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han" sheetId="6" r:id="rId6"/>
    <s:sheet name="Consolidated Statements of Cash" sheetId="7" r:id="rId7"/>
    <s:sheet name="Accounting Policies" sheetId="8" r:id="rId8"/>
    <s:sheet name="Investments" sheetId="9" r:id="rId9"/>
    <s:sheet name="Deferred Policy Acquisition Cos" sheetId="10" r:id="rId10"/>
    <s:sheet name="Goodwill and Intangible Assets" sheetId="11" r:id="rId11"/>
    <s:sheet name="Property and Equipment, Net" sheetId="12" r:id="rId12"/>
    <s:sheet name="Reserve for Losses and Loss Adj" sheetId="13" r:id="rId13"/>
    <s:sheet name="Reinsurance" sheetId="14" r:id="rId14"/>
    <s:sheet name="Senior Debt" sheetId="15" r:id="rId15"/>
    <s:sheet name="Junior Subordinated Debt" sheetId="16" r:id="rId16"/>
    <s:sheet name="Capital Stock" sheetId="17" r:id="rId17"/>
    <s:sheet name="Equity Awards" sheetId="18" r:id="rId18"/>
    <s:sheet name="Non-Controlling Interest Subsid" sheetId="19" r:id="rId19"/>
    <s:sheet name="Income Taxes" sheetId="20" r:id="rId20"/>
    <s:sheet name="Other Operating Expenses and Ot" sheetId="21" r:id="rId21"/>
    <s:sheet name="Employee Benefits" sheetId="22" r:id="rId22"/>
    <s:sheet name="Commitments and Contingent Liab" sheetId="23" r:id="rId23"/>
    <s:sheet name="Other Comprehensive Income (Los" sheetId="24" r:id="rId24"/>
    <s:sheet name="Segment Information" sheetId="25" r:id="rId25"/>
    <s:sheet name="Fair Value Measurements" sheetId="26" r:id="rId26"/>
    <s:sheet name="Statutory Matters" sheetId="27" r:id="rId27"/>
    <s:sheet name="Dividend Restrictions" sheetId="28" r:id="rId28"/>
    <s:sheet name="Other Related Party Transaction" sheetId="29" r:id="rId29"/>
    <s:sheet name="Subsequent Events" sheetId="30" r:id="rId30"/>
    <s:sheet name="Unaudited Selected Quarterly Fi" sheetId="31" r:id="rId31"/>
    <s:sheet name="SCHEDULE I - Summary of Investm" sheetId="32" r:id="rId32"/>
    <s:sheet name="SCHEDULE II - Condensed Financi" sheetId="33" r:id="rId33"/>
    <s:sheet name="SCHEDULE III - Supplementary In" sheetId="34" r:id="rId34"/>
    <s:sheet name="SCHEDULE IV - Reinsurance" sheetId="35" r:id="rId35"/>
    <s:sheet name="SCHEDULE V - Valuation and Qual" sheetId="36" r:id="rId36"/>
    <s:sheet name="SCHEDULE VI - Supplementary Inf" sheetId="37" r:id="rId37"/>
    <s:sheet name="Accounting Policies (Policies)" sheetId="38" r:id="rId38"/>
    <s:sheet name="Accounting Policies (Tables)" sheetId="39" r:id="rId39"/>
    <s:sheet name="Investments (Tables)" sheetId="40" r:id="rId40"/>
    <s:sheet name="Deferred Policy Acquisition C41" sheetId="41" r:id="rId41"/>
    <s:sheet name="Goodwill and Intangible Assets " sheetId="42" r:id="rId42"/>
    <s:sheet name="Property and Equipment, Net (Ta" sheetId="43" r:id="rId43"/>
    <s:sheet name="Reserve for Losses and Loss A44" sheetId="44" r:id="rId44"/>
    <s:sheet name="Reinsurance (Tables)" sheetId="45" r:id="rId45"/>
    <s:sheet name="Junior Subordinated Debt (Table" sheetId="46" r:id="rId46"/>
    <s:sheet name="Capital Stock (Tables)" sheetId="47" r:id="rId47"/>
    <s:sheet name="Equity Awards (Tables)" sheetId="48" r:id="rId48"/>
    <s:sheet name="Income Taxes (Tables)" sheetId="49" r:id="rId49"/>
    <s:sheet name="Other Operating Expenses and 50" sheetId="50" r:id="rId50"/>
    <s:sheet name="Commitments and Contingent Li51" sheetId="51" r:id="rId51"/>
    <s:sheet name="Other Comprehensive Income (L52" sheetId="52" r:id="rId52"/>
    <s:sheet name="Segment Information (Tables)" sheetId="53" r:id="rId53"/>
    <s:sheet name="Fair Value Measurements (Tables" sheetId="54" r:id="rId54"/>
    <s:sheet name="Statutory Matters (Tables)" sheetId="55" r:id="rId55"/>
    <s:sheet name="Unaudited Selected Quarterly 56" sheetId="56" r:id="rId56"/>
    <s:sheet name="Accounting Policies (Details)" sheetId="57" r:id="rId57"/>
    <s:sheet name="Accounting Policies (Detail Tex" sheetId="58" r:id="rId58"/>
    <s:sheet name="Investments (Details)" sheetId="59" r:id="rId59"/>
    <s:sheet name="Investments (Details 1)" sheetId="60" r:id="rId60"/>
    <s:sheet name="Investments (Details 2)" sheetId="61" r:id="rId61"/>
    <s:sheet name="Investments (Details 3)" sheetId="62" r:id="rId62"/>
    <s:sheet name="Investments (Details 4)" sheetId="63" r:id="rId63"/>
    <s:sheet name="Investments (Details 5)" sheetId="64" r:id="rId64"/>
    <s:sheet name="Investments (Details 6)" sheetId="65" r:id="rId65"/>
    <s:sheet name="Investments (Detail Textuals)" sheetId="66" r:id="rId66"/>
    <s:sheet name="Investments (Detail Textuals 1)" sheetId="67" r:id="rId67"/>
    <s:sheet name="Investments (Detail Textuals 2)" sheetId="68" r:id="rId68"/>
    <s:sheet name="Deferred Policy Acquisition C69" sheetId="69" r:id="rId69"/>
    <s:sheet name="Goodwill and Intangible Asset70" sheetId="70" r:id="rId70"/>
    <s:sheet name="Goodwill and Intangible Asset71" sheetId="71" r:id="rId71"/>
    <s:sheet name="Goodwill and Intangible Asset72" sheetId="72" r:id="rId72"/>
    <s:sheet name="Goodwill and Intangible Asset73" sheetId="73" r:id="rId73"/>
    <s:sheet name="Property and Equipment, Net (De" sheetId="74" r:id="rId74"/>
    <s:sheet name="Reserve for Losses and Loss A75" sheetId="75" r:id="rId75"/>
    <s:sheet name="Reserve for Losses and Loss A76" sheetId="76" r:id="rId76"/>
    <s:sheet name="Reinsurance (Details)" sheetId="77" r:id="rId77"/>
    <s:sheet name="Reinsurance (Detail Textuals)" sheetId="78" r:id="rId78"/>
    <s:sheet name="Senior Debt (Details Textuals)" sheetId="79" r:id="rId79"/>
    <s:sheet name="Junior Subordinated Debt (Detai" sheetId="80" r:id="rId80"/>
    <s:sheet name="Capital Stock (Details)" sheetId="81" r:id="rId81"/>
    <s:sheet name="Capital Stock (Detail Textuals)" sheetId="82" r:id="rId82"/>
    <s:sheet name="Capital Stock (Detail Textuals " sheetId="83" r:id="rId83"/>
    <s:sheet name="Capital Stock (Detail Textual84" sheetId="84" r:id="rId84"/>
    <s:sheet name="Equity Awards (Details)" sheetId="85" r:id="rId85"/>
    <s:sheet name="Equity Awards (Details 1)" sheetId="86" r:id="rId86"/>
    <s:sheet name="Equity Awards (Details 2)" sheetId="87" r:id="rId87"/>
    <s:sheet name="Equity Awards (Details 3)" sheetId="88" r:id="rId88"/>
    <s:sheet name="Equity Awards (Detail Textuals)" sheetId="89" r:id="rId89"/>
    <s:sheet name="Equity Awards (Detail Textuals " sheetId="90" r:id="rId90"/>
    <s:sheet name="Equity Awards (Detail Textual91" sheetId="91" r:id="rId91"/>
    <s:sheet name="Non-Controlling Interest Subs92" sheetId="92" r:id="rId92"/>
    <s:sheet name="Income Taxes (Details)" sheetId="93" r:id="rId93"/>
    <s:sheet name="Income Taxes (Details 1)" sheetId="94" r:id="rId94"/>
    <s:sheet name="Income Taxes (Detail Textuals)" sheetId="95" r:id="rId95"/>
    <s:sheet name="Other Operating Expenses and 96" sheetId="96" r:id="rId96"/>
    <s:sheet name="Other Operating Expenses and 97" sheetId="97" r:id="rId97"/>
    <s:sheet name="Employee Benefits (Details)" sheetId="98" r:id="rId98"/>
    <s:sheet name="Commitments and Contingent Li99" sheetId="99" r:id="rId99"/>
    <s:sheet name="Commitments and Contingent L100" sheetId="100" r:id="rId100"/>
    <s:sheet name="Other Comprehensive Income (101" sheetId="101" r:id="rId101"/>
    <s:sheet name="Other Comprehensive Income (102" sheetId="102" r:id="rId102"/>
    <s:sheet name="Segment Information (Details)" sheetId="103" r:id="rId103"/>
    <s:sheet name="Segment Information (Details 1)" sheetId="104" r:id="rId104"/>
    <s:sheet name="Segment Information (Details 2)" sheetId="105" r:id="rId105"/>
    <s:sheet name="Segment Information (Detail Tex" sheetId="106" r:id="rId106"/>
    <s:sheet name="Fair Value Measurements (Detail" sheetId="107" r:id="rId107"/>
    <s:sheet name="Fair Value Measurements (Det108" sheetId="108" r:id="rId108"/>
    <s:sheet name="Fair Value Measurements (Det109" sheetId="109" r:id="rId109"/>
    <s:sheet name="Fair Value Measurements (Det110" sheetId="110" r:id="rId110"/>
    <s:sheet name="Fair Value Measurements (Det111" sheetId="111" r:id="rId111"/>
    <s:sheet name="Statutory Matters (Details)" sheetId="112" r:id="rId112"/>
    <s:sheet name="Statutory Matters (Detail Textu" sheetId="113" r:id="rId113"/>
    <s:sheet name="Dividend Restrictions (Detail T" sheetId="114" r:id="rId114"/>
    <s:sheet name="Other Related Party Transact115" sheetId="115" r:id="rId115"/>
    <s:sheet name="Subsequent Events (Detail Textu" sheetId="116" r:id="rId116"/>
    <s:sheet name="Unaudited Selected Quarterly117" sheetId="117" r:id="rId117"/>
    <s:sheet name="SCHEDULE I - Summary of Inve118" sheetId="118" r:id="rId118"/>
    <s:sheet name="SCHEDULE II - Condensed Fina119" sheetId="119" r:id="rId119"/>
    <s:sheet name="SCHEDULE II - Condensed Fina120" sheetId="120" r:id="rId120"/>
    <s:sheet name="SCHEDULE II - Condensed Fina121" sheetId="121" r:id="rId121"/>
    <s:sheet name="SCHEDULE III - Supplementary122" sheetId="122" r:id="rId122"/>
    <s:sheet name="SCHEDULE IV - Reinsurance (Deta" sheetId="123" r:id="rId123"/>
    <s:sheet name="SCHEDULE V - Valuation and Q124" sheetId="124" r:id="rId124"/>
    <s:sheet name="SCHEDULE VI - Supplementary 125" sheetId="125" r:id="rId125"/>
  </s:sheets>
  <s:definedNames/>
  <s:calcPr calcId="124519" calcMode="auto" fullCalcOnLoad="1"/>
</s:workbook>
</file>

<file path=xl/sharedStrings.xml><?xml version="1.0" encoding="utf-8"?>
<sst xmlns="http://schemas.openxmlformats.org/spreadsheetml/2006/main" uniqueCount="1271">
  <si>
    <t>Document and Entity Information - USD ($)</t>
  </si>
  <si>
    <t>12 Months Ended</t>
  </si>
  <si>
    <t>Dec. 31, 2015</t>
  </si>
  <si>
    <t>Mar. 02, 2016</t>
  </si>
  <si>
    <t>Jun. 30, 2015</t>
  </si>
  <si>
    <t>Document And Entity Information [Abstract]</t>
  </si>
  <si>
    <t>Entity Registrant Name</t>
  </si>
  <si>
    <t>James River Group Holdings, Ltd.</t>
  </si>
  <si>
    <t>Entity Central Index Key</t>
  </si>
  <si>
    <t>Trading Symbol</t>
  </si>
  <si>
    <t>jrvr</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Period Focus</t>
  </si>
  <si>
    <t>FY</t>
  </si>
  <si>
    <t>Document Fiscal Year Focus</t>
  </si>
  <si>
    <t>Consolidated Balance Sheets - USD ($) $ in Thousands</t>
  </si>
  <si>
    <t>Dec. 31, 2014</t>
  </si>
  <si>
    <t>Fixed maturity securities:</t>
  </si>
  <si>
    <t>Available-for-sale, at fair value (amortized cost: 2015 - $897,445; 2014 - $737,916)</t>
  </si>
  <si>
    <t>Trading, at fair value (amortized cost: 2015 - $5,053; 2014 - $7,324)</t>
  </si>
  <si>
    <t>Equity securities available-for-sale, at fair value (cost: 2015 - $69,830; 2014 - $64,348)</t>
  </si>
  <si>
    <t>Bank loan participations held-for-investment, at amortized cost, net of allowance</t>
  </si>
  <si>
    <t>Short-term investments</t>
  </si>
  <si>
    <t>Other invested assets</t>
  </si>
  <si>
    <t>Total invested assets</t>
  </si>
  <si>
    <t>Cash and cash equivalents</t>
  </si>
  <si>
    <t>Accrued investment income</t>
  </si>
  <si>
    <t>Premiums receivable and agents' balances, net</t>
  </si>
  <si>
    <t>Reinsurance recoverable on unpaid losses</t>
  </si>
  <si>
    <t>Reinsurance recoverable on paid losses</t>
  </si>
  <si>
    <t>Prepaid reinsurance premiums</t>
  </si>
  <si>
    <t>Deferred policy acquisition costs</t>
  </si>
  <si>
    <t>Intangible assets, net</t>
  </si>
  <si>
    <t>Goodwill</t>
  </si>
  <si>
    <t>Income tax receivable</t>
  </si>
  <si>
    <t>Deferred tax assets, net</t>
  </si>
  <si>
    <t>Other assets</t>
  </si>
  <si>
    <t>Total assets</t>
  </si>
  <si>
    <t>Liabilities:</t>
  </si>
  <si>
    <t>Reserve for losses and loss adjustment expenses</t>
  </si>
  <si>
    <t>Unearned premiums</t>
  </si>
  <si>
    <t>Payables to reinsurers</t>
  </si>
  <si>
    <t>Senior debt</t>
  </si>
  <si>
    <t>Junior subordinated debt</t>
  </si>
  <si>
    <t>Accrued expenses</t>
  </si>
  <si>
    <t>Other liabilities</t>
  </si>
  <si>
    <t>Total liabilities</t>
  </si>
  <si>
    <t>Commitments and contingent liabilities</t>
  </si>
  <si>
    <t xml:space="preserve"> </t>
  </si>
  <si>
    <t>Shareholders' equity:</t>
  </si>
  <si>
    <t>Common Shares - $0.0002 par value; 200,000,000 shares authorized. 2015 and 2014: 28,941,547 and 28,540,350 shares issued and outstanding, respectively</t>
  </si>
  <si>
    <t>Preferred Shares - 2015 and 2014: $0.00125 par value; 20,000,000 shares authorized; no shares issued and outstanding</t>
  </si>
  <si>
    <t>Additional paid-in capital</t>
  </si>
  <si>
    <t>Retained earnings</t>
  </si>
  <si>
    <t>Accumulated other comprehensive income</t>
  </si>
  <si>
    <t>Total shareholders' equity</t>
  </si>
  <si>
    <t>Total liabilities and shareholders' equity</t>
  </si>
  <si>
    <t>Consolidated Balance Sheets (Parentheticals) - USD ($) $ in Thousands</t>
  </si>
  <si>
    <t>Statement of Financial Position [Abstract]</t>
  </si>
  <si>
    <t>Available-for-sale debt securities, amortized cost (in dollars)</t>
  </si>
  <si>
    <t>Trading securities, debt, amortized cost (in dollars)</t>
  </si>
  <si>
    <t>Available-for-sale equity securities, amortized cost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Income and Comprehensive Income - USD ($) $ in Thousands</t>
  </si>
  <si>
    <t>Dec. 31, 2013</t>
  </si>
  <si>
    <t>Revenues:</t>
  </si>
  <si>
    <t>Gross written premiums</t>
  </si>
  <si>
    <t>Ceded written premiums</t>
  </si>
  <si>
    <t>Net written premiums</t>
  </si>
  <si>
    <t>Change in net unearned premiums</t>
  </si>
  <si>
    <t>Net earned premiums</t>
  </si>
  <si>
    <t>Net investment income</t>
  </si>
  <si>
    <t>Net realized investment (losses) gains</t>
  </si>
  <si>
    <t>Other income</t>
  </si>
  <si>
    <t>Total revenues</t>
  </si>
  <si>
    <t>Expenses:</t>
  </si>
  <si>
    <t>Losses and loss adjustment expenses</t>
  </si>
  <si>
    <t>Other operating expenses</t>
  </si>
  <si>
    <t>Other expenses</t>
  </si>
  <si>
    <t>Interest expense</t>
  </si>
  <si>
    <t>Amortization of intangible assets</t>
  </si>
  <si>
    <t>Total expenses</t>
  </si>
  <si>
    <t>Income before income taxes</t>
  </si>
  <si>
    <t>Income tax expense (benefit):</t>
  </si>
  <si>
    <t>Current</t>
  </si>
  <si>
    <t>Deferred</t>
  </si>
  <si>
    <t>Total income tax expense</t>
  </si>
  <si>
    <t>Net income</t>
  </si>
  <si>
    <t>Other comprehensive income:</t>
  </si>
  <si>
    <t>Net unrealized gains (losses), net of taxes of $(939) in 2015, $3,489 in 2014 and $(8,713) in 2013</t>
  </si>
  <si>
    <t>Total comprehensive income</t>
  </si>
  <si>
    <t>Per share data:</t>
  </si>
  <si>
    <t>Basic (in dollars per share)</t>
  </si>
  <si>
    <t>Diluted (in dollars per share)</t>
  </si>
  <si>
    <t>Dividend declared (in dollars per share)</t>
  </si>
  <si>
    <t>Weighted-average common shares outstanding:</t>
  </si>
  <si>
    <t>Basic (in shares)</t>
  </si>
  <si>
    <t>Diluted (in shares)</t>
  </si>
  <si>
    <t>Consolidated Statements of Income and Comprehensive Income (Parentheticals) - USD ($) $ in Thousands</t>
  </si>
  <si>
    <t>Income Statement [Abstract]</t>
  </si>
  <si>
    <t>Tax on net unrealized gains (losses)</t>
  </si>
  <si>
    <t>Consolidated Statements of Changes in Shareholders' Equity - USD ($) $ in Thousands</t>
  </si>
  <si>
    <t>Common Shares</t>
  </si>
  <si>
    <t>Preferred stock</t>
  </si>
  <si>
    <t>Additional Paid-in Capital</t>
  </si>
  <si>
    <t>Retained Earnings</t>
  </si>
  <si>
    <t>Accumulated Other Comprehensive Income</t>
  </si>
  <si>
    <t>Total James River Group Holdings, Ltd. Shareholders' Equity</t>
  </si>
  <si>
    <t>Non- Controlling Interest</t>
  </si>
  <si>
    <t>Total</t>
  </si>
  <si>
    <t>Balances at Dec. 31, 2012</t>
  </si>
  <si>
    <t>Balance (in shares) at Dec. 31, 2012</t>
  </si>
  <si>
    <t>Increase (Decrease) in Shareholders' Equity [Roll Forward]</t>
  </si>
  <si>
    <t>Other comprehensive income (loss)</t>
  </si>
  <si>
    <t>Common shares repurchase (Note 10)</t>
  </si>
  <si>
    <t>Repurchase of non-controlling interest (Note 12)</t>
  </si>
  <si>
    <t>Repurchase of non-controlling interest (in shares)</t>
  </si>
  <si>
    <t>Exchange of subsidiary common shares for common shares (Note 10)</t>
  </si>
  <si>
    <t>Exchange of subsidiary common shares for common shares (in shares)</t>
  </si>
  <si>
    <t>Exercise of stock options and related excess tax benefits (in shares)</t>
  </si>
  <si>
    <t>Vesting Of Restricted Stock Units And Related Excess Tax Benefits Value</t>
  </si>
  <si>
    <t>Vesting Of Restricted Stock Units And Related Excess Tax Benefits Shares (in shares)</t>
  </si>
  <si>
    <t>Compensation expense under share incentive plan</t>
  </si>
  <si>
    <t>Balances at Dec. 31, 2013</t>
  </si>
  <si>
    <t>Balance (in shares) at Dec. 31, 2013</t>
  </si>
  <si>
    <t>Dividends</t>
  </si>
  <si>
    <t>Balances at Dec. 31, 2014</t>
  </si>
  <si>
    <t>Balance (in shares) at Dec. 31, 2014</t>
  </si>
  <si>
    <t>Exercise of stock options and related excess tax benefits</t>
  </si>
  <si>
    <t>Balances at Dec. 31, 2015</t>
  </si>
  <si>
    <t>Balance (in shares) at Dec. 31, 2015</t>
  </si>
  <si>
    <t>Consolidated Statements of Cash Flows (Unaudited) - USD ($) $ in Thousands</t>
  </si>
  <si>
    <t>Operating activities</t>
  </si>
  <si>
    <t>Adjustments to reconcile net income to net cash provided by operating activities:</t>
  </si>
  <si>
    <t>Amortization of policy acquisition costs</t>
  </si>
  <si>
    <t>Net realized investment losses (gains)</t>
  </si>
  <si>
    <t>Distributions from equity method investments</t>
  </si>
  <si>
    <t>Income from equity method investments</t>
  </si>
  <si>
    <t>Trading securities purchases, sales, and maturities, net</t>
  </si>
  <si>
    <t>Deferred U.S. federal income tax expense (benefit)</t>
  </si>
  <si>
    <t>Provision for depreciation and amortization</t>
  </si>
  <si>
    <t>Share based compensation expense</t>
  </si>
  <si>
    <t>Change in operating assets and liabilities:</t>
  </si>
  <si>
    <t>Premiums receivable and agents' balances</t>
  </si>
  <si>
    <t>Reinsurance balances</t>
  </si>
  <si>
    <t>Payable to insurance companies</t>
  </si>
  <si>
    <t>Other</t>
  </si>
  <si>
    <t>Net cash provided by operating activities</t>
  </si>
  <si>
    <t>Securities available-for-sale:</t>
  </si>
  <si>
    <t>Purchases - fixed maturity securities</t>
  </si>
  <si>
    <t>Purchases equity securities</t>
  </si>
  <si>
    <t>Sales - fixed maturity securities</t>
  </si>
  <si>
    <t>Maturities and calls - fixed maturity securities</t>
  </si>
  <si>
    <t>Sales - equity securities</t>
  </si>
  <si>
    <t>Bank loan participations:</t>
  </si>
  <si>
    <t>Purchases</t>
  </si>
  <si>
    <t>Sales</t>
  </si>
  <si>
    <t>Maturities</t>
  </si>
  <si>
    <t>Other invested assets:</t>
  </si>
  <si>
    <t>Other invested asset - purchases</t>
  </si>
  <si>
    <t>Other invested asset - return of capital</t>
  </si>
  <si>
    <t>Other invested asset - disposals</t>
  </si>
  <si>
    <t>Other invested asset - maturities and repayments</t>
  </si>
  <si>
    <t>Securities receivable or payable, net</t>
  </si>
  <si>
    <t>Short-term investments, net</t>
  </si>
  <si>
    <t>Net cash (used in) provided by investing activities</t>
  </si>
  <si>
    <t>Financing activities</t>
  </si>
  <si>
    <t>Senior debt issuances</t>
  </si>
  <si>
    <t>Senior debt repayments</t>
  </si>
  <si>
    <t>Dividends paid</t>
  </si>
  <si>
    <t>Issuances of common shares under equity incentive plans</t>
  </si>
  <si>
    <t>Common share repurchases</t>
  </si>
  <si>
    <t>Non-Controlling Interest - Subsidiary common share repurchases (Note 12)</t>
  </si>
  <si>
    <t>Excess tax benefits from equity incentive plan transactions</t>
  </si>
  <si>
    <t>Other financing activities</t>
  </si>
  <si>
    <t>Net cash used in financing activities</t>
  </si>
  <si>
    <t>Change in cash and cash equivalents</t>
  </si>
  <si>
    <t>Cash and cash equivalents at beginning of year</t>
  </si>
  <si>
    <t>Cash and cash equivalents at end of year</t>
  </si>
  <si>
    <t>Supplemental information</t>
  </si>
  <si>
    <t>Income taxes (refunded) paid, net</t>
  </si>
  <si>
    <t>Interest paid</t>
  </si>
  <si>
    <t>Accounting Policies</t>
  </si>
  <si>
    <t>Accounting Policies [Abstract]</t>
  </si>
  <si>
    <t>1. Accounting Policies Organization James River Group Holdings, Ltd. (referred to as “JRG Holdings” or, with its subsidiaries, the “Company”) is an exempted holding company registered in Bermuda, organized for the purpose of acquiring and managing insurance and reinsurance entities. The Company owns six insurance companies based in the United States (“U.S.”) focused on specialty insurance niches and a Bermuda-based reinsurance company as described below: • James River Group Holdings UK Limited (“James River UK”) is an insurance holding company formed in 2015 in the United Kingdom (“U.K.”). The Company contributed James River Group, Inc. (“James River Group”), a U.S. insurance holding company, to James River UK in 2015. ​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 James River Insurance Company (“James River Insurance”) is an Ohio domiciled excess and surplus lines insurance company that, with its wholly-owned insurance subsidiary, James River Casualty Company, is authorized to write business in every state and the District of Columbia. ​ • Falls Lake National Insurance Company (“Falls Lake National”) is an Ohio domiciled insurance company which wholly owns Stonewood Insurance Company (“Stonewood Insurance”), a North Carolina domiciled company, Falls Lake General Insurance Company, an Ohio domiciled company, and Falls Lake Fire and Casualty Company, a California domiciled company. Falls Lake National began writing specialty admitted program business in late 2013. Falls Lake Fire and Casualty Company will begin operations in 2016. ​ • Stonewood Insurance is a workers’ compensation insurance company that writes insurance primarily for the residential construction and light manufacturing industries. Stonewood Insurance writes workers’ compensation coverage in North Carolina, Virginia, South Carolina, and Tennessee. ​ • JRG Reinsurance Company, Ltd. (“JRG Re”) was formed in 2007 and commenced operations in 2008. JRG Re, a Bermuda domiciled reinsurer, provides non-catastrophe casualty reinsurance to U.S. third parties and to the Company’s U.S.-based insurance subsidiaries. ​ Basis of Presentation and Principles of Consolidation The consolidated financial statements are prepared in accordance with U.S. generally accepted accounting principles (“GAAP”), which vary in some respects from statutory accounting practices (“SAP”) which are prescribed or permitted by the various state insurance departments in the U.S. or by insurance regulators in Bermuda. The accompanying consolidated financial statements include the accounts and operations of the Company and its subsidiaries. All significant intercompany transactions and balances have been eliminated. Estimates and Assumptions Preparation of the consolidated financial statements in conformity with GAAP requires management to make estimates and assumptions that affect the amounts reported in the consolidated financial statements and accompanying disclosures. Those estimates are inherently subject to change, and actual results may ultimately differ from those estimates. ​ Fixed Maturity and Equity Securities Fixed maturity and equity securities classified as “available-for-sale” are carried at fair value, and unrealized gains and losses on such securities, net of any deferred taxes, are reported as a separate component of accumulated other comprehensive income. Fixed maturity securities purchased for short-term resale are classified as “trading” and are carried at fair value with unrealized gains and losses included in earnings as a component of net investment income. The Company does not have any securities classified as “held-to-maturity”. Fair value generally represents quoted market value prices for securities traded in the public marketplace or prices analytically determined using bid or closing prices for securities not traded in the public marketplace. Premiums and discounts on mortgage-backed securities and asset-backed securities are amortized or accrued using the constant yield method which considers anticipated prepayments at the date of purchase. To the extent that the estimated lives of such securities change as a result of changes in estimated prepayment rates, the adjustments are included in net investment income using the retrospective method. Realized investment gains or losses are determined on a specific identification basis. Interest income is recognized as earned, and dividend income is recognized on the ex-dividend date. The Company evaluates its available-for-sale investments regularly to determine whether there are declines in value that are other-than-temporary. The Company’s outside investment managers assist the Company in this evaluation. When the Company determines that a security has experienced an other-than-temporary impairment, the impairment loss is recognized as a realized investment loss. The factors that the Company considers in evaluating whether such an other-than-temporary impairment has occurred include the amount and percentage that fair value is below amortized cost or cost and the length of time that fair value has been below amortized cost or cost. For fixed maturity securities, the Company considers the credit quality rating of the security, with a special emphasis on securities downgraded below investment grade. Management does not intend to sell available-for-sale fixed maturity securities in an unrealized loss position, and it is not “more likely than not” that the Company will be required to sell these securities before a recovery in fair value to their amortized cost basis occurs. For equity securities, management evaluates the near-term prospects of these investments in relation to the severity and duration of the impairment, and the Company’s ability and intent to hold these investments until a recovery of fair value occurs. Bank Loan Participations Held-for-Investment and Allowance for Credit Losses Bank loan participations held-for-investment are managed by a specialized outside investment manager and are generally stated at their outstanding unpaid principal balances net of unamortized premiums or discounts and net of any allowance for credit losses. Interest income is accrued on the unpaid principal balance. Discounts and premiums are amortized to income using the interest method.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Interest received on nonaccrual loans generally is reported as investment income. There were no bank loans on nonaccrual status at December 31, 2015 or 2014.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The allowance for credit losses is maintained at a level believed adequate by management to absorb estimated probable credit losses. Management’s periodic evaluation of the adequacy of the allowance is based on consultations and advice of the Company’s specialized investment manager, known and inherent risks in the portfolio, adverse situations that may affect the borrower’s ability to repay, the estimated value of any underlying collateral, current economic conditions, and other relevant factors. When an observable market price for a loan is available, the Company has recorded an allowance equal to the difference between the fair value and the amortized cost of bank loans that it has determined to be impaired as a practical expedient for an estimate of probable future cash flows to be collected on those bank loans. If an observable market price for a loan is not available, the Company records an allowance equal to the difference between the present value of expected future cash flows discounted at the loan’s effective interest rate and the amortized cost of the loan. Other Invested Assets Other invested assets at December 31, 2015 and 2014 include the Company’s interests in private debt and equity investments. The investments are primarily focused in renewable energy, limited partnerships, and bank holding companies. Equity interests in various limited liability companies (“LLCs”) and limited partnerships are accounted for under the equity method, as the Company has determined that the equity method best reflects its economic interest in the underlying equity investment. For certain note agreements, original discounts and commitment fees received are recognized over the terms of the notes under the effective interest method. Short-Term Investments Short-term investments are carried at cost, which approximates fair value. Short-term investments have maturities greater than three months but less than one year at the date of purchase. Cash Equivalents The Company considers highly liquid investments with maturities of three months or less at the date of purchase to be cash equivalents. Direct Written Premiums Direct written premiums are earned on a pro rata basis over the terms of the policies, generally 12 months. The portion of premiums written applicable to the unexpired terms of the policies in force is recorded as unearned premiums. Policies are accounted for on an individual basis, with no aggregation by counterparty. Assumed Reinsurance Premiums Assumed reinsurance written premiums include amounts reported by brokers and ceding companies, supplemented by the Company’s own estimates of premiums when reports have not been received. Premiums on the Company’s excess of loss and pro rata reinsurance contracts are estimated when the business is underwritten. For excess of loss contracts, the deposit premium, as defined in the contract, is generally recorded as an estimate of premiums written at the inception date of the treaty. Estimates of premiums written under pro rata contracts are recorded in the period in which the underlying risks are expected to begin and are based on information provided by the brokers and the ceding companies. Reinsurance premium estimates are reviewed by management periodically. Any adjustment to these estimates is recorded in the period in which it becomes known.
Reinsurance premiums assumed are earned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in proportion to the level of underlying exposure. Contracts are accounted for on an individual basis, with no aggregation by counterparty. Premiums Receivable and Agents’ Balances, Net Premiums receivable and agents’ balances are carried at face value net of any allowance for doubtful accounts, which approximates fair value. The allowance for doubtful accounts represents an estimate of amounts considered uncollectible based on the Company’s assessment of the collectability of receivables that are past due. Receivables greater than 90 days past due were $2.6 million and $1.8 million at December 31, 2015 and 2014, respectively. The allowance for doubtful accounts was $2.8 million and $2.0 million at December 31, 2015 and 2014, respectively. Bad debt expense was $1.1 million for the year ended December 31, 2015, $812,000 for the year ended December 31, 2014, and $459,000 for the year ended December 31, 2013. Receivables written off against the allowance for doubtful accounts totaled $268,000 for the year ended December 31, 2015, $528,000 for the year ended December 31, 2014, and $978,000 for the year ended December 31, 2013. Account balances are charged off against the allowance after all means of collection have been exhausted and the potential for recovery is considered remote.
Deferred Policy Acquisition Costs Costs which are incrementally or directly related to the successful acquisition of new or renewal insurance business are deferred. These deferred costs are primarily commissions to agents, ceding commissions paid on reinsurance assumed, premium taxes, and the portion of underwriting fixed compensation and payroll related fringe benefits directly related to an insurance contract that has been acquired, net of ceding commissions related to reinsurance ceded. Amortization of such policy acquisition costs is charged to expense in proportion to premium earned over the estimated policy life. To the extent that unearned premiums on existing policies are not adequate to cover projected related costs and expenses, deferred policy acquisition costs are charged to earnings. The Company considers anticipated investment income in determining whether a premium deficiency exists. Reinsurance and Adjustable Features of Insurance and Reinsurance Contracts Certain premiums and losses are ceded to other insurance companies or assumed from other insurance companies under various excess of loss and quota-share reinsurance contracts. The Company enters into ceded reinsurance contracts to limit its exposure to large losses, to limit exposure on new lines of insurance written by the Company, and to provide additional capacity for growth. Premiums, commissions, and losses and loss adjustment expenses on reinsured business are accounted for on a basis consistent with that used in accounting for the original policies issued and the terms of the reinsurance contracts. Reinsurance recoverables and prepaid reinsurance premiums are reported as assets. Other amounts payable to insurance companies and reinsurers or receivable from insurance companies and reinsurers are netted where the right of offset exists. The Company receives ceding commissions in connection with certain ceded reinsurance. The ceding commissions are recorded as a reduction of other operating expenses. Certain reinsurance contracts of the Casualty Reinsurance segment include provisions that adjust premiums or acquisition expenses based upon the experience under the contracts. Premiums written and earned, as well as related acquisition expenses are recorded based upon the projected experience under the contracts. The Company’s Specialty Admitted Insurance segment writes insurance under specialty admitted program and fronting arrangements. The program and fronting arrangements may contain contractual provisions that adjust acquisition expenses based upon loss experience under the contracts. The specialty admitted programs and fronting arrangements are significantly reinsured. These reinsurance contracts may also contain provisions that adjust premiums or acquisition expenses based upon the loss experience under the contracts.
Other Income Other income is principally comprised of fee income earned on policies for which the Company has no exposure to underwriting risk. Net fee income of  $3.2 million, $883,000, and $0 is included in other income for the years ended December 31, 2015, 2014, and 2013, respectively. Fees are earned on a pro rata basis over the service period of the underlying business. Policies are accounted for on an individual basis, with no aggregation by counterparty. Income Taxes Deferred tax assets and deferred tax liabilities are provided for the future tax consequences attributable to temporary differences between the financial statement carrying amounts of assets and liabilities and their respective U.S. tax bases. Deferred tax assets and liabilities are measured using enacted U.S. corporate tax rates expected to apply to taxable income in the years in which those temporary differences are expected to be recovered or settled. Deferred tax assets are reduced by a valuation allowance only when management believes it is more likely than not that some, or all, of the deferred tax assets will not be realized. Goodwill Goodwill is tested annually for impairment in the fourth quarter of each calendar year, or more frequently if events or changes in circumstances indicate that the carrying amount of the Company’s reporting units, including goodwill, may exceed their fair values. The Company first assesses qualitative factors in determining whether it is necessary to perform the quantitative goodwill impairment test. Only if management determines that it is more likely than not that the fair value of a reporting unit is less than the carrying value based on qualitative factors would it be required to perform the quantitative goodwill impairment test. If management concludes that quantitative goodwill impairment testing is required, the fair value of the reporting units is determined using a combination of a market approach and an income approach which projects the future cash flows produced by the reporting units and discounts those cash flows to their present value. The projection of future cash flows is necessarily dependent upon assumptions on the future levels of income as well as business trends, prospects, market, and economic conditions. The results of the two approaches are weighted to determine the fair value of each reporting unit. When the fair value is less than the carrying value of the net assets of the reporting unit, including goodwill, an impairment loss is charged to operations. To determine the amount of any goodwill impairment, the implied fair value of reporting unit goodwill is compared to the carrying amount of that goodwill. The implied fair value of goodwill is determined in the same manner as the amount of goodwill recognized in a business combination is determined. That is, the fair value of a reporting unit is assigned to all of the assets and liabilities of that unit (including any unrecognized intangible assets) as if the reporting unit had been acquired in a business combination. The excess of the fair value of a reporting unit over the amounts assigned to its assets and liabilities is the implied fair value of goodwill. Intangible Assets, Net Intangible assets are initially recognized and measured at fair value. Specifically identified intangible assets with indefinite lives include trademarks and state insurance licenses and authorities. Other specifically identified intangible assets with lives ranging from 7.0 to 27.5 years represent relationships with brokers. These intangible assets are amortized on a straight-line basis over their estimated useful lives.
Intangible assets with indefinite useful lives are reviewed for impairment at least annually. In evaluating whether there has been impairment to the intangible asset, management determines the fair value of the intangible asset and compares the resulting fair value to the carrying value of the intangible asset. If the carrying value exceeds the fair value, the intangible asset is written down to fair value, and the impairment is reported through earnings. The Company evaluates intangible assets with definite lives for impairment when impairment indicators are noted. Impairment of Long-Lived Assets Long-lived assets with finite lives are tested for impairment whenever recognized events or changes in circumstances indicate the carrying value of these assets may not be recoverable. If indicators of impairment are present,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at assessment is based on the carrying amount of the asset or asset group at the date it is tested for recoverability. An impairment loss is measured as the amount by which the carrying amount of a long-lived asset or asset group exceeds its fair value. Property and Equipment, Net Property and equipment, which is included in “other assets” in the accompanying consolidated balance sheets, is reported at cost less accumulated depreciation and is depreciated principally on a straight-line basis over the estimated useful lives of the depreciable assets, generally three to ten years. In the event the Company has been deemed the owner for accounting purposes of construction projects in lease arrangements, the estimated construction costs incurred to date are recorded as assets in property and equipment, net and included in “other assets” in the accompanying consolidated balance sheets. Upon occupancy of facilities under lease, the Company assesses whether arrangements qualify for sales recognition under the sale-leaseback accounting guidance. If the Company continues to be the deemed owner for accounting purposes, the cost of the building is depreciated over its estimated useful life. Reserve for Losses and Loss Adjustment Expenses The reserve for losses and loss adjustment expenses represents the estimated ultimate cost of all reported and unreported losses and loss adjustment expenses incurred and unpaid at the balance sheet date. The Company does not discount this reserve. The process of estimating the reserves for losses and loss adjustment expenses requires a high degree of judgment and is subject to a number of variables. The reserve for losses and loss adjustment expenses is estimated using individual case-basis valuations and statistical analyses. Those estimates are subject to the effects of trends in loss severity and frequency. The Company utilizes various actuarially-accepted reserving methodologies in determining the continuum of expected outcomes for its reserves. These methodologies utilize various inputs, including management’s initial expected loss ratio (the ratio of losses and loss adjustment expenses incurred to net earned premiums), expected reporting patterns and payment patterns for losses and loss adjustment expenses (based on insurance industry data and the Company’s own experience), and the Company’s actual paid and reported losses and loss adjustment expenses. An internal actuary reviews these results and (after applying appropriate professional judgment and other actuarial techniques that are considered necessary) presents recommendations to the Company’s management. Management uses this information and the results of independent actuarial reviews performed in the third and fourth quarters of each year as well as its judgment to make decisions on the final recorded reserve for losses and loss adjustment expenses.
Management believes that the use of judgment is necessary to arrive at a best estimate for the reserve for losses and loss adjustment expenses given the long-tailed nature of the business generally written by the Company and the limited operating experience of the Casualty Reinsurance segment and of the program and fronting business in the Specialty Admitted Insurance segment. Catastrophes of significant magnitude, including hurricanes and earthquakes, involve complex coverage issues. In estimating the reserve for losses and loss adjustment expenses for these catastrophes, management uses case reserve estimates based on information obtained from site inspections by the Company’s adjustors and the terms of coverage provided in the policies. Management estimates reserves for incurred but not reported claims for these catastrophes using judgment based on an assessment of the Company’s property insurance exposures where the catastrophes occur and the Company’s progress in settling claims. Although management believes that the reserve for losses and loss adjustment expenses is reasonable, it is possible that the Company’s actual incurred losses and loss adjustment expenses will not develop in a manner consistent with the assumptions inherent in the determination of these reserves. Specifically, the Company’s actual ultimate loss ratio could differ from management’s initial expected loss ratio and/or the Company’s actual reporting patterns for losses could differ from the expected reporting patterns. Accordingly, the ultimate settlement of losses and the related loss adjustment expenses may vary significantly from the estimates included in the Company’s consolidated financial statements. These estimates are reviewed continually by management and are adjusted as necessary as experience develops or new information becomes known; such adjustments are included in current operations. Share Based Compensation The Company expenses the fair value of share equity awards over the vesting period of the award on a straight-line basis. The Black-Scholes-Merton option pricing model is used to value the options granted (see Note 11). As the share based compensation expense is incurred, a corresponding increase to additional paid-in capital in shareholders’ equity is recognized. Share based compensation expense is reflected in “other operating expenses” in the accompanying consolidated statements of income and comprehensive income. Financing Obligations In a lease arrangement where the Company made a minority investment in a partnership that was involved in the construction of a building, the Company was deemed the owner for accounting purposes during the construction period. The Company recorded an asset for the amount of the total project costs and the related financing obligation is included in “other liabilities” in the accompanying consolidated balance sheets. Once construction was completed, the Company determined the arrangement did not qualify for sale-lease back treatment. Accordingly, the Company continues to reduce the obligation over the lease term as payments are made and depreciates the asset over its useful life. The Company does not report rent expense for the portion of the rent payment determined to be related to the assets which are owned for accounting purposes. Rather, this portion of the rent payment under the lease is recognized as a reduction of the financing obligation and as interest expense.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26.0 million and $25.1 million as of December 31, 2015 and 2014, respectively, representing the Company’s maximum exposure to loss. Earnings Per Share Basic earnings per share excludes dilution and is computed by dividing income available to common shareholders by the weighted-average number of common shares outstanding for the period. Diluted earnings per share reflects the dilution that could occur if securities or other contracts to issue common shares or common share equivalents were exercised or converted into common shares as calculated using the treasury stock method. When inclusion of common share equivalents increases the earnings per share or reduces the loss per share, the effect on earnings is anti-dilutive, and the diluted net earnings or net loss per share is computed excluding these common share equivalents. The following represents a reconciliation of the numerator and denominator of the basic and diluted earnings per share computations contained in the consolidated financial statements.
​ ​ ​
Income ​ ​
Weighted-Average ​ ​
Earnings ​
​ ​ ​
(in thousands, except per share data) ​
Year ended December 31, 2015 ​ ​ ​ ​
Basic ​ ​ ​ $ 53,497 ​ ​ ​ ​ ​ 28,662,051 ​ ​ ​ ​ $ 1.87 ​ ​
Common share equivalents ​ ​ ​ ​ — ​ ​ ​ ​ ​ 672,867 ​ ​ ​ ​ ​ (0.05 ) ​ ​
Diluted ​ ​ ​ $ 53,497 ​ ​ ​ ​ ​ 29,334,918 ​ ​ ​ ​ $ 1.82 ​ ​
Year ended December 31, 2014 ​ ​ ​ ​
Basic ​ ​ ​ $ 44,685 ​ ​ ​ ​ ​ 28,540,350 ​ ​ ​ ​ $ 1.57 ​ ​
Common share equivalents ​ ​ ​ ​ — ​ ​ ​ ​ ​ 269,951 ​ ​ ​ ​ ​ (0.02 ) ​ ​
Diluted ​ ​ ​ $ 44,685 ​ ​ ​ ​ ​ 28,810,301 ​ ​ ​ ​ $ 1.55 ​ ​
Year ended December 31, 2013 ​ ​ ​ ​
Basic ​ ​ ​ $ 67,337 ​ ​ ​ ​ ​ 30,442,950 ​ ​ ​ ​ $ 2.21 ​ ​
Common share equivalents ​ ​ ​ ​ — ​ ​ ​ ​ ​ 57,850 ​ ​ ​ ​ ​ — ​ ​
Diluted ​ ​ ​ $ 67,337 ​ ​ ​ ​ ​ 30,500,800 ​ ​ ​ ​ $ 2.21 ​ ​
​ Common share equivalents relate to our stock options and restricted stock units (“RSU’s”). For the year ended December 31, 2015, all common share equivalents are dilutive. For the years ended December 31, 2014, and 2013, common share equivalents of 1,358,992 shares and 25,000 shares, respectively, are excluded from the calculations of diluted earnings per share as their effects are anti-dilutive.
Prospective Accounting Standards In May 2014, the FASB issued Accounting Standards Update (“ASU”) No. 2014-09, Revenue from Contracts with Customers (Topic 606) In February 2015, the FASB issued ASU 2015-02, Consolidation (Topic 810): Amendments to the Consolidation Analysis In May 2015, the FASB issued ASU 2015-09, Insurance (Topic 944), Disclosures about Short-Duration Contracts</t>
  </si>
  <si>
    <t>Investments</t>
  </si>
  <si>
    <t>Investments [Abstract]</t>
  </si>
  <si>
    <t>2. Investments ​ The Company’s available-for-sale investments are summarized as follows:
​ ​ ​
Cost or ​ ​
Gross ​ ​
Gross ​ ​
Fair ​
​ ​ ​
(in thousands) ​
December 31, 2015 ​ ​ ​ ​ ​
Fixed maturity securities: ​ ​ ​ ​ ​
State and municipal ​ ​ ​ $ 95,864 ​ ​ ​ ​ $ 7,728 ​ ​ ​ ​ $ (135 ) ​ ​ ​ ​ $ 103,457 ​ ​
Residential mortgage-backed ​ ​ ​ ​ 137,308 ​ ​ ​ ​ ​ 1,718 ​ ​ ​ ​ ​ (2,139 ) ​ ​ ​ ​ ​ 136,887 ​ ​
Corporate ​ ​ ​ ​ 368,961 ​ ​ ​ ​ ​ 3,988 ​ ​ ​ ​ ​ (9,781 ) ​ ​ ​ ​ ​ 363,168 ​ ​
Commercial mortgage and asset-backed ​ ​ ​ ​ 130,231 ​ ​ ​ ​ ​ 890 ​ ​ ​ ​ ​ (425 ) ​ ​ ​ ​ ​ 130,696 ​ ​
Obligations of U.S. government corporations and agencies ​ ​ ​ ​ 89,734 ​ ​ ​ ​ ​ 698 ​ ​ ​ ​ ​ (269 ) ​ ​ ​ ​ ​ 90,163 ​ ​
U.S. Treasury securities and obligations guaranteed by the ​ ​ ​ ​ 73,322 ​ ​ ​ ​ ​ 165 ​ ​ ​ ​ ​ (232 ) ​ ​ ​ ​ ​ 73,255 ​ ​
Redeemable preferred stock ​ ​ ​ ​ 2,025 ​ ​ ​ ​ ​ 9 ​ ​ ​ ​ ​ — ​ ​ ​ ​ ​ 2,034 ​ ​
Total fixed maturity securities ​ ​ ​ ​ 897,445 ​ ​ ​ ​ ​ 15,196 ​ ​ ​ ​ ​ (12,981 ) ​ ​ ​ ​ ​ 899,660 ​ ​
Equity securities ​ ​ ​ ​ 69,830 ​ ​ ​ ​ ​ 5,512 ​ ​ ​ ​ ​ (1,231 ) ​ ​ ​ ​ ​ 74,111 ​ ​
Total investments available-for-sale ​ ​ ​ $ 967,275 ​ ​ ​ ​ $ 20,708 ​ ​ ​ ​ $ (14,212 ) ​ ​ ​ ​ $ 973,771 ​ ​
December 31, 2014 ​ ​ ​ ​ ​
Fixed maturity securities: ​ ​ ​ ​ ​
State and municipal ​ ​ ​ $ 90,715 ​ ​ ​ ​ $ 8,509 ​ ​ ​ ​ $ (178 ) ​ ​ ​ ​ $ 99,046 ​ ​
Residential mortgage-backed ​ ​ ​ ​ 113,997 ​ ​ ​ ​ ​ 2,661 ​ ​ ​ ​ ​ (1,409 ) ​ ​ ​ ​ ​ 115,249 ​ ​
Corporate ​ ​ ​ ​ 261,574 ​ ​ ​ ​ ​ 8,742 ​ ​ ​ ​ ​ (2,434 ) ​ ​ ​ ​ ​ 267,882 ​ ​
Commercial mortgage and asset-backed ​ ​ ​ ​ 111,056 ​ ​ ​ ​ ​ 2,429 ​ ​ ​ ​ ​ (144 ) ​ ​ ​ ​ ​ 113,341 ​ ​
Obligations of U.S. government corporations and agencies ​ ​ ​ ​ 100,376 ​ ​ ​ ​ ​ 1,431 ​ ​ ​ ​ ​ (532 ) ​ ​ ​ ​ ​ 101,275 ​ ​
U.S. Treasury securities and obligations guaranteed by the ​ ​ ​ ​ 58,173 ​ ​ ​ ​ ​ 289 ​ ​ ​ ​ ​ (193 ) ​ ​ ​ ​ ​ 58,269 ​ ​
Redeemable preferred stock ​ ​ ​ ​ 2,025 ​ ​ ​ ​ ​ — ​ ​ ​ ​ ​ (124 ) ​ ​ ​ ​ ​ 1,901 ​ ​
Total fixed maturity securities ​ ​ ​ ​ 737,916 ​ ​ ​ ​ ​ 24,061 ​ ​ ​ ​ ​ (5,014 ) ​ ​ ​ ​ ​ 756,963 ​ ​
Equity securities ​ ​ ​ ​ 64,348 ​ ​ ​ ​ ​ 5,182 ​ ​ ​ ​ ​ (1,625 ) ​ ​ ​ ​ ​ 67,905 ​ ​
Total investments available-for-sale ​ ​ ​ $ 802,264 ​ ​ ​ ​ $ 29,243 ​ ​ ​ ​ $ (6,639 ) ​ ​ ​ ​ $ 824,868 ​ ​
​ The amortized cost and fair value of available-for-sale investments in fixed maturity securities at December 31, 2015 are summarized, by contractual maturity, as follows:
​ ​ ​
Amortized ​ ​
Fair ​
​ ​ ​
(in thousands) ​
One year or less ​ ​ ​ $ 86,769 ​ ​ ​ ​ $ 87,096 ​ ​
After one year through five years ​ ​ ​ ​ 289,078 ​ ​ ​ ​ ​ 286,135 ​ ​
After five years through ten years ​ ​ ​ ​ 115,835 ​ ​ ​ ​ ​ 115,459 ​ ​
After ten years ​ ​ ​ ​ 136,199 ​ ​ ​ ​ ​ 141,353 ​ ​
Residential mortgage-backed ​ ​ ​ ​ 137,308 ​ ​ ​ ​ ​ 136,887 ​ ​
Commercial mortgage and asset-backed ​ ​ ​ ​ 130,231 ​ ​ ​ ​ ​ 130,696 ​ ​
Redeemable preferred stock ​ ​ ​ ​ 2,025 ​ ​ ​ ​ ​ 2,034 ​ ​
Total ​ ​ ​ $ 897,445 ​ ​ ​ ​ $ 899,660 ​ ​
​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 ​ ​
Less Than 12 Months ​ ​
12 Months or More ​ ​
Total ​
​ ​ ​
Fair ​ ​
Gross ​ ​
Fair ​ ​
Gross ​ ​
Fair ​ ​
Gross ​
​ ​ ​
(in thousands) ​
December 31, 2015 ​ ​ ​ ​ ​ ​ ​
Fixed maturity securities: ​ ​ ​ ​ ​ ​ ​
State and municipal ​ ​ ​ $ 9,492 ​ ​ ​ ​ $ (135 ) ​ ​ ​ ​ $ — ​ ​ ​ ​ $ — ​ ​ ​ ​ $ 9,492 ​ ​ ​ ​ $ (135 ) ​ ​
Residential mortgage-backed ​ ​ ​ ​ 39,895 ​ ​ ​ ​ ​ (465 ) ​ ​ ​ ​ ​ 40,656 ​ ​ ​ ​ ​ (1,674 ) ​ ​ ​ ​ ​ 80,551 ​ ​ ​ ​ ​ (2,139 ) ​ ​
Corporate ​ ​ ​ ​ 177,149 ​ ​ ​ ​ ​ (5,281 ) ​ ​ ​ ​ ​ 6,433 ​ ​ ​ ​ ​ (4,500 ) ​ ​ ​ ​ ​ 183,582 ​ ​ ​ ​ ​ (9,781 ) ​ ​
Commercial mortgage and ​ ​ ​ ​ 74,518 ​ ​ ​ ​ ​ (339 ) ​ ​ ​ ​ ​ 11,437 ​ ​ ​ ​ ​ (86 ) ​ ​ ​ ​ ​ 85,955 ​ ​ ​ ​ ​ (425 ) ​ ​
Obligations of U.S. government corporations and agencies ​ ​ ​ ​ 43,907 ​ ​ ​ ​ ​ (231 ) ​ ​ ​ ​ ​ 4,012 ​ ​ ​ ​ ​ (38 ) ​ ​ ​ ​ ​ 47,919 ​ ​ ​ ​ ​ (269 ) ​ ​
U.S. Treasury securities and obligations guaranteed by the U.S. government ​ ​ ​ ​ 49,452 ​ ​ ​ ​ ​ (213 ) ​ ​ ​ ​ ​ 2,186 ​ ​ ​ ​ ​ (19 ) ​ ​ ​ ​ ​ 51,638 ​ ​ ​ ​ ​ (232 ) ​ ​
Total fixed maturity securities ​ ​ ​ ​ 394,413 ​ ​ ​ ​ ​ (6,664 ) ​ ​ ​ ​ ​ 64,724 ​ ​ ​ ​ ​ (6,317 ) ​ ​ ​ ​ ​ 459,137 ​ ​ ​ ​ ​ (12,981 ) ​ ​
Equity securities ​ ​ ​ ​ 4,196 ​ ​ ​ ​ ​ (172 ) ​ ​ ​ ​ ​ 5,704 ​ ​ ​ ​ ​ (1,059 ) ​ ​ ​ ​ ​ 9,900 ​ ​ ​ ​ ​ (1,231 ) ​ ​
Total investments available-for-sale ​ ​ ​ $ 398,609 ​ ​ ​ ​ $ (6,836 ) ​ ​ ​ ​ $ 70,428 ​ ​ ​ ​ $ (7,376 ) ​ ​ ​ ​ $ 469,037 ​ ​ ​ ​ $ (14,212 ) ​ ​
December 31, 2014 ​ ​ ​ ​ ​ ​ ​
Fixed maturity securities: ​ ​ ​ ​ ​ ​ ​
State and municipal ​ ​ ​ $ 3,197 ​ ​ ​ ​ $ (176 ) ​ ​ ​ ​ $ 247 ​ ​ ​ ​ $ (2 ) ​ ​ ​ ​ $ 3,444 ​ ​ ​ ​ $ (178 ) ​ ​
Residential mortgage-backed ​ ​ ​ ​ 2,072 ​ ​ ​ ​ ​ (2 ) ​ ​ ​ ​ ​ 47,594 ​ ​ ​ ​ ​ (1,407 ) ​ ​ ​ ​ ​ 49,666 ​ ​ ​ ​ ​ (1,409 ) ​ ​
Corporate ​ ​ ​ ​ 25,885 ​ ​ ​ ​ ​ (235 ) ​ ​ ​ ​ ​ 22,353 ​ ​ ​ ​ ​ (2,199 ) ​ ​ ​ ​ ​ 48,238 ​ ​ ​ ​ ​ (2,434 ) ​ ​
Commercial mortgage and ​ ​ ​ ​ 23,894 ​ ​ ​ ​ ​ (118 ) ​ ​ ​ ​ ​ 8,742 ​ ​ ​ ​ ​ (26 ) ​ ​ ​ ​ ​ 32,636 ​ ​ ​ ​ ​ (144 ) ​ ​
Obligations of U.S. government corporations and agencies ​ ​ ​ ​ 202 ​ ​ ​ ​ ​ — ​ ​ ​ ​ ​ 48,029 ​ ​ ​ ​ ​ (532 ) ​ ​ ​ ​ ​ 48,231 ​ ​ ​ ​ ​ (532 ) ​ ​
U.S. Treasury securities and obligations guaranteed by the U.S. government ​ ​ ​ ​ 13,055 ​ ​ ​ ​ ​ (24 ) ​ ​ ​ ​ ​ 19,383 ​ ​ ​ ​ ​ (169 ) ​ ​ ​ ​ ​ 32,438 ​ ​ ​ ​ ​ (193 ) ​ ​
Redeemable preferred stock ​ ​ ​ ​ — ​ ​ ​ ​ ​ – ​ ​ ​ ​ ​ 1,901 ​ ​ ​ ​ ​ (124 ) ​ ​ ​ ​ ​ 1,901 ​ ​ ​ ​ ​ (124 ) ​ ​
Total fixed maturity securities ​ ​ ​ ​ 68,305 ​ ​ ​ ​ ​ (555 ) ​ ​ ​ ​ ​ 148,249 ​ ​ ​ ​ ​ (4,459 ) ​ ​ ​ ​ ​ 216,554 ​ ​ ​ ​ ​ (5,014 ) ​ ​
Equity securities ​ ​ ​ ​ 1,361 ​ ​ ​ ​ ​ (205 ) ​ ​ ​ ​ ​ 10,621 ​ ​ ​ ​ ​ (1,420 ) ​ ​ ​ ​ ​ 11,982 ​ ​ ​ ​ ​ (1,625 ) ​ ​
Total investments available-for-sale ​ ​ ​ $ 69,666 ​ ​ ​ ​ $ (760 ) ​ ​ ​ ​ $ 158,870 ​ ​ ​ ​ $ (5,879 ) ​ ​ ​ ​ $ 228,536 ​ ​ ​ ​ $ (6,639 ) ​ ​
​ The Company held available-for-sale securities of 113 issuers that were in an unrealized loss position at December 31, 2015 with a total fair value of  $469.0 million and gross unrealized losses of  $14.2 million. None of the fixed maturity securities with unrealized losses has ever missed, or been delinquent on, a scheduled principal or interest payment. At December 31, 2015, 86.6% of the Company’s fixed maturity security portfolio was rated “A-” or better by Standard &amp; Poor’s or received an equivalent rating from another nationally recognized rating agency. Fixed maturity securities with ratings below investment grade by Standard &amp; Poor’s or another nationally recognized rating agency at December 31, 2015 had an aggregate fair value of  $9.4 million and an aggregate net unrealized loss of  $5.2 million. The Company previously held two municipal bonds issued by the Commonwealth of Puerto Rico. Puerto Rico’s weak economic conditions and heavy debt burden heightened the risk of default on the bonds and management concluded that the bonds, which had been downgraded to below investment grade, were other-than-temporarily impaired at June 30, 2014. The Company recognized impairment losses of  $660,000 and $1.4 million on these bonds for the years ended December 31, 2015, and 2014, respectively. There was no such impairment on these bonds at December 31, 2013. The bonds were sold during the second quarter of 2015 and a net realized gain of  $22,000 was recognized on the sales. Management concluded that none of the other fixed maturity securities with an unrealized loss at December 31, 2015, 2014, and 2013 experienced an other-than-temporary impairment. Management does not intend to sell available-for-sale securities in an unrealized loss position, and it is not “more likely than not” that the Company will be required to sell these securities before a recovery in their value to their amortized cost basis occurs. Management also concluded that none of the equity securities with an unrealized loss at December 31, 2015 and 2014 experienced an other-than-temporary impairment. Management concluded that one of the equity securities with an unrealized loss at December 31, 2013 experienced an other-than-temporary impairment, and accordingly, the Company recorded an impairment loss of  $804,000 in 2013. Management concluded that the remaining equity securities with an unrealized loss at December 31, 2013 had not experienced an other-than-temporary impairment. Management has evaluated the near-term prospects of these equity securities in relation to the severity and duration of the impairment, and management has the ability and intent to hold these securities until a recovery of their fair value. The Company holds participations in two loans maturing in 2016 and 2017, that were issued by companies that produce and supply power to Puerto Rico through power purchase agreements with Puerto Rico Electric Power Authority (“PREPA”), a public corporation and governmental agency of the Commonwealth of Puerto Rico. PREPA’s credit strength and ability to make timely payments has been impacted by the economic conditions in Puerto Rico, thus raising doubt about the companies’ ability to meet the debt obligations held by the Company. Management concluded that the loans were impaired at December 31, 2014 and established an allowance for credit losses on the loans of  $752,000. After recording this impairment, these loans had a carrying value of  $7.1 million at December 31, 2014 and unpaid principal of  $8.4 million. At December 31, 2015, the allowance for credit losses on these loans was $414,000. The loans had a carrying value of  $3.9 million at December 31, 2015 and unpaid principal of  $4.6 million. There was no such impairment on these loans at December 31, 2013. A number of the Company’s bank loans are to oil and gas companies in the energy sector. The market values of these loans declined significantly in the fourth quarter of 2014 in response to declining energy prices. The declines in market values continued into 2015 and, after discussions with our independent investment manager, management decided to sell certain energy sector loans where there was an increased risk associated with the issuer’s ability to meet all principal and interest obligations as they became due. At December 31, 2015, the Company’s remaining oil and gas exposure in the bank loan portfolio was in eight loans with a carrying value of  $15.8 million and an unrealized loss of  $4.1 million. All of these loans are current at December 31, 2015. Management concluded that two of these loans were impaired as of December 31, 2015, and accordingly, an allowance for credit losses of  $3.9 million was established on the loans. After recording this impairment, the loans had a carrying value of  $1.7 million at December 31, 2015 and unpaid principal of  $5.8 million. Management also concluded that one non-energy sector loan held at December 31, 2015 was impaired and an allowance for credit losses of  $34,000 was established on the loan. After recording this impairment, the loan had a carrying value of  $689,000 at December 31, 2015 and unpaid principal of  $722,000. There was no allowance for credit losses on these loans at December 31, 2014, or 2013. At December 31, 2013, investments in bank loan participations considered impaired were $246,000, net of the related allowance for credit losses on such bank loan participations of  $242,000. The unpaid principal balance on these bank loan participations was $488,000 at December 31, 2013. Bank loan participations generally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December 31, 2015 or 2014. The allowance for credit losses is maintained at a level believed adequate by management to absorb estimated probable credit losses. Management’s periodic evaluation of the adequacy of the allowance is based on consultations and advice of the Company’s specialized investment manager, known and inherent risks in the portfolio, adverse situations that may affect the borrower’s ability to repay, the estimated value of any underlying collateral, current economic conditions, and other relevant factors. The Company generally records an allowance equal to the difference between the fair value and the amortized cost of bank loans that it has determined to be impaired as a practical expedient for an estimate of probable future cash flows to be collected on those bank loans. Bank loans are charged off against the allowance after all means of collection have been exhausted and the potential for recovery is considered remote. The average recorded investment in impaired bank loans was $6.7 million, $3.7 million, and $307,000, during the years ended December 31, 2015, 2014, and 2013, respectively, and investment income of $229,000, $106,000, and $32,000, was recognized during the time that the loans were impaired. The Company recorded realized losses of  $3.4 million, $607,000, and $121,000 during the years ended December 31, 2015, 2014, and 2013, respectively, for changes in the fair value of impaired bank loans. At December 31, 2015, unamortized discounts on bank loan participations were $7.1 million, and unamortized premiums on bank loan participations were $35,000. At December 31, 2014, unamortized discounts on bank loan participations were $3.8 million, and unamortized premiums on bank loan participations were $26,000. Major categories of the Company’s net investment income are summarized as follows:
​ ​ ​
Year Ended December 31, ​
​ ​ ​
2015 ​ ​
2014 ​ ​
2013 ​
​ ​ ​
(in thousands) ​
Fixed maturity securities ​ ​ ​ $ 24,178 ​ ​ ​ ​ $ 22,861 ​ ​ ​ ​ $ 24,896 ​ ​
Bank loan participations ​ ​ ​ ​ 13,432 ​ ​ ​ ​ ​ 13,809 ​ ​ ​ ​ ​ 14,406 ​ ​
Equity securities ​ ​ ​ ​ 4,444 ​ ​ ​ ​ ​ 4,103 ​ ​ ​ ​ ​ 4,308 ​ ​
Other invested assets ​ ​ ​ ​ 5,947 ​ ​ ​ ​ ​ 5,690 ​ ​ ​ ​ ​ 5,123 ​ ​
Cash, cash equivalents, short-term investments, and other ​ ​ ​ ​ 672 ​ ​ ​ ​ ​ 116 ​ ​ ​ ​ ​ 120 ​ ​
Trading losses ​ ​ ​ ​ (9 ) ​ ​ ​ ​ ​ (32 ) ​ ​ ​ ​ ​ (226 ) ​ ​
Gross investment income ​ ​ ​ ​ 48,664 ​ ​ ​ ​ ​ 46,547 ​ ​ ​ ​ ​ 48,627 ​ ​
Investment expense ​ ​ ​ ​ (3,829 ) ​ ​ ​ ​ ​ (3,542 ) ​ ​ ​ ​ ​ (3,254 ) ​ ​
Net investment income ​ ​ ​ $ 44,835 ​ ​ ​ ​ $ 43,005 ​ ​ ​ ​ $ 45,373 ​ ​
​ Changes in unrealized gains or losses on securities held for trading are recorded as trading gains or losses within net investment income. Net investment income for the year ended December 31, 2015 included $9,000 of net trading losses of which $7,000 of net trading losses related to securities still held at December 31, 2015. Net investment income for the year ended December 31, 2014 included $32,000 of net trading losses of which $60,000 of net trading losses related to securities still held at December 31, 2014. Net investment income for the year ended December 31, 2013 included $226,000 of net trading losses of which $180,000 of net trading losses related to securities still held at December 31, 2013 . The Company’s realized gains and losses on investments are summarized as follows:
​ ​ ​
Year Ended December 31, ​
​ ​ ​
2015 ​ ​
2014 ​ ​
2013 ​
​ ​ ​
(in thousands) ​
Fixed maturity securities: ​ ​ ​ ​
Gross realized gains ​ ​ ​ $ 2,197 ​ ​ ​ ​ $ 522 ​ ​ ​ ​ $ 14,347 ​ ​
Gross realized losses ​ ​ ​ ​ (826 ) ​ ​ ​ ​ ​ (1,502 ) ​ ​ ​ ​ ​ (2,823 ) ​ ​
​ ​ ​ ​ ​ 1,371 ​ ​ ​ ​ ​ (980 ) ​ ​ ​ ​ ​ 11,524 ​ ​
Equity securities: ​ ​ ​ ​
Gross realized gains ​ ​ ​ ​ 1,041 ​ ​ ​ ​ ​ 88 ​ ​ ​ ​ ​ 13 ​ ​
Gross realized losses ​ ​ ​ ​ (10 ) ​ ​ ​ ​ ​ (842 ) ​ ​ ​ ​ ​ (804 ) ​ ​
​ ​ ​ ​ ​ 1,031 ​ ​ ​ ​ ​ (754 ) ​ ​ ​ ​ ​ (791 ) ​ ​
Bank loan participations: ​ ​ ​ ​
Gross realized gains ​ ​ ​ ​ 1,269 ​ ​ ​ ​ ​ 2,178 ​ ​ ​ ​ ​ 2,549 ​ ​
Gross realized losses ​ ​ ​ ​ (8,258 ) ​ ​ ​ ​ ​ (1,211 ) ​ ​ ​ ​ ​ (675 ) ​ ​
​ ​ ​ ​ ​ (6,989 ) ​ ​ ​ ​ ​ 967 ​ ​ ​ ​ ​ 1,874 ​ ​
Short-term investments and other: ​ ​ ​ ​
Gross realized gains ​ ​ ​ ​ 54 ​ ​ ​ ​ ​ 1,371 ​ ​ ​ ​ ​ 12 ​ ​
Gross realized losses ​ ​ ​ ​ (14 ) ​ ​ ​ ​ ​ (1,940 ) ​ ​ ​ ​ ​ — ​ ​
​ ​ ​ ​ ​ 40 ​ ​ ​ ​ ​ (569 ) ​ ​ ​ ​ ​ 12 ​ ​
Total ​ ​ ​ $ (4,547 ) ​ ​ ​ ​ $ (1,336 ) ​ ​ ​ ​ $ 12,619 ​ ​
​
The following table summarizes the change in the Company’s available-for-sale gross unrealized gains or losses by investment type:
​ ​ ​
Year Ended December 31, ​
​ ​ ​
2015 ​ ​
2014 ​ ​
2013 ​
​ ​ ​
(in thousands) ​
Change in gross unrealized gains (losses): ​ ​ ​ ​
Fixed maturity securities ​ ​ ​ $ (16,832 ) ​ ​ ​ ​ $ 10,765 ​ ​ ​ ​ $ (41,677 ) ​ ​
Equity securities ​ ​ ​ ​ 724 ​ ​ ​ ​ ​ 3,879 ​ ​ ​ ​ ​ (6,281 ) ​ ​
Total ​ ​ ​ $ (16,108 ) ​ ​ ​ ​ $ 14,644 ​ ​ ​ ​ $ (47,958 ) ​ ​
​ The Company invests selectively in private debt and equity opportunities. These investments, which together comprise the Company’s other invested assets, are primarily focused in renewable energy, limited partnerships, and bank holding companies.
​ ​ ​ ​ ​ ​ ​ ​ ​ ​ ​ ​
Investment Income ​
​ ​ ​
Carrying Value ​ ​
Year Ended ​
​ ​ ​
December 31, ​ ​ ​
​ ​ ​
2015 ​ ​
2014 ​ ​
2015 ​ ​
2014 ​ ​
2013 ​
​ ​ ​
(in thousands) ​ ​
(in thousands) ​
Category: ​ ​ ​ ​ ​ ​
Renewable energy LLCs (a) ​ ​
$26,001 ​ ​ ​ $ 25,119 ​ ​ ​ ​ $ 3,936 ​ ​ ​ ​ $ 5,234 ​ ​ ​ ​ $ 4,310 ​ ​
Renewable energy bridge financing notes (b) ​ ​
6,500 ​ ​ ​ ​ — ​ ​ ​ ​ ​ 3,136 ​ ​ ​ ​ ​ — ​ ​ ​ ​ ​ — ​ ​
Limited partnerships (c) ​ ​
17,503 ​ ​ ​ ​ 4,003 ​ ​ ​ ​ ​ (1,468 ) ​ ​ ​ ​ ​ (128 ) ​ ​ ​ ​ ​ 131 ​ ​
Bank holding companies (d) ​ ​
4,500 ​ ​ ​ ​ 4,500 ​ ​ ​ ​ ​ 343 ​ ​ ​ ​ ​ 400 ​ ​ ​ ​ ​ 275 ​ ​
Other (e) ​ ​
 — ​ ​ ​ ​ — ​ ​ ​ ​ ​ — ​ ​ ​ ​ ​ 184 ​ ​ ​ ​ ​ 407 ​ ​
Total other invested assets ​ ​
$54,504 ​ ​ ​ $ 33,622 ​ ​ ​ ​ $ 5,947 ​ ​ ​ ​ $ 5,690 ​ ​ ​ ​ $ 5,123 ​ ​
​ (a) The Company’s Corporate and Other segment owns equity interests ranging from 2.7% to 33.3%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3.1 million and $3.9 million for the years ended December 31, 2015 and 2014, respectively. In March 2014, the Company sold its interest in one of the LLCs for $5.9 million and a $1.9 million realized loss was recognized on the sale. Prior to the sale, investment income of  $3.6 million was recognized on this investment in the three months ended March 31, 2014. ​ (b) The Company owns investments in bridge loans for renewable energy projects. The notes, all with affiliates of the Company’s largest shareholder, generally mature in less than one year and carry primarily variable rates of interest ranging from 7.3% to 15.0%. Original discounts and commitment fees received are recognized over the terms of the notes under the effective interest method. During the year ended December 31, 2015, the Company invested a total of  $36.3 million in these notes and received maturities and repayments totaling $30.8 million. ​ (c) The Company owns investments in limited partnerships that invest in concentrated portfolios of high yield bonds of companies undergoing financial stress, publicly-traded small cap equities, loans of middle market private equity sponsored companies, and equity tranches of collateralized loan obligations (CLOs). Income from the partnerships is recognized under the equity method of accounting. The Company’s Corporate and Other segment held investments in limited partnerships of $2.2 million and $4.0 million at December 31, 2015 and 2014, and recognized investment losses of $510,000 and $128,000 for the years ended December 31, 2015 and 2014, respectively, and investment income of  $131,000 for the year ended December 31, 2013. The Chairman and Chief Executive Officer of the Company is an investor in one limited partnership held by the Corporate &amp; Other segment. The Company’s Excess and Surplus Lines segment holds investments in limited partnerships of  $15.3 million at December 31, 2015. Investment losses of  $958,000 were recognized on the investments for the year ended December 31, 2015. At December 31, 2015, the Company’s Excess and Surplus Lines segment has an outstanding commitment to invest another $3.6 million in a limited partnership that invests in loans of middle market private equity sponsored companies. ​ (d) Net investment income for the years ended December 31, 2014 and 2013 includes $57,000 and $143,000, respectively, related to a previously held equity investment in a bank holding company (“Predecessor Bank Holding Company”). On July 4, 2014, the Predecessor Bank Holding Company merged with and into another bank holding company (the “Surviving Bank Holding Company”). In exchange for its shares of the Predecessor Bank Holding Company, the Company received $354,000 in cash and $6.4 million of common shares in the Surviving Bank Holding Company, and the realized investment gain on the exchange was $1.4 million. The common shares of the Surviving Bank Holding Company are carried as available for-sale equity securities as they are publicly-traded and the Company does not have significant influence over the Surviving Bank Holding Company. ​ The Company also holds $4.5 million of subordinated notes issued by a company that was substantially owned by the Predecessor Bank Holding Company (the “Bank Affiliate”). The $4.5 million of subordinated notes issued by the Bank Affiliate became debt of the Surviving Bank Holding Company. Interest on the notes, which mature on August 12, 2023, is fixed at 7.6% per annum. Interest income on the notes was $343,000 in both years ended December 31, 2015 and 2014. The Chairman and Chief Executive Officer of the Company previously served as Chairman of the Predecessor Bank Holding Company and the Bank Affiliate. Effective July 4, 2014, the Company’s Chairman and Chief Executive Officer became the Lead Independent Director of the Surviving Bank Holding Company. The Chairman and Chief Executive Officer of the Company is a former investor in the Predecessor Bank Holding Company and is now an investor in the Surviving Bank Holding Company. Additionally, one of the Company’s directors is a former investor in the Bank Holding Company and is now an investor in the Surviving Bank Holding Company. In addition, this director was a lender to the Bank Affiliate and is now a lender to the Surviving Bank Holding Company. The Company’s Chief Financial Officer is a former investor in the Predecessor Bank Holding Company and the Surviving Bank Holding Company. (e) For the years ended December 31, 2014 and 2013, income of  $184,000 and $415,000, respectively, was recognized on a $3.3 million note agreement with two property development companies. The note, which carried a fixed interest rate of 11.10%, was repaid in full on July 3, 2014. The Bank Holding Company also entered into note agreements with the same property development companies. ​ On December 19, 2014, the Company purchased a $1.0 million certificate of deposit issued by the Surviving Bank Holding Company. The certificate of deposit, which matures on December 19, 2016, is carried as a short-term investment. Interest income of  $5,000 was recognized on this investment for the year ended December 31, 2015. ​ Two of the Company’s directors are also directors of First Wind Capital, LLC (“First Wind”), which is an affiliate of the Company’s largest shareholder. At December 31, 2014, the Company held fixed maturity securities with a fair value of  $12.6 million issued by First Wind. These securities were called in March 2015, resulting in a realized gain of  $845,000. Also at December 31, 2014, the Company held a bank loan participation with a carrying value of  $4.6 million from an affiliate of First Wind. The loan was repaid in full in January 2015. The Company maintains fixed maturity securities, short-term investments, and cash and cash equivalents amounting to $401.1 million at December 31, 2015 in trust accounts or on deposit as collateral for outstanding letters of credit issued as security to third-party reinsureds on reinsurance assumed by JRG Re. At December 31, 2015 and 2014, investments with a fair value of  $16.2 million and $16.0 million, respectively, were on deposit with state insurance departments to satisfy regulatory requirements. At December 31, 2015, the Company held no investments in securitizations of alternative-A mortgages or sub-prime mortgages.</t>
  </si>
  <si>
    <t>Deferred Policy Acquisition Costs</t>
  </si>
  <si>
    <t>Deferred Policy Acquisition Costs Disclosures [Abstract]</t>
  </si>
  <si>
    <t>3. Deferred Policy Acquisition Costs An analysis of deferred policy acquisition costs is as follows:
​ ​ ​
Year Ended December 31, ​
​ ​ ​
2015 ​ ​
2014 ​ ​
2013 ​
​ ​ ​
(in thousands) ​
Balance at beginning of period ​ ​ ​ $ 60,202 ​ ​ ​ ​ $ 46,204 ​ ​ ​ ​ $ 49,336 ​ ​
Policy acquisition costs deferred: ​ ​ ​ ​
Commissions ​ ​ ​ ​ 90,342 ​ ​ ​ ​ ​ 93,646 ​ ​ ​ ​ ​ 63,958 ​ ​
Underwriting and other issue expenses ​ ​ ​ ​ 7,960 ​ ​ ​ ​ ​ 5,535 ​ ​ ​ ​ ​ 4,558 ​ ​
​ ​ ​ ​ ​ 98,302 ​ ​ ​ ​ ​ 99,181 ​ ​ ​ ​ ​ 68,516 ​ ​
Amortization of policy acquisition costs ​ ​ ​ ​ (97,750 ) ​ ​ ​ ​ ​ (85,183 ) ​ ​ ​ ​ ​ (71,648 ) ​ ​
Net change ​ ​ ​ ​ 552 ​ ​ ​ ​ ​ 13,998 ​ ​ ​ ​ ​ (3,132 ) ​ ​
Balance at end of period ​ ​ ​ $ 60,754 ​ ​ ​ ​ $ 60,202 ​ ​ ​ ​ $ 46,204 ​ ​
​</t>
  </si>
  <si>
    <t>Goodwill and Intangible Assets</t>
  </si>
  <si>
    <t>Goodwill and Intangible Assets Disclosure [Abstract]</t>
  </si>
  <si>
    <t>4. Goodwill and Intangible Assets ​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All of the Company’s goodwill is an asset of the Excess and Surplus Lines segment. The Company’s annual testing performed in the fourth quarter of 2015, 2014 and 2013 indicated that no impairment of goodwill had occurred. The carrying amount of goodwill at December 31, 2015 and 2014 was $181.8 million. Accumulated goodwill impairment losses were $99.6 million at December 31, 2015 and 2014. Specifically identifiable intangible assets were acquired in the Merger. During the fourth quarters of 2015, 2014 and 2013, the indefinite-lived intangible assets for trademarks and insurance licenses and authorities were tested for impairment. Intangible assets for customer and broker relationships that have specific lives and are subject to amortization were also reviewed for impairment. There were no impairments recognized in 2015, 2014, or 2013. The gross carrying amounts and accumulated amortization for each major specifically identifiable intangible asset class were as follows:
​ ​ ​
Weighted- ​ ​
December 31, ​
​
2015 ​ ​
2014 ​
​
Gross ​ ​
Accumulated ​ ​
Gross ​ ​
Accumulated ​
​ ​ ​ ​ ​ ​
(in thousands) ​
Trademarks ​ ​
Indefinite ​ ​ ​ $ 22,200 ​ ​ ​ ​ $ — ​ ​ ​ ​ $ 22,200 ​ ​ ​ ​ $ — ​ ​
Insurance licenses and authorities ​ ​
Indefinite ​ ​ ​ ​ 9,164 ​ ​ ​ ​ ​ — ​ ​ ​ ​ ​ 9,164 ​ ​ ​ ​ ​ — ​ ​
Identifiable intangibles not subject to amortization ​ ​ ​ ​ ​ ​ ​ 31,364 ​ ​ ​ ​ ​ — ​ ​ ​ ​ ​ 31,364 ​ ​ ​ ​ ​ — ​ ​
Broker relationships ​ ​
24.6 ​ ​ ​ ​ 11,611 ​ ​ ​ ​ ​ 3,447 ​ ​ ​ ​ ​ 11,611 ​ ​ ​ ​ ​ 2,850 ​ ​
Identifiable intangible assets subject to amortization ​ ​ ​ ​ ​ ​ ​ 11,611 ​ ​ ​ ​ ​ 3,447 ​ ​ ​ ​ ​ 11,611 ​ ​ ​ ​ ​ 2,850 ​ ​
​ ​ ​ ​ ​ ​ ​ $ 42,975 ​ ​ ​ ​ $ 3,447 ​ ​ ​ ​ $ 42,975 ​ ​ ​ ​ $ 2,850 ​ ​
​ Future estimated amortization of specifically identifiable intangible assets as of December 31, 2015 is as follows ( in thousands)
​
2016 ​ ​ ​ $ 597 ​ ​
​
2017 ​ ​ ​ ​ 597 ​ ​
​
2018 ​ ​ ​ ​ 597 ​ ​
​
2019 ​ ​ ​ ​ 597 ​ ​
​
2020 ​ ​ ​ ​ 538 ​ ​
​
Thereafter ​ ​ ​ ​ 5,237 ​ ​
​
Total ​ ​ ​ $ 8,163 ​ ​
​ The table below summarizes the changes in the net carrying values of intangible assets by segment for 2015:
​ ​ ​
December 31, ​ ​
Amortization ​ ​
Impairment ​ ​
December 31, ​
​ ​ ​
(in thousands) ​
Excess and Surplus Lines ​ ​ ​ ​ ​
Trademarks ​ ​ ​ $ 19,700 ​ ​ ​ ​ $ — ​ ​ ​ ​ $  — ​ ​ ​ ​ $ 19,700 ​ ​
Insurance licenses and authorities ​ ​ ​ ​ 4,900 ​ ​ ​ ​ ​ — ​ ​ ​ ​ ​ — ​ ​ ​ ​ ​ 4,900 ​ ​
Broker relationships ​ ​ ​ ​ 7,413 ​ ​ ​ ​ ​ (362 ) ​ ​ ​ ​ ​ — ​ ​ ​ ​ ​ 7,051 ​ ​
​ ​ ​ ​ ​ 32,013 ​ ​ ​ ​ ​ (362 ) ​ ​ ​ ​ ​ — ​ ​ ​ ​ ​ 31,651 ​ ​
Specialty Admitted Insurance ​ ​ ​ ​ ​
Trademarks ​ ​ ​ ​ 2,500 ​ ​ ​ ​ ​ — ​ ​ ​ ​ ​ — ​ ​ ​ ​ ​ 2,500 ​ ​
Insurance licenses and authorities ​ ​ ​ ​ 4,265 ​ ​ ​ ​ ​ — ​ ​ ​ ​ ​ — ​ ​ ​ ​ ​ 4,265 ​ ​
Broker relationships ​ ​ ​ ​ 1,347 ​ ​ ​ ​ ​ (235 ) ​ ​ ​ ​ ​ — ​ ​ ​ ​ ​ 1,112 ​ ​
​ ​ ​ ​ ​ 8,112 ​ ​ ​ ​ ​ (235 ) ​ ​ ​ ​ ​ — ​ ​ ​ ​ ​ 7,877 ​ ​
Total identifiable intangible assets ​ ​ ​ $ 40,125 ​ ​ ​ ​ $ (597 ) ​ ​ ​ ​ $ — ​ ​ ​ ​ $ 39,528 ​ ​
​ The table below summarizes the changes in the net carrying values of intangible assets by segment for 2014:
​ ​ ​
December 31, ​ ​
Amortization ​ ​
Impairment ​ ​
December 31, ​
​ ​ ​
(in thousands) ​
Excess and Surplus Lines ​ ​ ​ ​ ​
Trademarks ​ ​ ​ $ 19,700 ​ ​ ​ ​ $ — ​ ​ ​ ​ $ — ​ ​ ​ ​ $ 19,700 ​ ​
Insurance licenses and authorities ​ ​ ​ ​ 4,900 ​ ​ ​ ​ ​ — ​ ​ ​ ​ ​ — ​ ​ ​ ​ ​ 4,900 ​ ​
Broker relationships ​ ​ ​ ​ 7,775 ​ ​ ​ ​ ​ (362 ) ​ ​ ​ ​ ​ — ​ ​ ​ ​ ​ 7,413 ​ ​
​ ​ ​ ​ ​ 32,375 ​ ​ ​ ​ ​ (362 ) ​ ​ ​ ​ ​ — ​ ​ ​ ​ ​ 32,013 ​ ​
Specialty Admitted Insurance ​ ​ ​ ​ ​
Trademarks ​ ​ ​ ​ 2,500 ​ ​ ​ ​ ​ — ​ ​ ​ ​ ​ — ​ ​ ​ ​ ​ 2,500 ​ ​
Insurance licenses and authorities ​ ​ ​ ​ 4,265 ​ ​ ​ ​ ​ — ​ ​ ​ ​ ​ — ​ ​ ​ ​ ​ 4,265 ​ ​
Broker relationships ​ ​ ​ ​ 1,582 ​ ​ ​ ​ ​ (235 ) ​ ​ ​ ​ ​ — ​ ​ ​ ​ ​ 1,347 ​ ​
​ ​ ​ ​ ​ 8,347 ​ ​ ​ ​ ​ (235 ) ​ ​ ​ ​ ​ — ​ ​ ​ ​ ​ 8,112 ​ ​
Total identifiable intangible assets ​ ​ ​ $ 40,722 ​ ​ ​ ​ $ (597 ) ​ ​ ​ ​ $ — ​ ​ ​ ​ $ 40,125 ​ ​
​ Amortization of intangible assets was $2.3 million for the Excess and Surplus Lines segment and $168,000 for the Specialty Admitted Insurance segment for the year ended December 31, 2013.</t>
  </si>
  <si>
    <t>Property and Equipment, Net</t>
  </si>
  <si>
    <t>Property, Plant and Equipment [Abstract]</t>
  </si>
  <si>
    <t>5. Property and Equipment, Net ​ Property and equipment, net of accumulated depreciation, consists of the following:
​ ​ ​
December 31, ​
​ ​ ​
2015 ​ ​
2014 ​
​ ​ ​
(in thousands) ​
Building, leased for which the Company has been deemed the owner for accounting purposes (Note 22) ​ ​ ​ $ 29,940 ​ ​ ​ ​ $ 29,917 ​ ​
Electronic data processing hardware and software ​ ​ ​ ​ 3,481 ​ ​ ​ ​ ​ 3,353 ​ ​
Furniture and equipment ​ ​ ​ ​ 2,183 ​ ​ ​ ​ ​ 1,893 ​ ​
Property and equipment, cost basis ​ ​ ​ ​ 35,604 ​ ​ ​ ​ ​ 35,163 ​ ​
Accumulated depreciation ​ ​ ​ ​ (11,615 ) ​ ​ ​ ​ ​ (10,186 ) ​ ​
Property and equipment, net ​ ​ ​ $ 23,989 ​ ​ ​ ​ $ 24,977 ​ ​
​</t>
  </si>
  <si>
    <t>Reserve for Losses and Loss Adjustment Expenses</t>
  </si>
  <si>
    <t>Loss Contingency [Abstract]</t>
  </si>
  <si>
    <t>6. Reserve for Losses and Loss Adjustment Expenses ​ The following table provides a reconciliation of the beginning and ending reserve balances for losses and loss adjustment expenses, net of reinsurance, to the gross amounts reported in the consolidated balance sheets:
​ ​ ​
Year Ended December 31, ​
​ ​ ​
2015 ​ ​
2014 ​ ​
2013 ​
​ ​ ​
(in thousands) ​
Reserve for losses and loss adjustment expenses net of reinsurance recoverables at beginning of period ​ ​ ​ $ 589,042 ​ ​ ​ ​ $ 526,985 ​ ​ ​ ​ $ 533,909 ​ ​
Add: Incurred losses and loss adjustment expenses net of reinsurance: ​ ​ ​ ​
Current year ​ ​ ​ ​ 295,334 ​ ​ ​ ​ ​ 264,786 ​ ​ ​ ​ ​ 221,938 ​ ​
Prior years ​ ​ ​ ​ (16,318 ) ​ ​ ​ ​ ​ (27,418 ) ​ ​ ​ ​ ​ (37,452 ) ​ ​
Total incurred losses and loss and adjustment expenses ​ ​ ​ ​ 279,016 ​ ​ ​ ​ ​ 237,368 ​ ​ ​ ​ ​ 184,486 ​ ​
Deduct: Loss and loss adjustment expense payments net of reinsurance: ​ ​ ​ ​
Current year ​ ​ ​ ​ 31,957 ​ ​ ​ ​ ​ 25,942 ​ ​ ​ ​ ​ 19,485 ​ ​
Prior years ​ ​ ​ ​ 182,567 ​ ​ ​ ​ ​ 149,369 ​ ​ ​ ​ ​ 171,925 ​ ​
Total loss and loss adjustment expense payments ​ ​ ​ ​ 214,524 ​ ​ ​ ​ ​ 175,311 ​ ​ ​ ​ ​ 191,410 ​ ​
Reserve for losses and loss adjustment expenses net of reinsurance recoverables at end of period ​ ​ ​ ​ 653,534 ​ ​ ​ ​ ​ 589,042 ​ ​ ​ ​ ​ 526,985 ​ ​
Add: Reinsurance recoverables on unpaid losses and loss adjustment expenses at end of period ​ ​ ​ ​ 131,788 ​ ​ ​ ​ ​ 127,254 ​ ​ ​ ​ ​ 119,467 ​ ​
Reserve for losses and loss adjustment expenses gross of reinsurance recoverables on unpaid losses and loss adjustment expenses at end of period ​ ​ ​ $ 785,322 ​ ​ ​ ​ $ 716,296 ​ ​ ​ ​ $ 646,452 ​ ​
​ The foregoing reconciliation shows that a $16.3 million redundancy developed in 2014 on the reserve for losses and loss adjustment expenses held at December 31, 2014. This favorable reserve development included $25.4 million of favorable development in the Excess and Surplus Lines segment. The Excess and Surplus Lines segment favorable development included $17.3 million of favorable development from the 2014 accident year, $10.5 million of favorable development from the 2013 accident year, and $2.4 million of adverse development from the 2006 accident year. This favorable development occurred because our actuarial studies at December 31, 2015 for the Excess and Surplus Lines segment indicated that our loss experience for our shorter-tailed general casualty division book for the 2014 accident year is below our initial expected ultimate loss ratios. The actuarial studies at December 31, 2015 also showed that the experience on our other casualty business continues to be below our initial expected ultimate loss ratios. Favorable reserve development written in the Specialty Admitted Insurance segment was $3.5 million and primarily came from accident years 2011 through 2013, as losses on our workers’ compensation business written prior to 2014 continued to develop more favorably than we had anticipated. In addition, $12.6 million of adverse development occurred in the Casualty Reinsurance segment, with a majority of this adverse development coming from three reinsurers principally in the 2011, 2012, and 2013 underwriting years that experienced higher loss development in 2015 than expected. The foregoing reconciliation shows that a $27.4 million redundancy developed in 2015 on the reserve for losses and loss adjustment expenses held at December 31, 2013. This favorable reserve development included $27.3 million of favorable development in the Excess and Surplus Lines segment. The Excess and Surplus Lines segment favorable development included $7.9 million of favorable development from the 2011 accident year, $5.0 million of favorable development from the 2009 accident year, and $4.2 million of favorable development from the 2007 accident year. This favorable development occurred because our actuarial studies at December 31, 2014 for the Excess and Surplus Lines segment indicated that our loss experience on our maturing casualty business continues to be below our initial expected ultimate loss ratios. Favorable reserve development written in the Specialty Admitted Insurance segment was $5.9 million and primarily came from accident years 2007 through 2012, as losses on our workers’ compensation business written prior to 2013 continued to develop more favorably than we had anticipated. In addition, $5.7 million of adverse development occurred in the Casualty Reinsurance segment, with a majority of this adverse development coming from one reinsurance relationship from the 2011 underwriting year that experienced higher loss development in 2014 than expected.
The foregoing reconciliation shows that a $37.5 million redundancy developed in 2013 on the reserve for losses and loss adjustment expenses held at December 31, 2012. This favorable reserve development included $40.7 million of favorable development in the Excess and Surplus Lines segment, including $11.7 million of favorable development on casualty lines from the 2009 accident year, $7.5 million of favorable development from the 2007 accident year, and $5.7 million of favorable development from the 2008 accident year. This favorable development occurred because our actuarial studies at December 31, 2013 for the Excess and Surplus Lines segment indicated that our loss experience on our maturing casualty business continues to be below our initial expected ultimate loss ratios. Favorable reserve development on direct business written in the Specialty Admitted Insurance segment was $1.4 million, including favorable development of  $1.3 million from the 2012 accident year. In addition, $4.7 million of adverse development occurred in the Casualty Reinsurance segment, with $1.0 million of adverse development on assumed crop business from the 2012 and 2011 accident years and $3.7 million of adverse development on other assumed business, primarily from the 2011 accident year. The Company has not provided insurance coverage that could reasonably be expected to produce material levels of asbestos claims activity. In addition, management does not believe that the Company is exposed to any environmental liability claims other than those which it has specifically underwritten and priced as an environmental exposure. Any asbestos or environmental exposure on policies issued by Fidelity Excess and Surplus Insurance Company, the predecessor to James River Insurance, prior to July 1, 2003 is subject to both a reinsurance and a trust agreement (see Note 7).</t>
  </si>
  <si>
    <t>Reinsurance</t>
  </si>
  <si>
    <t>Reinsurance Disclosures [Abstract]</t>
  </si>
  <si>
    <t>7. Reinsurance ​ The Company’s insurance subsidiaries remain liable to policyholders if its reinsurers are unable to meet their contractual obligations under applicable reinsurance agreements. To minimize exposure to significant losses from reinsurance insolvencies, the Company evaluates the financial condition of its reinsurers and monitors concentrations of credit risk. The Company’s reinsurance contracts generally require reinsurers that are not authorized as reinsurers under U.S. state insurance regulations or that experience rating downgrades from rating agencies below specified levels to fund their share of the Company’s ceded outstanding losses and loss adjustment expense reserves, typically through the use of irrevocable and unconditional letters of credit. In fronting arrangements, which the Company conducts through its Specialty Admitted Insurance segment, we are subject to credit risk with regard to insurance companies who act as reinsurers for us in such arrangements. We customarily require a collateral trust arrangement to secure the obligations of the insurance entity for whom we are fronting. At December 31, 2015, the Company had reinsurance recoverables on unpaid losses of  $131.8 million and reinsurance recoverables on paid losses of  $11.3 million. All of these reinsurance recoverables are from companies with A.M. Best Company ratings of  “A-” (Excellent) or better, or are collateralized with letters of credit or by a trust agreement. The Company has a reinsurance agreement that is secured by a trust agreement with American Empire Surplus Lines Insurance Company (“American Empire”) and an irrevocable and unconditional guarantee by Great American Insurance Company, an affiliate of American Empire. At December 31, 2015, the fair value of assets in the trust was $695,000 and reinsurance recoverables from American Empire were $316,000.
At December 31, 2015, reinsurance recoverables on unpaid losses from the Company’s three largest reinsurers were $33.6 million, $26.6 million, and $15.3 million, representing 57.2% of the total balance. At December 31, 2015, prepaid reinsurance premiums ceded to three reinsurers totaled $11.6 million, $7.3 million, and $6.6 million, representing 57.5% of the total balance. Under the terms of a reinsurance agreement with Infinity Insurance Company in connection with the Company’s acquisition of two “shell” insurance companies in 2011, all liabilities resulting from direct and assumed business written by the “shell” insurance companies through December 31, 2011 are ceded to Infinity Insurance Company. Premiums written, premiums earned, and losses and loss adjustment expenses incurred are summarized as follows:
​ ​ ​
Year Ended December 31, ​
​ ​ ​
2015 ​ ​
2014 ​ ​
2013 ​
​ ​ ​
(in thousands) ​
Written premiums: ​ ​ ​ ​ ​ ​ ​ ​ ​ ​ ​ ​ ​ ​ ​ ​ ​ ​ ​
Direct ​ ​ ​ $ 395,816 ​ ​ ​ ​ $ 310,161 ​ ​ ​ ​ $ 211,607 ​ ​
Assumed ​ ​ ​ ​ 176,378 ​ ​ ​ ​ ​ 208,606 ​ ​ ​ ​ ​ 156,911 ​ ​
Ceded ​ ​ ​ ​ (101,162 ) ​ ​ ​ ​ ​ (68,684 ) ​ ​ ​ ​ ​ (43,352 ) ​ ​
Net ​ ​ ​ $ 471,032 ​ ​ ​ ​ $ 450,083 ​ ​ ​ ​ $ 325,166 ​ ​
Earned premiums: ​ ​ ​ ​
Direct ​ ​ ​ $ 367,340 ​ ​ ​ ​ $ 281,676 ​ ​ ​ ​ $ 196,351 ​ ​
Assumed ​ ​ ​ ​ 181,326 ​ ​ ​ ​ ​ 178,045 ​ ​ ​ ​ ​ 192,690 ​ ​
Ceded ​ ​ ​ ​ (87,461 ) ​ ​ ​ ​ ​ (63,509 ) ​ ​ ​ ​ ​ (60,963 ) ​ ​
Net ​ ​ ​ $ 461,205 ​ ​ ​ ​ $ 396,212 ​ ​ ​ ​ $ 328,078 ​ ​
Losses and loss adjustment expenses: ​ ​ ​ ​
Direct ​ ​ ​ $ 201,755 ​ ​ ​ ​ $ 144,178 ​ ​ ​ ​ $ 73,948 ​ ​
Assumed ​ ​ ​ ​ 127,276 ​ ​ ​ ​ ​ 118,515 ​ ​ ​ ​ ​ 141,340 ​ ​
Ceded ​ ​ ​ ​ (50,015 ) ​ ​ ​ ​ ​ (25,325 ) ​ ​ ​ ​ ​ (30,802 ) ​ ​
Net ​ ​ ​ $ 279,016 ​ ​ ​ ​ $ 237,368 ​ ​ ​ ​ $ 184,486 ​ ​
​</t>
  </si>
  <si>
    <t>Senior Debt</t>
  </si>
  <si>
    <t>Debt Disclosure [Abstract]</t>
  </si>
  <si>
    <t>8. Senior Debt ​ On June 5, 2013, the Company closed on a three year $125.0 million senior revolving credit facility (the “Facility”). James River Group Holdings, Ltd. and JRG Re are borrowers on the Facility. A portion of the proceeds from the Facility were used to pay off the $20.0 million balance of the previous senior facility. The new Facility was initially comprised of:
• A $62.5 million secured revolving facility to be utilized by JRG Re to issue letters of credit for the benefit of third-party reinsureds. • A $62.5 million unsecured revolving facility to meet the working capital needs of the Company. All unpaid principal on the revolver is due at maturity. Interest accrues quarterly and is payable in arrears at LIBOR plus a margin of 2.0%, which is subject to change according to terms in the credit agreement. ​ The Company amended its senior revolving credit facility (the “Facility”) on September 24, 2014. The amendment expanded the total facility to $175.0 million by increasing the unsecured portion of the revolving facility to $112.5 million, extended the maturity date of the facility to September 24, 2019, and modified certain other terms of the agreement including the schedule used to determine the rate of interest on borrowings under the facility. On May 20, 2015, under a provision of the credit agreement, the Company requested, and the lenders subsequently agreed, to increase the secured revolving facility by $40.0 million to a total capacity of  $102.5 million. A second amendment to the Facility on December 15, 2015 added James River UK, the newly formed intermediate holding company, as a Guarantor in the agreement. At December 31, 2015, the Company had $35.1 million of letters of credit issued under the $102.5 million secured facility and a drawn balance of  $73.3 million outstanding on the $112.5 million unsecured revolver. A subsidiary of the Surviving Bank Holding Company is one of the lenders for the Facility, with a $12.0 million commitment allocation on the total $215.0 million facility. The Company closed on a second amendment to the senior revolving credit facility that was effective December 15, 2015, which, among other things, accommodated the organization and capitalization of an intermediate holding company in the United Kingdom. Additionally, the Company closed on a third amendment to the senior revolving credit facility that was effective December 30, 2015, which adjusted certain financial covenants. In connection with the December 15, 2015 amendment, the intermediate holding company entered into a payment guaranty of the Company’s obligations under the senior revolving credit facility. This debt contains certain financial and other covenants with which the Company is in compliance at December 31, 2015. On May 26, 2004, James River Group issued $15.0 million of unsecured, floating rate senior debentures (the “Senior Debt”), due April 29, 2034 unless accelerated earlier, through an indenture. The Senior Debt is not redeemable by the holder and is not subject to sinking fund requirements. Interest accrues quarterly and is payable in arrears at a per annum rate of the three-month LIBOR on the Determination Date (as defined in the indenture) plus 3.85%. The Senior Debt is redeemable prior to its stated maturity in whole or in part, at the option of James River Group. The terms of the indenture generally provide that so long as the Senior Debt is outstanding, neither James River Group nor any of its subsidiaries may: • assume or permit to exist any indebtedness that is secured by any encumbrance on the capital stock of James River Group or any of its subsidiaries which is senior to the Senior Debt; or • issue, sell, transfer or otherwise dispose of any shares of, securities convertible into, or warrants rights or options to subscribe for or purchase shares of, capital stock of any subsidiary. ​ James River Group is in compliance with all covenants of the indenture at December 31, 2015. Interest payable is included in “accrued expenses” in the accompanying consolidated balance sheets.</t>
  </si>
  <si>
    <t>Junior Subordinated Debt</t>
  </si>
  <si>
    <t>Subordinated Borrowings [Abstract]</t>
  </si>
  <si>
    <t>9. Junior Subordinated Debt ​ The Company issued trust preferred securities (“Trust Preferred Securities”) through James River Capital Trust I, James River Capital Trust II, James River Capital Trust III, James River Capital Trust IV, and Franklin Holdings II (Bermuda) Capital Trust I, (each, a “Trust”; collectively, the “Trusts”). These Delaware statutory trusts are sponsored and wholly-owned by the Company. Each Trust was created solely for the purpose of issuing the Trust Preferred Securities. Each Trust used proceeds from the sale of its Trust Preferred Securities to purchase the Company’s floating rate junior subordinated debentures (the “Junior Subordinated Debt”) issued to the Trust under an indenture (each, an “Indenture”; collectively, the “Indentures”). The Junior Subordinated Debt is the sole asset of each Trust, and the Trust Preferred Securities are the sole liabilities of each Trust. The Company purchased all of the outstanding common stock of the Trusts, and the investment in the Trusts is included in “other assets” in the accompanying consolidated balance sheets.
The following table summarizes the nature and terms of the Junior Subordinated Debt and Trust Preferred Securities:
​ ​ ​
James River ​ ​
James River ​ ​
James River ​ ​
James River ​ ​
Franklin ​
​ ​ ​
($ in thousands) ​
Issue date ​ ​
May 26, ​ ​
December 15, ​ ​
June 15, ​ ​
December 11, ​ ​
January 10, ​
Principal amount of Trust ​ ​ ​ $ 7,000 ​ ​ ​ ​ $ 15,000 ​ ​ ​ ​ $ 20,000 ​ ​ ​ ​ $ 54,000 ​ ​ ​ ​ $ 30,000 ​ ​
Principal amount of Junior ​ ​ ​ $ 7,217 ​ ​ ​ ​ $ 15,464 ​ ​ ​ ​ $ 20,619 ​ ​ ​ ​ $ 55,670 ​ ​ ​ ​ $ 30,928 ​ ​
Carrying amount of Junior ​ ​ ​ $ 7,217 ​ ​ ​ ​ $ 15,464 ​ ​ ​ ​ $ 20,619 ​ ​ ​ ​ $ 44,827 ​ ​ ​ ​ $ 15,928 ​ ​
Maturity date of Junior ​ ​
May 24, ​ ​
December 15, ​ ​
June 15, ​ ​
December 15, ​ ​
March 15, ​
Trust common stock ​ ​ ​ $ 217 ​ ​ ​ ​ $ 464 ​ ​ ​ ​ $ 619 ​ ​ ​ ​ $ 1,670 ​ ​ ​ ​ $ 928 ​ ​
Interest rate, per annum ​ ​
Three-Month ​ ​
Three-Month ​ ​
Three-Month ​ ​
Three-Month ​ ​
Three-Month ​
Redeemable at 100% of principal ​ ​
May 24, ​ ​
December 15, ​ ​
June 15, ​ ​
March 15, ​ ​
June 15, ​ Interest on the Trust Preferred Securities and interest paid to the Trusts on the Junior Subordinated Debt is payable quarterly in arrears at a per annum rate as described in the table above. The Company has the right to defer interest payments on the Junior Subordinated Debt for up to five years without triggering an event of default. The Trust Preferred Securities are subject to mandatory redemption in a like amount (a) upon repayment of all of the Junior Subordinated Debt on the stated maturity date, (b) contemporaneously with the optional prepayment of all of the Junior Subordinated Debt in conjunction with a special event (as defined), and (c) five years or more after the issue date, contemporaneously with the optional prepayment, in whole or in part, of the Junior Subordinated Debt. The Indentures contain certain covenants which the Company is in compliance with as of December 31, 2015. Interest payable is included in “accrued expenses” on the accompanying consolidated balance sheets.</t>
  </si>
  <si>
    <t>Capital Stock</t>
  </si>
  <si>
    <t>Stockholders' Equity Note [Abstract]</t>
  </si>
  <si>
    <t xml:space="preserve">10. Capital Stock ​ On November 6, 2014, the Company filed a registration statement on Form S-1 with the Securities and Exchange Commission for the purpose of making an initial public offering of common stock of James River Group Holdings, Ltd. (the “Offering”). On December 9, 2014, all of the Company’s Class A common shares were converted to common shares (the “Recapitalization”) on a 1 for 50 basis (the “Stock Split”). The Company’s authorized share capital following the Recapitalization and the Stock Split consists of 200,000,000 common shares, par value $0.0002 per share (28,540,350 shares issued and outstanding) and 20,000,000 undesignated preferred shares, par value $0.00125 per share (no shares issued or outstanding). The accompanying consolidated financial statements and notes to the consolidated financial statements give retroactive effect to the Recapitalization and the Stock Split for all periods presented.
2015 share activity includes issuances from stock option exercises and RSU vesting, increasing the number of common shares outstanding to 28,941,547 at December 31, 2015. On November 20, 2013, in connection with the merger of Franklin Holdings II (Bermuda), Ltd. (“Franklin Holdings II”) into the Company, Franklin Holdings II’s sole minority shareholder transferred 6,000 Franklin Holdings II Class A common shares to the Company in exchange for the issuance of 10,350 common shares on October 22, 2013 (see Note 12). On April 3, 2013, the Company repurchased 7,500,000 outstanding common shares at a price per share of  $14.77, for a total purchase price of  $110.8 million. Of this amount, $88.6 million was paid in cash and $22.2 million was paid with promissory notes. The principal amount of these promissory notes and all accrued interest amounts due were repaid in full on June 5, 2013. Interest on the notes was 2.5% per annum. The Company has 4,284,900 common shares reserved for future issuance upon exercise of equity awards. The Board of Directors declared the following cash dividends in 2015:
​
Date of ​ ​
Dividend per ​ ​
Payable to Shareholders ​ ​
Payment Date ​ ​
Total Amount ​
​
February 17, 2015 ​ ​ ​ $ 0.16 ​ ​ ​ March 16, 2015 ​ ​ March 31, 2015 ​ ​
$4.6 million​ ​
​
May 5, 2015 ​ ​ ​ $ 0.16 ​ ​ ​ June 15, 2015 ​ ​ June 30, 2015 ​ ​
$4.6 million​ ​
​
August 5, 2015 ​ ​ ​ $ 0.16 ​ ​ ​
September 14, 2015 ​ ​
September 30, 2015 ​ ​
$4.7 million​ ​
​
November 3, 2015 ​ ​ ​ $ 0.16 ​ ​ ​
December 14, 2015 ​ ​
December 28, 2015 ​ ​
$4.7 million​ ​
​
November 3, 2015 ​ ​ ​ $ 1.00 ​ ​ ​
December 14, 2015 ​ ​
December 28, 2015 ​ ​
$29.2 million​ ​
​
Total ​ ​ ​ $ 1.64 ​ ​ ​ ​ ​ ​ ​ ​ ​
$47.8 million​ ​
​ Included in the dividends are $558,000 of dividend equivalents on RSU’s, of which $385,000 were payable as of December 31, 2015. On August 27, 2014, the Board of Directors of the Company declared a cash dividend of  $2.45 per share on its outstanding common shares payable to shareholders of record as of June 30, 2014. The cash dividend totaled $70.0 million and was funded through a $50.0 million dividend paid to the Company by its reinsurance subsidiary, JRG Re, and by additional borrowings on its unsecured revolving credit facility of $20.0 million. No dividends were declared in 2013. </t>
  </si>
  <si>
    <t>Equity Awards</t>
  </si>
  <si>
    <t>11. Equity Awards ​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Options are outstanding under the Legacy Plan; however, no additional awards may be granted.
Employees are eligible to receive non-qualified stock options, incentive stock options, share appreciation rights, performance shares, restricted shares, restricted share units (“RSUs”), and other awards under the 2014 LTIP. The maximum number of shares available for issuance under the 2014 LTIP is 3,171,150, and at December 31, 2015, 1,843,481 shares are available for grant. Non-employee directors of the Company are eligible to receive non-qualified stock options, share appreciation rights, performance shares, restricted shares, restricted share units, and other awards under the 2014 Director Plan. The maximum number of shares available for issuance under the 2014 Director Plan is 50,000, and at December 31, 2015, 42,860 shares are available for grant. All options issued under the Legacy Plan vest in the event of a change in control. Generally, awards issued under the 2014 LTIP and 2014 Director Plan vest immediately in the event that an award recipient is terminated without Cause (as defined), and in the case of the 2014 LTIP for Good Reason (as defined), during the 12-month period following a Change in Control (as defined). Options The following table summarizes the option activity for the periods ended December 31, 2015, 2014, and 2013:
​ ​ ​
Year Ended December 31, ​
​ ​ ​
2015 ​ ​
2014 ​ ​
2013 ​
​ ​ ​
Shares ​ ​
Weighted- ​ ​
Shares ​ ​
Weighted- ​ ​
Shares ​ ​
Weighted- ​
Outstanding: ​ ​ ​ ​ ​ ​ ​
Beginning of year ​ ​ ​ ​ 3,104,768 ​ ​ ​ ​ $ 17.27 ​ ​ ​ ​ ​ 2,166,250 ​ ​ ​ ​ $ 15.51 ​ ​ ​ ​ ​ 2,287,500 ​ ​ ​ ​ $ 15.50 ​ ​
Granted ​ ​ ​ ​ 10,627 ​ ​ ​ ​ $ 24.32 ​ ​ ​ ​ ​ 993,518 ​ ​ ​ ​ $ 21.00 ​ ​ ​ ​ ​ 50,000 ​ ​ ​ ​ $ 16.83 ​ ​
Exercised ​ ​ ​ ​ (1,047,500 ) ​ ​ ​ ​ $ 15.66 ​ ​ ​ ​ ​ — ​ ​ ​ ​ ​ — ​ ​ ​ ​ ​ — ​ ​ ​ ​ ​ — ​ ​
Forfeited ​ ​ ​ ​ (9,810 ) ​ ​ ​ ​ $ 21.00 ​ ​ ​ ​ ​ — ​ ​ ​ ​ ​ — ​ ​ ​ ​ ​ — ​ ​ ​ ​ ​ — ​ ​
Lapsed ​ ​ ​ ​ — ​ ​ ​ ​ ​ — ​ ​ ​ ​ ​ (55,000 ) ​ ​ ​ ​ $ 15.65 ​ ​ ​ ​ ​ (171,250 ) ​ ​ ​ ​ $ 15.65 ​ ​
End of year ​ ​ ​ ​ 2,058,085 ​ ​ ​ ​ $ 18.11 ​ ​ ​ ​ ​ 3,104,768 ​ ​ ​ ​ $ 17.27 ​ ​ ​ ​ ​ 2,166,250 ​ ​ ​ ​ $ 15.51 ​ ​
Exercisable, end of year ​ ​ ​ ​ 1,217,903 ​ ​ ​ ​ $ 16.85 ​ ​ ​ ​ ​ 1,751,249 ​ ​ ​ ​ $ 15.51 ​ ​ ​ ​ ​ 1,570,100 ​ ​ ​ ​ $ 15.54 ​ ​
​ All of the outstanding options vest over three or four years and have a contractual life of seven years from the original date of grant. All of the outstanding options have an exercise price greater than or equal to the fair value of the underlying shares at the date of grant. For 2015 and 2014, the fair value of the underlying share was equal to the market price. For 2013, management determined the fair value of an underlying share based on a variety of information including an appraisal by an independent third-party that utilized a combination of a market approach and a discounted cash flow analysis which projected the future cash flows of the Company and discounted those cash flows to the present value. The intrinsic value of each option is determined based on the difference between the fair value of the underlying share and the exercise price of the underlying option. The total intrinsic value of options exercised during 2015 was $12.8 million. There were no options exercised in 2014 or 2013. The aggregate intrinsic value of options outstanding at December 31, 2015, 2014, and 2013 was $31.8 million, $17.1 million, and $5.4 million, respectively. The aggregate intrinsic value of options exercisable at December 31, 2015, 2014, and 2013 was $20.3 million, $12.7 million and $3.9 million, respectively. The fair value used for calculating intrinsic values was $33.54, $22.76, and $18.01 at December 31, 2015, 2014, and 2013, respectively.​
The weighted-average remaining contractual life of the options outstanding and options exercisable at December 31, 2015 is 4.2 years and 3.4 years, respectively. The weighted-average fair value of options granted during 2015, 2014, and 2013 was $4.31, $3.99, and $3.62, respectively. The value of the options granted was estimated at the date of grant using the Black-Scholes-Merton option pricing model using the following assumptions:
​ ​ ​
Year Ended December 31, ​
​ ​ ​
2015 ​ ​
2014 ​ ​
2013 ​
Range of risk-free interest rates ​ ​ ​ ​ 1.54 % ​ ​ ​ ​ ​ 1.53 % ​ ​ ​
0.77% – 1.50% ​
Dividend yield ​ ​ ​ ​ 4.00 % ​ ​ ​ ​ ​ 2.00 % ​ ​ ​ ​ ​ 0.00 % ​ ​
Expected share price volatility ​ ​ ​ ​ 25.00 % ​ ​ ​ ​ ​ 25.00 % ​ ​ ​ ​ ​ 26.00 % ​ ​
Expected life ​ ​
5.0 years ​ ​
5.0 years ​ ​
5.0 years ​ The risk-free interest rate assumption is based on the five-year U.S. Treasury rate at the date of the grant. The dividend yield assumption is based upon dividends expected to be declared over the life of the options at the date of grant. The share price volatility assumption is based upon historical data for property/casualty companies which the Company deems to be its peers. The expected life is determined using the simplified method, which factors in the average of the midpoint and the contractual term of each tranche in determining a single expected life. The simplified method is used as the Company does not have sufficient historical exercise data to estimate an expected term. The Black-Scholes-Merton option pricing model was developed for use in estimating the fair value of traded options that have no vesting restrictions and are fully transferable. In addition, option valuation models require the input of highly subjective assumptions including expected share price volatility. Because the Company’s share options have characteristics significantly different from those of traded options and because changes in the subjective input assumptions can materially affect the fair value estimate, the existing models do not necessarily provide a reliable single measure of the fair value of such share options. RSUs The following table summarizes the RSU activity for the years ended December 31, 2015 and 2014:
​ ​ ​
Year Ended December 31, ​
​ ​ ​
2015 ​ ​
2014 ​
​ ​ ​
Shares ​ ​
Weighted- ​ ​
Shares ​ ​
Weighted- ​
Unvested, beginning of year ​ ​ ​ ​ 340,474 ​ ​ ​ ​ $ 21.00 ​ ​ ​ ​ ​ — ​ ​ ​ ​ ​ — ​ ​
Granted ​ ​ ​ ​ — ​ ​ ​ ​ ​ — ​ ​ ​ ​ ​ 340,474 ​ ​ ​ ​ $ 21.00 ​ ​
Vested ​ ​ ​ ​ (105,552 ) ​ ​ ​ ​ $ 21.00 ​ ​ ​ ​ ​ — ​ ​ ​ ​ ​ — ​ ​
Unvested, end of year ​ ​ ​ ​ 234,922 ​ ​ ​ ​ $ 21.00 ​ ​ ​ ​ ​ 340,474 ​ ​ ​ ​ $ 21.00 ​ ​
​ The vesting period of RSUs granted to employees range from three to five years and vest ratably over the respective vesting period. All RSUs granted to date to non-employee directors had a one year vesting period. The total fair value of shares vested in 2015 was $3.5 million. The holders of RSUs are entitled to dividend equivalents. The dividend equivalents are settled at the same time that the underlying RSUs vest and are subject to the same risk of forfeiture as the underlying shares. The fair value of the RSUs granted is based on the market price of the underlying shares.
Compensation Expense Share based compensation expense is recognized on a straight line basis over the vesting period. The amount of expense and related tax benefit is summarized below:
​ ​ ​
December 31, ​
​ ​ ​
2015 ​ ​
2014 ​ ​
2013 ​
​ ​ ​
(in thousands) ​
Share based compensation expense ​ ​ ​ $ 3,735 ​ ​ ​ ​ $ 589 ​ ​ ​ ​ $ 647 ​ ​
U.S. tax benefit on share based compensation expense ​ ​ ​ $ 1,025 ​ ​ ​ ​ $ 135 ​ ​ ​ ​ $ 139 ​ ​ As of December 31, 2015, the Company had $7.5 million of unrecognized share based compensation expense expected to be charged to earnings over a weighted-average period of 2.4 years.</t>
  </si>
  <si>
    <t>Non-Controlling Interest Subsidiary Common Shares and Share Options</t>
  </si>
  <si>
    <t>Noncontrolling Interest [Abstract]</t>
  </si>
  <si>
    <t>Non-Controlling Interest - Subsidiary Common Shares and Share Options</t>
  </si>
  <si>
    <t>12. Non-Controlling Interest — Subsidiary Common Shares and Share Options ​ On April 3, 2013, Franklin Holdings II repurchased 20,766 of its outstanding Class A common shares at a price per share of  $25.4748, for a total cash purchase price of  $529,000. On October 22, 2013, Franklin Holdings II’s sole minority shareholder transferred 6,000 Franklin Holdings II Class A common shares to the Company (see Note 10).</t>
  </si>
  <si>
    <t>Income Taxes</t>
  </si>
  <si>
    <t>Income Tax Disclosure [Abstract]</t>
  </si>
  <si>
    <t>13. Income Taxes ​ Under current Bermuda law, James River Group Holdings, Ltd. and its Bermuda based subsidiary are not required to pay any Bermuda taxes on their income or capital gains. The Company has received an undertaking from the Minister of Finance in Bermuda that, in the event of any taxes being imposed, the Company will be exempt from taxation in Bermuda until March 2035. Distributions from the Company’s U.S. subsidiaries to its U.K. intermediate holding company, James River UK, are subject to a 5% dividend withholding tax. James River Group paid a $50.0 million dividend to James River UK during 2015 and remitted $2.5 million of dividend withholding taxes to the U.S. tax authorities for the year ending December 31, 2015. The Company’s U.S. subsidiaries are subject to federal, state and local corporate income taxes, and other taxes applicable to U.S. corporations. The Company’s U.S.-domiciled subsidiaries file a consolidated U.S. federal income tax return. The Company’s U.S.-based subsidiaries are generally no longer subject to income tax examination by U.S. income tax authorities for the tax years ending before January 1, 2012. The expected income tax provision computed from pre-tax income at the weighted-average tax rate has been calculated as the sum of the pre-tax income in each jurisdiction multiplied by that jurisdiction’s applicable Federal statutory tax rate. Federal statutory tax rates of 0% and 35% have been used for Bermuda and the U.S., respectively. U.S. income before Federal income taxes was $15.2 million, $9.0 million, and $31.1 million for the years ending December 31, 2015, 2014, and 2013, respectively. A reconciliation of the difference between the Company’s Federal income tax provision on U.S. income and the expected Federal tax provision on U.S. income using the weighted-average tax rate as well as a reconciliation to total tax expense is as follows:
​ ​ ​
Year Ended December 31, ​
​ ​ ​
2015 ​ ​
2014 ​ ​
2013 ​
​ ​ ​
(in thousands) ​
Expected Federal income tax expense ​ ​ ​ $ 5,317 ​ ​ ​ ​ $ 3,166 ​ ​ ​ ​ $ 10,906 ​ ​
Tax-exempt investment income ​ ​ ​ ​ (858 ) ​ ​ ​ ​ ​ (751 ) ​ ​ ​ ​ ​ (769 ) ​ ​
Dividends received deduction ​ ​ ​ ​ (867 ) ​ ​ ​ ​ ​ (740 ) ​ ​ ​ ​ ​ (583 ) ​ ​
Tax credits on renewable energy investments ​ ​ ​ ​ — ​ ​ ​ ​ ​ (2,033 ) ​ ​ ​ ​ ​ — ​ ​
Other ​ ​ ​ ​ 379 ​ ​ ​ ​ ​ 897 ​ ​ ​ ​ ​ 187 ​ ​
Federal income tax expense ​ ​ ​ $ 3,971 ​ ​ ​ ​ $ 539 ​ ​ ​ ​ $ 9,741 ​ ​
U.S. state income tax (benefit) expense ​ ​ ​ ​ (192 ) ​ ​ ​ ​ ​ 400 ​ ​ ​ ​ ​ — ​ ​
U.S. dividend withholding tax ​ ​ ​ ​ 2,500 ​ ​ ​ ​ ​ — ​ ​ ​ ​ ​ — ​ ​
Total income tax expense ​ ​ ​ $ 6,279 ​ ​ ​ ​ $ 939 ​ ​ ​ ​ $ 9,741 ​ ​
​ The significant components of the net deferred tax asset at the current prevailing corporate income tax rate are summarized as follows:
​ ​ ​
December 31, ​
​ ​ ​
2015 ​ ​
2014 ​
​ ​ ​
(in thousands) ​
Deferred tax assets: ​ ​ ​
Accrued compensation expenses ​ ​ ​ $ 5,318 ​ ​ ​ ​ $ 5,673 ​ ​
Reserve for losses and loss adjustment expenses ​ ​ ​ ​ 4,861 ​ ​ ​ ​ ​ 5,112 ​ ​
Unearned premiums ​ ​ ​ ​ 2,474 ​ ​ ​ ​ ​ 2,130 ​ ​
Share based compensation ​ ​ ​ ​ 1,948 ​ ​ ​ ​ ​ 2,856 ​ ​
Allowance for doubtful accounts ​ ​ ​ ​ 972 ​ ​ ​ ​ ​ 695 ​ ​
Deferred policy acquisition costs ​ ​ ​ ​ 593 ​ ​ ​ ​ ​ 123 ​ ​
Property and equipment ​ ​ ​ ​ 2,221 ​ ​ ​ ​ ​ 1,771 ​ ​
AMT credit ​ ​ ​ ​ 430 ​ ​ ​ ​ ​ — ​ ​
Invested asset impairments ​ ​ ​ ​ 891 ​ ​ ​ ​ ​ 824 ​ ​
Other ​ ​ ​ ​ 2,209 ​ ​ ​ ​ ​ 1,851 ​ ​
Total deferred tax assets ​ ​ ​ ​ 21,917 ​ ​ ​ ​ ​ 21,035 ​ ​
Deferred tax liabilities: ​ ​ ​
Intangible assets ​ ​ ​ ​ 12,573 ​ ​ ​ ​ ​ 12,592 ​ ​
Net unrealized gains ​ ​ ​ ​ 3,310 ​ ​ ​ ​ ​ 4,248 ​ ​
Deferred gain on extinguishment of debt ​ ​ ​ ​ 318 ​ ​ ​ ​ ​ 424 ​ ​
Equity method investments ​ ​ ​ ​ 4,784 ​ ​ ​ ​ ​ 2,897 ​ ​
Other ​ ​ ​ ​ 464 ​ ​ ​ ​ ​ 423 ​ ​
Total deferred tax liabilities ​ ​ ​ ​ 21,449 ​ ​ ​ ​ ​ 20,584 ​ ​
Net deferred tax assets ​ ​ ​ $ 468 ​ ​ ​ ​ $ 451 ​ ​
​ Deferred income taxes have not been accrued with respect to certain undistributed earnings of foreign subsidiaries. If the earnings were to be distributed, as dividends or otherwise, such amounts may be subject to withholding taxation in the jurisdiction of the paying entity. The Company asserts that U.S. unremitted earnings as of December 31, 2015 will be permanently reinvested in the U.S. and, accordingly, no provision for withholding taxes arising in respect to U.S. unremitted earnings has been made.
The Company had no reserve for future tax contingencies or liabilities (“unrecognized tax benefits”) at December 31, 2015 or 2014. The U.S. imposes a 1% excise tax on reinsurance premiums paid to non-U.S. reinsurers with respect to risks located in the U.S. The rates of tax are established based on the nature of the risk, unless reduced by an applicable U.S. tax treaty. For the years ended December 31, 2015, 2014, and 2013, the Company paid $1.9 million, $1.4 million, and $1.4 million, respectively, of federal excise taxes on its intercompany reinsurance transactions. The Company also paid excise taxes of  $1.7 million, $1.8 million, and $2.6 million for the years ended December 31, 2015, 2014, and 2013, respectively, on written premiums assumed from third-party insurers with respect to risks located in the U.S. These excise taxes are reflected as “other operating expenses” in the Company’s consolidated income statements.</t>
  </si>
  <si>
    <t>Other Operating Expenses and Other Expenses</t>
  </si>
  <si>
    <t>Other Operating Expenses And Other Expenses [Abstract]</t>
  </si>
  <si>
    <t>14. Other Operating Expenses and Other Expenses ​ Other operating expenses consist of the following:
​ ​ ​
Year Ended December 31, ​
​ ​ ​
2015 ​ ​
2014 ​ ​
2013 ​
​ ​ ​
(in thousands) ​
Amortization of policy acquisition costs ​ ​ ​ $ 97,750 ​ ​ ​ ​ $ 85,183 ​ ​ ​ ​ $ 71,648 ​ ​
Other underwriting expenses of the insurance segments ​ ​ ​ ​ 41,499 ​ ​ ​ ​ ​ 38,748 ​ ​ ​ ​ ​ 34,849 ​ ​
Other operating expenses of the Corporate and Other segment ​ ​ ​ ​ 18,554 ​ ​ ​ ​ ​ 9,124 ​ ​ ​ ​ ​ 8,307 ​ ​
Total ​ ​ ​ $ 157,803 ​ ​ ​ ​ $ 133,055 ​ ​ ​ ​ $ 114,804 ​ ​
​ Other expenses in the accompanying financial statements for the year ended December 31, 2015 were $730,000 and included $276,000 associated with a related party leasing agreement (Note 22), $170,000 of severance expenses, and $284,000 of legal, tax, and other professional services related to the
formation of James River UK, the December 2015 intercompany dividend, and a securities registration statement. Other expenses of  $16.0 million for the year ended December 31, 2014 includes $10.2 million of expenses related to a cash bonus pool approved by the Company’s directors and shareholders for certain officers and employees that became effective with the consummation of the Offering. Also included in other expenses for the year ended December 31, 2014 were $4.3 million of legal, audit and other professional services related to the Company’s Offering, $399,000 of other Offering related expenses, $600,000 of employee severance expenses, $183,000 of due diligence costs for various merger and acquisition activities which were not consummated, and $299,000 of expenses associated with a related party leasing agreement (Note 22). Other expenses of  $677,000 for the year ended December 31, 2013 includes $392,000 of due diligence expenses related to an acquisition that was not consummated and $285,000 of expenses associated with a related party leasing agreement (Note 22).</t>
  </si>
  <si>
    <t>Employee Benefits</t>
  </si>
  <si>
    <t>Employee Benefits and Share-based Compensation [Abstract]</t>
  </si>
  <si>
    <t>15. Employee Benefits ​ The Company and its subsidiaries offer savings plans (the “Savings Plans”) which qualify under Section 401(k) of the U.S. Internal Revenue Code. Participants may contribute certain percentages of their pre-tax salary to the Savings Plans subject to statutory limitations. The Company and its subsidiaries match employee contributions at various rates up to a maximum contribution of 6.0% of the participant’s earnings subject to certain statutory limits. For the years ended December 31, 2015, 2014, and 2013, the expense associated with the Savings Plans totaled $1.6 million, $1.3 million, and $1.1 million, respectively.</t>
  </si>
  <si>
    <t>Commitments and Contingent Liabilities</t>
  </si>
  <si>
    <t>Commitments and Contingencies Disclosure [Abstract]</t>
  </si>
  <si>
    <t>16. Commitments and Contingent Liabilities ​ The Company is a party to various lawsuits arising in the ordinary course of its operations. The Company believes that the ultimate resolution of these matters will not materially impact its financial position, cash flows, or results of operations. The Company leases certain office space under operating leases that expire at various times and are subject to renewal options at market rates prevailing at the time of renewal. Rental expense for such leases was $2.6 million, $2.4 million, and $2.2 million for the years ended December 31, 2015, 2014, and 2013, respectively. As of December 31, 2015, future minimum payments under non-cancelable operating leases for office space are as follows (in thousands):
​
2016 ​ ​ ​ $ 3,355 ​ ​
​
2017 ​ ​ ​ ​ 3,395 ​ ​
​
2018 ​ ​ ​ ​ 3,308 ​ ​
​
2019 ​ ​ ​ ​ 3,219 ​ ​
​
2020 ​ ​ ​ ​ 2,992 ​ ​
​
Thereafter ​ ​ ​ ​ 13,276 ​ ​
​ ​ ​ ​ ​ $ 29,545 ​ ​
​ Included in the future minimum lease payments is $23.8 million related to the building constructed and owned by a partnership in which the Company has a minority investment (see Note 22). The Company’s Specialty Admitted Insurance segment entered into an agreement to lease certain policy management software. The five year lease began January 1, 2015 and total payments under the lease are $2.2 million spread evenly at $440,000 per year. The Company’s reinsurance subsidiary, JRG Re, entered into two letter of credit facilities with banks as security to third-party reinsureds on reinsurance assumed by JRG Re. JRG Re has established custodial accounts to secure these letters of credit. Under a $100.0 million facility, $96.9 million of letters of credit were issued through December 31, 2015 which were secured by deposits of  $111.3 million. Under a $102.5 million facility, $35.1 million of letters of credit were issued through December 31, 2015 which were secured by deposits of  $48.5 million. JRG Re has also established trust accounts to secure its obligations to selected reinsureds. The total amount deposited in the trust accounts for the benefit of third-party reinsureds was $241.4 million at December 31, 2015 (see Note 2).</t>
  </si>
  <si>
    <t>Other Comprehensive Income (Loss)</t>
  </si>
  <si>
    <t>Other Comprehensive Income (Loss), Net of Tax [Abstract]</t>
  </si>
  <si>
    <t>Other Comprehensive Income (loss)</t>
  </si>
  <si>
    <t>17. Other Comprehensive Income (Loss) ​ The following table summarizes the components of other comprehensive (loss) income:
​ ​ ​
Year Ended December 31, ​
​ ​ ​
2015 ​ ​
2014 ​ ​
2013 ​
​ ​ ​
(in thousands) ​
Unrealized (losses) gains arising during the period, before U.S. income taxes ​ ​ ​ $ (13,707 ) ​ ​ ​ ​ $ 12,910 ​ ​ ​ ​ $ (37,225 ) ​ ​
U.S. income taxes ​ ​ ​ ​ 517 ​ ​ ​ ​ ​ (2,820 ) ​ ​ ​ ​ ​ 5,854 ​ ​
Unrealized (losses) gains arising during the period, net of U.S. income taxes ​ ​ ​ ​ (13,190 ) ​ ​ ​ ​ ​ 10,090 ​ ​ ​ ​ ​ (31,371 ) ​ ​
Less reclassification adjustment: ​ ​ ​ ​
Net realized investment gains (losses) ​ ​ ​ ​ 2,402 ​ ​ ​ ​ ​ (1,734 ) ​ ​ ​ ​ ​ 10,733 ​ ​
U.S. income taxes ​ ​ ​ ​ (422 ) ​ ​ ​ ​ ​ 669 ​ ​ ​ ​ ​ (2,859 ) ​ ​
Reclassification adjustment for investment gains (losses) realized in net income ​ ​ ​ ​ 1,980 ​ ​ ​ ​ ​ (1,065 ) ​ ​ ​ ​ ​ 7,874 ​ ​
Other comprehensive (loss) income ​ ​ ​ $ (15,170 ) ​ ​ ​ ​ $ 11,155 ​ ​ ​ ​ $ (39,245 ) ​ ​
​ In addition to the $2.4 million of realized investment gains on available-for-sale securities for the year ended December 31, 2015, the Company recognized $7.0 million of realized investment losses on its investments in bank loan participations in 2015. In addition to the $1.7 million of realized investment losses on available-for-sale securities for the year ended December 31, 2014, the Company recognized $967,000 of realized investment gains on its investments in bank loan participations and $569,000 of realized investment losses on its short-term and other invested assets in 2014. In addition to the $10.7 million of realized investment gains on available-for-sale securities for the year ended December 31, 2013, the Company recognized $1.9 million of realized investment gains on its investments in bank loan participations in 2013.</t>
  </si>
  <si>
    <t>Segment Information</t>
  </si>
  <si>
    <t>Segment Reporting [Abstract]</t>
  </si>
  <si>
    <t>18. Segment Information ​ The Company has four reportable segments, three of which are separately managed business units and the fourth (“Corporate and Other”) includes the Company’s remaining operations. The Excess and Surplus Lines segment primarily offers commercial excess and surplus lines liability and excess property insurance products. The Specialty Admitted Insurance segment offers workers’ compensation insurance coverage as well as specialty admitted program and fronting business. The Casualty Reinsurance segment offers commercial liability and non-catastrophe property reinsurance to U.S. insurance companies and to the Company’s U.S.-based insurance subsidiaries. The Corporate and Other segment consists of certain management and treasury activities of James River Group, James River UK, and JRG Holdings as well as interest expense associated with senior debt and Junior Subordinated Debt, and investment income from investments classified as trading or other invested assets. The accounting policies of the reportable segments are the same as those described in the summary of significant accounting policies.
Segment revenues for each reportable segment consist of net earned premiums, net investment income, and realized investment gains (losses). Segment profit (loss) for each reportable segment is measured by underwriting profit (loss), which is generally defined as net earned premiums less losses and loss adjustment expenses and other operating expenses of the operating segments. Fee income and expenses of the Excess and Surplus Lines segment are included in that segment’s underwriting profit (loss). Net fee income of  $3.2 million and $883,000 was included in underwriting profit for the years ended December 31, 2015 and 2014, respectively. Segment results are reported prior to the effects of the intercompany reinsurance agreements between the Company’s insurance subsidiaries. All gross written premiums and net earned premiums for all periods presented were generated from policies issued to U.S. based insureds.
​ ​ ​
Excess and ​ ​
Specialty ​ ​
Casualty ​ ​
Corporate ​ ​
Total ​
​ ​ ​
(in thousands) ​
As of and for the Year Ended ​ ​ ​ ​ ​ ​
Gross written premiums ​ ​ ​ $ 308,717 ​ ​ ​ ​ $ 90,978 ​ ​ ​ ​ $ 172,499 ​ ​ ​ ​ $ — ​ ​ ​ ​ $ 572,194 ​ ​
Net earned premiums ​ ​ ​ ​ 240,878 ​ ​ ​ ​ ​ 42,206 ​ ​ ​ ​ ​ 178,121 ​ ​ ​ ​ ​ — ​ ​ ​ ​ ​ 461,205 ​ ​
Segment revenues ​ ​ ​ ​ 255,529 ​ ​ ​ ​ ​ 44,791 ​ ​ ​ ​ ​ 197,586 ​ ​ ​ ​ ​ 7,015 ​ ​ ​ ​ ​ 504,921 ​ ​
Net investment income ​ ​ ​ ​ 13,427 ​ ​ ​ ​ ​ 2,316 ​ ​ ​ ​ ​ 22,706 ​ ​ ​ ​ ​ 6,386 ​ ​ ​ ​ ​ 44,835 ​ ​
Interest expense ​ ​ ​ ​ — ​ ​ ​ ​ ​ — ​ ​ ​ ​ ​ — ​ ​ ​ ​ ​ 6,999 ​ ​ ​ ​ ​ 6,999 ​ ​
Underwriting profit (loss) of operating segments ​ ​ ​ ​ 47,607 ​ ​ ​ ​ ​ 1,074 ​ ​ ​ ​ ​ (2,558 ) ​ ​ ​ ​ ​ — ​ ​ ​ ​ ​ 46,123 ​ ​
Segment goodwill ​ ​ ​ ​ 181,831 ​ ​ ​ ​ ​ — ​ ​ ​ ​ ​ — ​ ​ ​ ​ ​ — ​ ​ ​ ​ ​ 181,831 ​ ​
Segment assets ​ ​ ​ ​ 671,143 ​ ​ ​ ​ ​ 173,094 ​ ​ ​ ​ ​ 1,108,278 ​ ​ ​ ​ ​ 102,982 ​ ​ ​ ​ ​ 2,055,497 ​ ​
As of and for the Year Ended ​ ​ ​ ​ ​ ​
Gross written premiums ​ ​ ​ $ 252,707 ​ ​ ​ ​ $ 59,380 ​ ​ ​ ​ $ 206,680 ​ ​ ​ ​ $ — ​ ​ ​ ​ $ 518,767 ​ ​
Net earned premiums ​ ​ ​ ​ 195,786 ​ ​ ​ ​ ​ 28,449 ​ ​ ​ ​ ​ 171,977 ​ ​ ​ ​ ​ — ​ ​ ​ ​ ​ 396,212 ​ ​
Segment revenues ​ ​ ​ ​ 208,778 ​ ​ ​ ​ ​ 30,896 ​ ​ ​ ​ ​ 193,909 ​ ​ ​ ​ ​ 5,420 ​ ​ ​ ​ ​ 439,003 ​ ​
Net investment income ​ ​ ​ ​ 14,083 ​ ​ ​ ​ ​ 2,320 ​ ​ ​ ​ ​ 20,745 ​ ​ ​ ​ ​ 5,857 ​ ​ ​ ​ ​ 43,005 ​ ​
Interest expense ​ ​ ​ ​ — ​ ​ ​ ​ ​ — ​ ​ ​ ​ ​ — ​ ​ ​ ​ ​ 6,347 ​ ​ ​ ​ ​ 6,347 ​ ​
Underwriting profit of operating ​ ​ ​ ​ 35,096 ​ ​ ​ ​ ​ 33 ​ ​ ​ ​ ​ 667 ​ ​ ​ ​ ​ — ​ ​ ​ ​ ​ 35,796 ​ ​
Segment goodwill ​ ​ ​ ​ 181,831 ​ ​ ​ ​ ​ — ​ ​ ​ ​ ​ — ​ ​ ​ ​ ​ — ​ ​ ​ ​ ​ 181,831 ​ ​
Segment assets ​ ​ ​ ​ 684,838 ​ ​ ​ ​ ​ 124,503 ​ ​ ​ ​ ​ 1,035,084 ​ ​ ​ ​ ​ 114,867 ​ ​ ​ ​ ​ 1,959,292 ​ ​
As of and for the Year Ended ​ ​ ​ ​ ​ ​
Gross written premiums ​ ​ ​ $ 192,394 ​ ​ ​ ​ $ 20,594 ​ ​ ​ ​ $ 155,530 ​ ​ ​ ​ $ — ​ ​ ​ ​ $ 368,518 ​ ​
Net earned premiums ​ ​ ​ ​ 141,826 ​ ​ ​ ​ ​ 17,908 ​ ​ ​ ​ ​ 168,344 ​ ​ ​ ​ ​ — ​ ​ ​ ​ ​ 328,078 ​ ​
Segment revenues ​ ​ ​ ​ 165,431 ​ ​ ​ ​ ​ 21,582 ​ ​ ​ ​ ​ 193,752 ​ ​ ​ ​ ​ 5,527 ​ ​ ​ ​ ​ 386,292 ​ ​
Net investment income ​ ​ ​ ​ 15,489 ​ ​ ​ ​ ​ 2,601 ​ ​ ​ ​ ​ 21,907 ​ ​ ​ ​ ​ 5,376 ​ ​ ​ ​ ​ 45,373 ​ ​
Interest expense ​ ​ ​ ​ — ​ ​ ​ ​ ​ — ​ ​ ​ ​ ​ — ​ ​ ​ ​ ​ 6,777 ​ ​ ​ ​ ​ 6,777 ​ ​
Underwriting profit (loss) of operating segments ​ ​ ​ ​ 43,523 ​ ​ ​ ​ ​ (3,868 ) ​ ​ ​ ​ ​ (2,560 ) ​ ​ ​ ​ ​ — ​ ​ ​ ​ ​ 37,095 ​ ​
Segment goodwill ​ ​ ​ ​ 181,831 ​ ​ ​ ​ ​ — ​ ​ ​ ​ ​ — ​ ​ ​ ​ ​ — ​ ​ ​ ​ ​ 181,831 ​ ​
Segment assets ​ ​ ​ ​ 651,249 ​ ​ ​ ​ ​ 92,700 ​ ​ ​ ​ ​ 967,982 ​ ​ ​ ​ ​ 94,862 ​ ​ ​ ​ ​ 1,806,793 ​ ​
​ ​ ​
Year Ended December 31, ​
​ ​ ​
2015 ​ ​
2014 ​ ​
2013 ​
​ ​ ​
(in thousands) ​
Underwriting profit (loss) of the operating segments: ​ ​ ​ ​
Excess and Surplus Lines ​ ​ ​ $ 47,607 ​ ​ ​ ​ $ 35,096 ​ ​ ​ ​ $ 43,523 ​ ​
Specialty Admitted Insurance ​ ​ ​ ​ 1,074 ​ ​ ​ ​ ​ 33 ​ ​ ​ ​ ​ (3,868 ) ​ ​
Casualty Reinsurance ​ ​ ​ ​ (2,558 ) ​ ​ ​ ​ ​ 667 ​ ​ ​ ​ ​ (2,560 ) ​ ​
Total underwriting profit (loss) of operating segments ​ ​ ​ ​ 46,123 ​ ​ ​ ​ ​ 35,796 ​ ​ ​ ​ ​ 37,095 ​ ​
Other operating expenses of the Corporate and Other segment ​ ​ ​ ​ (18,554 ) ​ ​ ​ ​ ​ (9,124 ) ​ ​ ​ ​ ​ (8,307 ) ​ ​
Underwriting profit (loss) ​ ​ ​ ​ 27,569 ​ ​ ​ ​ ​ 26,672 ​ ​ ​ ​ ​ 28,788 ​ ​
Net investment income ​ ​ ​ ​ 44,835 ​ ​ ​ ​ ​ 43,005 ​ ​ ​ ​ ​ 45,373 ​ ​
Net realized investment (losses) gains ​ ​ ​ ​ (4,547 ) ​ ​ ​ ​ ​ (1,336 ) ​ ​ ​ ​ ​ 12,619 ​ ​
Other income ​ ​ ​ ​ 245 ​ ​ ​ ​ ​ 239 ​ ​ ​ ​ ​ 222 ​ ​
Other expenses ​ ​ ​ ​ (730 ) ​ ​ ​ ​ ​ (16,012 ) ​ ​ ​ ​ ​ (677 ) ​ ​
Interest expense ​ ​ ​ ​ (6,999 ) ​ ​ ​ ​ ​ (6,347 ) ​ ​ ​ ​ ​ (6,777 ) ​ ​
Amortization of intangible assets ​ ​ ​ ​ (597 ) ​ ​ ​ ​ ​ (597 ) ​ ​ ​ ​ ​ (2,470 ) ​ ​
Income before income taxes ​ ​ ​ $ 59,776 ​ ​ ​ ​ $ 45,624 ​ ​ ​ ​ $ 77,078 ​ ​
​ The Company currently has 14 underwriting divisions, including 12 in the Excess and Surplus Lines segment, one in the Specialty Admitted Insurance segment, and one in the Casualty Reinsurance segment. Each underwriting division focuses on a specific industry group or coverage. Gross written premiums by segment and underwriting division are presented below:
​ ​ ​
Year Ended December 31, ​
​ ​ ​
2015 ​ ​
2014 ​ ​
2013 ​
​ ​ ​
(in thousands) ​
Manufacturers and Contractors ​ ​ ​ $ 78,315 ​ ​ ​ ​ $ 72,063 ​ ​ ​ ​ $ 58,509 ​ ​
Excess Casualty ​ ​ ​ ​ 32,458 ​ ​ ​ ​ ​ 31,688 ​ ​ ​ ​ ​ 32,489 ​ ​
Allied Health ​ ​ ​ ​ 13,513 ​ ​ ​ ​ ​ 9,707 ​ ​ ​ ​ ​ 9,148 ​ ​
General Casualty ​ ​ ​ ​ 104,742 ​ ​ ​ ​ ​ 60,458 ​ ​ ​ ​ ​ 22,636 ​ ​
Professional Liability ​ ​ ​ ​ 10,046 ​ ​ ​ ​ ​ 10,784 ​ ​ ​ ​ ​ 10,695 ​ ​
Energy ​ ​ ​ ​ 30,623 ​ ​ ​ ​ ​ 28,980 ​ ​ ​ ​ ​ 21,400 ​ ​
Excess Property ​ ​ ​ ​ 12,498 ​ ​ ​ ​ ​ 11,795 ​ ​ ​ ​ ​ 10,988 ​ ​
Medical Professionals ​ ​ ​ ​ 3,585 ​ ​ ​ ​ ​ 3,922 ​ ​ ​ ​ ​ 4,492 ​ ​
Life Sciences ​ ​ ​ ​ 8,917 ​ ​ ​ ​ ​ 10,155 ​ ​ ​ ​ ​ 9,978 ​ ​
Environmental ​ ​ ​ ​ 4,437 ​ ​ ​ ​ ​ 3,431 ​ ​ ​ ​ ​ 2,557 ​ ​
Sports and Entertainment ​ ​ ​ ​ 2,667 ​ ​ ​ ​ ​ 2,753 ​ ​ ​ ​ ​ 3,189 ​ ​
Small Business ​ ​ ​ ​ 6,916 ​ ​ ​ ​ ​ 6,971 ​ ​ ​ ​ ​ 6,313 ​ ​
Total Excess and Surplus Lines segment ​ ​ ​ ​ 308,717 ​ ​ ​ ​ ​ 252,707 ​ ​ ​ ​ ​ 192,394 ​ ​
Specialty Admitted Insurance segment ​ ​ ​ ​ 90,978 ​ ​ ​ ​ ​ 59,380 ​ ​ ​ ​ ​ 20,594 ​ ​
Casualty Reinsurance segment ​ ​ ​ ​ 172,499 ​ ​ ​ ​ ​ 206,680 ​ ​ ​ ​ ​ 155,530 ​ ​
Total ​ ​ ​ $ 572,194 ​ ​ ​ ​ $ 518,767 ​ ​ ​ ​ $ 368,518 ​ ​
​ The Company does business with two brokers that generated $87.9 million and $42.0 million of gross written premiums for the Excess and Surplus Lines segment for the year ended December 31, 2015, representing 15.4% (BB&amp;T Insurance Services) and 7.3% of consolidated gross written premiums and 28.5% and 13.6% of the Excess and Surplus Lines segment’s gross written premiums, respectively. The Company has agency contracts with various branches within the aforementioned brokers. No other broker generated 10.0% or more of the gross written premiums for the Excess and Surplus Lines segment for the year ended December 31, 2015.
The Company does business with two agencies that generated $15.4 million and $14.3 million of gross written premiums for the Specialty Admitted Insurance segment for the year ended December 31, 2015, representing 2.7% and 2.5% of the consolidated gross written premiums and 16.9% and 15.7% of the Specialty Admitted Insurance segment’s gross written premiums. No other agency generated 10.0% or more of the gross written premiums for the Specialty Admitted Insurance segment for the year ended December 31, 2015. The Company does business with two brokers that generated $84.9 million and $27.4 million of gross written premiums for the Casualty Reinsurance segment for the year ended December 31, 2015, representing 14.8% (Atlantic Intermediaries) and 4.8% of consolidated gross written premiums and 49.2% and 15.9% of the Casualty Reinsurance segment’s gross written premiums, respectively. No other broker generated 10.0% or more of the gross written premiums for the Casualty Reinsurance segment for the year ended December 31, 2015. The Casualty Reinsurance segment assumed business from four unaffiliated ceding companies that generated $79.3 million, $29.9 million, $24.8 million, and $20.2 million of gross written premiums for the year ended December 31, 2015, representing 13.9% (State National Insurance Company), 5.2%, 4.3%, and 3.5% of consolidated gross written premiums and 45.9%, 17.3%, 14.4%, and 11.7% of the Casualty Reinsurance segment’s gross written premiums, respectively.</t>
  </si>
  <si>
    <t>Fair Value Measurements</t>
  </si>
  <si>
    <t>Fair Value Disclosures [Abstract]</t>
  </si>
  <si>
    <t xml:space="preserve">19. Fair Value Measurements ​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o measure fair value, the Company obtains quoted market prices for its investment securities from its outside investment managers. If a quoted market price is not available, the Company uses prices of similar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generally incorporate significant Level 2 inputs, and in some cases, Level 3 inputs, using the market approach and income approach valuation techniques. There have been no changes in the Company’s use of valuation techniques since December 31, 2013. The Company reviews fair value prices provided by its outside investment managers for reasonableness by comparing the fair values provided by the managers to those provided by our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December 31, 2015 are summarized below:
​ ​ ​
Fair Value Measurements Using ​
​ ​ ​
Quoted Prices ​ ​
Significant ​ ​
Significant ​ ​
Total ​
​ ​ ​
(in thousands) ​
Available-for-sale securities ​ ​ ​ ​ ​
Fixed maturity securities: ​ ​ ​ ​ ​
State and municipal ​ ​ ​ $ — ​ ​ ​ ​ $ 103,457 ​ ​ ​ ​ $ — ​ ​ ​ ​ $ 103,457 ​ ​
Residential mortgage-backed ​ ​ ​ ​ — ​ ​ ​ ​ ​ 136,887 ​ ​ ​ ​ ​ — ​ ​ ​ ​ ​ 136,887 ​ ​
Corporate ​ ​ ​ ​ — ​ ​ ​ ​ ​ 363,168 ​ ​ ​ ​ ​ — ​ ​ ​ ​ ​ 363,168 ​ ​
Commercial mortgage and asset-backed ​ ​ ​ ​ — ​ ​ ​ ​ ​ 125,696 ​ ​ ​ ​ ​ 5,000 ​ ​ ​ ​ ​ 130,696 ​ ​
Obligations of U.S. government corporations and agencies ​ ​ ​ ​ — ​ ​ ​ ​ ​ 90,163 ​ ​ ​ ​ ​ — ​ ​ ​ ​ ​ 90,163 ​ ​
U.S. Treasury securities and obligations guaranteed by ​ ​ ​ ​ 72,542 ​ ​ ​ ​ ​ 713 ​ ​ ​ ​ ​ — ​ ​ ​ ​ ​ 73,255 ​ ​
Redeemable preferred stock ​ ​ ​ ​ — ​ ​ ​ ​ ​ 2,034 ​ ​ ​ ​ ​ — ​ ​ ​ ​ ​ 2,034 ​ ​
Total fixed maturity securities ​ ​ ​ ​ 72,542 ​ ​ ​ ​ ​ 822,118 ​ ​ ​ ​ ​ 5,000 ​ ​ ​ ​ ​ 899,660 ​ ​
Equity securities: ​ ​ ​ ​ ​
Preferred stock ​ ​ ​ ​ — ​ ​ ​ ​ ​ 54,092 ​ ​ ​ ​ ​ — ​ ​ ​ ​ ​ 54,092 ​ ​
Common stock ​ ​ ​ ​ 19,285 ​ ​ ​ ​ ​ 734 ​ ​ ​ ​ ​ — ​ ​ ​ ​ ​ 20,019 ​ ​
Total equity securities ​ ​ ​ ​ 19,285 ​ ​ ​ ​ ​ 54,826 ​ ​ ​ ​ ​ — ​ ​ ​ ​ ​ 74,111 ​ ​
Total available-for-sale securities ​ ​ ​ $ 91,827 ​ ​ ​ ​ $ 876,944 ​ ​ ​ ​ $ 5,000 ​ ​ ​ ​ $ 973,771 ​ ​
Trading securities: ​ ​ ​ ​ ​
Fixed maturity securities ​ ​ ​ $ 1,244 ​ ​ ​ ​ $ 3,802 ​ ​ ​ ​ $ — ​ ​ ​ ​ $ 5,046 ​ ​
Short-term investments ​ ​ ​ $ 2,926 ​ ​ ​ ​ $ 16,344 ​ ​ ​ ​ $ — ​ ​ ​ ​ $ 19,270 ​ ​
​ Assets measured at fair value on a recurring basis as of December 31, 2014 are summarized below:
​ ​ ​
Fair Value Measurements Using ​
​ ​ ​
Quoted Prices ​ ​
Significant ​ ​
Significant ​ ​
Total ​
​ ​ ​
(in thousands) ​
Available-for-sale securities ​ ​ ​ ​ ​
Fixed maturity securities: ​ ​ ​ ​ ​
State and municipal ​ ​ ​ $ — ​ ​ ​ ​ $ 99,046 ​ ​ ​ ​ $  — ​ ​ ​ ​ $ 99,046 ​ ​
Residential mortgage-backed ​ ​ ​ ​ — ​ ​ ​ ​ ​ 115,249 ​ ​ ​ ​ ​ — ​ ​ ​ ​ ​ 115,249 ​ ​
Corporate ​ ​ ​ ​ — ​ ​ ​ ​ ​ 267,882 ​ ​ ​ ​ ​ — ​ ​ ​ ​ ​ 267,882 ​ ​
Commercial mortgage and asset-backed ​ ​ ​ ​ — ​ ​ ​ ​ ​ 113,341 ​ ​ ​ ​ ​ — ​ ​ ​ ​ ​ 113,341 ​ ​
Obligations of U.S. government corporations and agencies ​ ​ ​ ​ — ​ ​ ​ ​ ​ 101,275 ​ ​ ​ ​ ​ — ​ ​ ​ ​ ​ 101,275 ​ ​
U.S. Treasury securities and obligations guaranteed by ​ ​ ​ ​ 56,891 ​ ​ ​ ​ ​ 1,378 ​ ​ ​ ​ ​ — ​ ​ ​ ​ ​ 58,269 ​ ​
Redeemable preferred stock ​ ​ ​ ​ — ​ ​ ​ ​ ​ 1,901 ​ ​ ​ ​ ​ — ​ ​ ​ ​ ​ 1,901 ​ ​
Total fixed maturity securities ​ ​ ​ ​ 56,891 ​ ​ ​ ​ ​ 700,072 ​ ​ ​ ​ ​ — ​ ​ ​ ​ ​ 756,963 ​ ​
Equity securities: ​ ​ ​ ​ ​
Preferred stock ​ ​ ​ ​ — ​ ​ ​ ​ ​ 49,601 ​ ​ ​ ​ ​ — ​ ​ ​ ​ ​ 49,601 ​ ​
Common stock ​ ​ ​ ​ 17,570 ​ ​ ​ ​ ​ 734 ​ ​ ​ ​ ​ — ​ ​ ​ ​ ​ 18,304 ​ ​
Total equity securities ​ ​ ​ ​ 17,570 ​ ​ ​ ​ ​ 50,335 ​ ​ ​ ​ ​ — ​ ​ ​ ​ ​ 67,905 ​ ​
Total available-for-sale securities ​ ​ ​ $ 74,461 ​ ​ ​ ​ $ 750,407 ​ ​ ​ ​ $ — ​ ​ ​ ​ $ 824,868 ​ ​
Trading securities: ​ ​ ​ ​ ​
Fixed maturity securities ​ ​ ​ $ — ​ ​ ​ ​ $ 7,388 ​ ​ ​ ​ $ — ​ ​ ​ ​ $ 7,388 ​ ​
Short-term investments ​ ​ ​ $ 58,507 ​ ​ ​ ​ $ 73,349 ​ ​ ​ ​ $ — ​ ​ ​ ​ $ 131,856 ​ ​
​
A reconciliation of the beginning and ending balances of available-for-sale fixed maturity securities measured at fair value on a recurring basis using significant unobservable inputs (Level 3) is shown below:
​ ​ ​
Year Ended December 31, ​
​ ​ ​
2015 ​ ​
2014 ​ ​
2013 ​
​ ​ ​
(in thousands) ​
Beginning balance ​ ​ ​ $  — ​ ​ ​ ​ $  — ​ ​ ​ ​ $  — ​ ​
Transfers out of Level 3 ​ ​ ​ ​ — ​ ​ ​ ​ ​ — ​ ​ ​ ​ ​ — ​ ​
Transfers in to Level 3 ​ ​ ​ ​ — ​ ​ ​ ​ ​ — ​ ​ ​ ​ ​ — ​ ​
Purchases ​ ​ ​ ​ 5,000 ​ ​ ​ ​ ​ — ​ ​ ​ ​ ​ — ​ ​
Sales ​ ​ ​ ​ — ​ ​ ​ ​ ​ — ​ ​ ​ ​ ​ — ​ ​
Amortization of discount ​ ​ ​ ​ — ​ ​ ​ ​ ​ — ​ ​ ​ ​ ​ — ​ ​
Total gains or losses (realized/unrealized): ​ ​ ​ ​ — ​ ​ ​ ​ ​ — ​ ​ ​ ​ ​ — ​ ​
Included in earnings ​ ​ ​ ​ — ​ ​ ​ ​ ​ — ​ ​ ​ ​ ​ — ​ ​
Included in other comprehensive income ​ ​ ​ ​ — ​ ​ ​ ​ ​ — ​ ​ ​ ​ ​ — ​ ​
Ending balance ​ ​ ​ $ 5,000 ​ ​ ​ ​ $ — ​ ​ ​ ​ $ — ​ ​
​
At December 31, 2015, the Company held one available-for-sale fixed maturity security for which the fair value was determined using significant unobservable inputs (Level 3). A market approach using prices in trades of comparable securities was utilized to determine a fair value of  $5.0 million for the security at December 31, 2015. Transfers out of Level 3 occur when the Company is able to obtain reliable prices from pricing vendors for which the Company was previously unable to obtain reliable prices. Transfers in to Level 3 occur when the Company is unable to obtain reliable prices for securities from pricing vendors and instead must use broker price quotes. There were no transfers between Level 1 and Level 2 during 2015, 2014 or 2013. The Company recognizes transfers between levels at the beginning of the reporting period. There were no realized gains or losses included in earnings for the year ended December 31, 2015 attributable to the change in unrealized gains or losses relating to Level 3 assets valued at fair value on a recurring basis that are still held at December 31, 2015. The Company measures certain bank loan participations at fair value on a non-recurring basis during the year as part of the Company’s impairment evaluation when loans are determined by management to be impaired. Assets measured at fair value on a nonrecurring basis are summarized below:
​ ​ ​
Fair Value Measurements Using ​
​ ​ ​
Quoted Prices ​ ​
Significant ​ ​
Significant ​ ​
Total ​
​ ​ ​
(in thousands) ​
December 31, 2015 ​ ​ ​ ​ ​
Bank loan participations held-for-investment ​ ​ ​ $  — ​ ​ ​ ​ $  — ​ ​ ​ ​ $ 2,342 ​ ​ ​ ​ $ 2,342 ​ ​
​ There were no assets measured at fair value on a nonrecurring basis at December 31, 2014. At December 31, 2015, bank loan participations held for investment that were determined to be impaired were written down to their fair value of  $2.3 million.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At December 31, 2015, there were bank loan participations with an unpaid principal balance of  $5.3 million and a carrying value of  $4.6 million for which external sources were unavailable to determine fair value. At December 31, 2014, there were bank loan participations with an unpaid principal balance of  $14.1 million and a carrying value of  $12.7 million for which external sources were unavailable to determine fair value.
The carrying values and fair values of financial instruments are summarized below:
​ ​ ​
December 31, ​
​ ​ ​
2015 ​ ​
2014 ​
​ ​ ​
Carrying ​ ​
Fair ​ ​
Carrying ​ ​
Fair ​
​ ​ ​
(in thousands) ​
Assets ​ ​ ​ ​ ​
Available-for-sale: ​ ​ ​ ​ ​
Fixed maturity securities ​ ​ ​ $ 899,660 ​ ​ ​ ​ $ 899,660 ​ ​ ​ ​ $ 756,963 ​ ​ ​ ​ $ 756,963 ​ ​
Equity securities ​ ​ ​ ​ 74,111 ​ ​ ​ ​ ​ 74,111 ​ ​ ​ ​ ​ 67,905 ​ ​ ​ ​ ​ 67,905 ​ ​
Trading: ​ ​ ​ ​ ​
Fixed maturity securities ​ ​ ​ ​ 5,046 ​ ​ ​ ​ ​ 5,046 ​ ​ ​ ​ ​ 7,388 ​ ​ ​ ​ ​ 7,388 ​ ​
Bank loan participations held-for-investment ​ ​ ​ ​ 191,700 ​ ​ ​ ​ ​ 180,086 ​ ​ ​ ​ ​ 239,511 ​ ​ ​ ​ ​ 231,251 ​ ​
Cash and cash equivalents ​ ​ ​ ​ 106,406 ​ ​ ​ ​ ​ 106,406 ​ ​ ​ ​ ​ 73,383 ​ ​ ​ ​ ​ 73,383 ​ ​
Short-term investments ​ ​ ​ ​ 19,270 ​ ​ ​ ​ ​ 19,270 ​ ​ ​ ​ ​ 131,856 ​ ​ ​ ​ ​ 131,856 ​ ​
Other invested assets – notes receivable ​ ​ ​ ​ 11,000 ​ ​ ​ ​ ​ 12,548 ​ ​ ​ ​ ​ 4,500 ​ ​ ​ ​ ​ 6,410 ​ ​
Liabilities ​ ​ ​ ​ ​
Senior debt ​ ​ ​ ​ 88,300 ​ ​ ​ ​ ​ 79,539 ​ ​ ​ ​ ​ 88,300 ​ ​ ​ ​ ​ 79,850 ​ ​
Junior subordinated debt ​ ​ ​ ​ 104,055 ​ ​ ​ ​ ​ 84,594 ​ ​ ​ ​ ​ 104,055 ​ ​ ​ ​ ​ 89,100 ​ ​ The fair values of fixed maturity securities and equity securitie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December 31, 2015 and 2014 were determined by calculating the present value of expected future cash flows under the terms of the note agreements or debt agreements, as applicable, discounted at an estimated market rate of interest at December 31, 2015 and 2014, respectively. For notes receivable maturing within one year, carrying value was used to approximate fair value. The fair values of bank loan participations held-for-investment, senior debt, and junior subordinated debt at December 31, 2015 and 2014 were determined using inputs to the valuation methodology that are unobservable (Level 3). </t>
  </si>
  <si>
    <t>Statutory Matters</t>
  </si>
  <si>
    <t>Statutory Matters [Abstract]</t>
  </si>
  <si>
    <t>20. Statutory Matters ​ U.S.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prescribed or permitted by regulatory authorities for the Company’s insurance subsidiaries differ from U.S. GAAP. The principal differences between SAP and GAAP as they relate to the financial statements of the Company’s insurance subsidiaries are (a) policy acquisition costs are expensed as incurred under SAP, whereas they are deferred and amortized under GAAP, (b) certain assets are not admitted for purposes of determining surplus under SAP, (c) the classification and carrying amounts of investments in certain securities are different under SAP and GAAP, and (d) the criteria for providing asset valuation allowances and the methodologies used to determine the amount thereof are different under SAP and GAAP. Combined net income, statutory capital and surplus and minimum required statutory capital and surplus, as determined in accordance with statutory accounting practices, for the U.S. insurance subsidiaries as of December 31, 2015, 2014, and 2013 and for the years then ended are summarized as follows:
​ ​ ​
2015 ​ ​
2014 ​ ​
2013 ​
​ ​ ​
(in thousands) ​
Statutory net income ​ ​ ​ $ 14,747 ​ ​ ​ ​ $ 14,872 ​ ​ ​ ​ $ 24,857 ​ ​
Statutory capital and surplus ​ ​ ​ ​ 176,884 ​ ​ ​ ​ ​ 207,813 ​ ​ ​ ​ ​ 208,369 ​ ​
Minimum required statutory capital and surplus ​ ​ ​ ​ 25,000 ​ ​ ​ ​ ​ 21,250 ​ ​ ​ ​ ​ 21,250 ​ ​ Risk-Based Capital (“RBC”) requirements promulgated by the National Association of Insurance Commissioners require property/casualty insurers to maintain minimum capitalization levels determined based on formulas incorporating various business risks of the insurance subsidiaries. As of December 31, 2015, the insurance subsidiaries’ adjusted capital and surplus exceeds their authorized control level RBC. Bermuda Under the Bermuda Insurance Act, 1978 and related regulations, JRG Re is required to maintain certain solvency and liquidity levels. The minimum statutory solvency margin required at December 31, 2015 was approximately $73.7 million. Actual statutory capital and surplus at December 31, 2015 was $357.7 million. JRG Re had statutory net income of  $54.3 million for 2015, $35.0 million for 2014, and $52.6 million for 2013. JRG Re had shareholders’ equity of  $424.6 million on a GAAP basis at December 31, 2015. The principal difference between statutory capital and surplus and shareholders’ equity presented in accordance with GAAP are deferred acquisition costs, which are non-admitted assets for Bermuda statutory purposes. JRG Re maintains a Class 3B license and thus must maintain a minimum liquidity ratio in which the value of its relevant assets is not less than 75.0% of the amount of its relevant liabilities for general business. Relevant assets include cash and cash equivalents, fixed maturities, alternative investments, accrued interest income, premiums receivable, losses recoverable from reinsurers, and funds withheld. The relevant liabilities include total general business insurance reserves and total other liabilities, less sundry liabilities. As of December 31, 2015, the Company met the minimum liquidity ratio requirement.</t>
  </si>
  <si>
    <t>Dividend Restrictions</t>
  </si>
  <si>
    <t>Statutory Accounting Practices, Statutory Amount Available for Dividend Payments [Abstract]</t>
  </si>
  <si>
    <t>21. Dividend Restrictions ​ U.S. The insurance statutes of the U.S.-based insurance subsidiaries’ states of domicile limit the amount of dividends that they may pay annually without first obtaining regulatory approval. Generally, the limitations are based on the greater of statutory net income for the preceding year or 10.0% of statutory surplus at the end of the preceding year. The maximum amount of dividends available to James River Group from its U.S. insurance subsidiaries during 2016 without regulatory approval is $19.8 million. However, U.S. insurance regulators have broad powers to prevent the reduction of statutory surplus to inadequate levels and could refuse to permit the payment of dividends.
There is no tax treaty between Bermuda and the U.S. Accordingly, the payment of any dividends by the Company’s U.S.-based subsidiaries directly to a Bermuda-based entity is subject to U.S. taxes at a 30.0% tax rate. JRG Holdings has determined that earnings of its U.S. subsidiaries have been and will be indefinitely reinvested in U.S. operations. Distributions from the Company’s U.S.-based subsidiaries to its U.K. intermediate holding company, James River UK, are subject to a 5% dividend withholding tax. Bermuda Bermuda regulations limit the amount of dividends and return of capital paid by a regulated entity. A class 3B insurer is prohibited from declaring or paying a dividend if it is in breach of its minimum solvency margin, its enhanced capital requirement, or its minimum liquidity ratio, or if the declaration or payment of such dividend would cause such a breach. Pursuant to Bermuda regulations, the maximum amount of dividends and return of capital available to be paid by a reinsurer is determined pursuant to a formula. Under this formula, the maximum amount of dividends and return of capital available to the Company from JRG Re during 2016 is calculated to be approximately $89.4 million. However, this dividend amount is subject to annual enhanced solvency requirement calculations which we believe may decrease this available dividend amount. As of December 31, 2015, JRG Holdings had consolidated retained earnings of  $47.0 million, all of which was available for the payment of dividends to shareholders.</t>
  </si>
  <si>
    <t>Other Related Party Transactions</t>
  </si>
  <si>
    <t>Related Party Transactions [Abstract]</t>
  </si>
  <si>
    <t>22. Other Related Party Transactions ​ The Company leases a commercial office building which houses the Company’s Richmond, Virginia operations under the terms of a non-cancelable lease from an entity with which it is affiliated. As a result of being deemed the owner for accounting purposes, the building is recorded as an asset and the related financing obligation is recorded as a liability on the accompanying consolidated balance sheets. Since the arrangement did not qualify for sale-lease back treatment upon completion of the asset’s construction, the Company continues to reduce the obligation over the lease term as payments are made and depreciates the asset over its useful life. Both the financing obligation and the lease had initial 10-year terms which started in 2007. In 2015, the term of the lease and financing obligation were extended until 2026. The arrangements provide for 2.0% fixed annual rent increases. The Chairman of the Board and Chief Executive Officer of the Company owns a plane that the Company periodically leases. Total fees paid by the Company for the use of this plane were $211,000, $690,000, and $228,000 for 2015, 2014, and 2013, respectively. Prior to the Company’s Offering, the Company had various compensation arrangements with one of the Company’s Independent Directors. Pursuant to these agreements, the director was paid $250,000 and $256,000 in director fees, Investment Committee Chairman service fees, and investment and other business consulting fees for 2014, and 2013, respectively. Upon the Company’s Offering, the Company entered into a consulting agreement (the “Consulting Agreement”) with this director. Under the terms of the Consulting Agreement, the director received $150,000 in 2015 for investment and other business consulting services. The Consulting Agreement is for one year and automatically renews for a one year term unless written notice is provided 30 days prior to the expiration of the term.</t>
  </si>
  <si>
    <t>Subsequent Events</t>
  </si>
  <si>
    <t>Subsequent Events [Abstract]</t>
  </si>
  <si>
    <t>23. Subsequent Events ​ On February 16, 2016, the Board of Directors declared a cash dividend of  $0.20 per share. The dividend is payable on March 28, 2016 to shareholders of record on March 14, 2016. On February 16, 2016, the Board of Directors granted awards under the 2014 LTIP to the Company’s employees and directors. Non-qualified stock options for 706,203 shares were granted with an exercise price of  $32.07 per share and three year vesting period. RSUs for 58,660 shares were also awarded with a fair value on the date of grant of  $32.07 per share. The RSUs vest over one to three year periods, depending on the award.</t>
  </si>
  <si>
    <t>Unaudited Selected Quarterly Financial Data</t>
  </si>
  <si>
    <t>Quarterly Financial Data [Abstract]</t>
  </si>
  <si>
    <t>24. Unaudited Selected Quarterly Financial Data ​ The following is a summary of the unaudited quarterly results of operations:
​ ​ ​
2015 Quarter ​ ​
2015 ​
​ ​ ​
First ​ ​
Second ​ ​
Third ​ ​
Fourth ​ ​
Year ​
​ ​ ​
(in thousands, except per share data) ​
Gross written premiums ​ ​ ​ $ 131,258 ​ ​ ​ ​ $ 184,011 ​ ​ ​ ​ $ 148,236 ​ ​ ​ ​ $ 108,689 ​ ​ ​ ​ $ 572,194 ​ ​
Total revenues ​ ​ ​ ​ 126,467 ​ ​ ​ ​ ​ 120,227 ​ ​ ​ ​ ​ 133,123 ​ ​ ​ ​ ​ 125,104 ​ ​ ​ ​ ​ 504,921 ​ ​
Net income ​ ​ ​ ​ 9,377 ​ ​ ​ ​ ​ 12,489 ​ ​ ​ ​ ​ 18,961 ​ ​ ​ ​ ​ 12,670 ​ ​ ​ ​ ​ 53,497 ​ ​
Comprehensive income ​ ​ ​ ​ 13,326 ​ ​ ​ ​ ​ (2,516 ) ​ ​ ​ ​ ​ 20,547 ​ ​ ​ ​ ​ 6,970 ​ ​ ​ ​ ​ 38,327 ​ ​
Earnings per share: ​ ​ ​ ​ ​ ​
Basic ​ ​ ​ $ 0.33 ​ ​ ​ ​ $ 0.44 ​ ​ ​ ​ $ 0.66 ​ ​ ​ ​ $ 0.44 ​ ​ ​ ​ $ 1.87 ​ ​
Diluted ​ ​ ​ $ 0.32 ​ ​ ​ ​ $ 0.43 ​ ​ ​ ​ $ 0.64 ​ ​ ​ ​ $ 0.43 ​ ​ ​ ​ $ 1.82 ​ ​
​ ​ ​
2014 Quarter ​ ​
2014 ​
​ ​ ​
First ​ ​
Second ​ ​
Third ​ ​
Fourth ​ ​
Year ​
​ ​ ​
(in thousands, except per share data) ​
Gross written premiums ​ ​ ​ $ 147,241 ​ ​ ​ ​ $ 96,960 ​ ​ ​ ​ $ 171,415 ​ ​ ​ ​ $ 103,151 ​ ​ ​ ​ $ 518,767 ​ ​
Total revenues ​ ​ ​ ​ 99,695 ​ ​ ​ ​ ​ 106,796 ​ ​ ​ ​ ​ 111,817 ​ ​ ​ ​ ​ 120,695 ​ ​ ​ ​ ​ 439,003 ​ ​
Net income ​ ​ ​ ​ 9,138 ​ ​ ​ ​ ​ 9,513 ​ ​ ​ ​ ​ 17,168 ​ ​ ​ ​ ​ 8,866 ​ ​ ​ ​ ​ 44,685 ​ ​
Comprehensive income ​ ​ ​ ​ 14,911 ​ ​ ​ ​ ​ 15,244 ​ ​ ​ ​ ​ 12,748 ​ ​ ​ ​ ​ 12,937 ​ ​ ​ ​ ​ 55,840 ​ ​
Earnings per share: ​ ​ ​ ​ ​ ​
Basic ​ ​ ​ $ 0.32 ​ ​ ​ ​ $ 0.33 ​ ​ ​ ​ $ 0.60 ​ ​ ​ ​ $ 0.31 ​ ​ ​ ​ $ 1.57 ​ ​
Diluted ​ ​ ​ $ 0.32 ​ ​ ​ ​ $ 0.33 ​ ​ ​ ​ $ 0.60 ​ ​ ​ ​ $ 0.31 ​ ​ ​ ​ $ 1.55</t>
  </si>
  <si>
    <t>SCHEDULE I - Summary of Investments - Other than Investments in Related Parties</t>
  </si>
  <si>
    <t>Summary of Investments, Other than Investments in Related Parties [Abstract]</t>
  </si>
  <si>
    <t>Summary of Investments - Other than Investments in Related Parties</t>
  </si>
  <si>
    <t>Summary of Investments — Other than Investments in Related Parties
Type of Investment ​ ​
Cost or ​ ​
Fair ​ ​
Amount at (1) ​
​ ​ ​
(in thousands) ​
Fixed maturity securities, available-for-sale: ​ ​ ​ ​ ​ ​ ​ ​ ​ ​ ​ ​ ​ ​ ​ ​ ​ ​ ​
State and municipal ​ ​ ​ $ 95,864 ​ ​ ​ ​ $ 103,457 ​ ​ ​ ​ $ 103,457 ​ ​
Residential mortgage-backed ​ ​ ​ ​ 137,308 ​ ​ ​ ​ ​ 136,887 ​ ​ ​ ​ ​ 136,887 ​ ​
Corporate ​ ​ ​ ​ 368,961 ​ ​ ​ ​ ​ 363,168 ​ ​ ​ ​ ​ 363,168 ​ ​
Commercial mortgage and asset-backed ​ ​ ​ ​ 130,231 ​ ​ ​ ​ ​ 130,696 ​ ​ ​ ​ ​ 130,696 ​ ​
Obligations of U.S. government corporations and agencies ​ ​ ​ ​ 89,734 ​ ​ ​ ​ ​ 90,163 ​ ​ ​ ​ ​ 90,163 ​ ​
U.S. Treasury securities and obligations guaranteed by the U.S. government ​ ​ ​ ​ 73,322 ​ ​ ​ ​ ​ 73,255 ​ ​ ​ ​ ​ 73,255 ​ ​
Redeemable preferred stock ​ ​ ​ ​ 2,025 ​ ​ ​ ​ ​ 2,034 ​ ​ ​ ​ ​ 2,034 ​ ​
Total fixed maturity securities, available-for-sale ​ ​ ​ ​ 897,445 ​ ​ ​ ​ ​ 899,660 ​ ​ ​ ​ ​ 899,660 ​ ​
Fixed maturity securities, trading ​ ​ ​ ​ 5,053 ​ ​ ​ ​ ​ 5,046 ​ ​ ​ ​ ​ 5,046 ​ ​
Equity securities, available-for-sale ​ ​ ​ ​
Preferred Stock ​ ​ ​ ​ 50,631 ​ ​ ​ ​ ​ 54,092 ​ ​ ​ ​ ​ 54,092 ​ ​
Common Stock ​ ​ ​ ​ 12,747 ​ ​ ​ ​ ​ 11,652 ​ ​ ​ ​ ​ 11,652 ​ ​
Total equity securities, available-for-sale ​ ​ ​ ​ 63,378 ​ ​ ​ ​ ​ 65,744 ​ ​ ​ ​ ​ 65,744 ​ ​
Bank loan participations, held-for-investment, net of allowance ​ ​ ​ ​ 191,700 ​ ​ ​ ​ ​ 180,086 ​ ​ ​ ​ ​ 191,700 ​ ​
Short-term investments ​ ​ ​ ​ 18,270 ​ ​ ​ ​ ​ 18,270 ​ ​ ​ ​ ​ 18,270 ​ ​
Other invested assets ​ ​ ​ ​ ​ ​ ​ ​ ​ ​ ​ ​ ​ ​ ​ ​ 15,349 ​ ​
Total invested assets ​ ​ ​ ​ ​ ​ ​ ​ ​ ​ ​ ​ ​ ​ ​ $ 1,195,769 ​ ​
​
​ (1) Differences between the amounts in this column and the amounts in the consolidated balance sheet are due to this schedule excluding investments in related parties.</t>
  </si>
  <si>
    <t>SCHEDULE II - Condensed Financial Information of Registrant</t>
  </si>
  <si>
    <t>Condensed Financial Information of Parent Company Only Disclosure [Abstract]</t>
  </si>
  <si>
    <t>Statements of Income and Comprehensive Income (Parent Company)</t>
  </si>
  <si>
    <t>Condensed Financial Information of Registrant Balance Sheets (Parent Company)
​ ​ ​
December 31, ​
​ ​ ​
2015 ​ ​
2014 ​
​ ​ ​
(in thousands) ​
Assets ​ ​ ​ ​ ​ ​ ​ ​ ​ ​ ​ ​ ​
Cash and cash equivalents ​ ​ ​ $ 1,976 ​ ​ ​ ​ $ 623 ​ ​
Investment in subsidiaries ​ ​ ​ ​ 891,627 ​ ​ ​ ​ ​ 893,365 ​ ​
Due from subsidiaries ​ ​ ​ ​ — ​ ​ ​ ​ ​ 247 ​ ​
Other assets ​ ​ ​ ​ 2,152 ​ ​ ​ ​ ​ 2,450 ​ ​
Total assets ​ ​ ​ $ 895,755 ​ ​ ​ ​ $ 896,685 ​ ​
Liabilities and shareholders’ equity ​ ​ ​ ​ ​ ​ ​ ​ ​ ​ ​ ​ ​
Liabilities: ​ ​ ​ ​ ​ ​ ​ ​ ​ ​ ​ ​ ​
Accrued expenses ​ ​ ​ $ 3,243 ​ ​ ​ ​ $ 4,473 ​ ​
Senior debt ​ ​ ​ ​ 73,300 ​ ​ ​ ​ ​ 73,300 ​ ​
Junior subordinated debt ​ ​ ​ ​ 15,928 ​ ​ ​ ​ ​ 15,928 ​ ​
Notes payable to subsidiary ​ ​ ​ ​ 100,000 ​ ​ ​ ​ ​ 100,000 ​ ​
Due to subsidiaries ​ ​ ​ ​ 20,541 ​ ​ ​ ​ ​ 14,884 ​ ​
Other liabilities ​ ​ ​ ​ 1,705 ​ ​ ​ ​ ​ 179 ​ ​
Total liabilities ​ ​ ​ ​ 214,717 ​ ​ ​ ​ ​ 208,764 ​ ​
Commitments and contingent liabilities ​ ​ ​ ​ ​ ​ ​ ​ ​ ​ ​ ​ ​
Shareholders’ equity: ​ ​ ​ ​ ​ ​ ​ ​ ​ ​ ​ ​ ​
Class A common shares ​ ​ ​ ​ 6 ​ ​ ​ ​ ​ 6 ​ ​
Additional paid-in capital ​ ​ ​ ​ 630,820 ​ ​ ​ ​ ​ 628,236 ​ ​
Retained earnings ​ ​ ​ ​ 47,026 ​ ​ ​ ​ ​ 41,323 ​ ​
Accumulated other comprehensive income ​ ​ ​ ​ 3,186 ​ ​ ​ ​ ​ 18,356 ​ ​
Total shareholders’ equity ​ ​ ​ ​ 681,038 ​ ​ ​ ​ ​ 687,921 ​ ​
Total liabilities and shareholders’ equity ​ ​ ​ $ 895,755 ​ ​ ​ ​ $ 896,685 ​ ​
​ Condensed Financial Information of Registrant Statements of Income and Comprehensive Income (Parent Company)
​ ​ ​
Year Ended December 31, ​
​ ​ ​
2015 ​ ​
2014 ​ ​
2013 ​
​ ​ ​
(in thousands) ​
Revenues: ​ ​ ​ ​ ​ ​ ​ ​ ​ ​ ​ ​ ​ ​ ​ ​ ​ ​ ​
Management fees from subsidiaries ​ ​ ​ $ — ​ ​ ​ ​ $ 2,600 ​ ​ ​ ​ $ 2,600 ​ ​
Other income ​ ​ ​ ​ 40 ​ ​ ​ ​ ​ 40 ​ ​ ​ ​ ​ — ​ ​
Total revenues ​ ​ ​ ​ 40 ​ ​ ​ ​ ​ 2,640 ​ ​ ​ ​ ​ 2,600 ​ ​
Expenses: ​ ​ ​ ​ ​ ​ ​ ​ ​ ​ ​ ​ ​ ​ ​ ​ ​ ​ ​
Other operating expenses ​ ​ ​ ​ 8,254 ​ ​ ​ ​ ​ 5,204 ​ ​ ​ ​ ​ 4,746 ​ ​
Other expenses ​ ​ ​ ​ 284 ​ ​ ​ ​ ​ 7,353 ​ ​ ​ ​ ​ 389 ​ ​
Interest expense ​ ​ ​ ​ 3,687 ​ ​ ​ ​ ​ 3,099 ​ ​ ​ ​ ​ 1,638 ​ ​
Total expenses ​ ​ ​ ​ 12,225 ​ ​ ​ ​ ​ 15,656 ​ ​ ​ ​ ​ 6,773 ​ ​
Loss before equity in net income of subsidiaries ​ ​ ​ ​ (12,185 ) ​ ​ ​ ​ ​ (13,016 ) ​ ​ ​ ​ ​ (4,173 ) ​ ​
Equity in net income of subsidiaries ​ ​ ​ ​ 65,682 ​ ​ ​ ​ ​ 57,701 ​ ​ ​ ​ ​ 71,510 ​ ​
Net income ​ ​ ​ $ 53,497 ​ ​ ​ ​ $ 44,685 ​ ​ ​ ​ $ 67,337 ​ ​
Other comprehensive income: ​ ​ ​ ​ ​ ​ ​ ​ ​ ​ ​ ​ ​ ​ ​ ​ ​ ​ ​
Equity in other comprehensive (losses) earnings of subsidiaries ​ ​ ​ ​ (15,170 ) ​ ​ ​ ​ ​ 11,155 ​ ​ ​ ​ ​ (39,245 ) ​ ​
Total comprehensive income ​ ​ ​ $ 38,327 ​ ​ ​ ​ $ 55,840 ​ ​ ​ ​ $ 28,092 ​ ​
​
Condensed Financial Information of Registrant Statements of Cash Flows (Parent Company)
​ ​ ​
Year Ended December 31, ​
​ ​ ​
2015 ​ ​
2014 ​ ​
2013 ​
Operating activities ​ ​ ​ ​ ​ ​ ​ ​ ​ ​ ​ ​ ​ ​ ​ ​ ​ ​ ​
Net income ​ ​ ​ $ 53,497 ​ ​ ​ ​ $ 44,685 ​ ​ ​ ​ $ 67,337 ​ ​
Adjustments to reconcile net income to net cash (used in) provided by operating activities: ​ ​ ​ ​ ​ ​ ​ ​ ​ ​ ​ ​ ​ ​ ​ ​ ​ ​ ​
Provision for depreciation and amortization ​ ​ ​ ​ 157 ​ ​ ​ ​ ​ 203 ​ ​ ​ ​ ​ 129 ​ ​
Share based compensation expense ​ ​ ​ ​ 3,735 ​ ​ ​ ​ ​ 589 ​ ​ ​ ​ ​ 647 ​ ​
Equity in undistributed earnings of subsidiaries ​ ​ ​ ​ (65,682 ) ​ ​ ​ ​ ​ (57,701 ) ​ ​ ​ ​ ​ (71,510 ) ​ ​
Changes in operating assets and liabilities: ​ ​ ​ ​ 5,952 ​ ​ ​ ​ ​ 12,443 ​ ​ ​ ​ ​ 2,213 ​ ​
Net cash (used in) provided by operating activities ​ ​ ​ ​ (2,341 ) ​ ​ ​ ​ ​ 219 ​ ​ ​ ​ ​ (1,184 ) ​ ​
Investing activities ​ ​ ​ ​ ​ ​ ​ ​ ​ ​ ​ ​ ​ ​ ​ ​ ​ ​ ​
Dividends from subsidiaries ​ ​ ​ ​ 52,250 ​ ​ ​ ​ ​ 50,000 ​ ​ ​ ​ ​ — ​ ​
Purchases of property and equipment ​ ​ ​ ​ — ​ ​ ​ ​ ​ — ​ ​ ​ ​ ​ (3 ) ​ ​
Net cash provided by (used in) investing activities ​ ​ ​ ​ 52,250 ​ ​ ​ ​ ​ 50,000 ​ ​ ​ ​ ​ (3 ) ​ ​
Financing activities ​ ​ ​ ​ ​ ​ ​ ​ ​ ​ ​ ​ ​ ​ ​ ​ ​ ​ ​
Dividends paid ​ ​ ​ ​ (47,405 ) ​ ​ ​ ​ ​ (69,998 ) ​ ​ ​ ​ ​ — ​ ​
Merger with subsidiary ​ ​ ​ ​ — ​ ​ ​ ​ ​ — ​ ​ ​ ​ ​ 217 ​ ​
Senior debt issuance ​ ​ ​ ​ 10,000 ​ ​ ​ ​ ​ 30,300 ​ ​ ​ ​ ​ 43,000 ​ ​
Senior debt repayments ​ ​ ​ ​ (10,000 ) ​ ​ ​ ​ ​ — ​ ​ ​ ​ ​ — ​ ​
Subsidiary note issuance ​ ​ ​ ​ — ​ ​ ​ ​ ​ — ​ ​ ​ ​ ​ 100,000 ​ ​
Subsidiary note repayment ​ ​ ​ ​ — ​ ​ ​ ​ ​ — ​ ​ ​ ​ ​ (11,000 ) ​ ​
Contribution to subsidiary ​ ​ ​ ​ — ​ ​ ​ ​ ​ (10,000 ) ​ ​ ​ ​ ​ (20,000 ) ​ ​
Debt issue costs paid ​ ​ ​ ​ — ​ ​ ​ ​ ​ (412 ) ​ ​ ​ ​ ​ (649 ) ​ ​
Issuances of common shares under equity incentive plans ​ ​ ​ ​ 1,730 ​ ​ ​ ​ ​ — ​ ​ ​ ​ ​ — ​ ​
Common share repurchases ​ ​ ​ ​ (6,461 ) ​ ​ ​ ​ ​ — ​ ​ ​ ​ ​ (110,760 ) ​ ​
Excess tax benefits from equity incentive plan transactions ​ ​ ​ ​ 3,580 ​ ​ ​ ​ ​ — ​ ​ ​ ​ ​ — ​ ​
Net cash (used in) provided by financing activities ​ ​ ​ ​ (48,556 ) ​ ​ ​ ​ ​ (50,110 ) ​ ​ ​ ​ ​ 808 ​ ​
Change in cash and cash equivalents ​ ​ ​ ​ 1,353 ​ ​ ​ ​ ​ 109 ​ ​ ​ ​ ​ (379 ) ​ ​
Cash and cash equivalents at beginning of period ​ ​ ​ ​ 623 ​ ​ ​ ​ ​ 514 ​ ​ ​ ​ ​ 893 ​ ​
Cash and cash equivalents at end of period ​ ​ ​ $ 1,976 ​ ​ ​ ​ $ 623 ​ ​ ​ ​ $ 514 ​ ​
Supplemental information ​ ​ ​ ​ ​ ​ ​ ​ ​ ​ ​ ​ ​ ​ ​ ​ ​ ​ ​
Interest paid ​ ​ ​ $ 4,337 ​ ​ ​ ​ $ 3,733 ​ ​ ​ ​ $ 1,970 ​ ​
​ 1. Accounting Policies Organization James River Group Holdings, Ltd. (the “Company”) is an exempted holding company registered in Bermuda, organized for the purpose of acquiring and managing insurance and reinsurance entities. Basis of Presentation and Principles of Consolidation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Estimates and Assumptions Preparation of the consolidated financial statements in conformity with GAAP requires management to make estimates and assumptions that affect the amounts reported in the consolidated financial statements and accompanying disclosures. Those estimates are inherently subject to change, and actual results may ultimately differ from those estimates.</t>
  </si>
  <si>
    <t>SCHEDULE III - Supplementary Insurance Information</t>
  </si>
  <si>
    <t>Supplementary Insurance Information [Abstract]</t>
  </si>
  <si>
    <t>Supplementary Insurance Information</t>
  </si>
  <si>
    <t>Supplementary Insurance Information (in thousands)
​ ​ ​
Deferred ​ ​
Reserve ​ ​
Unearned ​ ​
Net ​ ​
Net ​ ​
Losses ​ ​
Amortization ​ ​
Other ​ ​
Net ​
December 31, 2015 ​ ​ ​ ​ ​ ​ ​ ​ ​ ​ ​ ​ ​ ​ ​ ​ ​ ​ ​ ​ ​ ​ ​ ​ ​ ​ ​ ​ ​ ​ ​ ​ ​ ​ ​ ​ ​ ​ ​ ​ ​ ​ ​ ​ ​ ​ ​ ​ ​ ​ ​ ​ ​ ​ ​
Excess and Surplus Lines ​ ​ ​ $ 15,266 ​ ​ ​ ​ $ 468,438 ​ ​ ​ ​ $ 114,369 ​ ​ ​ ​ $ 240,878 ​ ​ ​ ​ $ 13,427 ​ ​ ​ ​ $ 131,221 ​ ​ ​ ​ $ 42,069 ​ ​ ​ ​ $ 65,233 ​ ​ ​ ​ $ 253,285 ​ ​
Specialty Admitted ​ ​ ​ ​ 2,184 ​ ​ ​ ​ ​ 76,179 ​ ​ ​ ​ ​ 40,622 ​ ​ ​ ​ ​ 42,206 ​ ​ ​ ​ ​ 2,316 ​ ​ ​ ​ ​ 25,623 ​ ​ ​ ​ ​ 4,455 ​ ​ ​ ​ ​ 15,509 ​ ​ ​ ​ ​ 44,917 ​ ​
Casualty Reinsurance ​ ​ ​ ​ 43,304 ​ ​ ​ ​ ​ 240,705 ​ ​ ​ ​ ​ 146,113 ​ ​ ​ ​ ​ 178,121 ​ ​ ​ ​ ​ 22,706 ​ ​ ​ ​ ​ 122,172 ​ ​ ​ ​ ​ 51,226 ​ ​ ​ ​ ​ 58,507 ​ ​ ​ ​ ​ 172,830 ​ ​
Corporate and Other ​ ​ ​ ​ — ​ ​ ​ ​ ​ — ​ ​ ​ ​ ​ — ​ ​ ​ ​ ​ — ​ ​ ​ ​ ​ 6,386 ​ ​ ​ ​ ​ — ​ ​ ​ ​ ​ — ​ ​ ​ ​ ​ 18,554 ​ ​ ​ ​ ​ — ​ ​
Total ​ ​ ​ $ 60,754 ​ ​ ​ ​ $ 785,322 ​ ​ ​ ​ $ 301,104 ​ ​ ​ ​ $ 461,205 ​ ​ ​ ​ $ 44,835 ​ ​ ​ ​ $ 279,016 ​ ​ ​ ​ $ 97,750 ​ ​ ​ ​ $ 157,803 ​ ​ ​ ​ $ 471,032 ​ ​
December 31, 2014 ​ ​ ​ ​ ​ ​ ​ ​ ​ ​ ​ ​ ​ ​ ​ ​ ​ ​ ​ ​ ​ ​ ​ ​ ​ ​ ​ ​ ​ ​ ​ ​ ​ ​ ​ ​ ​ ​ ​ ​ ​ ​ ​ ​ ​ ​ ​ ​ ​ ​ ​ ​ ​ ​ ​
Excess and Surplus Lines ​ ​ ​ $ 14,146 ​ ​ ​ ​ $ 432,220 ​ ​ ​ ​ $ 100,554 ​ ​ ​ ​ $ 195,786 ​ ​ ​ ​ $ 14,083 ​ ​ ​ ​ $ 108,146 ​ ​ ​ ​ $ 33,464 ​ ​ ​ ​ $ 53,427 ​ ​ ​ ​ $ 208,124 ​ ​
Specialty Admitted ​ ​ ​ ​ 1,838 ​ ​ ​ ​ ​ 54,544 ​ ​ ​ ​ ​ 25,295 ​ ​ ​ ​ ​ 28,449 ​ ​ ​ ​ ​ 2,320 ​ ​ ​ ​ ​ 15,179 ​ ​ ​ ​ ​ 3,306 ​ ​ ​ ​ ​ 13,237 ​ ​ ​ ​ ​ 36,228 ​ ​
Casualty Reinsurance ​ ​ ​ ​ 44,218 ​ ​ ​ ​ ​ 229,532 ​ ​ ​ ​ ​ 151,730 ​ ​ ​ ​ ​ 171,977 ​ ​ ​ ​ ​ 20,745 ​ ​ ​ ​ ​ 114,043 ​ ​ ​ ​ ​ 48,413 ​ ​ ​ ​ ​ 57,267 ​ ​ ​ ​ ​ 205,731 ​ ​
Corporate and Other ​ ​ ​ ​ — ​ ​ ​ ​ ​ — ​ ​ ​ ​ ​ — ​ ​ ​ ​ ​ — ​ ​ ​ ​ ​ 5,857 ​ ​ ​ ​ ​ — ​ ​ ​ ​ ​ – ​ ​ ​ ​ ​ 9,124 ​ ​ ​ ​ ​ — ​ ​
Total ​ ​ ​ $ 60,202 ​ ​ ​ ​ $ 716,296 ​ ​ ​ ​ $ 277,579 ​ ​ ​ ​ $ 396,212 ​ ​ ​ ​ $ 43,005 ​ ​ ​ ​ $ 237,368 ​ ​ ​ ​ $ 85,183 ​ ​ ​ ​ $ 133,055 ​ ​ ​ ​ $ 450,083 ​ ​
December 31, 2013 ​ ​ ​ ​ ​ ​ ​ ​ ​ ​ ​ ​ ​ ​ ​ ​ ​ ​ ​ ​ ​ ​ ​ ​ ​ ​ ​ ​ ​ ​ ​ ​ ​ ​ ​ ​ ​ ​ ​ ​ ​ ​ ​ ​ ​ ​ ​ ​ ​ ​ ​ ​ ​ ​ ​
Excess and Surplus Lines ​ ​ ​ $ 11,435 ​ ​ ​ ​ $ 378,967 ​ ​ ​ ​ $ 89,630 ​ ​ ​ ​ $ 141,826 ​ ​ ​ ​ $ 15,489 ​ ​ ​ ​ $ 57,250 ​ ​ ​ ​ $ 23,518 ​ ​ ​ ​ $ 41,053 ​ ​ ​ ​ $ 155,064 ​ ​
Specialty Admitted ​ ​ ​ ​ 949 ​ ​ ​ ​ ​ 58,906 ​ ​ ​ ​ ​ 7,500 ​ ​ ​ ​ ​ 17,908 ​ ​ ​ ​ ​ 2,601 ​ ​ ​ ​ ​ 12,066 ​ ​ ​ ​ ​ 2,212 ​ ​ ​ ​ ​ 9,710 ​ ​ ​ ​ ​ 18,169 ​ ​
Casualty Reinsurance ​ ​ ​ ​ 33,820 ​ ​ ​ ​ ​ 208,579 ​ ​ ​ ​ ​ 121,402 ​ ​ ​ ​ ​ 168,344 ​ ​ ​ ​ ​ 21,907 ​ ​ ​ ​ ​ 115,170 ​ ​ ​ ​ ​ 45,918 ​ ​ ​ ​ ​ 55,734 ​ ​ ​ ​ ​ 151,933 ​ ​
Corporate and Other ​ ​ ​ ​ — ​ ​ ​ ​ ​ — ​ ​ ​ ​ ​ — ​ ​ ​ ​ ​ — ​ ​ ​ ​ ​ 5,376 ​ ​ ​ ​ ​ — ​ ​ ​ ​ ​ — ​ ​ ​ ​ ​ 8,307 ​ ​ ​ ​ ​ — ​ ​
Total ​ ​ ​ $ 46,204 ​ ​ ​ ​ $ 646,452 ​ ​ ​ ​ $ 218,532 ​ ​ ​ ​ $ 328,078 ​ ​ ​ ​ $ 45,373 ​ ​ ​ ​ $ 184,486 ​ ​ ​ ​ $ 71,648 ​ ​ ​ ​ $ 114,804 ​ ​ ​ ​ $ 325,166 ​ ​
​</t>
  </si>
  <si>
    <t>SCHEDULE IV - Reinsurance</t>
  </si>
  <si>
    <t>Supplemental Schedule of Reinsurance Premiums for Insurance Companies [Abstract]</t>
  </si>
  <si>
    <t>Reinsurance
​ ​ ​
Direct ​ ​
Ceded ​ ​
Assumed ​ ​
Net ​ ​
Percentage ​
Year Ended December 31, 2015 ​ ​ ​ ​ ​ ​ ​ ​ ​ ​ ​ ​ ​ ​ ​ ​ ​ ​ ​ ​ ​ ​ ​ ​ ​ ​ ​ ​ ​ ​ ​
Excess and Surplus Lines Written Premiums ​ ​ ​ $ 308,713 ​ ​ ​ ​ $ 55,432 ​ ​ ​ ​ $ 4 ​ ​ ​ ​ $ 253,285 ​ ​ ​ ​ ​ — ​ ​
Specialty Admitted Written Premiums ​ ​ ​ ​ 87,103 ​ ​ ​ ​ ​ 46,061 ​ ​ ​ ​ ​ 3,875 ​ ​ ​ ​ ​ 44,917 ​ ​ ​ ​ ​ 8.6 % ​ ​
Casualty Reinsurance Written Premiums ​ ​ ​ ​ — ​ ​ ​ ​ ​ (331 ) ​ ​ ​ ​ ​ 172,499 ​ ​ ​ ​ ​ 172,830 ​ ​ ​ ​ ​ 99.8 % ​ ​
Total Written Premiums ​ ​ ​ $ 395,816 ​ ​ ​ ​ $ 101,162 ​ ​ ​ ​ $ 176,378 ​ ​ ​ ​ $ 471,032 ​ ​ ​ ​ ​ 37.4 % ​ ​
Year Ended December 31, 2014 ​ ​ ​ ​ ​ ​ ​ ​ ​ ​ ​ ​ ​ ​ ​ ​ ​ ​ ​ ​ ​ ​ ​ ​ ​ ​
Excess and Surplus Lines Written Premiums ​ ​ ​ $ 252,707 ​ ​ ​ ​ $ 44,583 ​ ​ ​ ​ $ — ​ ​ ​ ​ $ 208,124 ​ ​ ​ ​ ​ — ​ ​
Specialty Admitted Written Premiums ​ ​ ​ ​ 57,454 ​ ​ ​ ​ ​ 23,152 ​ ​ ​ ​ ​ 1,926 ​ ​ ​ ​ ​ 36,228 ​ ​ ​ ​ ​ 5.3 % ​ ​
Casualty Reinsurance Written Premiums ​ ​ ​ ​ — ​ ​ ​ ​ ​ 949 ​ ​ ​ ​ ​ 206,680 ​ ​ ​ ​ ​ 205,731 ​ ​ ​ ​ ​ 100.5 % ​ ​
Total Written Premiums ​ ​ ​ $ 310,161 ​ ​ ​ ​ $ 68,684 ​ ​ ​ ​ $ 208,606 ​ ​ ​ ​ $ 450,083 ​ ​ ​ ​ ​ 46.3 % ​ ​
Year Ended December 31, 2013 ​ ​ ​ ​ ​ ​ ​ ​ ​ ​ ​ ​ ​ ​ ​ ​ ​ ​ ​ ​ ​ ​ ​ ​ ​ ​ ​ ​ ​ ​ ​
Excess and Surplus Lines Written Premiums ​ ​ ​ $ 192,394 ​ ​ ​ ​ $ 37,330 ​ ​ ​ ​ $ — ​ ​ ​ ​ $ 155,064 ​ ​ ​ ​ ​ — ​ ​
Specialty Admitted Written Premiums ​ ​ ​ ​ 19,213 ​ ​ ​ ​ ​ 2,425 ​ ​ ​ ​ ​ 1,381 ​ ​ ​ ​ ​ 18,169 ​ ​ ​ ​ ​ 7.6 % ​ ​
Casualty Reinsurance Written Premiums ​ ​ ​ ​ — ​ ​ ​ ​ ​ 3,597 ​ ​ ​ ​ ​ 155,530 ​ ​ ​ ​ ​ 151,933 ​ ​ ​ ​ ​ 102.4 % ​ ​
Total Written Premiums ​ ​ ​ $ 211,607 ​ ​ ​ ​ $ 43,352 ​ ​ ​ ​ $ 156,911 ​ ​ ​ ​ $ 325,166 ​ ​ ​ ​ ​ 48.3 %</t>
  </si>
  <si>
    <t>SCHEDULE V - Valuation and Qualifying Accounts</t>
  </si>
  <si>
    <t>Valuation and Qualifying Accounts [Abstract]</t>
  </si>
  <si>
    <t>Valuation and Qualifying Accounts</t>
  </si>
  <si>
    <t>Valuation and Qualifying Accounts
​ ​ ​
Balance ​ ​
Additions ​ ​
Deductions ​ ​
Balance ​
Year Ended December 31, 2015 ​ ​ ​ ​ ​ ​ ​ ​ ​ ​ ​ ​ ​ ​ ​ ​ ​ ​ ​ ​ ​ ​ ​ ​ ​
Allowance for Doubtful Accounts ​ ​ ​ $ 1,985 ​ ​ ​ ​ $ 1,061 ​ ​ ​ ​ $ (268 ) ​ ​ ​ ​ $ 2,778 ​ ​
Allowance for Credit Losses on Bank Loans ​ ​ ​ ​ 752 ​ ​ ​ ​ ​ 3,896 ​ ​ ​ ​ ​ (338 ) ​ ​ ​ ​ ​ 4,310 ​ ​
Total ​ ​ ​ $ 2,737 ​ ​ ​ ​ $ 4,957 ​ ​ ​ ​ $ (606 ) ​ ​ ​ ​ $ 7,088 ​ ​
Year Ended December 31, 2014 ​ ​ ​ ​ ​ ​ ​ ​ ​ ​ ​ ​ ​ ​ ​ ​ ​ ​ ​ ​ ​ ​ ​ ​ ​
Allowance for Doubtful Accounts ​ ​ ​ $ 1,701 ​ ​ ​ ​ $ 812 ​ ​ ​ ​ $ (528 ) ​ ​ ​ ​ $ 1,985 ​ ​
Allowance for Credit Losses on Bank Loans ​ ​ ​ ​ 242 ​ ​ ​ ​ ​ 752 ​ ​ ​ ​ ​ (242 ) ​ ​ ​ ​ ​ 752 ​ ​
Total ​ ​ ​ $ 1,943 ​ ​ ​ ​ $ 1,564 ​ ​ ​ ​ $ (770 ) ​ ​ ​ ​ $ 2,737 ​ ​
Year Ended December 31, 2013 ​ ​ ​ ​ ​ ​ ​ ​ ​ ​ ​ ​ ​ ​ ​ ​ ​ ​ ​ ​ ​ ​ ​ ​ ​
Allowance for Doubtful Accounts ​ ​ ​ $ 2,220 ​ ​ ​ ​ $ 459 ​ ​ ​ ​ $ (978 ) ​ ​ ​ ​ $ 1,701 ​ ​
Allowance for Credit Losses on Bank Loans ​ ​ ​ ​ 121 ​ ​ ​ ​ ​ 121 ​ ​ ​ ​ ​ — ​ ​ ​ ​ ​ 242 ​ ​
Total ​ ​ ​ $ 2,341 ​ ​ ​ ​ $ 580 ​ ​ ​ ​ $ (978 ) ​ ​ ​ ​ $ 1,943</t>
  </si>
  <si>
    <t>SCHEDULE VI - Supplementary Information Concerning Property Casualty Insurance Operations</t>
  </si>
  <si>
    <t>Supplemental Information for Property, Casualty Insurance Underwriters [Abstract]</t>
  </si>
  <si>
    <t>Supplementary Information Concerning Property Casualty Insurance Operations</t>
  </si>
  <si>
    <t>Supplementary Information Concerning Property Casualty Insurance Operations
​ ​ ​
Year Ended December 31, ​
​ ​ ​
2015 ​ ​
2014 ​ ​
2013 ​
​ ​ ​
(in thousands) ​
Deferred policy acquisition costs ​ ​ ​ $ 60,754 ​ ​ ​ ​ $ 60,202 ​ ​ ​ ​ $ 46,204 ​ ​
Reserve for losses and loss adjustment expenses ​ ​ ​ ​ 785,322 ​ ​ ​ ​ ​ 716,296 ​ ​ ​ ​ ​ 646,452 ​ ​
Unearned premiums ​ ​ ​ ​ 301,104 ​ ​ ​ ​ ​ 277,579 ​ ​ ​ ​ ​ 218,532 ​ ​
Net earned premiums ​ ​ ​ ​ 461,205 ​ ​ ​ ​ ​ 396,212 ​ ​ ​ ​ ​ 328,078 ​ ​
Net investment income ​ ​ ​ ​ 44,835 ​ ​ ​ ​ ​ 43,005 ​ ​ ​ ​ ​ 45,373 ​ ​
Losses and loss adjustment expenses incurred: ​ ​ ​ ​ ​ ​ ​ ​ ​ ​ ​ ​ ​ ​ ​ ​ ​ ​ ​
Current year ​ ​ ​ ​ 295,334 ​ ​ ​ ​ ​ 264,786 ​ ​ ​ ​ ​ 221,938 ​ ​
Prior year ​ ​ ​ ​ (16,318 ) ​ ​ ​ ​ ​ (27,418 ) ​ ​ ​ ​ ​ (37,452 ) ​ ​
Total losses and loss adjustment expenses incurred ​ ​ ​ ​ 279,016 ​ ​ ​ ​ ​ 237,368 ​ ​ ​ ​ ​ 184,486 ​ ​
Amortization of policy acquisition costs ​ ​ ​ ​ 97,750 ​ ​ ​ ​ ​ 85,183 ​ ​ ​ ​ ​ 71,648 ​ ​
Paid losses and loss adjustment expenses, net of reinsurance ​ ​ ​ ​ 214,524 ​ ​ ​ ​ ​ 175,311 ​ ​ ​ ​ ​ 191,410 ​ ​
Net written premiums ​ ​ ​ ​ 471,032 ​ ​ ​ ​ ​ 450,083 ​ ​ ​ ​ ​ 325,166 ​ ​</t>
  </si>
  <si>
    <t>Accounting Policies (Policies)</t>
  </si>
  <si>
    <t>Basis of Presentation and Principles of Consolidation</t>
  </si>
  <si>
    <t>Basis of Presentation and Principles of Consolidation The consolidated financial statements are prepared in accordance with U.S. generally accepted accounting principles (“GAAP”), which vary in some respects from statutory accounting practices (“SAP”) which are prescribed or permitted by the various state insurance departments in the U.S. or by insurance regulators in Bermuda. The accompanying consolidated financial statements include the accounts and operations of the Company and its subsidiaries. All significant intercompany transactions and balances have been eliminated.</t>
  </si>
  <si>
    <t>Estimates and Assumptions</t>
  </si>
  <si>
    <t>Estimates and Assumptions Preparation of the consolidated financial statements in conformity with GAAP requires management to make estimates and assumptions that affect the amounts reported in the consolidated financial statements and accompanying disclosures. Those estimates are inherently subject to change, and actual results may ultimately differ from those estimates.</t>
  </si>
  <si>
    <t>Fixed Maturity and Equity Securities</t>
  </si>
  <si>
    <t>Fixed Maturity and Equity Securities Fixed maturity and equity securities classified as “available-for-sale” are carried at fair value, and unrealized gains and losses on such securities, net of any deferred taxes, are reported as a separate component of accumulated other comprehensive income. Fixed maturity securities purchased for short-term resale are classified as “trading” and are carried at fair value with unrealized gains and losses included in earnings as a component of net investment income. The Company does not have any securities classified as “held-to-maturity”. Fair value generally represents quoted market value prices for securities traded in the public marketplace or prices analytically determined using bid or closing prices for securities not traded in the public marketplace. Premiums and discounts on mortgage-backed securities and asset-backed securities are amortized or accrued using the constant yield method which considers anticipated prepayments at the date of purchase. To the extent that the estimated lives of such securities change as a result of changes in estimated prepayment rates, the adjustments are included in net investment income using the retrospective method. Realized investment gains or losses are determined on a specific identification basis. Interest income is recognized as earned, and dividend income is recognized on the ex-dividend date. The Company evaluates its available-for-sale investments regularly to determine whether there are declines in value that are other-than-temporary. The Company’s outside investment managers assist the Company in this evaluation. When the Company determines that a security has experienced an other-than-temporary impairment, the impairment loss is recognized as a realized investment loss. The factors that the Company considers in evaluating whether such an other-than-temporary impairment has occurred include the amount and percentage that fair value is below amortized cost or cost and the length of time that fair value has been below amortized cost or cost. For fixed maturity securities, the Company considers the credit quality rating of the security, with a special emphasis on securities downgraded below investment grade. Management does not intend to sell available-for-sale fixed maturity securities in an unrealized loss position, and it is not “more likely than not” that the Company will be required to sell these securities before a recovery in fair value to their amortized cost basis occurs. For equity securities, management evaluates the near-term prospects of these investments in relation to the severity and duration of the impairment, and the Company’s ability and intent to hold these investments until a recovery of fair value occurs.</t>
  </si>
  <si>
    <t>Bank Loan Participations Held-for-Investment and Allowance for Credit Losses</t>
  </si>
  <si>
    <t>Bank Loan Participations Held-for-Investment and Allowance for Credit Losses Bank loan participations held-for-investment are managed by a specialized outside investment manager and are generally stated at their outstanding unpaid principal balances net of unamortized premiums or discounts and net of any allowance for credit losses. Interest income is accrued on the unpaid principal balance. Discounts and premiums are amortized to income using the interest method.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Interest received on nonaccrual loans generally is reported as investment income. There were no bank loans on nonaccrual status at December 31, 2015 or 2014.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The allowance for credit losses is maintained at a level believed adequate by management to absorb estimated probable credit losses. Management’s periodic evaluation of the adequacy of the allowance is based on consultations and advice of the Company’s specialized investment manager, known and inherent risks in the portfolio, adverse situations that may affect the borrower’s ability to repay, the estimated value of any underlying collateral, current economic conditions, and other relevant factors. When an observable market price for a loan is available, the Company has recorded an allowance equal to the difference between the fair value and the amortized cost of bank loans that it has determined to be impaired as a practical expedient for an estimate of probable future cash flows to be collected on those bank loans. If an observable market price for a loan is not available, the Company records an allowance equal to the difference between the present value of expected future cash flows discounted at the loan’s effective interest rate and the amortized cost of the loan.</t>
  </si>
  <si>
    <t>Other Invested Assets</t>
  </si>
  <si>
    <t xml:space="preserve">Other Invested Assets Other invested assets at December 31, 2015 and 2014 include the Company’s interests in private debt and equity investments. The investments are primarily focused in renewable energy, limited partnerships, and bank holding companies. Equity interests in various limited liability companies (“LLCs”) and limited partnerships are accounted for under the equity method, as the Company has determined that the equity method best reflects its economic interest in the underlying equity investment. For certain note agreements, original discounts and commitment fees received are recognized over the terms of the notes under the effective interest method. </t>
  </si>
  <si>
    <t>Short-Term Investments</t>
  </si>
  <si>
    <t>Short-Term Investments Short-term investments are carried at cost, which approximates fair value. Short-term investments have maturities greater than three months but less than one year at the date of purchase.</t>
  </si>
  <si>
    <t>Cash Equivalents</t>
  </si>
  <si>
    <t>Cash Equivalents The Company considers highly liquid investments with maturities of three months or less at the date of purchase to be cash equivalents.</t>
  </si>
  <si>
    <t>Direct Written Premiums</t>
  </si>
  <si>
    <t>Direct Written Premiums Direct written premiums are earned on a pro rata basis over the terms of the policies, generally 12 months. The portion of premiums written applicable to the unexpired terms of the policies in force is recorded as unearned premiums. Policies are accounted for on an individual basis, with no aggregation by counterparty.</t>
  </si>
  <si>
    <t>Assumed Reinsurance Premiums</t>
  </si>
  <si>
    <t>Assumed Reinsurance Premiums Assumed reinsurance written premiums include amounts reported by brokers and ceding companies, supplemented by the Company’s own estimates of premiums when reports have not been received. Premiums on the Company’s excess of loss and pro rata reinsurance contracts are estimated when the business is underwritten. For excess of loss contracts, the deposit premium, as defined in the contract, is generally recorded as an estimate of premiums written at the inception date of the treaty. Estimates of premiums written under pro rata contracts are recorded in the period in which the underlying risks are expected to begin and are based on information provided by the brokers and the ceding companies. Reinsurance premium estimates are reviewed by management periodically. Any adjustment to these estimates is recorded in the period in which it becomes known. Reinsurance premiums assumed are earned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in proportion to the level of underlying exposure. Contracts are accounted for on an individual basis, with no aggregation by counterparty.</t>
  </si>
  <si>
    <t>Premiums Receivable and Agents' Balances, Net</t>
  </si>
  <si>
    <t>Premiums Receivable and Agents’ Balances, Net Premiums receivable and agents’ balances are carried at face value net of any allowance for doubtful accounts, which approximates fair value. The allowance for doubtful accounts represents an estimate of amounts considered uncollectible based on the Company’s assessment of the collectability of receivables that are past due. Receivables greater than 90 days past due were $2.6 million and $1.8 million at December 31, 2015 and 2014, respectively. The allowance for doubtful accounts was $2.8 million and $2.0 million at December 31, 2015 and 2014, respectively. Bad debt expense was $1.1 million for the year ended December 31, 2015, $812,000 for the year ended December 31, 2014, and $459,000 for the year ended December 31, 2013. Receivables written off against the allowance for doubtful accounts totaled $268,000 for the year ended December 31, 2015, $528,000 for the year ended December 31, 2014, and $978,000 for the year ended December 31, 2013. Account balances are charged off against the allowance after all means of collection have been exhausted and the potential for recovery is considered remote.</t>
  </si>
  <si>
    <t>Deferred Policy Acquisition Costs Costs which are incrementally or directly related to the successful acquisition of new or renewal insurance business are deferred. These deferred costs are primarily commissions to agents, ceding commissions paid on reinsurance assumed, premium taxes, and the portion of underwriting fixed compensation and payroll related fringe benefits directly related to an insurance contract that has been acquired, net of ceding commissions related to reinsurance ceded. Amortization of such policy acquisition costs is charged to expense in proportion to premium earned over the estimated policy life. To the extent that unearned premiums on existing policies are not adequate to cover projected related costs and expenses, deferred policy acquisition costs are charged to earnings. The Company considers anticipated investment income in determining whether a premium deficiency exists.</t>
  </si>
  <si>
    <t>Reinsurance and Adjustable Features of Insurance and Reinsurance Contracts</t>
  </si>
  <si>
    <t>Reinsurance and Adjustable Features of Insurance and Reinsurance Contracts Certain premiums and losses are ceded to other insurance companies or assumed from other insurance companies under various excess of loss and quota-share reinsurance contracts. The Company enters into ceded reinsurance contracts to limit its exposure to large losses, to limit exposure on new lines of insurance written by the Company, and to provide additional capacity for growth. Premiums, commissions, and losses and loss adjustment expenses on reinsured business are accounted for on a basis consistent with that used in accounting for the original policies issued and the terms of the reinsurance contracts. Reinsurance recoverables and prepaid reinsurance premiums are reported as assets. Other amounts payable to insurance companies and reinsurers or receivable from insurance companies and reinsurers are netted where the right of offset exists. The Company receives ceding commissions in connection with certain ceded reinsurance. The ceding commissions are recorded as a reduction of other operating expenses. Certain reinsurance contracts of the Casualty Reinsurance segment include provisions that adjust premiums or acquisition expenses based upon the experience under the contracts. Premiums written and earned, as well as related acquisition expenses are recorded based upon the projected experience under the contracts. The Company’s Specialty Admitted Insurance segment writes insurance under specialty admitted program and fronting arrangements. The program and fronting arrangements may contain contractual provisions that adjust acquisition expenses based upon loss experience under the contracts. The specialty admitted programs and fronting arrangements are significantly reinsured. These reinsurance contracts may also contain provisions that adjust premiums or acquisition expenses based upon the loss experience under the contracts.</t>
  </si>
  <si>
    <t>Other Income</t>
  </si>
  <si>
    <t>Other Income Other income is principally comprised of fee income earned on policies for which the Company has no exposure to underwriting risk. Net fee income of  $3.2 million, $883,000, and $0 is included in other income for the years ended December 31, 2015, 2014, and 2013, respectively. Fees are earned on a pro rata basis over the service period of the underlying business. Policies are accounted for on an individual basis, with no aggregation by counterparty.</t>
  </si>
  <si>
    <t>Income Taxes Deferred tax assets and deferred tax liabilities are provided for the future tax consequences attributable to temporary differences between the financial statement carrying amounts of assets and liabilities and their respective U.S. tax bases. Deferred tax assets and liabilities are measured using enacted U.S. corporate tax rates expected to apply to taxable income in the years in which those temporary differences are expected to be recovered or settled. Deferred tax assets are reduced by a valuation allowance only when management believes it is more likely than not that some, or all, of the deferred tax assets will not be realized.</t>
  </si>
  <si>
    <t>Goodwill Goodwill is tested annually for impairment in the fourth quarter of each calendar year, or more frequently if events or changes in circumstances indicate that the carrying amount of the Company’s reporting units, including goodwill, may exceed their fair values. The Company first assesses qualitative factors in determining whether it is necessary to perform the quantitative goodwill impairment test. Only if management determines that it is more likely than not that the fair value of a reporting unit is less than the carrying value based on qualitative factors would it be required to perform the quantitative goodwill impairment test. If management concludes that quantitative goodwill impairment testing is required, the fair value of the reporting units is determined using a combination of a market approach and an income approach which projects the future cash flows produced by the reporting units and discounts those cash flows to their present value. The projection of future cash flows is necessarily dependent upon assumptions on the future levels of income as well as business trends, prospects, market, and economic conditions. The results of the two approaches are weighted to determine the fair value of each reporting unit. When the fair value is less than the carrying value of the net assets of the reporting unit, including goodwill, an impairment loss is charged to operations. To determine the amount of any goodwill impairment, the implied fair value of reporting unit goodwill is compared to the carrying amount of that goodwill. The implied fair value of goodwill is determined in the same manner as the amount of goodwill recognized in a business combination is determined. That is, the fair value of a reporting unit is assigned to all of the assets and liabilities of that unit (including any unrecognized intangible assets) as if the reporting unit had been acquired in a business combination. The excess of the fair value of a reporting unit over the amounts assigned to its assets and liabilities is the implied fair value of goodwill.</t>
  </si>
  <si>
    <t>Intangible Assets, Net</t>
  </si>
  <si>
    <t>Intangible Assets, Net Intangible assets are initially recognized and measured at fair value. Specifically identified intangible assets with indefinite lives include trademarks and state insurance licenses and authorities. Other specifically identified intangible assets with lives ranging from 7.0 to 27.5 years represent relationships with brokers. These intangible assets are amortized on a straight-line basis over their estimated useful lives. Intangible assets with indefinite useful lives are reviewed for impairment at least annually. In evaluating whether there has been impairment to the intangible asset, management determines the fair value of the intangible asset and compares the resulting fair value to the carrying value of the intangible asset. If the carrying value exceeds the fair value, the intangible asset is written down to fair value, and the impairment is reported through earnings. The Company evaluates intangible assets with definite lives for impairment when impairment indicators are noted.</t>
  </si>
  <si>
    <t>Impairment of Long-Lived Assets</t>
  </si>
  <si>
    <t>Impairment of Long-Lived Assets Long-lived assets with finite lives are tested for impairment whenever recognized events or changes in circumstances indicate the carrying value of these assets may not be recoverable. If indicators of impairment are present,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at assessment is based on the carrying amount of the asset or asset group at the date it is tested for recoverability. An impairment loss is measured as the amount by which the carrying amount of a long-lived asset or asset group exceeds its fair value.</t>
  </si>
  <si>
    <t>Property and Equipment, Net Property and equipment, which is included in “other assets” in the accompanying consolidated balance sheets, is reported at cost less accumulated depreciation and is depreciated principally on a straight-line basis over the estimated useful lives of the depreciable assets, generally three to ten years. In the event the Company has been deemed the owner for accounting purposes of construction projects in lease arrangements, the estimated construction costs incurred to date are recorded as assets in property and equipment, net and included in “other assets” in the accompanying consolidated balance sheets. Upon occupancy of facilities under lease, the Company assesses whether arrangements qualify for sales recognition under the sale-leaseback accounting guidance. If the Company continues to be the deemed owner for accounting purposes, the cost of the building is depreciated over its estimated useful life.</t>
  </si>
  <si>
    <t>Reserve for Losses and Loss Adjustment Expenses The reserve for losses and loss adjustment expenses represents the estimated ultimate cost of all reported and unreported losses and loss adjustment expenses incurred and unpaid at the balance sheet date. The Company does not discount this reserve. The process of estimating the reserves for losses and loss adjustment expenses requires a high degree of judgment and is subject to a number of variables. The reserve for losses and loss adjustment expenses is estimated using individual case-basis valuations and statistical analyses. Those estimates are subject to the effects of trends in loss severity and frequency. The Company utilizes various actuarially-accepted reserving methodologies in determining the continuum of expected outcomes for its reserves. These methodologies utilize various inputs, including management’s initial expected loss ratio (the ratio of losses and loss adjustment expenses incurred to net earned premiums), expected reporting patterns and payment patterns for losses and loss adjustment expenses (based on insurance industry data and the Company’s own experience), and the Company’s actual paid and reported losses and loss adjustment expenses. An internal actuary reviews these results and (after applying appropriate professional judgment and other actuarial techniques that are considered necessary) presents recommendations to the Company’s management. Management uses this information and the results of independent actuarial reviews performed in the third and fourth quarters of each year as well as its judgment to make decisions on the final recorded reserve for losses and loss adjustment expenses. Management believes that the use of judgment is necessary to arrive at a best estimate for the reserve for losses and loss adjustment expenses given the long-tailed nature of the business generally written by the Company and the limited operating experience of the Casualty Reinsurance segment and of the program and fronting business in the Specialty Admitted Insurance segment. Catastrophes of significant magnitude, including hurricanes and earthquakes, involve complex coverage issues. In estimating the reserve for losses and loss adjustment expenses for these catastrophes, management uses case reserve estimates based on information obtained from site inspections by the Company’s adjustors and the terms of coverage provided in the policies. Management estimates reserves for incurred but not reported claims for these catastrophes using judgment based on an assessment of the Company’s property insurance exposures where the catastrophes occur and the Company’s progress in settling claims. Although management believes that the reserve for losses and loss adjustment expenses is reasonable, it is possible that the Company’s actual incurred losses and loss adjustment expenses will not develop in a manner consistent with the assumptions inherent in the determination of these reserves. Specifically, the Company’s actual ultimate loss ratio could differ from management’s initial expected loss ratio and/or the Company’s actual reporting patterns for losses could differ from the expected reporting patterns. Accordingly, the ultimate settlement of losses and the related loss adjustment expenses may vary significantly from the estimates included in the Company’s consolidated financial statements. These estimates are reviewed continually by management and are adjusted as necessary as experience develops or new information becomes known; such adjustments are included in current operations.</t>
  </si>
  <si>
    <t>Share Based Compensation</t>
  </si>
  <si>
    <t>Share Based Compensation The Company expenses the fair value of share equity awards over the vesting period of the award on a straight-line basis. The Black-Scholes-Merton option pricing model is used to value the options granted (see Note 11). As the share based compensation expense is incurred, a corresponding increase to additional paid-in capital in shareholders’ equity is recognized. Share based compensation expense is reflected in “other operating expenses” in the accompanying consolidated statements of income and comprehensive income.</t>
  </si>
  <si>
    <t>Financing Obligations</t>
  </si>
  <si>
    <t>Financing Obligations In a lease arrangement where the Company made a minority investment in a partnership that was involved in the construction of a building, the Company was deemed the owner for accounting purposes during the construction period. The Company recorded an asset for the amount of the total project costs and the related financing obligation is included in “other liabilities” in the accompanying consolidated balance sheets. Once construction was completed, the Company determined the arrangement did not qualify for sale-lease back treatment. Accordingly, the Company continues to reduce the obligation over the lease term as payments are made and depreciates the asset over its useful life. The Company does not report rent expense for the portion of the rent payment determined to be related to the assets which are owned for accounting purposes. Rather, this portion of the rent payment under the lease is recognized as a reduction of the financing obligation and as interest expense.</t>
  </si>
  <si>
    <t>Variable Interest Entities</t>
  </si>
  <si>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26.0 million and $25.1 million as of December 31, 2015 and 2014, respectively, representing the Company’s maximum exposure to loss.</t>
  </si>
  <si>
    <t>Earnings Per Share</t>
  </si>
  <si>
    <t>Earnings Per Share Basic earnings per share excludes dilution and is computed by dividing income available to common shareholders by the weighted-average number of common shares outstanding for the period. Diluted earnings per share reflects the dilution that could occur if securities or other contracts to issue common shares or common share equivalents were exercised or converted into common shares as calculated using the treasury stock method. When inclusion of common share equivalents increases the earnings per share or reduces the loss per share, the effect on earnings is anti-dilutive, and the diluted net earnings or net loss per share is computed excluding these common share equivalents. The following represents a reconciliation of the numerator and denominator of the basic and diluted earnings per share computations contained in the consolidated financial statements.
​ ​ ​
Income ​ ​
Weighted-Average ​ ​
Earnings ​
​ ​ ​
(in thousands, except per share data) ​
Year ended December 31, 2015 ​ ​ ​ ​
Basic ​ ​ ​ $ 53,497 ​ ​ ​ ​ ​ 28,662,051 ​ ​ ​ ​ $ 1.87 ​ ​
Common share equivalents ​ ​ ​ ​ — ​ ​ ​ ​ ​ 672,867 ​ ​ ​ ​ ​ (0.05 ) ​ ​
Diluted ​ ​ ​ $ 53,497 ​ ​ ​ ​ ​ 29,334,918 ​ ​ ​ ​ $ 1.82 ​ ​
Year ended December 31, 2014 ​ ​ ​ ​
Basic ​ ​ ​ $ 44,685 ​ ​ ​ ​ ​ 28,540,350 ​ ​ ​ ​ $ 1.57 ​ ​
Common share equivalents ​ ​ ​ ​ — ​ ​ ​ ​ ​ 269,951 ​ ​ ​ ​ ​ (0.02 ) ​ ​
Diluted ​ ​ ​ $ 44,685 ​ ​ ​ ​ ​ 28,810,301 ​ ​ ​ ​ $ 1.55 ​ ​
Year ended December 31, 2013 ​ ​ ​ ​
Basic ​ ​ ​ $ 67,337 ​ ​ ​ ​ ​ 30,442,950 ​ ​ ​ ​ $ 2.21 ​ ​
Common share equivalents ​ ​ ​ ​ — ​ ​ ​ ​ ​ 57,850 ​ ​ ​ ​ ​ — ​ ​
Diluted ​ ​ ​ $ 67,337 ​ ​ ​ ​ ​ 30,500,800 ​ ​ ​ ​ $ 2.21 ​ ​
​ Common share equivalents relate to our stock options and restricted stock units (“RSU’s”). For the year ended December 31, 2015, all common share equivalents are dilutive. For the years ended December 31, 2014, and 2013, common share equivalents of 1,358,992 shares and 25,000 shares, respectively, are excluded from the calculations of diluted earnings per share as their effects are anti-dilutive.</t>
  </si>
  <si>
    <t>Prospective Accounting Standards</t>
  </si>
  <si>
    <t>Prospective Accounting Standards In May 2014, the FASB issued Accounting Standards Update (“ASU”) No. 2014-09, Revenue from Contracts with Customers (Topic 606) In February 2015, the FASB issued ASU 2015-02, Consolidation (Topic 810): Amendments to the Consolidation Analysis In May 2015, the FASB issued ASU 2015-09, Insurance (Topic 944), Disclosures about Short-Duration Contracts</t>
  </si>
  <si>
    <t>Accounting Policies (Tables)</t>
  </si>
  <si>
    <t>Schedule of reconciliation of numerator and denominator of basic and diluted earnings per share</t>
  </si>
  <si>
    <t>​ ​ ​
Income ​ ​
Weighted-Average ​ ​
Earnings ​
​ ​ ​
(in thousands, except per share data) ​
Year ended December 31, 2015 ​ ​ ​ ​
Basic ​ ​ ​ $ 53,497 ​ ​ ​ ​ ​ 28,662,051 ​ ​ ​ ​ $ 1.87 ​ ​
Common share equivalents ​ ​ ​ ​ — ​ ​ ​ ​ ​ 672,867 ​ ​ ​ ​ ​ (0.05 ) ​ ​
Diluted ​ ​ ​ $ 53,497 ​ ​ ​ ​ ​ 29,334,918 ​ ​ ​ ​ $ 1.82 ​ ​
Year ended December 31, 2014 ​ ​ ​ ​
Basic ​ ​ ​ $ 44,685 ​ ​ ​ ​ ​ 28,540,350 ​ ​ ​ ​ $ 1.57 ​ ​
Common share equivalents ​ ​ ​ ​ — ​ ​ ​ ​ ​ 269,951 ​ ​ ​ ​ ​ (0.02 ) ​ ​
Diluted ​ ​ ​ $ 44,685 ​ ​ ​ ​ ​ 28,810,301 ​ ​ ​ ​ $ 1.55 ​ ​
Year ended December 31, 2013 ​ ​ ​ ​
Basic ​ ​ ​ $ 67,337 ​ ​ ​ ​ ​ 30,442,950 ​ ​ ​ ​ $ 2.21 ​ ​
Common share equivalents ​ ​ ​ ​ — ​ ​ ​ ​ ​ 57,850 ​ ​ ​ ​ ​ — ​ ​
Diluted ​ ​ ​ $ 67,337 ​ ​ ​ ​ ​ 30,500,800 ​ ​ ​ ​ $ 2.21</t>
  </si>
  <si>
    <t>Investments (Tables)</t>
  </si>
  <si>
    <t>Schedule of summary of available-for-sale investments</t>
  </si>
  <si>
    <t>​ ​ ​
Cost or ​ ​
Gross ​ ​
Gross ​ ​
Fair ​
​ ​ ​
(in thousands) ​
December 31, 2015 ​ ​ ​ ​ ​
Fixed maturity securities: ​ ​ ​ ​ ​
State and municipal ​ ​ ​ $ 95,864 ​ ​ ​ ​ $ 7,728 ​ ​ ​ ​ $ (135 ) ​ ​ ​ ​ $ 103,457 ​ ​
Residential
mortgage-backed ​ ​ ​ ​ 137,308 ​ ​ ​ ​ ​ 1,718 ​ ​ ​ ​ ​ (2,139 ) ​ ​ ​ ​ ​ 136,887 ​ ​
Corporate ​ ​ ​ ​ 368,961 ​ ​ ​ ​ ​ 3,988 ​ ​ ​ ​ ​ (9,781 ) ​ ​ ​ ​ ​ 363,168 ​ ​
Commercial mortgage and asset-backed ​ ​ ​ ​ 130,231 ​ ​ ​ ​ ​ 890 ​ ​ ​ ​ ​ (425 ) ​ ​ ​ ​ ​ 130,696 ​ ​
Obligations of U.S. government corporations and agencies ​ ​ ​ ​ 89,734 ​ ​ ​ ​ ​ 698 ​ ​ ​ ​ ​ (269 ) ​ ​ ​ ​ ​ 90,163 ​ ​
U.S. Treasury securities and obligations guaranteed by the ​ ​ ​ ​ 73,322 ​ ​ ​ ​ ​ 165 ​ ​ ​ ​ ​ (232 ) ​ ​ ​ ​ ​ 73,255 ​ ​
Redeemable preferred stock ​ ​ ​ ​ 2,025 ​ ​ ​ ​ ​ 9 ​ ​ ​ ​ ​ — ​ ​ ​ ​ ​ 2,034 ​ ​
Total fixed maturity securities ​ ​ ​ ​ 897,445 ​ ​ ​ ​ ​ 15,196 ​ ​ ​ ​ ​ (12,981 ) ​ ​ ​ ​ ​ 899,660 ​ ​
Equity securities ​ ​ ​ ​ 69,830 ​ ​ ​ ​ ​ 5,512 ​ ​ ​ ​ ​ (1,231 ) ​ ​ ​ ​ ​ 74,111 ​ ​
Total investments available-for-sale ​ ​ ​ $ 967,275 ​ ​ ​ ​ $ 20,708 ​ ​ ​ ​ $ (14,212 ) ​ ​ ​ ​ $ 973,771 ​ ​
December 31, 2014 ​ ​ ​ ​ ​
Fixed maturity securities: ​ ​ ​ ​ ​
State and municipal ​ ​ ​ $ 90,715 ​ ​ ​ ​ $ 8,509 ​ ​ ​ ​ $ (178 ) ​ ​ ​ ​ $ 99,046 ​ ​
Residential mortgage-backed ​ ​ ​ ​ 113,997 ​ ​ ​ ​ ​ 2,661 ​ ​ ​ ​ ​ (1,409 ) ​ ​ ​ ​ ​ 115,249 ​ ​
Corporate ​ ​ ​ ​ 261,574 ​ ​ ​ ​ ​ 8,742 ​ ​ ​ ​ ​ (2,434 ) ​ ​ ​ ​ ​ 267,882 ​ ​
Commercial mortgage and asset-backed ​ ​ ​ ​ 111,056 ​ ​ ​ ​ ​ 2,429 ​ ​ ​ ​ ​ (144 ) ​ ​ ​ ​ ​ 113,341 ​ ​
Obligations of U.S. government corporations and agencies ​ ​ ​ ​ 100,376 ​ ​ ​ ​ ​ 1,431 ​ ​ ​ ​ ​ (532 ) ​ ​ ​ ​ ​ 101,275 ​ ​
U.S. Treasury securities and obligations guaranteed by the ​ ​ ​ ​ 58,173 ​ ​ ​ ​ ​ 289 ​ ​ ​ ​ ​ (193 ) ​ ​ ​ ​ ​ 58,269 ​ ​
Redeemable preferred stock ​ ​ ​ ​ 2,025 ​ ​ ​ ​ ​ — ​ ​ ​ ​ ​ (124 ) ​ ​ ​ ​ ​ 1,901 ​ ​
Total fixed maturity securities ​ ​ ​ ​ 737,916 ​ ​ ​ ​ ​ 24,061 ​ ​ ​ ​ ​ (5,014 ) ​ ​ ​ ​ ​ 756,963 ​ ​
Equity securities ​ ​ ​ ​ 64,348 ​ ​ ​ ​ ​ 5,182 ​ ​ ​ ​ ​ (1,625 ) ​ ​ ​ ​ ​ 67,905 ​ ​
Total investments available-for-sale ​ ​ ​ $ 802,264 ​ ​ ​ ​ $ 29,243 ​ ​ ​ ​ $ (6,639 ) ​ ​ ​ ​ $ 824,868 ​ ​
​</t>
  </si>
  <si>
    <t>Schedule of summary of available-for-sale investments by contractual maturity</t>
  </si>
  <si>
    <t>​ ​ ​
Amortized ​ ​
Fair ​
​ ​ ​
(in thousands) ​
One year or less ​ ​ ​ $ 86,769 ​ ​ ​ ​ $ 87,096 ​ ​
After one year through five years ​ ​ ​ ​ 289,078 ​ ​ ​ ​ ​ 286,135 ​ ​
After five years through ten years ​ ​ ​ ​ 115,835 ​ ​ ​ ​ ​ 115,459 ​ ​
After ten years ​ ​ ​ ​ 136,199 ​ ​ ​ ​ ​ 141,353 ​ ​
Residential mortgage-backed ​ ​ ​ ​ 137,308 ​ ​ ​ ​ ​ 136,887 ​ ​
Commercial mortgage and asset-backed ​ ​ ​ ​ 130,231 ​ ​ ​ ​ ​ 130,696 ​ ​
Redeemable preferred stock ​ ​ ​ ​ 2,025 ​ ​ ​ ​ ​ 2,034 ​ ​
Total ​ ​ ​ $ 897,445 ​ ​ ​ ​ $ 899,660</t>
  </si>
  <si>
    <t>Schedule of gross unrealized losses and fair value for available-for-sale securities</t>
  </si>
  <si>
    <t>​ ​ ​
Less Than 12 Months ​ ​
12 Months or More ​ ​
Total ​
​ ​ ​
Fair ​ ​
Gross ​ ​
Fair ​ ​
Gross ​ ​
Fair ​ ​
Gross ​
​ ​ ​
(in thousands) ​
December 31, 2015 ​ ​ ​ ​ ​ ​ ​
Fixed maturity securities: ​ ​ ​ ​ ​ ​ ​
State and municipal ​ ​ ​ $ 9,492 ​ ​ ​ ​ $ (135 ) ​ ​ ​ ​ $ — ​ ​ ​ ​ $ — ​ ​ ​ ​ $ 9,492 ​ ​ ​ ​ $ (135 ) ​ ​
Residential mortgage-backed ​ ​ ​ ​ 39,895 ​ ​ ​ ​ ​ (465 ) ​ ​ ​ ​ ​ 40,656 ​ ​ ​ ​ ​ (1,674 ) ​ ​ ​ ​ ​ 80,551 ​ ​ ​ ​ ​ (2,139 ) ​ ​
Corporate ​ ​ ​ ​ 177,149 ​ ​ ​ ​ ​ (5,281 ) ​ ​ ​ ​ ​ 6,433 ​ ​ ​ ​ ​ (4,500 ) ​ ​ ​ ​ ​ 183,582 ​ ​ ​ ​ ​ (9,781 ) ​ ​
Commercial mortgage and ​ ​ ​ ​ 74,518 ​ ​ ​ ​ ​ (339 ) ​ ​ ​ ​ ​ 11,437 ​ ​ ​ ​ ​ (86 ) ​ ​ ​ ​ ​ 85,955 ​ ​ ​ ​ ​ (425 ) ​ ​
Obligations of U.S. government corporations and agencies ​ ​ ​ ​ 43,907 ​ ​ ​ ​ ​ (231 ) ​ ​ ​ ​ ​ 4,012 ​ ​ ​ ​ ​ (38 ) ​ ​ ​ ​ ​ 47,919 ​ ​ ​ ​ ​ (269 ) ​ ​
U.S. Treasury securities and obligations guaranteed by the U.S. government ​ ​ ​ ​ 49,452 ​ ​ ​ ​ ​ (213 ) ​ ​ ​ ​ ​ 2,186 ​ ​ ​ ​ ​ (19 ) ​ ​ ​ ​ ​ 51,638 ​ ​ ​ ​ ​ (232 ) ​ ​
Total fixed maturity securities ​ ​ ​ ​ 394,413 ​ ​ ​ ​ ​ (6,664 ) ​ ​ ​ ​ ​ 64,724 ​ ​ ​ ​ ​ (6,317 ) ​ ​ ​ ​ ​ 459,137 ​ ​ ​ ​ ​ (12,981 ) ​ ​
Equity securities ​ ​ ​ ​ 4,196 ​ ​ ​ ​ ​ (172 ) ​ ​ ​ ​ ​ 5,704 ​ ​ ​ ​ ​ (1,059 ) ​ ​ ​ ​ ​ 9,900 ​ ​ ​ ​ ​ (1,231 ) ​ ​
Total investments available-for-sale ​ ​ ​ $ 398,609 ​ ​ ​ ​ $ (6,836 ) ​ ​ ​ ​ $ 70,428 ​ ​ ​ ​ $ (7,376 ) ​ ​ ​ ​ $ 469,037 ​ ​ ​ ​ $ (14,212 ) ​ ​
December 31, 2014 ​ ​ ​ ​ ​ ​ ​
Fixed maturity securities: ​ ​ ​ ​ ​ ​ ​
State and municipal ​ ​ ​ $ 3,197 ​ ​ ​ ​ $ (176 ) ​ ​ ​ ​ $ 247 ​ ​ ​ ​ $ (2 ) ​ ​ ​ ​ $ 3,444 ​ ​ ​ ​ $ (178 ) ​ ​
Residential mortgage-backed ​ ​ ​ ​ 2,072 ​ ​ ​ ​ ​ (2 ) ​ ​ ​ ​ ​ 47,594 ​ ​ ​ ​ ​ (1,407 ) ​ ​ ​ ​ ​ 49,666 ​ ​ ​ ​ ​ (1,409 ) ​ ​
Corporate ​ ​ ​ ​ 25,885 ​ ​ ​ ​ ​ (235 ) ​ ​ ​ ​ ​ 22,353 ​ ​ ​ ​ ​ (2,199 ) ​ ​ ​ ​ ​ 48,238 ​ ​ ​ ​ ​ (2,434 ) ​ ​
Commercial mortgage and ​ ​ ​ ​ 23,894 ​ ​ ​ ​ ​ (118 ) ​ ​ ​ ​ ​ 8,742 ​ ​ ​ ​ ​ (26 ) ​ ​ ​ ​ ​ 32,636 ​ ​ ​ ​ ​ (144 ) ​ ​
Obligations of U.S. government corporations and agencies ​ ​ ​ ​ 202 ​ ​ ​ ​ ​ — ​ ​ ​ ​ ​ 48,029 ​ ​ ​ ​ ​ (532 ) ​ ​ ​ ​ ​ 48,231 ​ ​ ​ ​ ​ (532 ) ​ ​
U.S. Treasury securities and obligations guaranteed by the U.S. government ​ ​ ​ ​ 13,055 ​ ​ ​ ​ ​ (24 ) ​ ​ ​ ​ ​ 19,383 ​ ​ ​ ​ ​ (169 ) ​ ​ ​ ​ ​ 32,438 ​ ​ ​ ​ ​ (193 ) ​ ​
Redeemable preferred stock ​ ​ ​ ​ — ​ ​ ​ ​ ​ – ​ ​ ​ ​ ​ 1,901 ​ ​ ​ ​ ​ (124 ) ​ ​ ​ ​ ​ 1,901 ​ ​ ​ ​ ​ (124 ) ​ ​
Total fixed maturity securities ​ ​ ​ ​ 68,305 ​ ​ ​ ​ ​ (555 ) ​ ​ ​ ​ ​ 148,249 ​ ​ ​ ​ ​ (4,459 ) ​ ​ ​ ​ ​ 216,554 ​ ​ ​ ​ ​ (5,014 ) ​ ​
Equity securities ​ ​ ​ ​ 1,361 ​ ​ ​ ​ ​ (205 ) ​ ​ ​ ​ ​ 10,621 ​ ​ ​ ​ ​ (1,420 ) ​ ​ ​ ​ ​ 11,982 ​ ​ ​ ​ ​ (1,625 ) ​ ​
Total investments available-for-sale ​ ​ ​ $ 69,666 ​ ​ ​ ​ $ (760 ) ​ ​ ​ ​ $ 158,870 ​ ​ ​ ​ $ (5,879 ) ​ ​ ​ ​ $ 228,536 ​ ​ ​ ​ $ (6,639 ) ​ ​
​</t>
  </si>
  <si>
    <t>Schedule of major categories of the company' s net investment income</t>
  </si>
  <si>
    <t>​ ​ ​
Year Ended December 31, ​
​ ​ ​
2015 ​ ​
2014 ​ ​
2013 ​
​ ​ ​
(in thousands) ​
Fixed maturity securities ​ ​ ​ $ 24,178 ​ ​ ​ ​ $ 22,861 ​ ​ ​ ​ $ 24,896 ​ ​
Bank loan participations ​ ​ ​ ​ 13,432 ​ ​ ​ ​ ​ 13,809 ​ ​ ​ ​ ​ 14,406 ​ ​
Equity securities ​ ​ ​ ​ 4,444 ​ ​ ​ ​ ​ 4,103 ​ ​ ​ ​ ​ 4,308 ​ ​
Other invested assets ​ ​ ​ ​ 5,947 ​ ​ ​ ​ ​ 5,690 ​ ​ ​ ​ ​ 5,123 ​ ​
Cash, cash equivalents, short-term investments, and other ​ ​ ​ ​ 672 ​ ​ ​ ​ ​ 116 ​ ​ ​ ​ ​ 120 ​ ​
Trading losses ​ ​ ​ ​ (9 ) ​ ​ ​ ​ ​ (32 ) ​ ​ ​ ​ ​ (226 ) ​ ​
Gross investment income ​ ​ ​ ​ 48,664 ​ ​ ​ ​ ​ 46,547 ​ ​ ​ ​ ​ 48,627 ​ ​
Investment expense ​ ​ ​ ​ (3,829 ) ​ ​ ​ ​ ​ (3,542 ) ​ ​ ​ ​ ​ (3,254 ) ​ ​
Net investment income ​ ​ ​ $ 44,835 ​ ​ ​ ​ $ 43,005 ​ ​ ​ ​ $ 45,373 ​ ​
​</t>
  </si>
  <si>
    <t>Schedule of summary of realized gains and losses</t>
  </si>
  <si>
    <t>​ ​ ​
Year Ended December 31, ​
​ ​ ​
2015 ​ ​
2014 ​ ​
2013 ​
​ ​ ​
(in thousands) ​
Fixed maturity securities: ​ ​ ​ ​
Gross realized gains ​ ​ ​ $ 2,197 ​ ​ ​ ​ $ 522 ​ ​ ​ ​ $ 14,347 ​ ​
Gross realized losses ​ ​ ​ ​ (826 ) ​ ​ ​ ​ ​ (1,502 ) ​ ​ ​ ​ ​ (2,823 ) ​ ​
​ ​ ​ ​ ​ 1,371 ​ ​ ​ ​ ​ (980 ) ​ ​ ​ ​ ​ 11,524 ​ ​
Equity securities: ​ ​ ​ ​
Gross realized gains ​ ​ ​ ​ 1,041 ​ ​ ​ ​ ​ 88 ​ ​ ​ ​ ​ 13 ​ ​
Gross realized losses ​ ​ ​ ​ (10 ) ​ ​ ​ ​ ​ (842 ) ​ ​ ​ ​ ​ (804 ) ​ ​
​ ​ ​ ​ ​ 1,031 ​ ​ ​ ​ ​ (754 ) ​ ​ ​ ​ ​ (791 ) ​ ​
Bank loan participations: ​ ​ ​ ​
Gross realized gains ​ ​ ​ ​ 1,269 ​ ​ ​ ​ ​ 2,178 ​ ​ ​ ​ ​ 2,549 ​ ​
Gross realized losses ​ ​ ​ ​ (8,258 ) ​ ​ ​ ​ ​ (1,211 ) ​ ​ ​ ​ ​ (675 ) ​ ​
​ ​ ​ ​ ​ (6,989 ) ​ ​ ​ ​ ​ 967 ​ ​ ​ ​ ​ 1,874 ​ ​
Short-term investments and other: ​ ​ ​ ​
Gross realized gains ​ ​ ​ ​ 54 ​ ​ ​ ​ ​ 1,371 ​ ​ ​ ​ ​ 12 ​ ​
Gross realized losses ​ ​ ​ ​ (14 ) ​ ​ ​ ​ ​ (1,940 ) ​ ​ ​ ​ ​ — ​ ​
​ ​ ​ ​ ​ 40 ​ ​ ​ ​ ​ (569 ) ​ ​ ​ ​ ​ 12 ​ ​
Total ​ ​ ​ $ (4,547 ) ​ ​ ​ ​ $ (1,336 ) ​ ​ ​ ​ $ 12,619</t>
  </si>
  <si>
    <t>Schedule of available-for-sale gross unrealized gains or losses</t>
  </si>
  <si>
    <t>​ ​ ​
Year Ended December 31, ​
​ ​ ​
2015 ​ ​
2014 ​ ​
2013 ​
​ ​ ​
(in thousands) ​
Change in gross unrealized gains (losses): ​ ​ ​ ​
Fixed maturity securities ​ ​ ​ $ (16,832 ) ​ ​ ​ ​ $ 10,765 ​ ​ ​ ​ $ (41,677 ) ​ ​
Equity securities ​ ​ ​ ​ 724 ​ ​ ​ ​ ​ 3,879 ​ ​ ​ ​ ​ (6,281 ) ​ ​
Total ​ ​ ​ $ (16,108 ) ​ ​ ​ ​ $ 14,644 ​ ​ ​ ​ $ (47,958 )</t>
  </si>
  <si>
    <t>Schedule of other invested assets</t>
  </si>
  <si>
    <t>​ ​ ​ ​ ​ ​ ​ ​ ​ ​ ​ ​
Investment Income ​
​ ​ ​
Carrying Value ​ ​
Year Ended ​
​ ​ ​
December 31, ​ ​ ​
​ ​ ​
2015 ​ ​
2014 ​ ​
2015 ​ ​
2014 ​ ​
2013 ​
​ ​ ​
(in thousands) ​ ​
(in thousands) ​
Category: ​ ​ ​ ​ ​ ​
Renewable energy LLCs (a) ​ ​
$26,001 ​ ​ ​ $ 25,119 ​ ​ ​ ​ $ 3,936 ​ ​ ​ ​ $ 5,234 ​ ​ ​ ​ $ 4,310 ​ ​
Renewable energy bridge financing notes (b) ​ ​
6,500 ​ ​ ​ ​ — ​ ​ ​ ​ ​ 3,136 ​ ​ ​ ​ ​ — ​ ​ ​ ​ ​ — ​ ​
Limited partnerships (c) ​ ​
17,503 ​ ​ ​ ​ 4,003 ​ ​ ​ ​ ​ (1,468 ) ​ ​ ​ ​ ​ (128 ) ​ ​ ​ ​ ​ 131 ​ ​
Bank holding companies (d) ​ ​
4,500 ​ ​ ​ ​ 4,500 ​ ​ ​ ​ ​ 343 ​ ​ ​ ​ ​ 400 ​ ​ ​ ​ ​ 275 ​ ​
Other (e) ​ ​
 — ​ ​ ​ ​ — ​ ​ ​ ​ ​ — ​ ​ ​ ​ ​ 184 ​ ​ ​ ​ ​ 407 ​ ​
Total other invested assets ​ ​
$54,504 ​ ​ ​ $ 33,622 ​ ​ ​ ​ $ 5,947 ​ ​ ​ ​ $ 5,690 ​ ​ ​ ​ $ 5,123 ​ ​
​ (a) The Company’s Corporate and Other segment owns equity interests ranging from 2.7% to 33.3%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3.1 million and $3.9 million for the years ended December 31, 2015 and 2014, respectively. In March 2014, the Company sold its interest in one of the LLCs for $5.9 million and a $1.9 million realized loss was recognized on the sale. Prior to the sale, investment income of  $3.6 million was recognized on this investment in the three months ended March 31, 2014. ​ (b) The Company owns investments in bridge loans for renewable energy projects. The notes, all with affiliates of the Company’s largest shareholder, generally mature in less than one year and carry primarily variable rates of interest ranging from 7.3% to 15.0%. Original discounts and commitment fees received are recognized over the terms of the notes under the effective interest method. During the year ended December 31, 2015, the Company invested a total of  $36.3 million in these notes and received maturities and repayments totaling $30.8 million. ​ (c) The Company owns investments in limited partnerships that invest in concentrated portfolios of high yield bonds of companies undergoing financial stress, publicly-traded small cap equities, loans of middle market private equity sponsored companies, and equity tranches of collateralized loan obligations (CLOs). Income from the partnerships is recognized under the equity method of accounting. The Company’s Corporate and Other segment held investments in limited partnerships of $2.2 million and $4.0 million at December 31, 2015 and 2014, and recognized investment losses of $510,000 and $128,000 for the years ended December 31, 2015 and 2014, respectively, and investment income of  $131,000 for the year ended December 31, 2013. The Chairman and Chief Executive Officer of the Company is an investor in one limited partnership held by the Corporate &amp; Other segment. The Company’s Excess and Surplus Lines segment holds investments in limited partnerships of  $15.3 million at December 31, 2015. Investment losses of  $958,000 were recognized on the investments for the year ended December 31, 2015. At December 31, 2015, the Company’s Excess and Surplus Lines segment has an outstanding commitment to invest another $3.6 million in a limited partnership that invests in loans of middle market private equity sponsored companies. ​ (d) Net investment income for the years ended December 31, 2014 and 2013 includes $57,000 and $143,000, respectively, related to a previously held equity investment in a bank holding company (“Predecessor Bank Holding Company”). On July 4, 2014, the Predecessor Bank Holding Company merged with and into another bank holding company (the “Surviving Bank Holding Company”). In exchange for its shares of the Predecessor Bank Holding Company, the Company received $354,000 in cash and $6.4 million of common shares in the Surviving Bank Holding Company, and the realized investment gain on the exchange was $1.4 million. The common shares of the Surviving Bank Holding Company are carried as available for-sale equity securities as they are publicly-traded and the Company does not have significant influence over the Surviving Bank Holding Company. ​ The Company also holds $4.5 million of subordinated notes issued by a company that was substantially owned by the Predecessor Bank Holding Company (the “Bank Affiliate”). The $4.5 million of subordinated notes issued by the Bank Affiliate became debt of the Surviving Bank Holding Company. Interest on the notes, which mature on August 12, 2023, is fixed at 7.6% per annum. Interest income on the notes was $343,000 in both years ended December 31, 2015 and 2014. The Chairman and Chief Executive Officer of the Company previously served as Chairman of the Predecessor Bank Holding Company and the Bank Affiliate. Effective July 4, 2014, the Company’s Chairman and Chief Executive Officer became the Lead Independent Director of the Surviving Bank Holding Company. The Chairman and Chief Executive Officer of the Company is a former investor in the Predecessor Bank Holding Company and is now an investor in the Surviving Bank Holding Company. Additionally, one of the Company’s directors is a former investor in the Bank Holding Company and is now an investor in the Surviving Bank Holding Company. In addition, this director was a lender to the Bank Affiliate and is now a lender to the Surviving Bank Holding Company. The Company’s Chief Financial Officer is a former investor in the Predecessor Bank Holding Company and the Surviving Bank Holding Company. (e) For the years ended December 31, 2014 and 2013, income of  $184,000 and $415,000, respectively, was recognized on a $3.3 million note agreement with two property development companies. The note, which carried a fixed interest rate of 11.10%, was repaid in full on July 3, 2014. The Bank Holding Company also entered into note agreements with the same property development companies.</t>
  </si>
  <si>
    <t>Deferred Policy Acquisition Costs (Tables)</t>
  </si>
  <si>
    <t>Schedule of deferred policy acquisition costs</t>
  </si>
  <si>
    <t>​ ​ ​
Year Ended December 31, ​
​ ​ ​
2015 ​ ​
2014 ​ ​
2013 ​
​ ​ ​
(in thousands) ​
Balance at beginning of period ​ ​ ​ $ 60,202 ​ ​ ​ ​ $ 46,204 ​ ​ ​ ​ $ 49,336 ​ ​
Policy acquisition costs deferred: ​ ​ ​ ​
Commissions ​ ​ ​ ​ 90,342 ​ ​ ​ ​ ​ 93,646 ​ ​ ​ ​ ​ 63,958 ​ ​
Underwriting and other issue expenses ​ ​ ​ ​ 7,960 ​ ​ ​ ​ ​ 5,535 ​ ​ ​ ​ ​ 4,558 ​ ​
​ ​ ​ ​ ​ 98,302 ​ ​ ​ ​ ​ 99,181 ​ ​ ​ ​ ​ 68,516 ​ ​
Amortization of policy acquisition costs ​ ​ ​ ​ (97,750 ) ​ ​ ​ ​ ​ (85,183 ) ​ ​ ​ ​ ​ (71,648 ) ​ ​
Net change ​ ​ ​ ​ 552 ​ ​ ​ ​ ​ 13,998 ​ ​ ​ ​ ​ (3,132 ) ​ ​
Balance at end of period ​ ​ ​ $ 60,754 ​ ​ ​ ​ $ 60,202 ​ ​ ​ ​ $ 46,204</t>
  </si>
  <si>
    <t>Goodwill and Intangible Assets (Tables)</t>
  </si>
  <si>
    <t>Schedule of gross carrying amounts and accumulated amortization</t>
  </si>
  <si>
    <t xml:space="preserve">​ ​ ​
Weighted- ​ ​
December 31, ​
​
2015 ​ ​
2014 ​
​
Gross ​ ​
Accumulated ​ ​
Gross ​ ​
Accumulated ​
​ ​ ​ ​ ​ ​
(in thousands) ​
Trademarks ​ ​
Indefinite ​ ​ ​ $ 22,200 ​ ​ ​ ​ $ — ​ ​ ​ ​ $ 22,200 ​ ​ ​ ​ $ — ​ ​
Insurance licenses and authorities ​ ​
Indefinite ​ ​ ​ ​ 9,164 ​ ​ ​ ​ ​ — ​ ​ ​ ​ ​ 9,164 ​ ​ ​ ​ ​ — ​ ​
Identifiable intangibles not subject to amortization ​ ​ ​ ​ ​ ​ ​ 31,364 ​ ​ ​ ​ ​ — ​ ​ ​ ​ ​ 31,364 ​ ​ ​ ​ ​ — ​ ​
Broker relationships ​ ​
24.6 ​ ​ ​ ​ 11,611 ​ ​ ​ ​ ​ 3,447 ​ ​ ​ ​ ​ 11,611 ​ ​ ​ ​ ​ 2,850 ​ ​
Identifiable intangible assets subject to amortization ​ ​ ​ ​ ​ ​ ​ 11,611 ​ ​ ​ ​ ​ 3,447 ​ ​ ​ ​ ​ 11,611 ​ ​ ​ ​ ​ 2,850 ​ ​
​ ​ ​ ​ ​ ​ ​ $ 42,975 ​ ​ ​ ​ $ 3,447 ​ ​ ​ ​ $ 42,975 ​ ​ ​ ​ $ 2,850 ​ ​
​ </t>
  </si>
  <si>
    <t>Schedule of future estimated amortization</t>
  </si>
  <si>
    <t>​
2016 ​ ​ ​ $ 597 ​ ​
​
2017 ​ ​ ​ ​ 597 ​ ​
​
2018 ​ ​ ​ ​ 597 ​ ​
​
2019 ​ ​ ​ ​ 597 ​ ​
​
2020 ​ ​ ​ ​ 538 ​ ​
​
Thereafter ​ ​ ​ ​ 5,237 ​ ​
​
Total ​ ​ ​ $ 8,163</t>
  </si>
  <si>
    <t>Schedule of net carrying values of intangible assets by segment</t>
  </si>
  <si>
    <t xml:space="preserve">​ ​ ​
December 31, ​ ​
Amortization ​ ​
Impairment ​ ​
December 31, ​
​ ​ ​
(in thousands) ​
Excess and Surplus Lines ​ ​ ​ ​ ​
Trademarks ​ ​ ​ $ 19,700 ​ ​ ​ ​ $ — ​ ​ ​ ​ $  — ​ ​ ​ ​ $ 19,700 ​ ​
Insurance licenses and authorities ​ ​ ​ ​ 4,900 ​ ​ ​ ​ ​ — ​ ​ ​ ​ ​ — ​ ​ ​ ​ ​ 4,900 ​ ​
Broker relationships ​ ​ ​ ​ 7,413 ​ ​ ​ ​ ​ (362 ) ​ ​ ​ ​ ​ — ​ ​ ​ ​ ​ 7,051 ​ ​
​ ​ ​ ​ ​ 32,013 ​ ​ ​ ​ ​ (362 ) ​ ​ ​ ​ ​ — ​ ​ ​ ​ ​ 31,651 ​ ​
Specialty Admitted Insurance ​ ​ ​ ​ ​
Trademarks ​ ​ ​ ​ 2,500 ​ ​ ​ ​ ​ — ​ ​ ​ ​ ​ — ​ ​ ​ ​ ​ 2,500 ​ ​
Insurance licenses and authorities ​ ​ ​ ​ 4,265 ​ ​ ​ ​ ​ — ​ ​ ​ ​ ​ — ​ ​ ​ ​ ​ 4,265 ​ ​
Broker relationships ​ ​ ​ ​ 1,347 ​ ​ ​ ​ ​ (235 ) ​ ​ ​ ​ ​ — ​ ​ ​ ​ ​ 1,112 ​ ​
​ ​ ​ ​ ​ 8,112 ​ ​ ​ ​ ​ (235 ) ​ ​ ​ ​ ​ — ​ ​ ​ ​ ​ 7,877 ​ ​
Total identifiable intangible assets ​ ​ ​ $ 40,125 ​ ​ ​ ​ $ (597 ) ​ ​ ​ ​ $ — ​ ​ ​ ​ $ 39,528 ​ ​
​
​ ​ ​
December 31, ​ ​
Amortization ​ ​
Impairment ​ ​
December 31, ​
​ ​ ​
(in thousands) ​
Excess and Surplus Lines ​ ​ ​ ​ ​
Trademarks ​ ​ ​ $ 19,700 ​ ​ ​ ​ $ — ​ ​ ​ ​ $ — ​ ​ ​ ​ $ 19,700 ​ ​
Insurance licenses and authorities ​ ​ ​ ​ 4,900 ​ ​ ​ ​ ​ — ​ ​ ​ ​ ​ — ​ ​ ​ ​ ​ 4,900 ​ ​
Broker relationships ​ ​ ​ ​ 7,775 ​ ​ ​ ​ ​ (362 ) ​ ​ ​ ​ ​ — ​ ​ ​ ​ ​ 7,413 ​ ​
​ ​ ​ ​ ​ 32,375 ​ ​ ​ ​ ​ (362 ) ​ ​ ​ ​ ​ — ​ ​ ​ ​ ​ 32,013 ​ ​
Specialty Admitted Insurance ​ ​ ​ ​ ​
Trademarks ​ ​ ​ ​ 2,500 ​ ​ ​ ​ ​ — ​ ​ ​ ​ ​ — ​ ​ ​ ​ ​ 2,500 ​ ​
Insurance licenses and authorities ​ ​ ​ ​ 4,265 ​ ​ ​ ​ ​ — ​ ​ ​ ​ ​ — ​ ​ ​ ​ ​ 4,265 ​ ​
Broker relationships ​ ​ ​ ​ 1,582 ​ ​ ​ ​ ​ (235 ) ​ ​ ​ ​ ​ — ​ ​ ​ ​ ​ 1,347 ​ ​
​ ​ ​ ​ ​ 8,347 ​ ​ ​ ​ ​ (235 ) ​ ​ ​ ​ ​ — ​ ​ ​ ​ ​ 8,112 ​ ​
Total identifiable intangible assets ​ ​ ​ $ 40,722 ​ ​ ​ ​ $ (597 ) ​ ​ ​ ​ $ — ​ ​ ​ ​ $ 40,125 ​ ​
​ </t>
  </si>
  <si>
    <t>Property and Equipment, Net (Tables)</t>
  </si>
  <si>
    <t>Schedule of property and equipment, net</t>
  </si>
  <si>
    <t>​ ​ ​
December 31, ​
​ ​ ​
2015 ​ ​
2014 ​
​ ​ ​
(in thousands) ​
Building, leased for which the Company has been deemed the owner for accounting purposes (Note 22) ​ ​ ​ $ 29,940 ​ ​ ​ ​ $ 29,917 ​ ​
Electronic data processing hardware and software ​ ​ ​ ​ 3,481 ​ ​ ​ ​ ​ 3,353 ​ ​
Furniture and equipment ​ ​ ​ ​ 2,183 ​ ​ ​ ​ ​ 1,893 ​ ​
Property and equipment, cost basis ​ ​ ​ ​ 35,604 ​ ​ ​ ​ ​ 35,163 ​ ​
Accumulated depreciation ​ ​ ​ ​ (11,615 ) ​ ​ ​ ​ ​ (10,186 ) ​ ​
Property and equipment, net ​ ​ ​ $ 23,989 ​ ​ ​ ​ $ 24,977 ​ ​
​</t>
  </si>
  <si>
    <t>Reserve for Losses and Loss Adjustment Expenses (Tables)</t>
  </si>
  <si>
    <t>Schedule of reconciliation of beginning and ending reserve balances for losses and loss adjustment expenses</t>
  </si>
  <si>
    <t>​ ​ ​
Year Ended December 31, ​
​ ​ ​
2015 ​ ​
2014 ​ ​
2013 ​
​ ​ ​
(in thousands) ​
Reserve for losses and loss adjustment expenses net of reinsurance recoverables at beginning of period ​ ​ ​ $ 589,042 ​ ​ ​ ​ $ 526,985 ​ ​ ​ ​ $ 533,909 ​ ​
Add: Incurred losses and loss adjustment expenses net of reinsurance: ​ ​ ​ ​
Current year ​ ​ ​ ​ 295,334 ​ ​ ​ ​ ​ 264,786 ​ ​ ​ ​ ​ 221,938 ​ ​
Prior years ​ ​ ​ ​ (16,318 ) ​ ​ ​ ​ ​ (27,418 ) ​ ​ ​ ​ ​ (37,452 ) ​ ​
Total incurred losses and loss and adjustment expenses ​ ​ ​ ​ 279,016 ​ ​ ​ ​ ​ 237,368 ​ ​ ​ ​ ​ 184,486 ​ ​
Deduct: Loss and loss adjustment expense payments net of reinsurance: ​ ​ ​ ​
Current year ​ ​ ​ ​ 31,957 ​ ​ ​ ​ ​ 25,942 ​ ​ ​ ​ ​ 19,485 ​ ​
Prior years ​ ​ ​ ​ 182,567 ​ ​ ​ ​ ​ 149,369 ​ ​ ​ ​ ​ 171,925 ​ ​
Total loss and loss adjustment expense payments ​ ​ ​ ​ 214,524 ​ ​ ​ ​ ​ 175,311 ​ ​ ​ ​ ​ 191,410 ​ ​
Reserve for losses and loss adjustment expenses net of reinsurance recoverables at end of period ​ ​ ​ ​ 653,534 ​ ​ ​ ​ ​ 589,042 ​ ​ ​ ​ ​ 526,985 ​ ​
Add: Reinsurance recoverables on unpaid losses and loss adjustment expenses at end of period ​ ​ ​ ​ 131,788 ​ ​ ​ ​ ​ 127,254 ​ ​ ​ ​ ​ 119,467 ​ ​
Reserve for losses and loss adjustment expenses gross of reinsurance recoverables on unpaid losses and loss adjustment expenses at end of period ​ ​ ​ $ 785,322 ​ ​ ​ ​ $ 716,296 ​ ​ ​ ​ $ 646,452 ​ ​
​</t>
  </si>
  <si>
    <t>Reinsurance (Tables)</t>
  </si>
  <si>
    <t>Schedule of Premiums written, premiums earned, and losses and loss adjustment expenses</t>
  </si>
  <si>
    <t>​ ​ ​
Year Ended December 31, ​
​ ​ ​
2015 ​ ​
2014 ​ ​
2013 ​
​ ​ ​
(in thousands) ​
Written premiums: ​ ​ ​ ​ ​ ​ ​ ​ ​ ​ ​ ​ ​ ​ ​ ​ ​ ​ ​
Direct ​ ​ ​ $ 395,816 ​ ​ ​ ​ $ 310,161 ​ ​ ​ ​ $ 211,607 ​ ​
Assumed ​ ​ ​ ​ 176,378 ​ ​ ​ ​ ​ 208,606 ​ ​ ​ ​ ​ 156,911 ​ ​
Ceded ​ ​ ​ ​ (101,162 ) ​ ​ ​ ​ ​ (68,684 ) ​ ​ ​ ​ ​ (43,352 ) ​ ​
Net ​ ​ ​ $ 471,032 ​ ​ ​ ​ $ 450,083 ​ ​ ​ ​ $ 325,166 ​ ​
Earned premiums: ​ ​ ​ ​
Direct ​ ​ ​ $ 367,340 ​ ​ ​ ​ $ 281,676 ​ ​ ​ ​ $ 196,351 ​ ​
Assumed ​ ​ ​ ​ 181,326 ​ ​ ​ ​ ​ 178,045 ​ ​ ​ ​ ​ 192,690 ​ ​
Ceded ​ ​ ​ ​ (87,461 ) ​ ​ ​ ​ ​ (63,509 ) ​ ​ ​ ​ ​ (60,963 ) ​ ​
Net ​ ​ ​ $ 461,205 ​ ​ ​ ​ $ 396,212 ​ ​ ​ ​ $ 328,078 ​ ​
Losses and loss adjustment expenses: ​ ​ ​ ​
Direct ​ ​ ​ $ 201,755 ​ ​ ​ ​ $ 144,178 ​ ​ ​ ​ $ 73,948 ​ ​
Assumed ​ ​ ​ ​ 127,276 ​ ​ ​ ​ ​ 118,515 ​ ​ ​ ​ ​ 141,340 ​ ​
Ceded ​ ​ ​ ​ (50,015 ) ​ ​ ​ ​ ​ (25,325 ) ​ ​ ​ ​ ​ (30,802 ) ​ ​
Net ​ ​ ​ $ 279,016 ​ ​ ​ ​ $ 237,368 ​ ​ ​ ​ $ 184,486 ​ ​
​</t>
  </si>
  <si>
    <t>Junior Subordinated Debt (Tables)</t>
  </si>
  <si>
    <t>Schedule of Junior Subordinated Debt</t>
  </si>
  <si>
    <t xml:space="preserve">​ ​ ​
James River ​ ​
James River ​ ​
James River ​ ​
James River ​ ​
Franklin ​
​ ​ ​
($ in thousands) ​
Issue date ​ ​
May 26, ​ ​
December 15, ​ ​
June 15, ​ ​
December 11, ​ ​
January 10, ​
Principal amount of Trust ​ ​ ​ $ 7,000 ​ ​ ​ ​ $ 15,000 ​ ​ ​ ​ $ 20,000 ​ ​ ​ ​ $ 54,000 ​ ​ ​ ​ $ 30,000 ​ ​
Principal amount of Junior ​ ​ ​ $ 7,217 ​ ​ ​ ​ $ 15,464 ​ ​ ​ ​ $ 20,619 ​ ​ ​ ​ $ 55,670 ​ ​ ​ ​ $ 30,928 ​ ​
Carrying amount of Junior ​ ​ ​ $ 7,217 ​ ​ ​ ​ $ 15,464 ​ ​ ​ ​ $ 20,619 ​ ​ ​ ​ $ 44,827 ​ ​ ​ ​ $ 15,928 ​ ​
Maturity date of Junior ​ ​
May 24, ​ ​
December 15, ​ ​
June 15, ​ ​
December 15, ​ ​
March 15, ​
Trust common stock ​ ​ ​ $ 217 ​ ​ ​ ​ $ 464 ​ ​ ​ ​ $ 619 ​ ​ ​ ​ $ 1,670 ​ ​ ​ ​ $ 928 ​ ​
Interest rate, per annum ​ ​
Three-Month ​ ​
Three-Month ​ ​
Three-Month ​ ​
Three-Month ​ ​
Three-Month ​
Redeemable at 100% of principal ​ ​
May 24, ​ ​
December 15, ​ ​
June 15, ​ ​
March 15, ​ ​
June 15, </t>
  </si>
  <si>
    <t>Capital Stock (Tables)</t>
  </si>
  <si>
    <t>Schedule of cash dividends</t>
  </si>
  <si>
    <t>​
Date of ​ ​
Dividend per ​ ​
Payable to Shareholders ​ ​
Payment Date ​ ​
Total Amount ​
​
February 17, 2015 ​ ​ ​ $ 0.16 ​ ​ ​ March 16, 2015 ​ ​ March 31, 2015 ​ ​
$4.6 million​ ​
​
May 5, 2015 ​ ​ ​ $ 0.16 ​ ​ ​ June 15, 2015 ​ ​ June 30, 2015 ​ ​
$4.6 million​ ​
​
August 5, 2015 ​ ​ ​ $ 0.16 ​ ​ ​
September 14, 2015 ​ ​
September 30, 2015 ​ ​
$4.7 million​ ​
​
November 3, 2015 ​ ​ ​ $ 0.16 ​ ​ ​
December 14, 2015 ​ ​
December 28, 2015 ​ ​
$4.7 million​ ​
​
November 3, 2015 ​ ​ ​ $ 1.00 ​ ​ ​
December 14, 2015 ​ ​
December 28, 2015 ​ ​
$29.2 million​ ​
​
Total ​ ​ ​ $ 1.64 ​ ​ ​ ​ ​ ​ ​ ​ ​
$47.8 million​ ​
​</t>
  </si>
  <si>
    <t>Equity Awards (Tables)</t>
  </si>
  <si>
    <t>Schedule of summary of option activity</t>
  </si>
  <si>
    <t>​ ​ ​
Year Ended December 31, ​
​ ​ ​
2015 ​ ​
2014 ​ ​
2013 ​
​ ​ ​
Shares ​ ​
Weighted- ​ ​
Shares ​ ​
Weighted- ​ ​
Shares ​ ​
Weighted- ​
Outstanding: ​ ​ ​ ​ ​ ​ ​
Beginning of year ​ ​ ​ ​ 3,104,768 ​ ​ ​ ​ $ 17.27 ​ ​ ​ ​ ​ 2,166,250 ​ ​ ​ ​ $ 15.51 ​ ​ ​ ​ ​ 2,287,500 ​ ​ ​ ​ $ 15.50 ​ ​
Granted ​ ​ ​ ​ 10,627 ​ ​ ​ ​ $ 24.32 ​ ​ ​ ​ ​ 993,518 ​ ​ ​ ​ $ 21.00 ​ ​ ​ ​ ​ 50,000 ​ ​ ​ ​ $ 16.83 ​ ​
Exercised ​ ​ ​ ​ (1,047,500 ) ​ ​ ​ ​ $ 15.66 ​ ​ ​ ​ ​ — ​ ​ ​ ​ ​ — ​ ​ ​ ​ ​ — ​ ​ ​ ​ ​ — ​ ​
Forfeited ​ ​ ​ ​ (9,810 ) ​ ​ ​ ​ $ 21.00 ​ ​ ​ ​ ​ — ​ ​ ​ ​ ​ — ​ ​ ​ ​ ​ — ​ ​ ​ ​ ​ — ​ ​
Lapsed ​ ​ ​ ​ — ​ ​ ​ ​ ​ — ​ ​ ​ ​ ​ (55,000 ) ​ ​ ​ ​ $ 15.65 ​ ​ ​ ​ ​ (171,250 ) ​ ​ ​ ​ $ 15.65 ​ ​
End of year ​ ​ ​ ​ 2,058,085 ​ ​ ​ ​ $ 18.11 ​ ​ ​ ​ ​ 3,104,768 ​ ​ ​ ​ $ 17.27 ​ ​ ​ ​ ​ 2,166,250 ​ ​ ​ ​ $ 15.51 ​ ​
Exercisable, end of year ​ ​ ​ ​ 1,217,903 ​ ​ ​ ​ $ 16.85 ​ ​ ​ ​ ​ 1,751,249 ​ ​ ​ ​ $ 15.51 ​ ​ ​ ​ ​ 1,570,100 ​ ​ ​ ​ $ 15.54</t>
  </si>
  <si>
    <t>Schedule of value of the options granted was estimated at the date of grant using the Black-Scholes-Merton</t>
  </si>
  <si>
    <t>​ ​ ​
Year Ended December 31, ​
​ ​ ​
2015 ​ ​
2014 ​ ​
2013 ​
Range of risk-free interest rates ​ ​ ​ ​ 1.54 % ​ ​ ​ ​ ​ 1.53 % ​ ​ ​
0.77% – 1.50% ​
Dividend yield ​ ​ ​ ​ 4.00 % ​ ​ ​ ​ ​ 2.00 % ​ ​ ​ ​ ​ 0.00 % ​ ​
Expected share price volatility ​ ​ ​ ​ 25.00 % ​ ​ ​ ​ ​ 25.00 % ​ ​ ​ ​ ​ 26.00 % ​ ​
Expected life ​ ​
5.0 years ​ ​
5.0 years ​ ​
5.0 years</t>
  </si>
  <si>
    <t>Schedule of summary of RSU activity</t>
  </si>
  <si>
    <t>​ ​ ​
Year Ended December 31, ​
​ ​ ​
2015 ​ ​
2014 ​
​ ​ ​
Shares ​ ​
Weighted- ​ ​
Shares ​ ​
Weighted- ​
Unvested, beginning of year ​ ​ ​ ​ 340,474 ​ ​ ​ ​ $ 21.00 ​ ​ ​ ​ ​ — ​ ​ ​ ​ ​ — ​ ​
Granted ​ ​ ​ ​ — ​ ​ ​ ​ ​ — ​ ​ ​ ​ ​ 340,474 ​ ​ ​ ​ $ 21.00 ​ ​
Vested ​ ​ ​ ​ (105,552 ) ​ ​ ​ ​ $ 21.00 ​ ​ ​ ​ ​ — ​ ​ ​ ​ ​ — ​ ​
Unvested, end of year ​ ​ ​ ​ 234,922 ​ ​ ​ ​ $ 21.00 ​ ​ ​ ​ ​ 340,474 ​ ​ ​ ​ $ 21.00 ​ ​
​</t>
  </si>
  <si>
    <t>Schedule of summary of amount of expense and related tax benefit</t>
  </si>
  <si>
    <t>​ ​ ​
December 31, ​
​ ​ ​
2015 ​ ​
2014 ​ ​
2013 ​
​ ​ ​
(in thousands) ​
Share based compensation expense ​ ​ ​ $ 3,735 ​ ​ ​ ​ $ 589 ​ ​ ​ ​ $ 647 ​ ​
U.S. tax benefit on share based compensation expense ​ ​ ​ $ 1,025 ​ ​ ​ ​ $ 135 ​ ​ ​ ​ $ 139 ​ ​</t>
  </si>
  <si>
    <t>Income Taxes (Tables)</t>
  </si>
  <si>
    <t>Schedule of weighted-average tax rate as well as a reconciliation to total tax expense</t>
  </si>
  <si>
    <t>​
​ ​ ​
Year Ended December 31, ​
​ ​ ​
2015 ​ ​
2014 ​ ​
2013 ​
​ ​ ​
(in thousands) ​
Expected Federal income tax expense ​ ​ ​ $ 5,317 ​ ​ ​ ​ $ 3,166 ​ ​ ​ ​ $ 10,906 ​ ​
Tax-exempt investment income ​ ​ ​ ​ (858 ) ​ ​ ​ ​ ​ (751 ) ​ ​ ​ ​ ​ (769 ) ​ ​
Dividends received deduction ​ ​ ​ ​ (867 ) ​ ​ ​ ​ ​ (740 ) ​ ​ ​ ​ ​ (583 ) ​ ​
Tax credits on renewable energy investments ​ ​ ​ ​ — ​ ​ ​ ​ ​ (2,033 ) ​ ​ ​ ​ ​ — ​ ​
Other ​ ​ ​ ​ 379 ​ ​ ​ ​ ​ 897 ​ ​ ​ ​ ​ 187 ​ ​
Federal income tax expense ​ ​ ​ $ 3,971 ​ ​ ​ ​ $ 539 ​ ​ ​ ​ $ 9,741 ​ ​
U.S. state income tax (benefit) expense ​ ​ ​ ​ (192 ) ​ ​ ​ ​ ​ 400 ​ ​ ​ ​ ​ — ​ ​
U.S. dividend withholding tax ​ ​ ​ ​ 2,500 ​ ​ ​ ​ ​ — ​ ​ ​ ​ ​ — ​ ​
Total income tax expense ​ ​ ​ $ 6,279 ​ ​ ​ ​ $ 939 ​ ​ ​ ​ $ 9,741 ​ ​
​</t>
  </si>
  <si>
    <t>Schedule of deferred tax asset at the current prevailing corporate income tax rate</t>
  </si>
  <si>
    <t>​ ​ ​
December 31, ​
​ ​ ​
2015 ​ ​
2014 ​
​ ​ ​
(in thousands) ​
Deferred tax assets: ​ ​ ​
Accrued compensation expenses ​ ​ ​ $ 5,318 ​ ​ ​ ​ $ 5,673 ​ ​
Reserve for losses and loss adjustment expenses ​ ​ ​ ​ 4,861 ​ ​ ​ ​ ​ 5,112 ​ ​
Unearned premiums ​ ​ ​ ​ 2,474 ​ ​ ​ ​ ​ 2,130 ​ ​
Share based compensation ​ ​ ​ ​ 1,948 ​ ​ ​ ​ ​ 2,856 ​ ​
Allowance for doubtful accounts ​ ​ ​ ​ 972 ​ ​ ​ ​ ​ 695 ​ ​
Deferred policy acquisition costs ​ ​ ​ ​ 593 ​ ​ ​ ​ ​ 123 ​ ​
Property and equipment ​ ​ ​ ​ 2,221 ​ ​ ​ ​ ​ 1,771 ​ ​
AMT credit ​ ​ ​ ​ 430 ​ ​ ​ ​ ​ — ​ ​
Invested asset impairments ​ ​ ​ ​ 891 ​ ​ ​ ​ ​ 824 ​ ​
Other ​ ​ ​ ​ 2,209 ​ ​ ​ ​ ​ 1,851 ​ ​
Total deferred tax assets ​ ​ ​ ​ 21,917 ​ ​ ​ ​ ​ 21,035 ​ ​
Deferred tax liabilities: ​ ​ ​
Intangible assets ​ ​ ​ ​ 12,573 ​ ​ ​ ​ ​ 12,592 ​ ​
Net unrealized gains ​ ​ ​ ​ 3,310 ​ ​ ​ ​ ​ 4,248 ​ ​
Deferred gain on extinguishment of debt ​ ​ ​ ​ 318 ​ ​ ​ ​ ​ 424 ​ ​
Equity method investments ​ ​ ​ ​ 4,784 ​ ​ ​ ​ ​ 2,897 ​ ​
Other ​ ​ ​ ​ 464 ​ ​ ​ ​ ​ 423 ​ ​
Total deferred tax liabilities ​ ​ ​ ​ 21,449 ​ ​ ​ ​ ​ 20,584 ​ ​
Net deferred tax assets ​ ​ ​ $ 468 ​ ​ ​ ​ $ 451 ​ ​
​</t>
  </si>
  <si>
    <t>Other Operating Expenses and Other Expenses (Tables)</t>
  </si>
  <si>
    <t>Schedule of Other operating expenses</t>
  </si>
  <si>
    <t>​ ​ ​
Year Ended December 31, ​
​ ​ ​
2015 ​ ​
2014 ​ ​
2013 ​
​ ​ ​
(in thousands) ​
Amortization of policy acquisition costs ​ ​ ​ $ 97,750 ​ ​ ​ ​ $ 85,183 ​ ​ ​ ​ $ 71,648 ​ ​
Other underwriting expenses of the insurance segments ​ ​ ​ ​ 41,499 ​ ​ ​ ​ ​ 38,748 ​ ​ ​ ​ ​ 34,849 ​ ​
Other operating expenses of the Corporate and Other segment ​ ​ ​ ​ 18,554 ​ ​ ​ ​ ​ 9,124 ​ ​ ​ ​ ​ 8,307 ​ ​
Total ​ ​ ​ $ 157,803 ​ ​ ​ ​ $ 133,055 ​ ​ ​ ​ $ 114,804 ​ ​
​</t>
  </si>
  <si>
    <t>Commitments and Contingent Liabilities (Tables)</t>
  </si>
  <si>
    <t>Schedule of future minimum payments under non-cancelable operating leases</t>
  </si>
  <si>
    <t xml:space="preserve">​
2016 ​ ​ ​ $ 3,355 ​ ​
​
2017 ​ ​ ​ ​ 3,395 ​ ​
​
2018 ​ ​ ​ ​ 3,308 ​ ​
​
2019 ​ ​ ​ ​ 3,219 ​ ​
​
2020 ​ ​ ​ ​ 2,992 ​ ​
​
Thereafter ​ ​ ​ ​ 13,276 ​ ​
​ ​ ​ ​ ​ $ 29,545 ​ ​
​ </t>
  </si>
  <si>
    <t>Other Comprehensive Income (Loss) (Tables)</t>
  </si>
  <si>
    <t>Schedule of components of comprehensive income</t>
  </si>
  <si>
    <t xml:space="preserve">​ ​ ​
Year Ended December 31, ​
​ ​ ​
2015 ​ ​
2014 ​ ​
2013 ​
​ ​ ​
(in thousands) ​
Unrealized (losses) gains arising during the period, before U.S. income taxes ​ ​ ​ $ (13,707 ) ​ ​ ​ ​ $ 12,910 ​ ​ ​ ​ $ (37,225 ) ​ ​
U.S. income taxes ​ ​ ​ ​ 517 ​ ​ ​ ​ ​ (2,820 ) ​ ​ ​ ​ ​ 5,854 ​ ​
Unrealized (losses) gains arising during the period, net of U.S. income taxes ​ ​ ​ ​ (13,190 ) ​ ​ ​ ​ ​ 10,090 ​ ​ ​ ​ ​ (31,371 ) ​ ​
Less reclassification adjustment: ​ ​ ​ ​
Net realized investment gains (losses) ​ ​ ​ ​ 2,402 ​ ​ ​ ​ ​ (1,734 ) ​ ​ ​ ​ ​ 10,733 ​ ​
U.S. income taxes ​ ​ ​ ​ (422 ) ​ ​ ​ ​ ​ 669 ​ ​ ​ ​ ​ (2,859 ) ​ ​
Reclassification adjustment for investment gains (losses) realized in net income ​ ​ ​ ​ 1,980 ​ ​ ​ ​ ​ (1,065 ) ​ ​ ​ ​ ​ 7,874 ​ ​
Other comprehensive (loss) income ​ ​ ​ $ (15,170 ) ​ ​ ​ ​ $ 11,155 ​ ​ ​ ​ $ (39,245 ) ​ ​
​ </t>
  </si>
  <si>
    <t>Segment Information (Tables)</t>
  </si>
  <si>
    <t>Schedule of summary of company's segment results</t>
  </si>
  <si>
    <t>​ ​ ​
Excess and ​ ​
Specialty ​ ​
Casualty ​ ​
Corporate ​ ​
Total ​
​ ​ ​
(in thousands) ​
As of and for the Year Ended ​ ​ ​ ​ ​ ​
Gross written premiums ​ ​ ​ $ 308,717 ​ ​ ​ ​ $ 90,978 ​ ​ ​ ​ $ 172,499 ​ ​ ​ ​ $ — ​ ​ ​ ​ $ 572,194 ​ ​
Net earned premiums ​ ​ ​ ​ 240,878 ​ ​ ​ ​ ​ 42,206 ​ ​ ​ ​ ​ 178,121 ​ ​ ​ ​ ​ — ​ ​ ​ ​ ​ 461,205 ​ ​
Segment revenues ​ ​ ​ ​ 255,529 ​ ​ ​ ​ ​ 44,791 ​ ​ ​ ​ ​ 197,586 ​ ​ ​ ​ ​ 7,015 ​ ​ ​ ​ ​ 504,921 ​ ​
Net investment income ​ ​ ​ ​ 13,427 ​ ​ ​ ​ ​ 2,316 ​ ​ ​ ​ ​ 22,706 ​ ​ ​ ​ ​ 6,386 ​ ​ ​ ​ ​ 44,835 ​ ​
Interest expense ​ ​ ​ ​ — ​ ​ ​ ​ ​ — ​ ​ ​ ​ ​ — ​ ​ ​ ​ ​ 6,999 ​ ​ ​ ​ ​ 6,999 ​ ​
Underwriting profit (loss) of operating segments ​ ​ ​ ​ 47,607 ​ ​ ​ ​ ​ 1,074 ​ ​ ​ ​ ​ (2,558 ) ​ ​ ​ ​ ​ — ​ ​ ​ ​ ​ 46,123 ​ ​
Segment goodwill ​ ​ ​ ​ 181,831 ​ ​ ​ ​ ​ — ​ ​ ​ ​ ​ — ​ ​ ​ ​ ​ — ​ ​ ​ ​ ​ 181,831 ​ ​
Segment assets ​ ​ ​ ​ 671,143 ​ ​ ​ ​ ​ 173,094 ​ ​ ​ ​ ​ 1,108,278 ​ ​ ​ ​ ​ 102,982 ​ ​ ​ ​ ​ 2,055,497 ​ ​
As of and for the Year Ended ​ ​ ​ ​ ​ ​
Gross written premiums ​ ​ ​ $ 252,707 ​ ​ ​ ​ $ 59,380 ​ ​ ​ ​ $ 206,680 ​ ​ ​ ​ $ — ​ ​ ​ ​ $ 518,767 ​ ​
Net earned premiums ​ ​ ​ ​ 195,786 ​ ​ ​ ​ ​ 28,449 ​ ​ ​ ​ ​ 171,977 ​ ​ ​ ​ ​ — ​ ​ ​ ​ ​ 396,212 ​ ​
Segment revenues ​ ​ ​ ​ 208,778 ​ ​ ​ ​ ​ 30,896 ​ ​ ​ ​ ​ 193,909 ​ ​ ​ ​ ​ 5,420 ​ ​ ​ ​ ​ 439,003 ​ ​
Net investment income ​ ​ ​ ​ 14,083 ​ ​ ​ ​ ​ 2,320 ​ ​ ​ ​ ​ 20,745 ​ ​ ​ ​ ​ 5,857 ​ ​ ​ ​ ​ 43,005 ​ ​
Interest expense ​ ​ ​ ​ — ​ ​ ​ ​ ​ — ​ ​ ​ ​ ​ — ​ ​ ​ ​ ​ 6,347 ​ ​ ​ ​ ​ 6,347 ​ ​
Underwriting profit of operating ​ ​ ​ ​ 35,096 ​ ​ ​ ​ ​ 33 ​ ​ ​ ​ ​ 667 ​ ​ ​ ​ ​ — ​ ​ ​ ​ ​ 35,796 ​ ​
Segment goodwill ​ ​ ​ ​ 181,831 ​ ​ ​ ​ ​ — ​ ​ ​ ​ ​ — ​ ​ ​ ​ ​ — ​ ​ ​ ​ ​ 181,831 ​ ​
Segment assets ​ ​ ​ ​ 684,838 ​ ​ ​ ​ ​ 124,503 ​ ​ ​ ​ ​ 1,035,084 ​ ​ ​ ​ ​ 114,867 ​ ​ ​ ​ ​ 1,959,292 ​ ​
As of and for the Year Ended ​ ​ ​ ​ ​ ​
Gross written premiums ​ ​ ​ $ 192,394 ​ ​ ​ ​ $ 20,594 ​ ​ ​ ​ $ 155,530 ​ ​ ​ ​ $ — ​ ​ ​ ​ $ 368,518 ​ ​
Net earned premiums ​ ​ ​ ​ 141,826 ​ ​ ​ ​ ​ 17,908 ​ ​ ​ ​ ​ 168,344 ​ ​ ​ ​ ​ — ​ ​ ​ ​ ​ 328,078 ​ ​
Segment revenues ​ ​ ​ ​ 165,431 ​ ​ ​ ​ ​ 21,582 ​ ​ ​ ​ ​ 193,752 ​ ​ ​ ​ ​ 5,527 ​ ​ ​ ​ ​ 386,292 ​ ​
Net investment income ​ ​ ​ ​ 15,489 ​ ​ ​ ​ ​ 2,601 ​ ​ ​ ​ ​ 21,907 ​ ​ ​ ​ ​ 5,376 ​ ​ ​ ​ ​ 45,373 ​ ​
Interest expense ​ ​ ​ ​ — ​ ​ ​ ​ ​ — ​ ​ ​ ​ ​ — ​ ​ ​ ​ ​ 6,777 ​ ​ ​ ​ ​ 6,777 ​ ​
Underwriting profit (loss) of operating segments ​ ​ ​ ​ 43,523 ​ ​ ​ ​ ​ (3,868 ) ​ ​ ​ ​ ​ (2,560 ) ​ ​ ​ ​ ​ — ​ ​ ​ ​ ​ 37,095 ​ ​
Segment goodwill ​ ​ ​ ​ 181,831 ​ ​ ​ ​ ​ — ​ ​ ​ ​ ​ — ​ ​ ​ ​ ​ — ​ ​ ​ ​ ​ 181,831 ​ ​
Segment assets ​ ​ ​ ​ 651,249 ​ ​ ​ ​ ​ 92,700 ​ ​ ​ ​ ​ 967,982 ​ ​ ​ ​ ​ 94,862 ​ ​ ​ ​ ​ 1,806,793 ​ ​</t>
  </si>
  <si>
    <t>Schedule of underwriting profit (loss) of operating segments by individual segment and reconciliation to consolidated income before taxes</t>
  </si>
  <si>
    <t xml:space="preserve">​ ​ ​
Year Ended December 31, ​
​ ​ ​
2015 ​ ​
2014 ​ ​
2013 ​
​ ​ ​
(in thousands) ​
Underwriting profit (loss) of the operating segments: ​ ​ ​ ​
Excess and Surplus Lines ​ ​ ​ $ 47,607 ​ ​ ​ ​ $ 35,096 ​ ​ ​ ​ $ 43,523 ​ ​
Specialty Admitted Insurance ​ ​ ​ ​ 1,074 ​ ​ ​ ​ ​ 33 ​ ​ ​ ​ ​ (3,868 ) ​ ​
Casualty Reinsurance ​ ​ ​ ​ (2,558 ) ​ ​ ​ ​ ​ 667 ​ ​ ​ ​ ​ (2,560 ) ​ ​
Total underwriting profit (loss) of operating segments ​ ​ ​ ​ 46,123 ​ ​ ​ ​ ​ 35,796 ​ ​ ​ ​ ​ 37,095 ​ ​
Other operating expenses of the Corporate and Other segment ​ ​ ​ ​ (18,554 ) ​ ​ ​ ​ ​ (9,124 ) ​ ​ ​ ​ ​ (8,307 ) ​ ​
Underwriting profit (loss) ​ ​ ​ ​ 27,569 ​ ​ ​ ​ ​ 26,672 ​ ​ ​ ​ ​ 28,788 ​ ​
Net investment income ​ ​ ​ ​ 44,835 ​ ​ ​ ​ ​ 43,005 ​ ​ ​ ​ ​ 45,373 ​ ​
Net realized investment (losses) gains ​ ​ ​ ​ (4,547 ) ​ ​ ​ ​ ​ (1,336 ) ​ ​ ​ ​ ​ 12,619 ​ ​
Other income ​ ​ ​ ​ 245 ​ ​ ​ ​ ​ 239 ​ ​ ​ ​ ​ 222 ​ ​
Other expenses ​ ​ ​ ​ (730 ) ​ ​ ​ ​ ​ (16,012 ) ​ ​ ​ ​ ​ (677 ) ​ ​
Interest expense ​ ​ ​ ​ (6,999 ) ​ ​ ​ ​ ​ (6,347 ) ​ ​ ​ ​ ​ (6,777 ) ​ ​
Amortization of intangible assets ​ ​ ​ ​ (597 ) ​ ​ ​ ​ ​ (597 ) ​ ​ ​ ​ ​ (2,470 ) ​ ​
Income before income taxes ​ ​ ​ $ 59,776 ​ ​ ​ ​ $ 45,624 ​ ​ ​ ​ $ 77,078 ​ ​
​ </t>
  </si>
  <si>
    <t>Schedule of gross written premiums by segment and underwriting division</t>
  </si>
  <si>
    <t>​ ​ ​
Year Ended December 31, ​
​ ​ ​
2015 ​ ​
2014 ​ ​
2013 ​
​ ​ ​
(in thousands) ​
Manufacturers and Contractors ​ ​ ​ $ 78,315 ​ ​ ​ ​ $ 72,063 ​ ​ ​ ​ $ 58,509 ​ ​
Excess Casualty ​ ​ ​ ​ 32,458 ​ ​ ​ ​ ​ 31,688 ​ ​ ​ ​ ​ 32,489 ​ ​
Allied Health ​ ​ ​ ​ 13,513 ​ ​ ​ ​ ​ 9,707 ​ ​ ​ ​ ​ 9,148 ​ ​
General Casualty ​ ​ ​ ​ 104,742 ​ ​ ​ ​ ​ 60,458 ​ ​ ​ ​ ​ 22,636 ​ ​
Professional Liability ​ ​ ​ ​ 10,046 ​ ​ ​ ​ ​ 10,784 ​ ​ ​ ​ ​ 10,695 ​ ​
Energy ​ ​ ​ ​ 30,623 ​ ​ ​ ​ ​ 28,980 ​ ​ ​ ​ ​ 21,400 ​ ​
Excess Property ​ ​ ​ ​ 12,498 ​ ​ ​ ​ ​ 11,795 ​ ​ ​ ​ ​ 10,988 ​ ​
Medical Professionals ​ ​ ​ ​ 3,585 ​ ​ ​ ​ ​ 3,922 ​ ​ ​ ​ ​ 4,492 ​ ​
Life Sciences ​ ​ ​ ​ 8,917 ​ ​ ​ ​ ​ 10,155 ​ ​ ​ ​ ​ 9,978 ​ ​
Environmental ​ ​ ​ ​ 4,437 ​ ​ ​ ​ ​ 3,431 ​ ​ ​ ​ ​ 2,557 ​ ​
Sports and Entertainment ​ ​ ​ ​ 2,667 ​ ​ ​ ​ ​ 2,753 ​ ​ ​ ​ ​ 3,189 ​ ​
Small Business ​ ​ ​ ​ 6,916 ​ ​ ​ ​ ​ 6,971 ​ ​ ​ ​ ​ 6,313 ​ ​
Total Excess and Surplus Lines segment ​ ​ ​ ​ 308,717 ​ ​ ​ ​ ​ 252,707 ​ ​ ​ ​ ​ 192,394 ​ ​
Specialty Admitted Insurance segment ​ ​ ​ ​ 90,978 ​ ​ ​ ​ ​ 59,380 ​ ​ ​ ​ ​ 20,594 ​ ​
Casualty Reinsurance segment ​ ​ ​ ​ 172,499 ​ ​ ​ ​ ​ 206,680 ​ ​ ​ ​ ​ 155,530 ​ ​
Total ​ ​ ​ $ 572,194 ​ ​ ​ ​ $ 518,767 ​ ​ ​ ​ $ 368,518</t>
  </si>
  <si>
    <t>Fair Value Measurements (Tables)</t>
  </si>
  <si>
    <t>Schedule of assets measured at fair value on a recurring basis</t>
  </si>
  <si>
    <t xml:space="preserve">​ ​ ​
Fair Value Measurements Using ​
​ ​ ​
Quoted Prices ​ ​
Significant ​ ​
Significant ​ ​
Total ​
​ ​ ​
(in thousands) ​
Available-for-sale securities ​ ​ ​ ​ ​
Fixed maturity securities: ​ ​ ​ ​ ​
State and municipal ​ ​ ​ $ — ​ ​ ​ ​ $ 103,457 ​ ​ ​ ​ $ — ​ ​ ​ ​ $ 103,457 ​ ​
Residential mortgage-backed ​ ​ ​ ​ — ​ ​ ​ ​ ​ 136,887 ​ ​ ​ ​ ​ — ​ ​ ​ ​ ​ 136,887 ​ ​
Corporate ​ ​ ​ ​ — ​ ​ ​ ​ ​ 363,168 ​ ​ ​ ​ ​ — ​ ​ ​ ​ ​ 363,168 ​ ​
Commercial mortgage and asset-backed ​ ​ ​ ​ — ​ ​ ​ ​ ​ 125,696 ​ ​ ​ ​ ​ 5,000 ​ ​ ​ ​ ​ 130,696 ​ ​
Obligations of U.S. government corporations and agencies ​ ​ ​ ​ — ​ ​ ​ ​ ​ 90,163 ​ ​ ​ ​ ​ — ​ ​ ​ ​ ​ 90,163 ​ ​
U.S. Treasury securities and obligations guaranteed by ​ ​ ​ ​ 72,542 ​ ​ ​ ​ ​ 713 ​ ​ ​ ​ ​ — ​ ​ ​ ​ ​ 73,255 ​ ​
Redeemable preferred stock ​ ​ ​ ​ — ​ ​ ​ ​ ​ 2,034 ​ ​ ​ ​ ​ — ​ ​ ​ ​ ​ 2,034 ​ ​
Total fixed maturity securities ​ ​ ​ ​ 72,542 ​ ​ ​ ​ ​ 822,118 ​ ​ ​ ​ ​ 5,000 ​ ​ ​ ​ ​ 899,660 ​ ​
Equity securities: ​ ​ ​ ​ ​
Preferred stock ​ ​ ​ ​ — ​ ​ ​ ​ ​ 54,092 ​ ​ ​ ​ ​ — ​ ​ ​ ​ ​ 54,092 ​ ​
Common stock ​ ​ ​ ​ 19,285 ​ ​ ​ ​ ​ 734 ​ ​ ​ ​ ​ — ​ ​ ​ ​ ​ 20,019 ​ ​
Total equity securities ​ ​ ​ ​ 19,285 ​ ​ ​ ​ ​ 54,826 ​ ​ ​ ​ ​ — ​ ​ ​ ​ ​ 74,111 ​ ​
Total available-for-sale securities ​ ​ ​ $ 91,827 ​ ​ ​ ​ $ 876,944 ​ ​ ​ ​ $ 5,000 ​ ​ ​ ​ $ 973,771 ​ ​
Trading securities: ​ ​ ​ ​ ​
Fixed maturity securities ​ ​ ​ $ 1,244 ​ ​ ​ ​ $ 3,802 ​ ​ ​ ​ $ — ​ ​ ​ ​ $ 5,046 ​ ​
Short-term investments ​ ​ ​ $ 2,926 ​ ​ ​ ​ $ 16,344 ​ ​ ​ ​ $ — ​ ​ ​ ​ $ 19,270 ​ ​
​ ​ ​
Fair Value Measurements Using ​
​ ​ ​
Quoted Prices ​ ​
Significant ​ ​
Significant ​ ​
Total ​
​ ​ ​
(in thousands) ​
Available-for-sale securities ​ ​ ​ ​ ​
Fixed maturity securities: ​ ​ ​ ​ ​
State and municipal ​ ​ ​ $ — ​ ​ ​ ​ $ 99,046 ​ ​ ​ ​ $  — ​ ​ ​ ​ $ 99,046 ​ ​
Residential mortgage-backed ​ ​ ​ ​ — ​ ​ ​ ​ ​ 115,249 ​ ​ ​ ​ ​ — ​ ​ ​ ​ ​ 115,249 ​ ​
Corporate ​ ​ ​ ​ — ​ ​ ​ ​ ​ 267,882 ​ ​ ​ ​ ​ — ​ ​ ​ ​ ​ 267,882 ​ ​
Commercial mortgage and asset-backed ​ ​ ​ ​ — ​ ​ ​ ​ ​ 113,341 ​ ​ ​ ​ ​ — ​ ​ ​ ​ ​ 113,341 ​ ​
Obligations of U.S. government corporations and agencies ​ ​ ​ ​ — ​ ​ ​ ​ ​ 101,275 ​ ​ ​ ​ ​ — ​ ​ ​ ​ ​ 101,275 ​ ​
U.S. Treasury securities and obligations guaranteed by ​ ​ ​ ​ 56,891 ​ ​ ​ ​ ​ 1,378 ​ ​ ​ ​ ​ — ​ ​ ​ ​ ​ 58,269 ​ ​
Redeemable preferred stock ​ ​ ​ ​ — ​ ​ ​ ​ ​ 1,901 ​ ​ ​ ​ ​ — ​ ​ ​ ​ ​ 1,901 ​ ​
Total fixed maturity securities ​ ​ ​ ​ 56,891 ​ ​ ​ ​ ​ 700,072 ​ ​ ​ ​ ​ — ​ ​ ​ ​ ​ 756,963 ​ ​
Equity securities: ​ ​ ​ ​ ​
Preferred stock ​ ​ ​ ​ — ​ ​ ​ ​ ​ 49,601 ​ ​ ​ ​ ​ — ​ ​ ​ ​ ​ 49,601 ​ ​
Common stock ​ ​ ​ ​ 17,570 ​ ​ ​ ​ ​ 734 ​ ​ ​ ​ ​ — ​ ​ ​ ​ ​ 18,304 ​ ​
Total equity securities ​ ​ ​ ​ 17,570 ​ ​ ​ ​ ​ 50,335 ​ ​ ​ ​ ​ — ​ ​ ​ ​ ​ 67,905 ​ ​
Total available-for-sale securities ​ ​ ​ $ 74,461 ​ ​ ​ ​ $ 750,407 ​ ​ ​ ​ $ — ​ ​ ​ ​ $ 824,868 ​ ​
Trading securities: ​ ​ ​ ​ ​
Fixed maturity securities ​ ​ ​ $ — ​ ​ ​ ​ $ 7,388 ​ ​ ​ ​ $ — ​ ​ ​ ​ $ 7,388 ​ ​
Short-term investments ​ ​ ​ $ 58,507 ​ ​ ​ ​ $ 73,349 ​ ​ ​ ​ $ — ​ ​ ​ ​ $ 131,856 ​ ​ </t>
  </si>
  <si>
    <t>Schedule of fair value on a recurring basis using significant unobservable inputs (Level 3)</t>
  </si>
  <si>
    <t>​ ​ ​
Year Ended December 31, ​
​ ​ ​
2015 ​ ​
2014 ​ ​
2013 ​
​ ​ ​
(in thousands) ​
Beginning balance ​ ​ ​ $  — ​ ​ ​ ​ $  — ​ ​ ​ ​ $  — ​ ​
Transfers out of Level 3 ​ ​ ​ ​ — ​ ​ ​ ​ ​ — ​ ​ ​ ​ ​ — ​ ​
Transfers in to Level 3 ​ ​ ​ ​ — ​ ​ ​ ​ ​ — ​ ​ ​ ​ ​ — ​ ​
Purchases ​ ​ ​ ​ 5,000 ​ ​ ​ ​ ​ — ​ ​ ​ ​ ​ — ​ ​
Sales ​ ​ ​ ​ — ​ ​ ​ ​ ​ — ​ ​ ​ ​ ​ — ​ ​
Amortization of discount ​ ​ ​ ​ — ​ ​ ​ ​ ​ — ​ ​ ​ ​ ​ — ​ ​
Total gains or losses (realized/unrealized): ​ ​ ​ ​ — ​ ​ ​ ​ ​ — ​ ​ ​ ​ ​ — ​ ​
Included in earnings ​ ​ ​ ​ — ​ ​ ​ ​ ​ — ​ ​ ​ ​ ​ — ​ ​
Included in other comprehensive income ​ ​ ​ ​ — ​ ​ ​ ​ ​ — ​ ​ ​ ​ ​ — ​ ​
Ending balance ​ ​ ​ $ 5,000 ​ ​ ​ ​ $ — ​ ​ ​ ​ $ — ​ ​
​</t>
  </si>
  <si>
    <t>Schedule of assets measured at fair value on a nonrecurring basis</t>
  </si>
  <si>
    <t>​ ​ ​
Fair Value Measurements Using ​
​ ​ ​
Quoted Prices ​ ​
Significant ​ ​
Significant ​ ​
Total ​
​ ​ ​
(in thousands) ​
December 31, 2015 ​ ​ ​ ​ ​
Bank loan participations held-for-investment ​ ​ ​ $  — ​ ​ ​ ​ $  — ​ ​ ​ ​ $ 2,342 ​ ​ ​ ​ $ 2,342 ​ ​
​</t>
  </si>
  <si>
    <t>Schedule of carrying value and fair Value</t>
  </si>
  <si>
    <t>​ ​ ​
December 31, ​
​ ​ ​
2015 ​ ​
2014 ​
​ ​ ​
Carrying ​ ​
Fair ​ ​
Carrying ​ ​
Fair ​
​ ​ ​
(in thousands) ​
Assets ​ ​ ​ ​ ​
Available-for-sale: ​ ​ ​ ​ ​
Fixed maturity securities ​ ​ ​ $ 899,660 ​ ​ ​ ​ $ 899,660 ​ ​ ​ ​ $ 756,963 ​ ​ ​ ​ $ 756,963 ​ ​
Equity securities ​ ​ ​ ​ 74,111 ​ ​ ​ ​ ​ 74,111 ​ ​ ​ ​ ​ 67,905 ​ ​ ​ ​ ​ 67,905 ​ ​
Trading: ​ ​ ​ ​ ​
Fixed maturity securities ​ ​ ​ ​ 5,046 ​ ​ ​ ​ ​ 5,046 ​ ​ ​ ​ ​ 7,388 ​ ​ ​ ​ ​ 7,388 ​ ​
Bank loan participations held-for-investment ​ ​ ​ ​ 191,700 ​ ​ ​ ​ ​ 180,086 ​ ​ ​ ​ ​ 239,511 ​ ​ ​ ​ ​ 231,251 ​ ​
Cash and cash equivalents ​ ​ ​ ​ 106,406 ​ ​ ​ ​ ​ 106,406 ​ ​ ​ ​ ​ 73,383 ​ ​ ​ ​ ​ 73,383 ​ ​
Short-term investments ​ ​ ​ ​ 19,270 ​ ​ ​ ​ ​ 19,270 ​ ​ ​ ​ ​ 131,856 ​ ​ ​ ​ ​ 131,856 ​ ​
Other invested assets – notes receivable ​ ​ ​ ​ 11,000 ​ ​ ​ ​ ​ 12,548 ​ ​ ​ ​ ​ 4,500 ​ ​ ​ ​ ​ 6,410 ​ ​
Liabilities ​ ​ ​ ​ ​
Senior debt ​ ​ ​ ​ 88,300 ​ ​ ​ ​ ​ 79,539 ​ ​ ​ ​ ​ 88,300 ​ ​ ​ ​ ​ 79,850 ​ ​
Junior subordinated debt ​ ​ ​ ​ 104,055 ​ ​ ​ ​ ​ 84,594 ​ ​ ​ ​ ​ 104,055 ​ ​ ​ ​ ​ 89,100 ​ ​</t>
  </si>
  <si>
    <t>Statutory Matters (Tables)</t>
  </si>
  <si>
    <t>Schedule of statutory accounting</t>
  </si>
  <si>
    <t>​ ​ ​
2015 ​ ​
2014 ​ ​
2013 ​
​ ​ ​
(in thousands) ​
Statutory net income ​ ​ ​ $ 14,747 ​ ​ ​ ​ $ 14,872 ​ ​ ​ ​ $ 24,857 ​ ​
Statutory capital and surplus ​ ​ ​ ​ 176,884 ​ ​ ​ ​ ​ 207,813 ​ ​ ​ ​ ​ 208,369 ​ ​
Minimum required statutory capital and surplus ​ ​ ​ ​ 25,000 ​ ​ ​ ​ ​ 21,250 ​ ​ ​ ​ ​ 21,250</t>
  </si>
  <si>
    <t>Unaudited Selected Quarterly Financial Data (Tables)</t>
  </si>
  <si>
    <t>Schedule of unaudited quarterly results of operations</t>
  </si>
  <si>
    <t>​ ​ ​
2015 Quarter ​ ​
2015 ​
​ ​ ​
First ​ ​
Second ​ ​
Third ​ ​
Fourth ​ ​
Year ​
​ ​ ​
(in thousands, except per share data) ​
Gross written premiums ​ ​ ​ $ 131,258 ​ ​ ​ ​ $ 184,011 ​ ​ ​ ​ $ 148,236 ​ ​ ​ ​ $ 108,689 ​ ​ ​ ​ $ 572,194 ​ ​
Total revenues ​ ​ ​ ​ 126,467 ​ ​ ​ ​ ​ 120,227 ​ ​ ​ ​ ​ 133,123 ​ ​ ​ ​ ​ 125,104 ​ ​ ​ ​ ​ 504,921 ​ ​
Net income ​ ​ ​ ​ 9,377 ​ ​ ​ ​ ​ 12,489 ​ ​ ​ ​ ​ 18,961 ​ ​ ​ ​ ​ 12,670 ​ ​ ​ ​ ​ 53,497 ​ ​
Comprehensive income ​ ​ ​ ​ 13,326 ​ ​ ​ ​ ​ (2,516 ) ​ ​ ​ ​ ​ 20,547 ​ ​ ​ ​ ​ 6,970 ​ ​ ​ ​ ​ 38,327 ​ ​
Earnings per share: ​ ​ ​ ​ ​ ​
Basic ​ ​ ​ $ 0.33 ​ ​ ​ ​ $ 0.44 ​ ​ ​ ​ $ 0.66 ​ ​ ​ ​ $ 0.44 ​ ​ ​ ​ $ 1.87 ​ ​
Diluted ​ ​ ​ $ 0.32 ​ ​ ​ ​ $ 0.43 ​ ​ ​ ​ $ 0.64 ​ ​ ​ ​ $ 0.43 ​ ​ ​ ​ $ 1.82 ​ ​
​ ​ ​
2014 Quarter ​ ​
2014 ​
​ ​ ​
First ​ ​
Second ​ ​
Third ​ ​
Fourth ​ ​
Year ​
​ ​ ​
(in thousands, except per share data) ​
Gross written premiums ​ ​ ​ $ 147,241 ​ ​ ​ ​ $ 96,960 ​ ​ ​ ​ $ 171,415 ​ ​ ​ ​ $ 103,151 ​ ​ ​ ​ $ 518,767 ​ ​
Total revenues ​ ​ ​ ​ 99,695 ​ ​ ​ ​ ​ 106,796 ​ ​ ​ ​ ​ 111,817 ​ ​ ​ ​ ​ 120,695 ​ ​ ​ ​ ​ 439,003 ​ ​
Net income ​ ​ ​ ​ 9,138 ​ ​ ​ ​ ​ 9,513 ​ ​ ​ ​ ​ 17,168 ​ ​ ​ ​ ​ 8,866 ​ ​ ​ ​ ​ 44,685 ​ ​
Comprehensive income ​ ​ ​ ​ 14,911 ​ ​ ​ ​ ​ 15,244 ​ ​ ​ ​ ​ 12,748 ​ ​ ​ ​ ​ 12,937 ​ ​ ​ ​ ​ 55,840 ​ ​
Earnings (loss) per share: ​ ​ ​ ​ ​ ​
Basic ​ ​ ​ $ 0.32 ​ ​ ​ ​ $ 0.33 ​ ​ ​ ​ $ 0.60 ​ ​ ​ ​ $ 0.31 ​ ​ ​ ​ $ 1.57 ​ ​
Diluted ​ ​ ​ $ 0.32 ​ ​ ​ ​ $ 0.33 ​ ​ ​ ​ $ 0.60 ​ ​ ​ ​ $ 0.31 ​ ​ ​ ​ $ 1.55 ​ ​</t>
  </si>
  <si>
    <t>Accounting Policies (Details) - USD ($) $ / shares in Units, $ in Thousands</t>
  </si>
  <si>
    <t>3 Months Ended</t>
  </si>
  <si>
    <t>Sep. 30, 2015</t>
  </si>
  <si>
    <t>Mar. 31, 2015</t>
  </si>
  <si>
    <t>Sep. 30, 2014</t>
  </si>
  <si>
    <t>Jun. 30, 2014</t>
  </si>
  <si>
    <t>Mar. 31, 2014</t>
  </si>
  <si>
    <t>Earnings Per Share [Abstract]</t>
  </si>
  <si>
    <t>Net income to shareholders</t>
  </si>
  <si>
    <t>Weighted average common shares outstanding:</t>
  </si>
  <si>
    <t>Common share equivalents (in shares)</t>
  </si>
  <si>
    <t>Earnings per share:</t>
  </si>
  <si>
    <t>Common share equivalents (in dollars per share)</t>
  </si>
  <si>
    <t>Accounting Policies (Detail Textuals)</t>
  </si>
  <si>
    <t>Dec. 31, 2015USD ($)CompanyLoans</t>
  </si>
  <si>
    <t>Dec. 31, 2014USD ($)Loansshares</t>
  </si>
  <si>
    <t>Dec. 31, 2013USD ($)shares</t>
  </si>
  <si>
    <t>Accounting Policies [Line Items]</t>
  </si>
  <si>
    <t>Allowance for doubtful accounts</t>
  </si>
  <si>
    <t>Bad debt expense</t>
  </si>
  <si>
    <t>Allowance for doubtful accounts receivables written off</t>
  </si>
  <si>
    <t>Net Fee Income</t>
  </si>
  <si>
    <t>Intangible assets, usefull life</t>
  </si>
  <si>
    <t>24 years 7 months 6 days</t>
  </si>
  <si>
    <t>Intangible assets amortization method</t>
  </si>
  <si>
    <t>straight-line basis</t>
  </si>
  <si>
    <t>Property and equipment, depreciation method</t>
  </si>
  <si>
    <t>Investment in variable interest entities</t>
  </si>
  <si>
    <t>Number of participation bank loans on nonaccrual status | Loans</t>
  </si>
  <si>
    <t>Common stock</t>
  </si>
  <si>
    <t>Number of securities excluded from the calculations of diluted earnings per share | shares</t>
  </si>
  <si>
    <t>Minimum</t>
  </si>
  <si>
    <t>7 years</t>
  </si>
  <si>
    <t>Property and equipment, estimated useful lives</t>
  </si>
  <si>
    <t>3 years</t>
  </si>
  <si>
    <t>Short term investments maturities</t>
  </si>
  <si>
    <t>3 months</t>
  </si>
  <si>
    <t>Maximum</t>
  </si>
  <si>
    <t>27 years 6 months</t>
  </si>
  <si>
    <t>10 years</t>
  </si>
  <si>
    <t>1 year</t>
  </si>
  <si>
    <t>Receivables greater than 90 days past due</t>
  </si>
  <si>
    <t>Premiums receivable, past due</t>
  </si>
  <si>
    <t>United States</t>
  </si>
  <si>
    <t>Number of insurance companies | Company</t>
  </si>
  <si>
    <t>Investments (Details) - USD ($) $ in Thousands</t>
  </si>
  <si>
    <t>Schedule of Available-for-sale Securities [Line Items]</t>
  </si>
  <si>
    <t>Cost or Amortized Cost</t>
  </si>
  <si>
    <t>Gross Unrealized Gains</t>
  </si>
  <si>
    <t>Gross Unrealized Losses</t>
  </si>
  <si>
    <t>Fair value</t>
  </si>
  <si>
    <t>Fixed maturity securities</t>
  </si>
  <si>
    <t>State and municipal</t>
  </si>
  <si>
    <t>Residential mortgage-backed</t>
  </si>
  <si>
    <t>Corporate</t>
  </si>
  <si>
    <t>Commercial mortgage and asset-backed</t>
  </si>
  <si>
    <t>Obligations of U.S. government corporations and agencies</t>
  </si>
  <si>
    <t>U.S. Treasury securities and obligations guaranteed by the U.S. government</t>
  </si>
  <si>
    <t>Redeemable preferred stock</t>
  </si>
  <si>
    <t>Equity securities</t>
  </si>
  <si>
    <t>Investments (Details 1) - USD ($) $ in Thousands</t>
  </si>
  <si>
    <t>One year or less</t>
  </si>
  <si>
    <t>After one year through five years</t>
  </si>
  <si>
    <t>After five years through ten years</t>
  </si>
  <si>
    <t>After ten years</t>
  </si>
  <si>
    <t>Total, Cost or Amortized Cost</t>
  </si>
  <si>
    <t>Fair Value</t>
  </si>
  <si>
    <t>Total, Fair Value</t>
  </si>
  <si>
    <t>Investments (Details 2) - USD ($) $ in Thousands</t>
  </si>
  <si>
    <t>Less Than 12 Months Fair Value</t>
  </si>
  <si>
    <t>Less Than 12 Months Gross Unrealized Losses</t>
  </si>
  <si>
    <t>12 Months or More Fair Value</t>
  </si>
  <si>
    <t>12 Months or More Gross Unrealized Losses</t>
  </si>
  <si>
    <t>Total Fair Value</t>
  </si>
  <si>
    <t>Total Gross Unrealized Losses</t>
  </si>
  <si>
    <t>Investments (Details 3) - USD ($) $ in Thousands</t>
  </si>
  <si>
    <t>Net Investment Income [Line Items]</t>
  </si>
  <si>
    <t>Gross investment income</t>
  </si>
  <si>
    <t>Investment expense</t>
  </si>
  <si>
    <t>Bank loan participations</t>
  </si>
  <si>
    <t>Cash, cash equivalents, short-term investments, and other</t>
  </si>
  <si>
    <t>Trading losses</t>
  </si>
  <si>
    <t>Investments (Details 4) - USD ($) $ in Thousands</t>
  </si>
  <si>
    <t>Gain (Loss) on Investments [Line Items]</t>
  </si>
  <si>
    <t>Realized gains and losses on investments</t>
  </si>
  <si>
    <t>Gross realized gains</t>
  </si>
  <si>
    <t>Gross realized losses</t>
  </si>
  <si>
    <t>Short-term investments and other</t>
  </si>
  <si>
    <t>Investments (Details 5) - USD ($) $ in Thousands</t>
  </si>
  <si>
    <t>Available-for-sale securities, gross unrealized gains (losses)</t>
  </si>
  <si>
    <t>Investments (Details 6) - USD ($) $ in Thousands</t>
  </si>
  <si>
    <t>Total other invested assets</t>
  </si>
  <si>
    <t>Investment Income</t>
  </si>
  <si>
    <t>Renewable energy LLCs</t>
  </si>
  <si>
    <t>[1]</t>
  </si>
  <si>
    <t>Renewable energy bridge financing notes</t>
  </si>
  <si>
    <t>[2]</t>
  </si>
  <si>
    <t>Limited partnerships</t>
  </si>
  <si>
    <t>[3]</t>
  </si>
  <si>
    <t>Bank holding companies</t>
  </si>
  <si>
    <t>[4]</t>
  </si>
  <si>
    <t>[5]</t>
  </si>
  <si>
    <t>The Company's Corporate and Other segment owns equity interests ranging from 2.7% to 33.3%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3.1 million and $3.9 million for the years ended December 31, 2015 and 2014, respectively. In March 2014, the Company sold its interest in one of the LLCs for $5.9 million and a $1.9 million realized loss was recognized on the sale. Prior to the sale, investment income of $3.6 million was recognized on this investment in the three months ended March 31, 2014.</t>
  </si>
  <si>
    <t>The Company owns investments in bridge loans for renewable energy projects. The notes, all with affiliates of the Company's largest shareholder, generally mature in less than one year and carry primarily variable rates of interest ranging from 7.3% to 15.0%. Original discounts and commitment fees received are recognized over the terms of the notes under the effective interest method. During the year ended December 31, 2015, the Company invested a total of $36.3 million in these notes and received maturities and repayments totaling $30.8 million.</t>
  </si>
  <si>
    <t>The Company owns investments in limited partnerships that invest in concentrated portfolios of high yield bonds of companies undergoing financial stress, publicly-traded small cap equities, loans of middle market private equity sponsored companies, and equity tranches of collateralized loan obligations (CLOs). Income from the partnerships is recognized under the equity method of accounting. The Company's Corporate and Other segment held investments in limited partnerships of $2.2 million and $4.0 million at December 31, 2015 and 2014, and recognized investment losses of $510,000 and $128,000 for the years ended December 31, 2015 and 2014, respectively, and investment income of $131,000 for the year ended December 31, 2013. The Chairman and Chief Executive Officer of the Company is an investor in one limited partnership held by the Corporate &amp; Other segment. The Company's Excess and Surplus Lines segment holds investments in limited partnerships of $15.3 million at December 31, 2015. Investment losses of $958,000 were recognized on the investments for the year ended December 31, 2015. At December 31, 2015, the Company's Excess and Surplus Lines segment has an outstanding commitment to invest another $3.6 million in a limited partnership that invests in loans of middle market private equity sponsored companies.</t>
  </si>
  <si>
    <t>Net investment income for the years ended December 31, 2014 and 2013 includes $57,000 and $143,000, respectively, related to a previously held equity investment in a bank holding company ("Predecessor Bank Holding Company"). On July 4, 2014, the Predecessor Bank Holding Company merged with and into another bank holding company (the "Surviving Bank Holding Company"). In exchange for its shares of the Predecessor Bank Holding Company, the Company received $354,000 in cash and $6.4 million of common shares in the Surviving Bank Holding Company, and the realized investment gain on the exchange was $1.4 million. The common shares of the Surviving Bank Holding Company are carried as available for-sale equity securities as they are publicly-traded and the Company does not have significant influence over the Surviving Bank Holding Company.
The Company also holds $4.5 million of subordinated notes issued by a company that was substantially owned by the Predecessor Bank Holding Company (the "Bank Affiliate"). The $4.5 million of subordinated notes issued by the Bank Affiliate became debt of the Surviving Bank Holding Company. Interest on the notes, which mature on August 12, 2023, is fixed at 7.6% per annum. Interest income on the notes was $343,000 in both years ended December 31, 2015 and 2014.
The Chairman and Chief Executive Officer of the Company previously served as Chairman of the Predecessor Bank Holding Company and the Bank Affiliate. Effective July 4, 2014, the Company's Chairman and Chief Executive Officer became the Lead Independent Director of the Surviving Bank Holding Company. The Chairman and Chief Executive Officer of the Company is a former investor in the Predecessor Bank Holding Company and is now an investor in the Surviving Bank Holding Company. Additionally, one of the Company's directors is a former investor in the Bank Holding Company and is now an investor in the Surviving Bank Holding Company. In addition, this director was a lender to the Bank Affiliate and is now a lender to the Surviving Bank Holding Company. The Company's Chief Financial Officer is a former investor in the Predecessor Bank Holding Company and the Surviving Bank Holding Company.</t>
  </si>
  <si>
    <t>For the years ended December 31, 2014 and 2013, income of $184,000 and $415,000, respectively, was recognized on a $3.3 million note agreement with two property development companies. The note, which carried a fixed interest rate of 11.10%, was repaid in full on July 3, 2014. The Bank Holding Company also entered into note agreements with the same property development companies.</t>
  </si>
  <si>
    <t>Investments (Detail Textuals)</t>
  </si>
  <si>
    <t>Jun. 30, 2015USD ($)</t>
  </si>
  <si>
    <t>Dec. 31, 2015USD ($)IssuersBondLoans</t>
  </si>
  <si>
    <t>Dec. 31, 2014USD ($)</t>
  </si>
  <si>
    <t>Dec. 31, 2013USD ($)Security</t>
  </si>
  <si>
    <t>Number of available-for-sale securities held in an unrealized loss position | Issuers</t>
  </si>
  <si>
    <t>Total fair value of unrealized loss position securities</t>
  </si>
  <si>
    <t>Total gross unrealized losses of unrealized loss position securities</t>
  </si>
  <si>
    <t>Gross unrealized losses</t>
  </si>
  <si>
    <t>Carrying value of loan</t>
  </si>
  <si>
    <t>Trading securities, realized gain (loss)</t>
  </si>
  <si>
    <t>Net trading losses related to securities still held</t>
  </si>
  <si>
    <t>Puerto rico loan</t>
  </si>
  <si>
    <t>Number of loans held | Loans</t>
  </si>
  <si>
    <t>Allowance for credit losses</t>
  </si>
  <si>
    <t>Carrying value of impaired loans</t>
  </si>
  <si>
    <t>Unpaid principal on impaired loans</t>
  </si>
  <si>
    <t>Oil and gas companies loan</t>
  </si>
  <si>
    <t>Number of impaired loans | Loans</t>
  </si>
  <si>
    <t>Impaired bank loans</t>
  </si>
  <si>
    <t>Average recorded investment in impaired bank loans</t>
  </si>
  <si>
    <t>Realized losses</t>
  </si>
  <si>
    <t>Number of available-for-sale securities held in an unrealized loss position | Security</t>
  </si>
  <si>
    <t>Impairment loss</t>
  </si>
  <si>
    <t>Non-energy sector loan</t>
  </si>
  <si>
    <t>Unamortized Discount</t>
  </si>
  <si>
    <t>Unamortized Premium</t>
  </si>
  <si>
    <t>A- or better | Fixed maturity securities</t>
  </si>
  <si>
    <t>Percentage of available for sale securities</t>
  </si>
  <si>
    <t>86.60%</t>
  </si>
  <si>
    <t>Ratings below investment grade | Fixed maturity securities</t>
  </si>
  <si>
    <t>Ratings below investment grade | Impaired Puerto Rico Municipal Bonds</t>
  </si>
  <si>
    <t>Number of impaired Puerto Rico municipal bonds held | Bond</t>
  </si>
  <si>
    <t>Net realized gain on sale</t>
  </si>
  <si>
    <t>Investments (Detail Textuals 1)</t>
  </si>
  <si>
    <t>Jul. 04, 2014USD ($)</t>
  </si>
  <si>
    <t>Mar. 31, 2015USD ($)</t>
  </si>
  <si>
    <t>Dec. 19, 2014USD ($)</t>
  </si>
  <si>
    <t>Mar. 31, 2014USD ($)</t>
  </si>
  <si>
    <t>Dec. 31, 2015USD ($)Director</t>
  </si>
  <si>
    <t>Dec. 31, 2013USD ($)</t>
  </si>
  <si>
    <t>Investments in fixed maturities</t>
  </si>
  <si>
    <t>Realized investment gains and losses</t>
  </si>
  <si>
    <t>Cash distributions from LLCs</t>
  </si>
  <si>
    <t>Investment income</t>
  </si>
  <si>
    <t>Investment amount</t>
  </si>
  <si>
    <t>Proceeds from partial maturities</t>
  </si>
  <si>
    <t>First Wind</t>
  </si>
  <si>
    <t>Carrying value of investments</t>
  </si>
  <si>
    <t>Surviving Bank Holding Company</t>
  </si>
  <si>
    <t>Interest income</t>
  </si>
  <si>
    <t>Purchase of certificate of deposit</t>
  </si>
  <si>
    <t>Corporate and other segment | Limited partnerships</t>
  </si>
  <si>
    <t>Carrying values of limited partnerships</t>
  </si>
  <si>
    <t>Excess and Surplus Lines | Limited partnerships</t>
  </si>
  <si>
    <t>Outstanding commitment to invest</t>
  </si>
  <si>
    <t>Minimum | Renewable energy bridge financing notes</t>
  </si>
  <si>
    <t>Rate of interest</t>
  </si>
  <si>
    <t>7.30%</t>
  </si>
  <si>
    <t>Maximum | Renewable energy bridge financing notes</t>
  </si>
  <si>
    <t>15.00%</t>
  </si>
  <si>
    <t>Fixed maturity securities | First Wind</t>
  </si>
  <si>
    <t>Number of directors | Director</t>
  </si>
  <si>
    <t>Realized gains</t>
  </si>
  <si>
    <t>Bank Holding Company</t>
  </si>
  <si>
    <t>Investment in subordinated notes</t>
  </si>
  <si>
    <t>7.60%</t>
  </si>
  <si>
    <t>Bank Holding Company | Surviving Bank Holding Company</t>
  </si>
  <si>
    <t>Cash received in exchange</t>
  </si>
  <si>
    <t>Value of common shares received in exchange</t>
  </si>
  <si>
    <t>Investment in LLC</t>
  </si>
  <si>
    <t>Proceeds from sale of investment</t>
  </si>
  <si>
    <t>Realized loss recognized on sale of investment</t>
  </si>
  <si>
    <t>Investment in LLC | Corporate and other segment</t>
  </si>
  <si>
    <t>Investment in LLC | Minimum | Corporate and other segment</t>
  </si>
  <si>
    <t>Ownership percentage</t>
  </si>
  <si>
    <t>2.70%</t>
  </si>
  <si>
    <t>Investment in LLC | Maximum | Corporate and other segment</t>
  </si>
  <si>
    <t>33.30%</t>
  </si>
  <si>
    <t>Investments (Detail Textuals 2)</t>
  </si>
  <si>
    <t>Jul. 03, 2014USD ($)Company</t>
  </si>
  <si>
    <t>Dec. 31, 2015USD ($)</t>
  </si>
  <si>
    <t>Investment as collateral for outstanding letters of credit</t>
  </si>
  <si>
    <t>Investments on deposit with state insurance departments</t>
  </si>
  <si>
    <t>Property development companies</t>
  </si>
  <si>
    <t>Number of property development companies | Company</t>
  </si>
  <si>
    <t>Investments in note agreements</t>
  </si>
  <si>
    <t>Investment interest rate</t>
  </si>
  <si>
    <t>11.10%</t>
  </si>
  <si>
    <t>Deferred Policy Acquisition Costs (Details) - USD ($) $ in Thousands</t>
  </si>
  <si>
    <t>Movement Analysis of Deferred Policy Acquisition Costs [Roll Forward]</t>
  </si>
  <si>
    <t>Balance at beginning of period</t>
  </si>
  <si>
    <t>Policy acquisition costs deferred:</t>
  </si>
  <si>
    <t>Commissions</t>
  </si>
  <si>
    <t>Underwriting and other issue expenses</t>
  </si>
  <si>
    <t>Policy acquisition costs deferred</t>
  </si>
  <si>
    <t>Net change</t>
  </si>
  <si>
    <t>Balance at end of period</t>
  </si>
  <si>
    <t>Goodwill and Intangible Assets (Details) - USD ($) $ in Thousands</t>
  </si>
  <si>
    <t>Acquired Intangible Assets [Line Items]</t>
  </si>
  <si>
    <t>Identifiable intangibles not subject to amortization</t>
  </si>
  <si>
    <t>Identifiable intangible assets subject to amortization</t>
  </si>
  <si>
    <t>Gross Carrying Amount</t>
  </si>
  <si>
    <t>Accumulated Amortization</t>
  </si>
  <si>
    <t>Total Intangible Assets, Gross</t>
  </si>
  <si>
    <t>Life (Years)</t>
  </si>
  <si>
    <t>Broker relationships</t>
  </si>
  <si>
    <t>Trademarks</t>
  </si>
  <si>
    <t>Insurance licenses and authorities</t>
  </si>
  <si>
    <t>Goodwill and Intangible Assets (Details 1) $ in Thousands</t>
  </si>
  <si>
    <t>Thereafter</t>
  </si>
  <si>
    <t>Goodwill and Intangible Assets (Details 2) - USD ($)</t>
  </si>
  <si>
    <t>Intangible Assets [Roll Forward]</t>
  </si>
  <si>
    <t>Net Carrying Value</t>
  </si>
  <si>
    <t>Amortization</t>
  </si>
  <si>
    <t>Impairment Losses</t>
  </si>
  <si>
    <t>Excess and Surplus Lines</t>
  </si>
  <si>
    <t>Excess and Surplus Lines | Broker relationships</t>
  </si>
  <si>
    <t>Excess and Surplus Lines | Trademarks</t>
  </si>
  <si>
    <t>Excess and Surplus Lines | Insurance licenses and authorities</t>
  </si>
  <si>
    <t>Specialty Admitted Insurance</t>
  </si>
  <si>
    <t>Specialty Admitted Insurance | Broker relationships</t>
  </si>
  <si>
    <t>Specialty Admitted Insurance | Trademarks</t>
  </si>
  <si>
    <t>Specialty Admitted Insurance | Insurance licenses and authorities</t>
  </si>
  <si>
    <t>Goodwill and Intangible Assets (Detail Textuals) - USD ($)</t>
  </si>
  <si>
    <t>Dec. 11, 2007</t>
  </si>
  <si>
    <t>Business Acquisition [Line Items]</t>
  </si>
  <si>
    <t>Accumulated goodwill impairment losses</t>
  </si>
  <si>
    <t>Amortization of Intangible Assets</t>
  </si>
  <si>
    <t>James River Group, Inc.</t>
  </si>
  <si>
    <t>Percentage of outstanding shares</t>
  </si>
  <si>
    <t>100.00%</t>
  </si>
  <si>
    <t>Property and Equipment, Net (Details) - USD ($) $ in Thousands</t>
  </si>
  <si>
    <t>Property, Plant and Equipment [Line Items]</t>
  </si>
  <si>
    <t>Property and equipment, cost basis</t>
  </si>
  <si>
    <t>Accumulated depreciation</t>
  </si>
  <si>
    <t>Property and equipment, net</t>
  </si>
  <si>
    <t>Building, leased for which the Company has been deemed the owner for accounting purposes</t>
  </si>
  <si>
    <t>Electronic data processing hardware and software</t>
  </si>
  <si>
    <t>Furniture and equipment</t>
  </si>
  <si>
    <t>Reserve for Losses and Loss Adjustment Expenses (Details) - USD ($) $ in Thousands</t>
  </si>
  <si>
    <t>Reserve For Losses And Loss Adjustment Expenses [Roll Forward]</t>
  </si>
  <si>
    <t>Reserve for losses and loss adjustment expenses net of reinsurance recoverables at beginning of period</t>
  </si>
  <si>
    <t>Add: Incurred losses and loss adjustment expenses net of reinsurance:</t>
  </si>
  <si>
    <t>Current year</t>
  </si>
  <si>
    <t>Prior years</t>
  </si>
  <si>
    <t>Total incurred losses and loss and adjustment expenses</t>
  </si>
  <si>
    <t>Deduct: Loss and loss adjustment expense payments net of reinsurance:</t>
  </si>
  <si>
    <t>Total loss and loss adjustment expense payments</t>
  </si>
  <si>
    <t>Reserve for losses and loss adjustment expenses net of reinsurance recoverables at end of period</t>
  </si>
  <si>
    <t>Add: Reinsurance recoverables on unpaid losses and loss adjustment expenses at end of period</t>
  </si>
  <si>
    <t>Reserve for Losses and Loss Adjustment Expenses (Detail Textuals) - USD ($) $ in Thousands</t>
  </si>
  <si>
    <t>Favorable development on prior year loss reserves</t>
  </si>
  <si>
    <t>Excess and Surplus Lines | 2014 accident year</t>
  </si>
  <si>
    <t>Excess and Surplus Lines | 2013 accident year</t>
  </si>
  <si>
    <t>Excess and Surplus Lines | 2011 accident year</t>
  </si>
  <si>
    <t>Excess and Surplus Lines | 2009 accident year</t>
  </si>
  <si>
    <t>Excess and Surplus Lines | 2007 accident year</t>
  </si>
  <si>
    <t>Excess and Surplus Lines | 2008 accident year</t>
  </si>
  <si>
    <t>Specialty Admitted Insurance | 2011 through 2013 accident year</t>
  </si>
  <si>
    <t>Specialty Admitted Insurance | 2007 through 2012 accident years</t>
  </si>
  <si>
    <t>Specialty Admitted Insurance | 2012 accident year</t>
  </si>
  <si>
    <t>Casualty Reinsurance</t>
  </si>
  <si>
    <t>Casualty Reinsurance | 2011 accident year</t>
  </si>
  <si>
    <t>Casualty Reinsurance | 2012 and 2011 accident years</t>
  </si>
  <si>
    <t>Reinsurance (Details) - USD ($) $ in Thousands</t>
  </si>
  <si>
    <t>Written premiums:</t>
  </si>
  <si>
    <t>Direct</t>
  </si>
  <si>
    <t>Assumed</t>
  </si>
  <si>
    <t>Earned premiums:</t>
  </si>
  <si>
    <t>Ceded</t>
  </si>
  <si>
    <t>Losses and loss adjustment expenses:</t>
  </si>
  <si>
    <t>Net</t>
  </si>
  <si>
    <t>Reinsurance (Detail Textuals) - USD ($)</t>
  </si>
  <si>
    <t>Ceded Credit Risk [Line Items]</t>
  </si>
  <si>
    <t>Percentage of reinsurance recoverables on unpaid losses for 3 largest reinsurers</t>
  </si>
  <si>
    <t>57.20%</t>
  </si>
  <si>
    <t>Prepaid reinsurance premiums ceded</t>
  </si>
  <si>
    <t>Percentage of prepaid reinsurance premiums ceded for 3 largest reinsurers</t>
  </si>
  <si>
    <t>57.50%</t>
  </si>
  <si>
    <t>Largest reinsurer one</t>
  </si>
  <si>
    <t>Largest reinsurer two</t>
  </si>
  <si>
    <t>Largest reinsurer three</t>
  </si>
  <si>
    <t>American Empire Surplus Lines Insurance Company</t>
  </si>
  <si>
    <t>Fair value of assets in trust</t>
  </si>
  <si>
    <t>Reinsurance recoverables</t>
  </si>
  <si>
    <t>Senior Debt (Details Textuals) - USD ($) $ in Thousands</t>
  </si>
  <si>
    <t>Jun. 05, 2013</t>
  </si>
  <si>
    <t>May. 20, 2015</t>
  </si>
  <si>
    <t>Sep. 24, 2014</t>
  </si>
  <si>
    <t>May. 26, 2004</t>
  </si>
  <si>
    <t>May. 26, 2014</t>
  </si>
  <si>
    <t>Line of Credit Facility [Line Items]</t>
  </si>
  <si>
    <t>Repayments of Senior Debt</t>
  </si>
  <si>
    <t>Senior revolving credit facility</t>
  </si>
  <si>
    <t>Line of Credit Facility, Current Borrowing Capacity</t>
  </si>
  <si>
    <t>Senior revolving credit facility | JRG Re</t>
  </si>
  <si>
    <t>Line of Credit Facility, Expiration Period</t>
  </si>
  <si>
    <t>Line of Credit Facility, Maximum Borrowing Capacity</t>
  </si>
  <si>
    <t>Senior revolving credit facility | Surviving Bank Holding Company</t>
  </si>
  <si>
    <t>Commitment to lend</t>
  </si>
  <si>
    <t>Senior revolving credit facility | Secured | JRG Re</t>
  </si>
  <si>
    <t>Line of Credit Facility, Increase (Decrease), Net</t>
  </si>
  <si>
    <t>Letters of credit outstanding</t>
  </si>
  <si>
    <t>Senior revolving credit facility | Unsecured | JRG Re</t>
  </si>
  <si>
    <t>Line of Credit Facility, Expiration Date</t>
  </si>
  <si>
    <t>Sep. 24,
		2019</t>
  </si>
  <si>
    <t>Description of interest rate</t>
  </si>
  <si>
    <t>LIBOR plus a margin of 2.0%</t>
  </si>
  <si>
    <t>Long-term Line of Credit</t>
  </si>
  <si>
    <t>Debt Instrument, Face Amount</t>
  </si>
  <si>
    <t>three-month LIBOR plus 3.85%</t>
  </si>
  <si>
    <t>Junior Subordinated Debt (Details) - Junior Subordinated Debt $ in Thousands</t>
  </si>
  <si>
    <t>James River Capital Trust I</t>
  </si>
  <si>
    <t>Debt Instrument [Line Items]</t>
  </si>
  <si>
    <t>Issue date</t>
  </si>
  <si>
    <t>May 26,
		2004</t>
  </si>
  <si>
    <t>Principal amount of Trust Preferred Securities</t>
  </si>
  <si>
    <t>Principal amount of Junior Subordinated Debt</t>
  </si>
  <si>
    <t>Carrying amount of Junior Subordinated Debt net of repurchases</t>
  </si>
  <si>
    <t>Maturity date of Junior Subordinated Debt, unless accelerated earlier</t>
  </si>
  <si>
    <t>May 24,
		2034</t>
  </si>
  <si>
    <t>Trust common stock</t>
  </si>
  <si>
    <t>Interest rate, per annum</t>
  </si>
  <si>
    <t>Three-Month
LIBOR
plus 4.0%</t>
  </si>
  <si>
    <t>Redeemable at 100% of principal amount at option of the Company on or after</t>
  </si>
  <si>
    <t>May 24,
		2009</t>
  </si>
  <si>
    <t>James River Capital Trust II</t>
  </si>
  <si>
    <t>Dec. 15,
		2004</t>
  </si>
  <si>
    <t>Dec. 15,
		2034</t>
  </si>
  <si>
    <t>Three-Month
LIBOR
plus 3.4%</t>
  </si>
  <si>
    <t>Dec. 15,
		2009</t>
  </si>
  <si>
    <t>James River Capital Trust III</t>
  </si>
  <si>
    <t>Jun. 15,
		2006</t>
  </si>
  <si>
    <t>Jun. 15,
		2036</t>
  </si>
  <si>
    <t>Three-Month
LIBOR
plus 3.0%</t>
  </si>
  <si>
    <t>Jun. 15,
		2011</t>
  </si>
  <si>
    <t>James River Capital Trust IV</t>
  </si>
  <si>
    <t>Dec. 11,
		2007</t>
  </si>
  <si>
    <t>Dec. 15,
		2037</t>
  </si>
  <si>
    <t>Three-Month
LIBOR
plus 3.1%</t>
  </si>
  <si>
    <t>Mar. 15,
		2013</t>
  </si>
  <si>
    <t>Franklin Holdings II (Bermuda) Capital Trust I</t>
  </si>
  <si>
    <t>Jan. 10,
		2008</t>
  </si>
  <si>
    <t>Mar. 15,
		2038</t>
  </si>
  <si>
    <t>Jun. 15,
		2013</t>
  </si>
  <si>
    <t>Capital Stock (Details) - Dividends Declared - USD ($) $ / shares in Units, $ in Millions</t>
  </si>
  <si>
    <t>1 Months Ended</t>
  </si>
  <si>
    <t>Aug. 27, 2014</t>
  </si>
  <si>
    <t>Share-based Compensation Arrangement by Share-based Payment Award [Line Items]</t>
  </si>
  <si>
    <t>Date of Declaration</t>
  </si>
  <si>
    <t>Aug. 27,
		2014</t>
  </si>
  <si>
    <t>Dividend per Common Share</t>
  </si>
  <si>
    <t>Payable to Shareholders of Record on</t>
  </si>
  <si>
    <t>Jun. 30,
		2014</t>
  </si>
  <si>
    <t>Total Amount</t>
  </si>
  <si>
    <t>February 17, 2015</t>
  </si>
  <si>
    <t>Feb. 17,
		2015</t>
  </si>
  <si>
    <t>Mar. 16,
		2015</t>
  </si>
  <si>
    <t>Payment Date</t>
  </si>
  <si>
    <t>Mar. 31,
		2015</t>
  </si>
  <si>
    <t>May 5, 2015</t>
  </si>
  <si>
    <t>May 5,
		2015</t>
  </si>
  <si>
    <t>Jun. 15,
		2015</t>
  </si>
  <si>
    <t>Jun. 30,
		2015</t>
  </si>
  <si>
    <t>August 5, 2015</t>
  </si>
  <si>
    <t>Aug. 5,
		2015</t>
  </si>
  <si>
    <t>Sep. 14,
		2015</t>
  </si>
  <si>
    <t>Sep. 30,
		2015</t>
  </si>
  <si>
    <t>November 3, 2015</t>
  </si>
  <si>
    <t>Nov. 3,
		2015</t>
  </si>
  <si>
    <t>Dec. 14,
		2015</t>
  </si>
  <si>
    <t>Dec. 28,
		2015</t>
  </si>
  <si>
    <t>Capital Stock (Detail Textuals) - $ / shares</t>
  </si>
  <si>
    <t>Dec. 09, 2014</t>
  </si>
  <si>
    <t>Stock split</t>
  </si>
  <si>
    <t>1 for 50 basis</t>
  </si>
  <si>
    <t>Undesignated preferred stock, shares authorized</t>
  </si>
  <si>
    <t>Undesignated stock par value (in dollars per share)</t>
  </si>
  <si>
    <t>Capital Stock (Detail Textuals 1) - USD ($) $ / shares in Units, $ in Thousands</t>
  </si>
  <si>
    <t>Apr. 03, 2013</t>
  </si>
  <si>
    <t>Oct. 22, 2013</t>
  </si>
  <si>
    <t>Capital Stock [Line Items]</t>
  </si>
  <si>
    <t>Shares exchanged for issuance of common shares</t>
  </si>
  <si>
    <t>Repurchased outstanding common shares</t>
  </si>
  <si>
    <t>Common shares, price per share</t>
  </si>
  <si>
    <t>Total purchase price</t>
  </si>
  <si>
    <t>Amount paid with promissory notes</t>
  </si>
  <si>
    <t>Interest on the notes per annum</t>
  </si>
  <si>
    <t>2.50%</t>
  </si>
  <si>
    <t>Common shares reserved for future issuance</t>
  </si>
  <si>
    <t>Franklin Holdings II | Common Shares</t>
  </si>
  <si>
    <t>Capital Stock (Detail Textuals 2) - USD ($)</t>
  </si>
  <si>
    <t>Dividend distributions to intermediate holding company</t>
  </si>
  <si>
    <t>RSUs</t>
  </si>
  <si>
    <t>Restricted stock unit dividend equivalents</t>
  </si>
  <si>
    <t>Dividends payable</t>
  </si>
  <si>
    <t>Dividends Declared</t>
  </si>
  <si>
    <t>Additional borrowings on unsecured revolving credit facility</t>
  </si>
  <si>
    <t>Equity Awards (Details) - Options - $ / shares</t>
  </si>
  <si>
    <t>Shares</t>
  </si>
  <si>
    <t>Outstanding, Beginning of year</t>
  </si>
  <si>
    <t>Granted</t>
  </si>
  <si>
    <t>Exercised</t>
  </si>
  <si>
    <t>Forfeited</t>
  </si>
  <si>
    <t>Lapsed</t>
  </si>
  <si>
    <t>Outstanding, End of year</t>
  </si>
  <si>
    <t>Exercisable, end of year</t>
  </si>
  <si>
    <t>Weighted- Average Exercise Price</t>
  </si>
  <si>
    <t>Equity Awards (Details 1)</t>
  </si>
  <si>
    <t>Dividend yield</t>
  </si>
  <si>
    <t>0.00%</t>
  </si>
  <si>
    <t>Options</t>
  </si>
  <si>
    <t>Risk Free Interest Rate, Minimum</t>
  </si>
  <si>
    <t>0.77%</t>
  </si>
  <si>
    <t>Risk Free Interest Rate, Maximum</t>
  </si>
  <si>
    <t>1.50%</t>
  </si>
  <si>
    <t>Risk Free Interest Rate</t>
  </si>
  <si>
    <t>1.54%</t>
  </si>
  <si>
    <t>1.53%</t>
  </si>
  <si>
    <t>4.00%</t>
  </si>
  <si>
    <t>2.00%</t>
  </si>
  <si>
    <t>Expected share price volatility</t>
  </si>
  <si>
    <t>25.00%</t>
  </si>
  <si>
    <t>26.00%</t>
  </si>
  <si>
    <t>Expected life</t>
  </si>
  <si>
    <t>5 years</t>
  </si>
  <si>
    <t>Equity Awards (Details 2) - RSUs - $ / shares</t>
  </si>
  <si>
    <t>Unvested, beginning of year</t>
  </si>
  <si>
    <t>Vested</t>
  </si>
  <si>
    <t>Unvested, end of year</t>
  </si>
  <si>
    <t>Weighted- Average Grant Date Fair Value</t>
  </si>
  <si>
    <t>Equity Awards (Details 3) - USD ($) $ in Thousands</t>
  </si>
  <si>
    <t>Disclosure of Compensation Related Costs, Share-based Payments [Abstract]</t>
  </si>
  <si>
    <t>U.S. tax benefit on share based compensation expense</t>
  </si>
  <si>
    <t>Equity Awards (Detail Textuals) $ in Millions</t>
  </si>
  <si>
    <t>Dec. 31, 2015USD ($)shares</t>
  </si>
  <si>
    <t>Unrecognized share based compensation expense | $</t>
  </si>
  <si>
    <t>Weighted-average period of unrecognized share based compensation expense</t>
  </si>
  <si>
    <t>2 years 4 months 24 days</t>
  </si>
  <si>
    <t>2014 Long Term Incentive Plan ("2014 LTIP")</t>
  </si>
  <si>
    <t>Maximum number of shares available for issuance</t>
  </si>
  <si>
    <t>Number of shares available for grant</t>
  </si>
  <si>
    <t>2014 Non-Employee Director Incentive Plan ("2014 Director Plan")</t>
  </si>
  <si>
    <t>Equity Awards (Detail Textuals 1) - Options - USD ($) $ / shares in Units, $ in Millions</t>
  </si>
  <si>
    <t>Total intrinsic value of options exercised</t>
  </si>
  <si>
    <t>Aggregate intrinsic value of options outstanding</t>
  </si>
  <si>
    <t>Aggregate intrinsic value of options exercisable</t>
  </si>
  <si>
    <t>Grants in Period, Grant Date Intrinsic Value</t>
  </si>
  <si>
    <t>Weighted-average remaining contractual life of options outstanding</t>
  </si>
  <si>
    <t>4 years 2 months 12 days</t>
  </si>
  <si>
    <t>Weighted-average remaining contractual life of options exercisable</t>
  </si>
  <si>
    <t>3 years 4 months 24 days</t>
  </si>
  <si>
    <t>Weighted-average fair value of options granted</t>
  </si>
  <si>
    <t>Equity Awards (Detail Textuals 2) $ in Millions</t>
  </si>
  <si>
    <t>Unrecognized share based compensation expense</t>
  </si>
  <si>
    <t>Total fair value of shares vested</t>
  </si>
  <si>
    <t>Non-Controlling Interest Subsidiary Common Shares and Share Options (Detail Textuals) - USD ($)</t>
  </si>
  <si>
    <t>Noncontrolling Interest [Line Items]</t>
  </si>
  <si>
    <t>Cash purchase price</t>
  </si>
  <si>
    <t>Franklin Holdings II | Common stock | Class A</t>
  </si>
  <si>
    <t>Minority shareholder transferred shares to issue common shares</t>
  </si>
  <si>
    <t>Income Taxes (Details) - USD ($) $ in Thousands</t>
  </si>
  <si>
    <t>Effective Income Tax Rate Reconciliation, Amount [Abstract]</t>
  </si>
  <si>
    <t>Expected Federal income tax expense</t>
  </si>
  <si>
    <t>Tax-exempt investment income</t>
  </si>
  <si>
    <t>Dividends received deduction</t>
  </si>
  <si>
    <t>Tax credits on renewable energy investments</t>
  </si>
  <si>
    <t>Federal income tax expense</t>
  </si>
  <si>
    <t>U.S. state income tax (benefit) expense</t>
  </si>
  <si>
    <t>U.S. dividend withholding tax</t>
  </si>
  <si>
    <t>Income Taxes (Details 1) - USD ($) $ in Thousands</t>
  </si>
  <si>
    <t>Deferred tax assets:</t>
  </si>
  <si>
    <t>Accrued compensation expenses</t>
  </si>
  <si>
    <t>Share based compensation</t>
  </si>
  <si>
    <t>Property and equipment</t>
  </si>
  <si>
    <t>AMT credit</t>
  </si>
  <si>
    <t>Invested asset impairments</t>
  </si>
  <si>
    <t>Total deferred tax assets</t>
  </si>
  <si>
    <t>Deferred tax liabilities:</t>
  </si>
  <si>
    <t>Intangible assets</t>
  </si>
  <si>
    <t>Net unrealized gains</t>
  </si>
  <si>
    <t>Deferred gain on extinguishment of debt</t>
  </si>
  <si>
    <t>Equity method investments</t>
  </si>
  <si>
    <t>Total deferred tax liabilities</t>
  </si>
  <si>
    <t>Net deferred tax assets</t>
  </si>
  <si>
    <t>Income Taxes (Detail Textuals) - USD ($) $ in Millions</t>
  </si>
  <si>
    <t>Income Tax Examination [Line Items]</t>
  </si>
  <si>
    <t>Percentage of dividend withholding tax</t>
  </si>
  <si>
    <t>5.00%</t>
  </si>
  <si>
    <t>Remittance of dividend withholding tax</t>
  </si>
  <si>
    <t>Federal statutory tax rates</t>
  </si>
  <si>
    <t>35.00%</t>
  </si>
  <si>
    <t>U.S. income before Federal income taxes</t>
  </si>
  <si>
    <t>Percentage of excise tax on reinsurance premiums paid</t>
  </si>
  <si>
    <t>1.00%</t>
  </si>
  <si>
    <t>Payment of federal excise taxes</t>
  </si>
  <si>
    <t>Excise taxes paid</t>
  </si>
  <si>
    <t>Bermuda</t>
  </si>
  <si>
    <t>Other Operating Expenses and Other Expenses (Details) - USD ($) $ in Thousands</t>
  </si>
  <si>
    <t>Other underwriting expenses of the operating segments</t>
  </si>
  <si>
    <t>Other operating expenses of the Corporate and Other segment</t>
  </si>
  <si>
    <t>Other Operating Expenses and Other Expenses (Detail Textuals) - USD ($)</t>
  </si>
  <si>
    <t>Related party leasing agreement expense</t>
  </si>
  <si>
    <t>Expenses related to a cash bonus pool approved</t>
  </si>
  <si>
    <t>Severance expenses</t>
  </si>
  <si>
    <t>Legal, tax, and other professional services expense</t>
  </si>
  <si>
    <t>Other expenses due diligence costs</t>
  </si>
  <si>
    <t>Other offering related expenses</t>
  </si>
  <si>
    <t>Total other expenses</t>
  </si>
  <si>
    <t>Employee Benefits (Details) - USD ($) $ in Millions</t>
  </si>
  <si>
    <t>Maximum matching employer contribution</t>
  </si>
  <si>
    <t>6.00%</t>
  </si>
  <si>
    <t>Expense associated with Savings Plans</t>
  </si>
  <si>
    <t>Commitments and Contingent Liabilities (Details) $ in Thousands</t>
  </si>
  <si>
    <t>Commitments and Contingent Liabilities (Detail Textuals) - USD ($)</t>
  </si>
  <si>
    <t>Contingent Liabilities [Line Items]</t>
  </si>
  <si>
    <t>Rental expense</t>
  </si>
  <si>
    <t>Future minimum lease payments for building constructed</t>
  </si>
  <si>
    <t>Lease term (in years)</t>
  </si>
  <si>
    <t>Total payments under lease</t>
  </si>
  <si>
    <t>Policy management software</t>
  </si>
  <si>
    <t>Lease payment per year</t>
  </si>
  <si>
    <t>JRG Reinsurance Company, Ltd.</t>
  </si>
  <si>
    <t>Number of letter of credit facilities</t>
  </si>
  <si>
    <t>Total amount deposited in trust accounts</t>
  </si>
  <si>
    <t>JRG Reinsurance Company, Ltd. | Letter of credit 100 Million</t>
  </si>
  <si>
    <t>Letters of credit facility, amount</t>
  </si>
  <si>
    <t>Amount of letters of credit issued</t>
  </si>
  <si>
    <t>Assets deposited for securing letters of credit</t>
  </si>
  <si>
    <t>JRG Reinsurance Company, Ltd. | Letter of credit 102.5 Million</t>
  </si>
  <si>
    <t>Other Comprehensive Income (Loss) (Details) - USD ($) $ in Thousands</t>
  </si>
  <si>
    <t>Unrealized (losses) gains arising during the period, before U.S. income taxes</t>
  </si>
  <si>
    <t>U.S. income taxes</t>
  </si>
  <si>
    <t>Unrealized (losses) gains arising during the period, net of U.S. income taxes</t>
  </si>
  <si>
    <t>Less reclassification adjustment:</t>
  </si>
  <si>
    <t>Net realized investment gains (losses)</t>
  </si>
  <si>
    <t>Reclassification adjustment for investment gains (losses) realized in net income</t>
  </si>
  <si>
    <t>Other comprehensive (loss) income</t>
  </si>
  <si>
    <t>Other Comprehensive Income (Loss) (Detail Textuals) - USD ($) $ in Thousands</t>
  </si>
  <si>
    <t>Segment Information (Details) - USD ($) $ in Thousands</t>
  </si>
  <si>
    <t>Segment Reporting Information [Line Items]</t>
  </si>
  <si>
    <t>Segment revenues</t>
  </si>
  <si>
    <t>Underwriting profit (loss) of operating segments</t>
  </si>
  <si>
    <t>Segment goodwill</t>
  </si>
  <si>
    <t>Segment assets</t>
  </si>
  <si>
    <t>Reportable segments</t>
  </si>
  <si>
    <t>Excess and Surplus Lines | Reportable segments</t>
  </si>
  <si>
    <t>Specialty Admitted Insurance | Reportable segments</t>
  </si>
  <si>
    <t>Casualty Reinsurance | Reportable segments</t>
  </si>
  <si>
    <t>Corporate and Other | Reportable segments</t>
  </si>
  <si>
    <t>Segment Information (Details 1) - USD ($)</t>
  </si>
  <si>
    <t>Underwriting profit (loss)</t>
  </si>
  <si>
    <t>Reportable segments | Excess and Surplus Lines</t>
  </si>
  <si>
    <t>Reportable segments | Specialty Admitted Insurance</t>
  </si>
  <si>
    <t>Reportable segments | Casualty Reinsurance</t>
  </si>
  <si>
    <t>Reportable segments | Corporate and Other</t>
  </si>
  <si>
    <t>Segment Information (Details 2) - USD ($) $ in Thousands</t>
  </si>
  <si>
    <t>Total gross written premiums</t>
  </si>
  <si>
    <t>Reportable segments | Excess and Surplus Lines | Manufacturers and Contractors</t>
  </si>
  <si>
    <t>Reportable segments | Excess and Surplus Lines | Excess Casualty</t>
  </si>
  <si>
    <t>Reportable segments | Excess and Surplus Lines | Allied Health</t>
  </si>
  <si>
    <t>Reportable segments | Excess and Surplus Lines | General Casualty</t>
  </si>
  <si>
    <t>Reportable segments | Excess and Surplus Lines | Professional Liability</t>
  </si>
  <si>
    <t>Reportable segments | Excess and Surplus Lines | Energy</t>
  </si>
  <si>
    <t>Reportable segments | Excess and Surplus Lines | Excess Property</t>
  </si>
  <si>
    <t>Reportable segments | Excess and Surplus Lines | Medical Professionals</t>
  </si>
  <si>
    <t>Reportable segments | Excess and Surplus Lines | Life Sciences</t>
  </si>
  <si>
    <t>Reportable segments | Excess and Surplus Lines | Environmental</t>
  </si>
  <si>
    <t>Reportable segments | Excess and Surplus Lines | Sports and Entertainment</t>
  </si>
  <si>
    <t>Reportable segments | Excess and Surplus Lines | Small Business</t>
  </si>
  <si>
    <t>Segment Information (Detail Textuals)</t>
  </si>
  <si>
    <t>Sep. 30, 2015USD ($)</t>
  </si>
  <si>
    <t>Sep. 30, 2014USD ($)</t>
  </si>
  <si>
    <t>Jun. 30, 2014USD ($)</t>
  </si>
  <si>
    <t>Dec. 31, 2015USD ($)SegmentUnderwriting_division</t>
  </si>
  <si>
    <t>Number of reportable segments | Segment</t>
  </si>
  <si>
    <t>Net fee income</t>
  </si>
  <si>
    <t>BB&amp;T Insurance Services</t>
  </si>
  <si>
    <t>Consolidated Gross Written Premiums Percentage</t>
  </si>
  <si>
    <t>15.40%</t>
  </si>
  <si>
    <t>Broker</t>
  </si>
  <si>
    <t>Agency One</t>
  </si>
  <si>
    <t>Agency Two</t>
  </si>
  <si>
    <t>Atlantic Intermediaries</t>
  </si>
  <si>
    <t>14.80%</t>
  </si>
  <si>
    <t>Broker two</t>
  </si>
  <si>
    <t>4.80%</t>
  </si>
  <si>
    <t>State National Insurance Company</t>
  </si>
  <si>
    <t>13.90%</t>
  </si>
  <si>
    <t>Unaffiliated ceding company two</t>
  </si>
  <si>
    <t>5.20%</t>
  </si>
  <si>
    <t>Unaffiliated ceding company three</t>
  </si>
  <si>
    <t>4.30%</t>
  </si>
  <si>
    <t>Unaffiliated ceding company four</t>
  </si>
  <si>
    <t>3.50%</t>
  </si>
  <si>
    <t>Number of underwriting divisions | Underwriting_division</t>
  </si>
  <si>
    <t>Reportable segments | Excess and Surplus Lines | BB&amp;T Insurance Services</t>
  </si>
  <si>
    <t>Gross Written Premiums Percentage</t>
  </si>
  <si>
    <t>28.50%</t>
  </si>
  <si>
    <t>Reportable segments | Excess and Surplus Lines | Broker</t>
  </si>
  <si>
    <t>13.60%</t>
  </si>
  <si>
    <t>Reportable segments | Specialty Admitted Insurance | Agency One</t>
  </si>
  <si>
    <t>16.90%</t>
  </si>
  <si>
    <t>Reportable segments | Specialty Admitted Insurance | Agency Two</t>
  </si>
  <si>
    <t>15.70%</t>
  </si>
  <si>
    <t>Reportable segments | Casualty Reinsurance | Atlantic Intermediaries</t>
  </si>
  <si>
    <t>49.20%</t>
  </si>
  <si>
    <t>Reportable segments | Casualty Reinsurance | Broker two</t>
  </si>
  <si>
    <t>15.90%</t>
  </si>
  <si>
    <t>Reportable segments | Casualty Reinsurance | State National Insurance Company</t>
  </si>
  <si>
    <t>45.90%</t>
  </si>
  <si>
    <t>Reportable segments | Casualty Reinsurance | Unaffiliated ceding company two</t>
  </si>
  <si>
    <t>17.30%</t>
  </si>
  <si>
    <t>Reportable segments | Casualty Reinsurance | Unaffiliated ceding company three</t>
  </si>
  <si>
    <t>14.40%</t>
  </si>
  <si>
    <t>Reportable segments | Casualty Reinsurance | Unaffiliated ceding company four</t>
  </si>
  <si>
    <t>11.70%</t>
  </si>
  <si>
    <t>Fair Value Measurements (Details) - USD ($) $ in Thousands</t>
  </si>
  <si>
    <t>Fair Value, Balance Sheet Grouping, Financial Statement Captions [Line Items]</t>
  </si>
  <si>
    <t>Total available-for-sale securities</t>
  </si>
  <si>
    <t>Trading:</t>
  </si>
  <si>
    <t>Recurring basis</t>
  </si>
  <si>
    <t>Recurring basis | Fixed maturity securities</t>
  </si>
  <si>
    <t>Recurring basis | State and municipal</t>
  </si>
  <si>
    <t>Recurring basis | Residential mortgage-backed</t>
  </si>
  <si>
    <t>Recurring basis | Corporate</t>
  </si>
  <si>
    <t>Recurring basis | Commercial mortgage and asset-backed</t>
  </si>
  <si>
    <t>Recurring basis | Obligations of U.S. government corporations and agencies</t>
  </si>
  <si>
    <t>Recurring basis | U.S. Treasury securities and obligations guaranteed by the U.S. government</t>
  </si>
  <si>
    <t>Recurring basis | Redeemable preferred stock</t>
  </si>
  <si>
    <t>Recurring basis | Equity securities</t>
  </si>
  <si>
    <t>Recurring basis | Preferred stock</t>
  </si>
  <si>
    <t>Recurring basis | Common stock</t>
  </si>
  <si>
    <t>Recurring basis | Quoted Prices in Active Markets for Identical Assets Level 1</t>
  </si>
  <si>
    <t>Recurring basis | Quoted Prices in Active Markets for Identical Assets Level 1 | Fixed maturity securities</t>
  </si>
  <si>
    <t>Recurring basis | Quoted Prices in Active Markets for Identical Assets Level 1 | State and municipal</t>
  </si>
  <si>
    <t>Recurring basis | Quoted Prices in Active Markets for Identical Assets Level 1 | Residential mortgage-backed</t>
  </si>
  <si>
    <t>Recurring basis | Quoted Prices in Active Markets for Identical Assets Level 1 | Corporate</t>
  </si>
  <si>
    <t>Recurring basis | Quoted Prices in Active Markets for Identical Assets Level 1 | Commercial mortgage and asset-backed</t>
  </si>
  <si>
    <t>Recurring basis | Quoted Prices in Active Markets for Identical Assets Level 1 | Obligations of U.S. government corporations and agencies</t>
  </si>
  <si>
    <t>Recurring basis | Quoted Prices in Active Markets for Identical Assets Level 1 | U.S. Treasury securities and obligations guaranteed by the U.S. government</t>
  </si>
  <si>
    <t>Recurring basis | Quoted Prices in Active Markets for Identical Assets Level 1 | Redeemable preferred stock</t>
  </si>
  <si>
    <t>Recurring basis | Quoted Prices in Active Markets for Identical Assets Level 1 | Equity securities</t>
  </si>
  <si>
    <t>Recurring basis | Quoted Prices in Active Markets for Identical Assets Level 1 | Preferred stock</t>
  </si>
  <si>
    <t>Recurring basis | Quoted Prices in Active Markets for Identical Assets Level 1 | Common stock</t>
  </si>
  <si>
    <t>Recurring basis | Significant Other Observable Inputs Level 2</t>
  </si>
  <si>
    <t>Recurring basis | Significant Other Observable Inputs Level 2 | Fixed maturity securities</t>
  </si>
  <si>
    <t>Recurring basis | Significant Other Observable Inputs Level 2 | State and municipal</t>
  </si>
  <si>
    <t>Recurring basis | Significant Other Observable Inputs Level 2 | Residential mortgage-backed</t>
  </si>
  <si>
    <t>Recurring basis | Significant Other Observable Inputs Level 2 | Corporate</t>
  </si>
  <si>
    <t>Recurring basis | Significant Other Observable Inputs Level 2 | Commercial mortgage and asset-backed</t>
  </si>
  <si>
    <t>Recurring basis | Significant Other Observable Inputs Level 2 | Obligations of U.S. government corporations and agencies</t>
  </si>
  <si>
    <t>Recurring basis | Significant Other Observable Inputs Level 2 | U.S. Treasury securities and obligations guaranteed by the U.S. government</t>
  </si>
  <si>
    <t>Recurring basis | Significant Other Observable Inputs Level 2 | Redeemable preferred stock</t>
  </si>
  <si>
    <t>Recurring basis | Significant Other Observable Inputs Level 2 | Equity securities</t>
  </si>
  <si>
    <t>Recurring basis | Significant Other Observable Inputs Level 2 | Preferred stock</t>
  </si>
  <si>
    <t>Recurring basis | Significant Other Observable Inputs Level 2 | Common stock</t>
  </si>
  <si>
    <t>Recurring basis | Significant Unobservable Inputs Level 3</t>
  </si>
  <si>
    <t>Recurring basis | Significant Unobservable Inputs Level 3 | Fixed maturity securities</t>
  </si>
  <si>
    <t>Recurring basis | Significant Unobservable Inputs Level 3 | State and municipal</t>
  </si>
  <si>
    <t>Recurring basis | Significant Unobservable Inputs Level 3 | Residential mortgage-backed</t>
  </si>
  <si>
    <t>Recurring basis | Significant Unobservable Inputs Level 3 | Corporate</t>
  </si>
  <si>
    <t>Recurring basis | Significant Unobservable Inputs Level 3 | Commercial mortgage and asset-backed</t>
  </si>
  <si>
    <t>Recurring basis | Significant Unobservable Inputs Level 3 | Obligations of U.S. government corporations and agencies</t>
  </si>
  <si>
    <t>Recurring basis | Significant Unobservable Inputs Level 3 | U.S. Treasury securities and obligations guaranteed by the U.S. government</t>
  </si>
  <si>
    <t>Recurring basis | Significant Unobservable Inputs Level 3 | Redeemable preferred stock</t>
  </si>
  <si>
    <t>Recurring basis | Significant Unobservable Inputs Level 3 | Equity securities</t>
  </si>
  <si>
    <t>Recurring basis | Significant Unobservable Inputs Level 3 | Preferred stock</t>
  </si>
  <si>
    <t>Recurring basis | Significant Unobservable Inputs Level 3 | Common stock</t>
  </si>
  <si>
    <t>Fair Value Measurements (Details 1) - Available-for-sale fixed maturity securities - USD ($) $ in Thousands</t>
  </si>
  <si>
    <t>Fair Value, Assets Measured on Recurring Basis, Unobservable Input Reconciliation, Calculation [Roll Forward]</t>
  </si>
  <si>
    <t>Beginning balance</t>
  </si>
  <si>
    <t>Transfers out of Level 3</t>
  </si>
  <si>
    <t>Transfers in to Level 3</t>
  </si>
  <si>
    <t>Amortization of discount</t>
  </si>
  <si>
    <t>Total gains or losses (realized/unrealized) - Included in earnings</t>
  </si>
  <si>
    <t>Total gains or losses (realized/unrealized) - Included in other comprehensive income</t>
  </si>
  <si>
    <t>Ending balance</t>
  </si>
  <si>
    <t>Fair Value Measurements (Details 2) $ in Thousands</t>
  </si>
  <si>
    <t>Fair Value, Assets and Liabilities Measured on Recurring and Nonrecurring Basis [Line Items]</t>
  </si>
  <si>
    <t>Bank loan participations held for investment</t>
  </si>
  <si>
    <t>Nonrecurring basis</t>
  </si>
  <si>
    <t>Quoted Prices in Active Markets for Identical Assets Level 1 | Nonrecurring basis</t>
  </si>
  <si>
    <t>Significant Other Observable Inputs Level 2 | Nonrecurring basis</t>
  </si>
  <si>
    <t>Significant Unobservable Inputs Level 3 | Nonrecurring basis</t>
  </si>
  <si>
    <t>Fair Value Measurements (Details 3) - USD ($) $ in Thousands</t>
  </si>
  <si>
    <t>Dec. 31, 2012</t>
  </si>
  <si>
    <t>Available-for-sale:</t>
  </si>
  <si>
    <t>Bank loan participations held-for-investment</t>
  </si>
  <si>
    <t>Liabilities</t>
  </si>
  <si>
    <t>Carrying Value</t>
  </si>
  <si>
    <t>Other invested assets - notes receivable</t>
  </si>
  <si>
    <t>Fair Value Measurements (Detail Textuals) - USD ($) $ in Thousands</t>
  </si>
  <si>
    <t>Fair Value Disclosure [Line Items]</t>
  </si>
  <si>
    <t>Available-for-sale Securities, Fair value</t>
  </si>
  <si>
    <t>Impaired bank loan participations held for investment</t>
  </si>
  <si>
    <t>Unpaid principal on bank loan participations for which external sources were unavailable to determine fair value</t>
  </si>
  <si>
    <t>Carrying value of bank loan participations for which external sources were unavailable to determine fair value</t>
  </si>
  <si>
    <t>Market approach | Level 3</t>
  </si>
  <si>
    <t>Statutory Matters (Details) - USD ($) $ in Thousands</t>
  </si>
  <si>
    <t>Statutory net income</t>
  </si>
  <si>
    <t>Statutory capital and surplus</t>
  </si>
  <si>
    <t>Minimum required statutory capital and surplus</t>
  </si>
  <si>
    <t>Statutory Matters (Detail Textuals) - USD ($) $ in Thousands</t>
  </si>
  <si>
    <t>Statutory Accounting Practices [Line Items]</t>
  </si>
  <si>
    <t>Minimum statutory solvency margin</t>
  </si>
  <si>
    <t>Actual statutory capital and surplus</t>
  </si>
  <si>
    <t>Shareholders' equity</t>
  </si>
  <si>
    <t>JRG Re</t>
  </si>
  <si>
    <t>JRG Re | BERMUDA</t>
  </si>
  <si>
    <t>JRG Re | Minimum | BERMUDA</t>
  </si>
  <si>
    <t>Minimum liquidity ratio</t>
  </si>
  <si>
    <t>75.00%</t>
  </si>
  <si>
    <t>Dividend Restrictions (Detail Textuals) - USD ($) $ in Thousands</t>
  </si>
  <si>
    <t>Dividend limitations percentage of statutory surplus</t>
  </si>
  <si>
    <t>10.00%</t>
  </si>
  <si>
    <t>Maximum amount of dividends available without regulatory approval</t>
  </si>
  <si>
    <t>Percentage of dividend distribution tax</t>
  </si>
  <si>
    <t>30.00%</t>
  </si>
  <si>
    <t>Maximum amount of dividends and return of capital available</t>
  </si>
  <si>
    <t>Percentage of dividend withholding tax for distributions</t>
  </si>
  <si>
    <t>Other Related Party Transactions (Details) - USD ($) $ in Thousands</t>
  </si>
  <si>
    <t>Related Party Transaction [Line Items]</t>
  </si>
  <si>
    <t>Increase in fixed annual rent</t>
  </si>
  <si>
    <t>Chairman of the Board and Chief Executive Officer</t>
  </si>
  <si>
    <t>Total fees paid for the use of plane</t>
  </si>
  <si>
    <t>Investment and other business consulting services fees</t>
  </si>
  <si>
    <t>Subsequent Events (Detail Textuals) - $ / shares</t>
  </si>
  <si>
    <t>Feb. 16, 2016</t>
  </si>
  <si>
    <t>Subsequent Event [Line Items]</t>
  </si>
  <si>
    <t>Dividend payable, date declared</t>
  </si>
  <si>
    <t>Number of share based awards granted</t>
  </si>
  <si>
    <t>Fair value on grant date</t>
  </si>
  <si>
    <t>Number of stock options granted</t>
  </si>
  <si>
    <t>Grant date exercise price</t>
  </si>
  <si>
    <t>Subsequent event | Dividends Declared</t>
  </si>
  <si>
    <t>Feb. 16,
		2016</t>
  </si>
  <si>
    <t>Dividend payable, date</t>
  </si>
  <si>
    <t>Mar. 28,
		2016</t>
  </si>
  <si>
    <t>Mar. 14,
		2016</t>
  </si>
  <si>
    <t>Subsequent event | RSUs | 2014 LTIP</t>
  </si>
  <si>
    <t>Subsequent event | RSUs | 2014 LTIP | Minimum</t>
  </si>
  <si>
    <t>Vesting period</t>
  </si>
  <si>
    <t>Subsequent event | RSUs | 2014 LTIP | Maximum</t>
  </si>
  <si>
    <t>Subsequent event | Options | 2014 LTIP</t>
  </si>
  <si>
    <t>Unaudited Selected Quarterly Financial Data (Details) - USD ($) $ / shares in Units, $ in Thousands</t>
  </si>
  <si>
    <t>Comprehensive income</t>
  </si>
  <si>
    <t>SCHEDULE I - Summary of Investments - Other than Investments in Related Parties (Details) $ in Thousands</t>
  </si>
  <si>
    <t>Summary of Investments, Other than Investments in Related Parties, Reportable Data [Line Items]</t>
  </si>
  <si>
    <t>Amount at which shown on Balance Sheet</t>
  </si>
  <si>
    <t>Bank loan participations, held-for-investment, net of allowance</t>
  </si>
  <si>
    <t>Available-for-sale Securities | Fixed maturity securities</t>
  </si>
  <si>
    <t>Available-for-sale Securities | State and municipal</t>
  </si>
  <si>
    <t>Available-for-sale Securities | Residential mortgage-backed</t>
  </si>
  <si>
    <t>Available-for-sale Securities | Corporate</t>
  </si>
  <si>
    <t>Available-for-sale Securities | Commercial mortgage and asset-backed</t>
  </si>
  <si>
    <t>Available-for-sale Securities | Obligations of U.S. government corporations and agencies</t>
  </si>
  <si>
    <t>Available-for-sale Securities | U.S. Treasury securities and obligations guaranteed by the U.S. government</t>
  </si>
  <si>
    <t>Available-for-sale Securities | Redeemable preferred stock</t>
  </si>
  <si>
    <t>Available-for-sale Securities | Equity securities</t>
  </si>
  <si>
    <t>Available-for-sale Securities | Preferred stock</t>
  </si>
  <si>
    <t>Available-for-sale Securities | Common stock</t>
  </si>
  <si>
    <t>Trading Securities | Fixed maturity securities</t>
  </si>
  <si>
    <t>SCHEDULE II - Condensed Financial Information of Registrant (Details) - USD ($) $ in Thousands</t>
  </si>
  <si>
    <t>Assets [Abstract]</t>
  </si>
  <si>
    <t>Class A common shares</t>
  </si>
  <si>
    <t>Parent Company</t>
  </si>
  <si>
    <t>Investment in subsidiaries</t>
  </si>
  <si>
    <t>Due from subsidiaries</t>
  </si>
  <si>
    <t>Notes payable to subsidiary</t>
  </si>
  <si>
    <t>Due to subsidiaries</t>
  </si>
  <si>
    <t>SCHEDULE II - Condensed Financial Information of Registrant (Details 1) - USD ($) $ in Thousands</t>
  </si>
  <si>
    <t>Equity in net income of subsidiaries</t>
  </si>
  <si>
    <t>Equity in other comprehensive (losses) earnings of subsidiaries</t>
  </si>
  <si>
    <t>Management Fees Revenue</t>
  </si>
  <si>
    <t>Loss before equity in net income of subsidiaries</t>
  </si>
  <si>
    <t>SCHEDULE II - Condensed Financial Information of Registrant (Details 2) - USD ($) $ in Thousands</t>
  </si>
  <si>
    <t>Adjustments to reconcile net income to net cash (used in) provided by operating activities:</t>
  </si>
  <si>
    <t>Equity in undistributed earnings of subsidiaries</t>
  </si>
  <si>
    <t>Net cash (used in) provided by operating activities</t>
  </si>
  <si>
    <t>Investing activities</t>
  </si>
  <si>
    <t>Net cash provided by (used in) investing activities</t>
  </si>
  <si>
    <t>Senior debt issuance</t>
  </si>
  <si>
    <t>Excess Tax Benefit from Share-based Compensation, Financing Activities</t>
  </si>
  <si>
    <t>Net cash (used in) provided by financing activities</t>
  </si>
  <si>
    <t>Changes in operating assets and liabilities:</t>
  </si>
  <si>
    <t>Dividends from subsidiaries</t>
  </si>
  <si>
    <t>Purchases of property and equipment</t>
  </si>
  <si>
    <t>Merger with subsidiary</t>
  </si>
  <si>
    <t>Subsidiary note issuance</t>
  </si>
  <si>
    <t>Subsidiary note repayment</t>
  </si>
  <si>
    <t>Contribution to subsidiary</t>
  </si>
  <si>
    <t>Debt issue costs paid</t>
  </si>
  <si>
    <t>SCHEDULE III - Supplementary Insurance Information (Details) - USD ($) $ in Thousands</t>
  </si>
  <si>
    <t>Supplementary Insurance Information, by Segment [Line Items]</t>
  </si>
  <si>
    <t>Unearned Premiums</t>
  </si>
  <si>
    <t>Net Earned Premiums</t>
  </si>
  <si>
    <t>Net Investment Income</t>
  </si>
  <si>
    <t>Losses and Loss Adjustment Expenses</t>
  </si>
  <si>
    <t>Amortization of Policy Acquisition Costs</t>
  </si>
  <si>
    <t>Other Operating Expenses</t>
  </si>
  <si>
    <t>Net Written Premiums</t>
  </si>
  <si>
    <t>Corporate and Other</t>
  </si>
  <si>
    <t>SCHEDULE IV - Reinsurance (Details) - USD ($) $ in Thousands</t>
  </si>
  <si>
    <t>Reinsurance Premiums for Insurance Companies, by Product Segment [Line Items]</t>
  </si>
  <si>
    <t>Ceded to Other Companies Written Premiums</t>
  </si>
  <si>
    <t>Assumed from Other Companies Written Premiums</t>
  </si>
  <si>
    <t>Premiums Written, Net</t>
  </si>
  <si>
    <t>Percentage of Amount Assumed to Net</t>
  </si>
  <si>
    <t>37.40%</t>
  </si>
  <si>
    <t>46.30%</t>
  </si>
  <si>
    <t>48.30%</t>
  </si>
  <si>
    <t>8.60%</t>
  </si>
  <si>
    <t>5.30%</t>
  </si>
  <si>
    <t>99.80%</t>
  </si>
  <si>
    <t>100.50%</t>
  </si>
  <si>
    <t>102.40%</t>
  </si>
  <si>
    <t>SCHEDULE V - Valuation and Qualifying Accounts (Details) - USD ($) $ in Thousands</t>
  </si>
  <si>
    <t>Movement in Valuation Allowances and Reserves [Roll Forward]</t>
  </si>
  <si>
    <t>Balance at Beginning of Period</t>
  </si>
  <si>
    <t>Additions Amounts Charged to Expense</t>
  </si>
  <si>
    <t>Deductions Amounts Written Off or Disposals</t>
  </si>
  <si>
    <t>Balance at End of Period</t>
  </si>
  <si>
    <t>Allowance for Doubtful Accounts</t>
  </si>
  <si>
    <t>Allowance for Credit Losses on Bank Loans</t>
  </si>
  <si>
    <t>SCHEDULE VI - Supplementary Information Concerning Property Casualty Insurance Operations (Details) - USD ($) $ in Thousands</t>
  </si>
  <si>
    <t>Current year - Losses and loss adjustment expenses incurred</t>
  </si>
  <si>
    <t>Prior year - Losses and loss adjustment expenses incurred</t>
  </si>
  <si>
    <t>Total losses and loss adjustment expenses incurred</t>
  </si>
  <si>
    <t>Paid losses and loss adjustment expenses, net of reinsuranc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00_);_(&quot;$ &quot;(#,##0.00000)" numFmtId="167"/>
    <numFmt formatCode="_(&quot;$ &quot;#,##0.00_);_(&quot;$ &quot;(#,##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20459</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4</v>
      </c>
    </row>
    <row r="12" spans="1:4">
      <c t="s" r="A12" s="4">
        <v>20</v>
      </c>
      <c t="n" r="C12" s="6">
        <v>28941547</v>
      </c>
    </row>
    <row r="13" spans="1:4">
      <c t="s" r="A13" s="4">
        <v>21</v>
      </c>
      <c t="n" r="D13" s="7">
        <v>359452785</v>
      </c>
    </row>
    <row r="14" spans="1:4">
      <c t="s" r="A14" s="4">
        <v>22</v>
      </c>
      <c t="s" r="B14" s="4">
        <v>23</v>
      </c>
    </row>
    <row r="15" spans="1:4">
      <c t="s" r="A15" s="4">
        <v>24</v>
      </c>
      <c t="s" r="B15" s="4">
        <v>25</v>
      </c>
    </row>
    <row r="16" spans="1:4">
      <c t="s" r="A16" s="4">
        <v>26</v>
      </c>
      <c t="s" r="B16" s="4">
        <v>27</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955</v>
      </c>
      <c t="s" r="B1" s="2">
        <v>1</v>
      </c>
    </row>
    <row r="2" spans="1:4">
      <c t="s" r="B2" s="2">
        <v>2</v>
      </c>
      <c t="s" r="C2" s="2">
        <v>32</v>
      </c>
      <c t="s" r="D2" s="2">
        <v>87</v>
      </c>
    </row>
    <row r="3" spans="1:4">
      <c t="s" r="A3" s="3">
        <v>956</v>
      </c>
    </row>
    <row r="4" spans="1:4">
      <c t="s" r="A4" s="4">
        <v>957</v>
      </c>
      <c t="n" r="B4" s="7">
        <v>2600000</v>
      </c>
      <c t="n" r="C4" s="7">
        <v>2400000</v>
      </c>
      <c t="n" r="D4" s="7">
        <v>2200000</v>
      </c>
    </row>
    <row r="5" spans="1:4">
      <c t="s" r="A5" s="4">
        <v>958</v>
      </c>
      <c t="n" r="B5" s="7">
        <v>23800000</v>
      </c>
    </row>
    <row r="6" spans="1:4">
      <c t="s" r="A6" s="4">
        <v>959</v>
      </c>
      <c t="s" r="B6" s="4">
        <v>472</v>
      </c>
    </row>
    <row r="7" spans="1:4">
      <c t="s" r="A7" s="4">
        <v>960</v>
      </c>
      <c t="n" r="B7" s="7">
        <v>29545000</v>
      </c>
    </row>
    <row r="8" spans="1:4">
      <c t="s" r="A8" s="4">
        <v>961</v>
      </c>
    </row>
    <row r="9" spans="1:4">
      <c t="s" r="A9" s="3">
        <v>956</v>
      </c>
    </row>
    <row r="10" spans="1:4">
      <c t="s" r="A10" s="4">
        <v>959</v>
      </c>
      <c t="s" r="B10" s="4">
        <v>866</v>
      </c>
    </row>
    <row r="11" spans="1:4">
      <c t="s" r="A11" s="4">
        <v>960</v>
      </c>
      <c t="n" r="B11" s="7">
        <v>2200000</v>
      </c>
    </row>
    <row r="12" spans="1:4">
      <c t="s" r="A12" s="4">
        <v>962</v>
      </c>
      <c t="n" r="B12" s="7">
        <v>440000</v>
      </c>
    </row>
    <row r="13" spans="1:4">
      <c t="s" r="A13" s="4">
        <v>963</v>
      </c>
    </row>
    <row r="14" spans="1:4">
      <c t="s" r="A14" s="3">
        <v>956</v>
      </c>
    </row>
    <row r="15" spans="1:4">
      <c t="s" r="A15" s="4">
        <v>964</v>
      </c>
      <c t="n" r="B15" s="6">
        <v>2</v>
      </c>
    </row>
    <row r="16" spans="1:4">
      <c t="s" r="A16" s="4">
        <v>965</v>
      </c>
      <c t="n" r="B16" s="7">
        <v>241400000</v>
      </c>
    </row>
    <row r="17" spans="1:4">
      <c t="s" r="A17" s="4">
        <v>966</v>
      </c>
    </row>
    <row r="18" spans="1:4">
      <c t="s" r="A18" s="3">
        <v>956</v>
      </c>
    </row>
    <row r="19" spans="1:4">
      <c t="s" r="A19" s="4">
        <v>967</v>
      </c>
      <c t="n" r="B19" s="6">
        <v>100000000</v>
      </c>
    </row>
    <row r="20" spans="1:4">
      <c t="s" r="A20" s="4">
        <v>968</v>
      </c>
      <c t="n" r="B20" s="6">
        <v>96900000</v>
      </c>
    </row>
    <row r="21" spans="1:4">
      <c t="s" r="A21" s="4">
        <v>969</v>
      </c>
      <c t="n" r="B21" s="6">
        <v>111300000</v>
      </c>
    </row>
    <row r="22" spans="1:4">
      <c t="s" r="A22" s="4">
        <v>970</v>
      </c>
    </row>
    <row r="23" spans="1:4">
      <c t="s" r="A23" s="3">
        <v>956</v>
      </c>
    </row>
    <row r="24" spans="1:4">
      <c t="s" r="A24" s="4">
        <v>967</v>
      </c>
      <c t="n" r="B24" s="6">
        <v>102500000</v>
      </c>
    </row>
    <row r="25" spans="1:4">
      <c t="s" r="A25" s="4">
        <v>968</v>
      </c>
      <c t="n" r="B25" s="6">
        <v>35100000</v>
      </c>
    </row>
    <row r="26" spans="1:4">
      <c t="s" r="A26" s="4">
        <v>969</v>
      </c>
      <c t="n" r="B26" s="7">
        <v>485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1</v>
      </c>
      <c t="s" r="B1" s="2">
        <v>1</v>
      </c>
    </row>
    <row r="2" spans="1:4">
      <c t="s" r="B2" s="2">
        <v>2</v>
      </c>
      <c t="s" r="C2" s="2">
        <v>32</v>
      </c>
      <c t="s" r="D2" s="2">
        <v>87</v>
      </c>
    </row>
    <row r="3" spans="1:4">
      <c t="s" r="A3" s="3">
        <v>254</v>
      </c>
    </row>
    <row r="4" spans="1:4">
      <c t="s" r="A4" s="4">
        <v>972</v>
      </c>
      <c t="n" r="B4" s="7">
        <v>-13707</v>
      </c>
      <c t="n" r="C4" s="7">
        <v>12910</v>
      </c>
      <c t="n" r="D4" s="7">
        <v>-37225</v>
      </c>
    </row>
    <row r="5" spans="1:4">
      <c t="s" r="A5" s="4">
        <v>973</v>
      </c>
      <c t="n" r="B5" s="6">
        <v>517</v>
      </c>
      <c t="n" r="C5" s="6">
        <v>-2820</v>
      </c>
      <c t="n" r="D5" s="6">
        <v>5854</v>
      </c>
    </row>
    <row r="6" spans="1:4">
      <c t="s" r="A6" s="4">
        <v>974</v>
      </c>
      <c t="n" r="B6" s="6">
        <v>-13190</v>
      </c>
      <c t="n" r="C6" s="6">
        <v>10090</v>
      </c>
      <c t="n" r="D6" s="6">
        <v>-31371</v>
      </c>
    </row>
    <row r="7" spans="1:4">
      <c t="s" r="A7" s="3">
        <v>975</v>
      </c>
    </row>
    <row r="8" spans="1:4">
      <c t="s" r="A8" s="4">
        <v>976</v>
      </c>
      <c t="n" r="B8" s="6">
        <v>2402</v>
      </c>
      <c t="n" r="C8" s="6">
        <v>-1734</v>
      </c>
      <c t="n" r="D8" s="6">
        <v>10733</v>
      </c>
    </row>
    <row r="9" spans="1:4">
      <c t="s" r="A9" s="4">
        <v>973</v>
      </c>
      <c t="n" r="B9" s="6">
        <v>-422</v>
      </c>
      <c t="n" r="C9" s="6">
        <v>669</v>
      </c>
      <c t="n" r="D9" s="6">
        <v>-2859</v>
      </c>
    </row>
    <row r="10" spans="1:4">
      <c t="s" r="A10" s="4">
        <v>977</v>
      </c>
      <c t="n" r="B10" s="6">
        <v>1980</v>
      </c>
      <c t="n" r="C10" s="6">
        <v>-1065</v>
      </c>
      <c t="n" r="D10" s="6">
        <v>7874</v>
      </c>
    </row>
    <row r="11" spans="1:4">
      <c t="s" r="A11" s="4">
        <v>978</v>
      </c>
      <c t="n" r="B11" s="7">
        <v>-15170</v>
      </c>
      <c t="n" r="C11" s="7">
        <v>11155</v>
      </c>
      <c t="n" r="D11" s="7">
        <v>-392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979</v>
      </c>
      <c t="s" r="B1" s="2">
        <v>1</v>
      </c>
    </row>
    <row r="2" spans="1:4">
      <c t="s" r="B2" s="2">
        <v>2</v>
      </c>
      <c t="s" r="C2" s="2">
        <v>32</v>
      </c>
      <c t="s" r="D2" s="2">
        <v>87</v>
      </c>
    </row>
    <row r="3" spans="1:4">
      <c t="s" r="A3" s="3">
        <v>479</v>
      </c>
    </row>
    <row r="4" spans="1:4">
      <c t="s" r="A4" s="4">
        <v>976</v>
      </c>
      <c t="n" r="B4" s="7">
        <v>2402</v>
      </c>
      <c t="n" r="C4" s="7">
        <v>-1734</v>
      </c>
      <c t="n" r="D4" s="7">
        <v>10733</v>
      </c>
    </row>
    <row r="5" spans="1:4">
      <c t="s" r="A5" s="4">
        <v>512</v>
      </c>
    </row>
    <row r="6" spans="1:4">
      <c t="s" r="A6" s="3">
        <v>479</v>
      </c>
    </row>
    <row r="7" spans="1:4">
      <c t="s" r="A7" s="4">
        <v>976</v>
      </c>
      <c t="n" r="B7" s="6">
        <v>-6989</v>
      </c>
      <c t="n" r="C7" s="6">
        <v>967</v>
      </c>
      <c t="n" r="D7" s="6">
        <v>1874</v>
      </c>
    </row>
    <row r="8" spans="1:4">
      <c t="s" r="A8" s="4">
        <v>520</v>
      </c>
    </row>
    <row r="9" spans="1:4">
      <c t="s" r="A9" s="3">
        <v>479</v>
      </c>
    </row>
    <row r="10" spans="1:4">
      <c t="s" r="A10" s="4">
        <v>976</v>
      </c>
      <c t="n" r="B10" s="7">
        <v>40</v>
      </c>
      <c t="n" r="C10" s="7">
        <v>-569</v>
      </c>
      <c t="n" r="D10" s="7">
        <v>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80</v>
      </c>
      <c t="s" r="B1" s="2">
        <v>434</v>
      </c>
      <c t="s" r="J1" s="2">
        <v>1</v>
      </c>
    </row>
    <row r="2" spans="1:12">
      <c t="s" r="B2" s="2">
        <v>2</v>
      </c>
      <c t="s" r="C2" s="2">
        <v>435</v>
      </c>
      <c t="s" r="D2" s="2">
        <v>4</v>
      </c>
      <c t="s" r="E2" s="2">
        <v>436</v>
      </c>
      <c t="s" r="F2" s="2">
        <v>32</v>
      </c>
      <c t="s" r="G2" s="2">
        <v>437</v>
      </c>
      <c t="s" r="H2" s="2">
        <v>438</v>
      </c>
      <c t="s" r="I2" s="2">
        <v>439</v>
      </c>
      <c t="s" r="J2" s="2">
        <v>2</v>
      </c>
      <c t="s" r="K2" s="2">
        <v>32</v>
      </c>
      <c t="s" r="L2" s="2">
        <v>87</v>
      </c>
    </row>
    <row r="3" spans="1:12">
      <c t="s" r="A3" s="3">
        <v>981</v>
      </c>
    </row>
    <row r="4" spans="1:12">
      <c t="s" r="A4" s="4">
        <v>89</v>
      </c>
      <c t="n" r="B4" s="7">
        <v>108689</v>
      </c>
      <c t="n" r="C4" s="7">
        <v>148236</v>
      </c>
      <c t="n" r="D4" s="7">
        <v>184011</v>
      </c>
      <c t="n" r="E4" s="7">
        <v>131258</v>
      </c>
      <c t="n" r="F4" s="7">
        <v>103151</v>
      </c>
      <c t="n" r="G4" s="7">
        <v>171415</v>
      </c>
      <c t="n" r="H4" s="7">
        <v>96960</v>
      </c>
      <c t="n" r="I4" s="7">
        <v>147241</v>
      </c>
      <c t="n" r="J4" s="7">
        <v>572194</v>
      </c>
      <c t="n" r="K4" s="7">
        <v>518767</v>
      </c>
      <c t="n" r="L4" s="7">
        <v>368518</v>
      </c>
    </row>
    <row r="5" spans="1:12">
      <c t="s" r="A5" s="4">
        <v>93</v>
      </c>
      <c t="n" r="J5" s="6">
        <v>461205</v>
      </c>
      <c t="n" r="K5" s="6">
        <v>396212</v>
      </c>
      <c t="n" r="L5" s="6">
        <v>328078</v>
      </c>
    </row>
    <row r="6" spans="1:12">
      <c t="s" r="A6" s="4">
        <v>982</v>
      </c>
      <c t="n" r="B6" s="6">
        <v>125104</v>
      </c>
      <c t="n" r="C6" s="7">
        <v>133123</v>
      </c>
      <c t="n" r="D6" s="7">
        <v>120227</v>
      </c>
      <c t="n" r="E6" s="7">
        <v>126467</v>
      </c>
      <c t="n" r="F6" s="6">
        <v>120695</v>
      </c>
      <c t="n" r="G6" s="7">
        <v>111817</v>
      </c>
      <c t="n" r="H6" s="7">
        <v>106796</v>
      </c>
      <c t="n" r="I6" s="7">
        <v>99695</v>
      </c>
      <c t="n" r="J6" s="6">
        <v>504921</v>
      </c>
      <c t="n" r="K6" s="6">
        <v>439003</v>
      </c>
      <c t="n" r="L6" s="6">
        <v>386292</v>
      </c>
    </row>
    <row r="7" spans="1:12">
      <c t="s" r="A7" s="4">
        <v>94</v>
      </c>
      <c t="n" r="J7" s="6">
        <v>44835</v>
      </c>
      <c t="n" r="K7" s="6">
        <v>43005</v>
      </c>
      <c t="n" r="L7" s="6">
        <v>45373</v>
      </c>
    </row>
    <row r="8" spans="1:12">
      <c t="s" r="A8" s="4">
        <v>102</v>
      </c>
      <c t="n" r="J8" s="6">
        <v>6999</v>
      </c>
      <c t="n" r="K8" s="6">
        <v>6347</v>
      </c>
      <c t="n" r="L8" s="6">
        <v>6777</v>
      </c>
    </row>
    <row r="9" spans="1:12">
      <c t="s" r="A9" s="4">
        <v>983</v>
      </c>
      <c t="n" r="J9" s="6">
        <v>46123</v>
      </c>
      <c t="n" r="K9" s="6">
        <v>35796</v>
      </c>
      <c t="n" r="L9" s="6">
        <v>37095</v>
      </c>
    </row>
    <row r="10" spans="1:12">
      <c t="s" r="A10" s="4">
        <v>984</v>
      </c>
      <c t="n" r="B10" s="6">
        <v>181831</v>
      </c>
      <c t="n" r="F10" s="6">
        <v>181831</v>
      </c>
      <c t="n" r="J10" s="6">
        <v>181831</v>
      </c>
      <c t="n" r="K10" s="6">
        <v>181831</v>
      </c>
      <c t="n" r="L10" s="6">
        <v>181831</v>
      </c>
    </row>
    <row r="11" spans="1:12">
      <c t="s" r="A11" s="4">
        <v>985</v>
      </c>
      <c t="n" r="B11" s="6">
        <v>2055497</v>
      </c>
      <c t="n" r="F11" s="6">
        <v>1959292</v>
      </c>
      <c t="n" r="J11" s="6">
        <v>2055497</v>
      </c>
      <c t="n" r="K11" s="6">
        <v>1959292</v>
      </c>
      <c t="n" r="L11" s="6">
        <v>1806793</v>
      </c>
    </row>
    <row r="12" spans="1:12">
      <c t="s" r="A12" s="4">
        <v>986</v>
      </c>
    </row>
    <row r="13" spans="1:12">
      <c t="s" r="A13" s="3">
        <v>981</v>
      </c>
    </row>
    <row r="14" spans="1:12">
      <c t="s" r="A14" s="4">
        <v>94</v>
      </c>
      <c t="n" r="J14" s="6">
        <v>44835</v>
      </c>
      <c t="n" r="K14" s="6">
        <v>43005</v>
      </c>
      <c t="n" r="L14" s="6">
        <v>45373</v>
      </c>
    </row>
    <row r="15" spans="1:12">
      <c t="s" r="A15" s="4">
        <v>102</v>
      </c>
      <c t="n" r="J15" s="6">
        <v>6999</v>
      </c>
      <c t="n" r="K15" s="6">
        <v>6347</v>
      </c>
      <c t="n" r="L15" s="6">
        <v>6777</v>
      </c>
    </row>
    <row r="16" spans="1:12">
      <c t="s" r="A16" s="4">
        <v>987</v>
      </c>
    </row>
    <row r="17" spans="1:12">
      <c t="s" r="A17" s="3">
        <v>981</v>
      </c>
    </row>
    <row r="18" spans="1:12">
      <c t="s" r="A18" s="4">
        <v>89</v>
      </c>
      <c t="n" r="J18" s="6">
        <v>308717</v>
      </c>
      <c t="n" r="K18" s="6">
        <v>252707</v>
      </c>
      <c t="n" r="L18" s="6">
        <v>192394</v>
      </c>
    </row>
    <row r="19" spans="1:12">
      <c t="s" r="A19" s="4">
        <v>93</v>
      </c>
      <c t="n" r="J19" s="6">
        <v>240878</v>
      </c>
      <c t="n" r="K19" s="6">
        <v>195786</v>
      </c>
      <c t="n" r="L19" s="6">
        <v>141826</v>
      </c>
    </row>
    <row r="20" spans="1:12">
      <c t="s" r="A20" s="4">
        <v>982</v>
      </c>
      <c t="n" r="J20" s="6">
        <v>255529</v>
      </c>
      <c t="n" r="K20" s="6">
        <v>208778</v>
      </c>
      <c t="n" r="L20" s="6">
        <v>165431</v>
      </c>
    </row>
    <row r="21" spans="1:12">
      <c t="s" r="A21" s="4">
        <v>94</v>
      </c>
      <c t="n" r="J21" s="7">
        <v>13427</v>
      </c>
      <c t="n" r="K21" s="7">
        <v>14083</v>
      </c>
      <c t="n" r="L21" s="7">
        <v>15489</v>
      </c>
    </row>
    <row r="22" spans="1:12">
      <c t="s" r="A22" s="4">
        <v>102</v>
      </c>
      <c t="s" r="J22" s="4">
        <v>64</v>
      </c>
      <c t="s" r="K22" s="4">
        <v>64</v>
      </c>
      <c t="s" r="L22" s="4">
        <v>64</v>
      </c>
    </row>
    <row r="23" spans="1:12">
      <c t="s" r="A23" s="4">
        <v>983</v>
      </c>
      <c t="n" r="J23" s="7">
        <v>47607</v>
      </c>
      <c t="n" r="K23" s="7">
        <v>35096</v>
      </c>
      <c t="n" r="L23" s="7">
        <v>43523</v>
      </c>
    </row>
    <row r="24" spans="1:12">
      <c t="s" r="A24" s="4">
        <v>984</v>
      </c>
      <c t="n" r="B24" s="6">
        <v>181831</v>
      </c>
      <c t="n" r="F24" s="6">
        <v>181831</v>
      </c>
      <c t="n" r="J24" s="6">
        <v>181831</v>
      </c>
      <c t="n" r="K24" s="6">
        <v>181831</v>
      </c>
      <c t="n" r="L24" s="6">
        <v>181831</v>
      </c>
    </row>
    <row r="25" spans="1:12">
      <c t="s" r="A25" s="4">
        <v>985</v>
      </c>
      <c t="n" r="B25" s="7">
        <v>671143</v>
      </c>
      <c t="n" r="F25" s="7">
        <v>684838</v>
      </c>
      <c t="n" r="J25" s="6">
        <v>671143</v>
      </c>
      <c t="n" r="K25" s="6">
        <v>684838</v>
      </c>
      <c t="n" r="L25" s="6">
        <v>651249</v>
      </c>
    </row>
    <row r="26" spans="1:12">
      <c t="s" r="A26" s="4">
        <v>988</v>
      </c>
    </row>
    <row r="27" spans="1:12">
      <c t="s" r="A27" s="3">
        <v>981</v>
      </c>
    </row>
    <row r="28" spans="1:12">
      <c t="s" r="A28" s="4">
        <v>89</v>
      </c>
      <c t="n" r="J28" s="6">
        <v>90978</v>
      </c>
      <c t="n" r="K28" s="6">
        <v>59380</v>
      </c>
      <c t="n" r="L28" s="6">
        <v>20594</v>
      </c>
    </row>
    <row r="29" spans="1:12">
      <c t="s" r="A29" s="4">
        <v>93</v>
      </c>
      <c t="n" r="J29" s="6">
        <v>42206</v>
      </c>
      <c t="n" r="K29" s="6">
        <v>28449</v>
      </c>
      <c t="n" r="L29" s="6">
        <v>17908</v>
      </c>
    </row>
    <row r="30" spans="1:12">
      <c t="s" r="A30" s="4">
        <v>982</v>
      </c>
      <c t="n" r="J30" s="6">
        <v>44791</v>
      </c>
      <c t="n" r="K30" s="6">
        <v>30896</v>
      </c>
      <c t="n" r="L30" s="6">
        <v>21582</v>
      </c>
    </row>
    <row r="31" spans="1:12">
      <c t="s" r="A31" s="4">
        <v>94</v>
      </c>
      <c t="n" r="J31" s="7">
        <v>2316</v>
      </c>
      <c t="n" r="K31" s="7">
        <v>2320</v>
      </c>
      <c t="n" r="L31" s="7">
        <v>2601</v>
      </c>
    </row>
    <row r="32" spans="1:12">
      <c t="s" r="A32" s="4">
        <v>102</v>
      </c>
      <c t="s" r="J32" s="4">
        <v>64</v>
      </c>
      <c t="s" r="K32" s="4">
        <v>64</v>
      </c>
      <c t="s" r="L32" s="4">
        <v>64</v>
      </c>
    </row>
    <row r="33" spans="1:12">
      <c t="s" r="A33" s="4">
        <v>983</v>
      </c>
      <c t="n" r="J33" s="7">
        <v>1074</v>
      </c>
      <c t="n" r="K33" s="7">
        <v>33</v>
      </c>
      <c t="n" r="L33" s="7">
        <v>-3868</v>
      </c>
    </row>
    <row r="34" spans="1:12">
      <c t="s" r="A34" s="4">
        <v>984</v>
      </c>
      <c t="s" r="B34" s="4">
        <v>64</v>
      </c>
      <c t="s" r="F34" s="4">
        <v>64</v>
      </c>
      <c t="s" r="J34" s="4">
        <v>64</v>
      </c>
      <c t="s" r="K34" s="4">
        <v>64</v>
      </c>
      <c t="s" r="L34" s="4">
        <v>64</v>
      </c>
    </row>
    <row r="35" spans="1:12">
      <c t="s" r="A35" s="4">
        <v>985</v>
      </c>
      <c t="n" r="B35" s="7">
        <v>173094</v>
      </c>
      <c t="n" r="F35" s="7">
        <v>124503</v>
      </c>
      <c t="n" r="J35" s="7">
        <v>173094</v>
      </c>
      <c t="n" r="K35" s="7">
        <v>124503</v>
      </c>
      <c t="n" r="L35" s="7">
        <v>92700</v>
      </c>
    </row>
    <row r="36" spans="1:12">
      <c t="s" r="A36" s="4">
        <v>989</v>
      </c>
    </row>
    <row r="37" spans="1:12">
      <c t="s" r="A37" s="3">
        <v>981</v>
      </c>
    </row>
    <row r="38" spans="1:12">
      <c t="s" r="A38" s="4">
        <v>89</v>
      </c>
      <c t="n" r="J38" s="6">
        <v>172499</v>
      </c>
      <c t="n" r="K38" s="6">
        <v>206680</v>
      </c>
      <c t="n" r="L38" s="6">
        <v>155530</v>
      </c>
    </row>
    <row r="39" spans="1:12">
      <c t="s" r="A39" s="4">
        <v>93</v>
      </c>
      <c t="n" r="J39" s="6">
        <v>178121</v>
      </c>
      <c t="n" r="K39" s="6">
        <v>171977</v>
      </c>
      <c t="n" r="L39" s="6">
        <v>168344</v>
      </c>
    </row>
    <row r="40" spans="1:12">
      <c t="s" r="A40" s="4">
        <v>982</v>
      </c>
      <c t="n" r="J40" s="6">
        <v>197586</v>
      </c>
      <c t="n" r="K40" s="6">
        <v>193909</v>
      </c>
      <c t="n" r="L40" s="6">
        <v>193752</v>
      </c>
    </row>
    <row r="41" spans="1:12">
      <c t="s" r="A41" s="4">
        <v>94</v>
      </c>
      <c t="n" r="J41" s="7">
        <v>22706</v>
      </c>
      <c t="n" r="K41" s="7">
        <v>20745</v>
      </c>
      <c t="n" r="L41" s="7">
        <v>21907</v>
      </c>
    </row>
    <row r="42" spans="1:12">
      <c t="s" r="A42" s="4">
        <v>102</v>
      </c>
      <c t="s" r="J42" s="4">
        <v>64</v>
      </c>
      <c t="s" r="K42" s="4">
        <v>64</v>
      </c>
      <c t="s" r="L42" s="4">
        <v>64</v>
      </c>
    </row>
    <row r="43" spans="1:12">
      <c t="s" r="A43" s="4">
        <v>983</v>
      </c>
      <c t="n" r="J43" s="7">
        <v>-2558</v>
      </c>
      <c t="n" r="K43" s="7">
        <v>667</v>
      </c>
      <c t="n" r="L43" s="7">
        <v>-2560</v>
      </c>
    </row>
    <row r="44" spans="1:12">
      <c t="s" r="A44" s="4">
        <v>984</v>
      </c>
      <c t="s" r="B44" s="4">
        <v>64</v>
      </c>
      <c t="s" r="F44" s="4">
        <v>64</v>
      </c>
      <c t="s" r="J44" s="4">
        <v>64</v>
      </c>
      <c t="s" r="K44" s="4">
        <v>64</v>
      </c>
      <c t="s" r="L44" s="4">
        <v>64</v>
      </c>
    </row>
    <row r="45" spans="1:12">
      <c t="s" r="A45" s="4">
        <v>985</v>
      </c>
      <c t="n" r="B45" s="7">
        <v>1108278</v>
      </c>
      <c t="n" r="F45" s="7">
        <v>1035084</v>
      </c>
      <c t="n" r="J45" s="7">
        <v>1108278</v>
      </c>
      <c t="n" r="K45" s="7">
        <v>1035084</v>
      </c>
      <c t="n" r="L45" s="7">
        <v>967982</v>
      </c>
    </row>
    <row r="46" spans="1:12">
      <c t="s" r="A46" s="4">
        <v>990</v>
      </c>
    </row>
    <row r="47" spans="1:12">
      <c t="s" r="A47" s="3">
        <v>981</v>
      </c>
    </row>
    <row r="48" spans="1:12">
      <c t="s" r="A48" s="4">
        <v>89</v>
      </c>
      <c t="s" r="J48" s="4">
        <v>64</v>
      </c>
      <c t="s" r="K48" s="4">
        <v>64</v>
      </c>
      <c t="s" r="L48" s="4">
        <v>64</v>
      </c>
    </row>
    <row r="49" spans="1:12">
      <c t="s" r="A49" s="4">
        <v>93</v>
      </c>
      <c t="s" r="J49" s="4">
        <v>64</v>
      </c>
      <c t="s" r="K49" s="4">
        <v>64</v>
      </c>
      <c t="s" r="L49" s="4">
        <v>64</v>
      </c>
    </row>
    <row r="50" spans="1:12">
      <c t="s" r="A50" s="4">
        <v>982</v>
      </c>
      <c t="n" r="J50" s="7">
        <v>7015</v>
      </c>
      <c t="n" r="K50" s="7">
        <v>5420</v>
      </c>
      <c t="n" r="L50" s="7">
        <v>5527</v>
      </c>
    </row>
    <row r="51" spans="1:12">
      <c t="s" r="A51" s="4">
        <v>94</v>
      </c>
      <c t="n" r="J51" s="6">
        <v>6386</v>
      </c>
      <c t="n" r="K51" s="6">
        <v>5857</v>
      </c>
      <c t="n" r="L51" s="6">
        <v>5376</v>
      </c>
    </row>
    <row r="52" spans="1:12">
      <c t="s" r="A52" s="4">
        <v>102</v>
      </c>
      <c t="n" r="J52" s="7">
        <v>6999</v>
      </c>
      <c t="n" r="K52" s="7">
        <v>6347</v>
      </c>
      <c t="n" r="L52" s="7">
        <v>6777</v>
      </c>
    </row>
    <row r="53" spans="1:12">
      <c t="s" r="A53" s="4">
        <v>983</v>
      </c>
      <c t="s" r="J53" s="4">
        <v>64</v>
      </c>
      <c t="s" r="K53" s="4">
        <v>64</v>
      </c>
      <c t="s" r="L53" s="4">
        <v>64</v>
      </c>
    </row>
    <row r="54" spans="1:12">
      <c t="s" r="A54" s="4">
        <v>984</v>
      </c>
      <c t="s" r="B54" s="4">
        <v>64</v>
      </c>
      <c t="s" r="F54" s="4">
        <v>64</v>
      </c>
      <c t="s" r="J54" s="4">
        <v>64</v>
      </c>
      <c t="s" r="K54" s="4">
        <v>64</v>
      </c>
      <c t="s" r="L54" s="4">
        <v>64</v>
      </c>
    </row>
    <row r="55" spans="1:12">
      <c t="s" r="A55" s="4">
        <v>985</v>
      </c>
      <c t="n" r="B55" s="7">
        <v>102982</v>
      </c>
      <c t="n" r="F55" s="7">
        <v>114867</v>
      </c>
      <c t="n" r="J55" s="7">
        <v>102982</v>
      </c>
      <c t="n" r="K55" s="7">
        <v>114867</v>
      </c>
      <c t="n" r="L55" s="7">
        <v>9486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t="s" r="A1" s="1">
        <v>991</v>
      </c>
      <c t="s" r="B1" s="2">
        <v>1</v>
      </c>
    </row>
    <row r="2" spans="1:4">
      <c t="s" r="B2" s="2">
        <v>2</v>
      </c>
      <c t="s" r="C2" s="2">
        <v>32</v>
      </c>
      <c t="s" r="D2" s="2">
        <v>87</v>
      </c>
    </row>
    <row r="3" spans="1:4">
      <c t="s" r="A3" s="3">
        <v>981</v>
      </c>
    </row>
    <row r="4" spans="1:4">
      <c t="s" r="A4" s="4">
        <v>983</v>
      </c>
      <c t="n" r="B4" s="7">
        <v>46123000</v>
      </c>
      <c t="n" r="C4" s="7">
        <v>35796000</v>
      </c>
      <c t="n" r="D4" s="7">
        <v>37095000</v>
      </c>
    </row>
    <row r="5" spans="1:4">
      <c t="s" r="A5" s="4">
        <v>100</v>
      </c>
      <c t="n" r="B5" s="6">
        <v>-18554000</v>
      </c>
      <c t="n" r="C5" s="6">
        <v>-9124000</v>
      </c>
      <c t="n" r="D5" s="6">
        <v>-8307000</v>
      </c>
    </row>
    <row r="6" spans="1:4">
      <c t="s" r="A6" s="4">
        <v>94</v>
      </c>
      <c t="n" r="B6" s="6">
        <v>44835000</v>
      </c>
      <c t="n" r="C6" s="6">
        <v>43005000</v>
      </c>
      <c t="n" r="D6" s="6">
        <v>45373000</v>
      </c>
    </row>
    <row r="7" spans="1:4">
      <c t="s" r="A7" s="4">
        <v>95</v>
      </c>
      <c t="n" r="B7" s="6">
        <v>-4547000</v>
      </c>
      <c t="n" r="C7" s="6">
        <v>-1336000</v>
      </c>
      <c t="n" r="D7" s="6">
        <v>12619000</v>
      </c>
    </row>
    <row r="8" spans="1:4">
      <c t="s" r="A8" s="4">
        <v>96</v>
      </c>
      <c t="n" r="B8" s="6">
        <v>3428000</v>
      </c>
      <c t="n" r="C8" s="6">
        <v>1122000</v>
      </c>
      <c t="n" r="D8" s="6">
        <v>222000</v>
      </c>
    </row>
    <row r="9" spans="1:4">
      <c t="s" r="A9" s="4">
        <v>101</v>
      </c>
      <c t="n" r="B9" s="6">
        <v>-730000</v>
      </c>
      <c t="n" r="C9" s="6">
        <v>-16012000</v>
      </c>
      <c t="n" r="D9" s="6">
        <v>-677000</v>
      </c>
    </row>
    <row r="10" spans="1:4">
      <c t="s" r="A10" s="4">
        <v>102</v>
      </c>
      <c t="n" r="B10" s="6">
        <v>-6999000</v>
      </c>
      <c t="n" r="C10" s="6">
        <v>-6347000</v>
      </c>
      <c t="n" r="D10" s="6">
        <v>-6777000</v>
      </c>
    </row>
    <row r="11" spans="1:4">
      <c t="s" r="A11" s="4">
        <v>103</v>
      </c>
      <c t="n" r="B11" s="6">
        <v>-597000</v>
      </c>
      <c t="n" r="C11" s="6">
        <v>-597000</v>
      </c>
      <c t="n" r="D11" s="6">
        <v>-2470000</v>
      </c>
    </row>
    <row r="12" spans="1:4">
      <c t="s" r="A12" s="4">
        <v>105</v>
      </c>
      <c t="n" r="B12" s="6">
        <v>59776000</v>
      </c>
      <c t="n" r="C12" s="6">
        <v>45624000</v>
      </c>
      <c t="n" r="D12" s="6">
        <v>77078000</v>
      </c>
    </row>
    <row r="13" spans="1:4">
      <c t="s" r="A13" s="4">
        <v>656</v>
      </c>
    </row>
    <row r="14" spans="1:4">
      <c t="s" r="A14" s="3">
        <v>981</v>
      </c>
    </row>
    <row r="15" spans="1:4">
      <c t="s" r="A15" s="4">
        <v>103</v>
      </c>
      <c t="n" r="B15" s="6">
        <v>-362000</v>
      </c>
      <c t="n" r="C15" s="6">
        <v>-362000</v>
      </c>
      <c t="n" r="D15" s="6">
        <v>-2300000</v>
      </c>
    </row>
    <row r="16" spans="1:4">
      <c t="s" r="A16" s="4">
        <v>660</v>
      </c>
    </row>
    <row r="17" spans="1:4">
      <c t="s" r="A17" s="3">
        <v>981</v>
      </c>
    </row>
    <row r="18" spans="1:4">
      <c t="s" r="A18" s="4">
        <v>103</v>
      </c>
      <c t="n" r="B18" s="6">
        <v>-235000</v>
      </c>
      <c t="n" r="C18" s="6">
        <v>-235000</v>
      </c>
      <c t="n" r="D18" s="6">
        <v>-168000</v>
      </c>
    </row>
    <row r="19" spans="1:4">
      <c t="s" r="A19" s="4">
        <v>986</v>
      </c>
    </row>
    <row r="20" spans="1:4">
      <c t="s" r="A20" s="3">
        <v>981</v>
      </c>
    </row>
    <row r="21" spans="1:4">
      <c t="s" r="A21" s="4">
        <v>992</v>
      </c>
      <c t="n" r="B21" s="6">
        <v>27569000</v>
      </c>
      <c t="n" r="C21" s="6">
        <v>27569000</v>
      </c>
      <c t="n" r="D21" s="6">
        <v>28788000</v>
      </c>
    </row>
    <row r="22" spans="1:4">
      <c t="s" r="A22" s="4">
        <v>94</v>
      </c>
      <c t="n" r="B22" s="6">
        <v>44835000</v>
      </c>
      <c t="n" r="C22" s="6">
        <v>43005000</v>
      </c>
      <c t="n" r="D22" s="6">
        <v>45373000</v>
      </c>
    </row>
    <row r="23" spans="1:4">
      <c t="s" r="A23" s="4">
        <v>95</v>
      </c>
      <c t="n" r="B23" s="6">
        <v>-4547000</v>
      </c>
      <c t="n" r="C23" s="6">
        <v>-1336000</v>
      </c>
      <c t="n" r="D23" s="6">
        <v>12619000</v>
      </c>
    </row>
    <row r="24" spans="1:4">
      <c t="s" r="A24" s="4">
        <v>96</v>
      </c>
      <c t="n" r="B24" s="6">
        <v>245000</v>
      </c>
      <c t="n" r="C24" s="6">
        <v>239000</v>
      </c>
      <c t="n" r="D24" s="6">
        <v>222000</v>
      </c>
    </row>
    <row r="25" spans="1:4">
      <c t="s" r="A25" s="4">
        <v>101</v>
      </c>
      <c t="n" r="B25" s="6">
        <v>-730000</v>
      </c>
      <c t="n" r="C25" s="6">
        <v>-16012000</v>
      </c>
      <c t="n" r="D25" s="6">
        <v>-677000</v>
      </c>
    </row>
    <row r="26" spans="1:4">
      <c t="s" r="A26" s="4">
        <v>102</v>
      </c>
      <c t="n" r="B26" s="6">
        <v>-6999000</v>
      </c>
      <c t="n" r="C26" s="6">
        <v>-6347000</v>
      </c>
      <c t="n" r="D26" s="6">
        <v>-6777000</v>
      </c>
    </row>
    <row r="27" spans="1:4">
      <c t="s" r="A27" s="4">
        <v>103</v>
      </c>
      <c t="n" r="B27" s="6">
        <v>-597000</v>
      </c>
      <c t="n" r="C27" s="6">
        <v>-597000</v>
      </c>
      <c t="n" r="D27" s="6">
        <v>-2470000</v>
      </c>
    </row>
    <row r="28" spans="1:4">
      <c t="s" r="A28" s="4">
        <v>105</v>
      </c>
      <c t="n" r="B28" s="6">
        <v>59776000</v>
      </c>
      <c t="n" r="C28" s="6">
        <v>45624000</v>
      </c>
      <c t="n" r="D28" s="6">
        <v>77078000</v>
      </c>
    </row>
    <row r="29" spans="1:4">
      <c t="s" r="A29" s="4">
        <v>993</v>
      </c>
    </row>
    <row r="30" spans="1:4">
      <c t="s" r="A30" s="3">
        <v>981</v>
      </c>
    </row>
    <row r="31" spans="1:4">
      <c t="s" r="A31" s="4">
        <v>983</v>
      </c>
      <c t="n" r="B31" s="6">
        <v>47607000</v>
      </c>
      <c t="n" r="C31" s="6">
        <v>35096000</v>
      </c>
      <c t="n" r="D31" s="6">
        <v>43523000</v>
      </c>
    </row>
    <row r="32" spans="1:4">
      <c t="s" r="A32" s="4">
        <v>94</v>
      </c>
      <c t="n" r="B32" s="7">
        <v>13427000</v>
      </c>
      <c t="n" r="C32" s="7">
        <v>14083000</v>
      </c>
      <c t="n" r="D32" s="7">
        <v>15489000</v>
      </c>
    </row>
    <row r="33" spans="1:4">
      <c t="s" r="A33" s="4">
        <v>102</v>
      </c>
      <c t="s" r="B33" s="4">
        <v>64</v>
      </c>
      <c t="s" r="C33" s="4">
        <v>64</v>
      </c>
      <c t="s" r="D33" s="4">
        <v>64</v>
      </c>
    </row>
    <row r="34" spans="1:4">
      <c t="s" r="A34" s="4">
        <v>994</v>
      </c>
    </row>
    <row r="35" spans="1:4">
      <c t="s" r="A35" s="3">
        <v>981</v>
      </c>
    </row>
    <row r="36" spans="1:4">
      <c t="s" r="A36" s="4">
        <v>983</v>
      </c>
      <c t="n" r="B36" s="7">
        <v>1074000</v>
      </c>
      <c t="n" r="C36" s="7">
        <v>33000</v>
      </c>
      <c t="n" r="D36" s="7">
        <v>-3868000</v>
      </c>
    </row>
    <row r="37" spans="1:4">
      <c t="s" r="A37" s="4">
        <v>94</v>
      </c>
      <c t="n" r="B37" s="7">
        <v>2316000</v>
      </c>
      <c t="n" r="C37" s="7">
        <v>2320000</v>
      </c>
      <c t="n" r="D37" s="7">
        <v>2601000</v>
      </c>
    </row>
    <row r="38" spans="1:4">
      <c t="s" r="A38" s="4">
        <v>102</v>
      </c>
      <c t="s" r="B38" s="4">
        <v>64</v>
      </c>
      <c t="s" r="C38" s="4">
        <v>64</v>
      </c>
      <c t="s" r="D38" s="4">
        <v>64</v>
      </c>
    </row>
    <row r="39" spans="1:4">
      <c t="s" r="A39" s="4">
        <v>995</v>
      </c>
    </row>
    <row r="40" spans="1:4">
      <c t="s" r="A40" s="3">
        <v>981</v>
      </c>
    </row>
    <row r="41" spans="1:4">
      <c t="s" r="A41" s="4">
        <v>983</v>
      </c>
      <c t="n" r="B41" s="7">
        <v>-2558000</v>
      </c>
      <c t="n" r="C41" s="7">
        <v>667000</v>
      </c>
      <c t="n" r="D41" s="7">
        <v>-2560000</v>
      </c>
    </row>
    <row r="42" spans="1:4">
      <c t="s" r="A42" s="4">
        <v>94</v>
      </c>
      <c t="n" r="B42" s="7">
        <v>22706000</v>
      </c>
      <c t="n" r="C42" s="7">
        <v>20745000</v>
      </c>
      <c t="n" r="D42" s="7">
        <v>21907000</v>
      </c>
    </row>
    <row r="43" spans="1:4">
      <c t="s" r="A43" s="4">
        <v>102</v>
      </c>
      <c t="s" r="B43" s="4">
        <v>64</v>
      </c>
      <c t="s" r="C43" s="4">
        <v>64</v>
      </c>
      <c t="s" r="D43" s="4">
        <v>64</v>
      </c>
    </row>
    <row r="44" spans="1:4">
      <c t="s" r="A44" s="4">
        <v>996</v>
      </c>
    </row>
    <row r="45" spans="1:4">
      <c t="s" r="A45" s="3">
        <v>981</v>
      </c>
    </row>
    <row r="46" spans="1:4">
      <c t="s" r="A46" s="4">
        <v>983</v>
      </c>
      <c t="s" r="B46" s="4">
        <v>64</v>
      </c>
      <c t="s" r="C46" s="4">
        <v>64</v>
      </c>
      <c t="s" r="D46" s="4">
        <v>64</v>
      </c>
    </row>
    <row r="47" spans="1:4">
      <c t="s" r="A47" s="4">
        <v>100</v>
      </c>
      <c t="n" r="B47" s="7">
        <v>-18554000</v>
      </c>
      <c t="n" r="C47" s="7">
        <v>-9124000</v>
      </c>
      <c t="n" r="D47" s="7">
        <v>-8307000</v>
      </c>
    </row>
    <row r="48" spans="1:4">
      <c t="s" r="A48" s="4">
        <v>94</v>
      </c>
      <c t="n" r="B48" s="6">
        <v>6386000</v>
      </c>
      <c t="n" r="C48" s="6">
        <v>5857000</v>
      </c>
      <c t="n" r="D48" s="6">
        <v>5376000</v>
      </c>
    </row>
    <row r="49" spans="1:4">
      <c t="s" r="A49" s="4">
        <v>102</v>
      </c>
      <c t="n" r="B49" s="7">
        <v>-6999000</v>
      </c>
      <c t="n" r="C49" s="7">
        <v>-6347000</v>
      </c>
      <c t="n" r="D49" s="7">
        <v>-6777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97</v>
      </c>
      <c t="s" r="B1" s="2">
        <v>434</v>
      </c>
      <c t="s" r="J1" s="2">
        <v>1</v>
      </c>
    </row>
    <row r="2" spans="1:12">
      <c t="s" r="B2" s="2">
        <v>2</v>
      </c>
      <c t="s" r="C2" s="2">
        <v>435</v>
      </c>
      <c t="s" r="D2" s="2">
        <v>4</v>
      </c>
      <c t="s" r="E2" s="2">
        <v>436</v>
      </c>
      <c t="s" r="F2" s="2">
        <v>32</v>
      </c>
      <c t="s" r="G2" s="2">
        <v>437</v>
      </c>
      <c t="s" r="H2" s="2">
        <v>438</v>
      </c>
      <c t="s" r="I2" s="2">
        <v>439</v>
      </c>
      <c t="s" r="J2" s="2">
        <v>2</v>
      </c>
      <c t="s" r="K2" s="2">
        <v>32</v>
      </c>
      <c t="s" r="L2" s="2">
        <v>87</v>
      </c>
    </row>
    <row r="3" spans="1:12">
      <c t="s" r="A3" s="3">
        <v>981</v>
      </c>
    </row>
    <row r="4" spans="1:12">
      <c t="s" r="A4" s="4">
        <v>998</v>
      </c>
      <c t="n" r="B4" s="7">
        <v>108689</v>
      </c>
      <c t="n" r="C4" s="7">
        <v>148236</v>
      </c>
      <c t="n" r="D4" s="7">
        <v>184011</v>
      </c>
      <c t="n" r="E4" s="7">
        <v>131258</v>
      </c>
      <c t="n" r="F4" s="7">
        <v>103151</v>
      </c>
      <c t="n" r="G4" s="7">
        <v>171415</v>
      </c>
      <c t="n" r="H4" s="7">
        <v>96960</v>
      </c>
      <c t="n" r="I4" s="7">
        <v>147241</v>
      </c>
      <c t="n" r="J4" s="7">
        <v>572194</v>
      </c>
      <c t="n" r="K4" s="7">
        <v>518767</v>
      </c>
      <c t="n" r="L4" s="7">
        <v>368518</v>
      </c>
    </row>
    <row r="5" spans="1:12">
      <c t="s" r="A5" s="4">
        <v>993</v>
      </c>
    </row>
    <row r="6" spans="1:12">
      <c t="s" r="A6" s="3">
        <v>981</v>
      </c>
    </row>
    <row r="7" spans="1:12">
      <c t="s" r="A7" s="4">
        <v>998</v>
      </c>
      <c t="n" r="J7" s="6">
        <v>308717</v>
      </c>
      <c t="n" r="K7" s="6">
        <v>252707</v>
      </c>
      <c t="n" r="L7" s="6">
        <v>192394</v>
      </c>
    </row>
    <row r="8" spans="1:12">
      <c t="s" r="A8" s="4">
        <v>999</v>
      </c>
    </row>
    <row r="9" spans="1:12">
      <c t="s" r="A9" s="3">
        <v>981</v>
      </c>
    </row>
    <row r="10" spans="1:12">
      <c t="s" r="A10" s="4">
        <v>998</v>
      </c>
      <c t="n" r="J10" s="6">
        <v>78315</v>
      </c>
      <c t="n" r="K10" s="6">
        <v>72063</v>
      </c>
      <c t="n" r="L10" s="6">
        <v>58509</v>
      </c>
    </row>
    <row r="11" spans="1:12">
      <c t="s" r="A11" s="4">
        <v>1000</v>
      </c>
    </row>
    <row r="12" spans="1:12">
      <c t="s" r="A12" s="3">
        <v>981</v>
      </c>
    </row>
    <row r="13" spans="1:12">
      <c t="s" r="A13" s="4">
        <v>998</v>
      </c>
      <c t="n" r="J13" s="6">
        <v>32458</v>
      </c>
      <c t="n" r="K13" s="6">
        <v>31688</v>
      </c>
      <c t="n" r="L13" s="6">
        <v>32489</v>
      </c>
    </row>
    <row r="14" spans="1:12">
      <c t="s" r="A14" s="4">
        <v>1001</v>
      </c>
    </row>
    <row r="15" spans="1:12">
      <c t="s" r="A15" s="3">
        <v>981</v>
      </c>
    </row>
    <row r="16" spans="1:12">
      <c t="s" r="A16" s="4">
        <v>998</v>
      </c>
      <c t="n" r="J16" s="6">
        <v>13513</v>
      </c>
      <c t="n" r="K16" s="6">
        <v>9707</v>
      </c>
      <c t="n" r="L16" s="6">
        <v>9148</v>
      </c>
    </row>
    <row r="17" spans="1:12">
      <c t="s" r="A17" s="4">
        <v>1002</v>
      </c>
    </row>
    <row r="18" spans="1:12">
      <c t="s" r="A18" s="3">
        <v>981</v>
      </c>
    </row>
    <row r="19" spans="1:12">
      <c t="s" r="A19" s="4">
        <v>998</v>
      </c>
      <c t="n" r="J19" s="6">
        <v>104742</v>
      </c>
      <c t="n" r="K19" s="6">
        <v>60458</v>
      </c>
      <c t="n" r="L19" s="6">
        <v>22636</v>
      </c>
    </row>
    <row r="20" spans="1:12">
      <c t="s" r="A20" s="4">
        <v>1003</v>
      </c>
    </row>
    <row r="21" spans="1:12">
      <c t="s" r="A21" s="3">
        <v>981</v>
      </c>
    </row>
    <row r="22" spans="1:12">
      <c t="s" r="A22" s="4">
        <v>998</v>
      </c>
      <c t="n" r="J22" s="6">
        <v>10046</v>
      </c>
      <c t="n" r="K22" s="6">
        <v>10784</v>
      </c>
      <c t="n" r="L22" s="6">
        <v>10695</v>
      </c>
    </row>
    <row r="23" spans="1:12">
      <c t="s" r="A23" s="4">
        <v>1004</v>
      </c>
    </row>
    <row r="24" spans="1:12">
      <c t="s" r="A24" s="3">
        <v>981</v>
      </c>
    </row>
    <row r="25" spans="1:12">
      <c t="s" r="A25" s="4">
        <v>998</v>
      </c>
      <c t="n" r="J25" s="6">
        <v>30623</v>
      </c>
      <c t="n" r="K25" s="6">
        <v>28980</v>
      </c>
      <c t="n" r="L25" s="6">
        <v>21400</v>
      </c>
    </row>
    <row r="26" spans="1:12">
      <c t="s" r="A26" s="4">
        <v>1005</v>
      </c>
    </row>
    <row r="27" spans="1:12">
      <c t="s" r="A27" s="3">
        <v>981</v>
      </c>
    </row>
    <row r="28" spans="1:12">
      <c t="s" r="A28" s="4">
        <v>998</v>
      </c>
      <c t="n" r="J28" s="6">
        <v>12498</v>
      </c>
      <c t="n" r="K28" s="6">
        <v>11795</v>
      </c>
      <c t="n" r="L28" s="6">
        <v>10988</v>
      </c>
    </row>
    <row r="29" spans="1:12">
      <c t="s" r="A29" s="4">
        <v>1006</v>
      </c>
    </row>
    <row r="30" spans="1:12">
      <c t="s" r="A30" s="3">
        <v>981</v>
      </c>
    </row>
    <row r="31" spans="1:12">
      <c t="s" r="A31" s="4">
        <v>998</v>
      </c>
      <c t="n" r="J31" s="6">
        <v>3585</v>
      </c>
      <c t="n" r="K31" s="6">
        <v>3922</v>
      </c>
      <c t="n" r="L31" s="6">
        <v>4492</v>
      </c>
    </row>
    <row r="32" spans="1:12">
      <c t="s" r="A32" s="4">
        <v>1007</v>
      </c>
    </row>
    <row r="33" spans="1:12">
      <c t="s" r="A33" s="3">
        <v>981</v>
      </c>
    </row>
    <row r="34" spans="1:12">
      <c t="s" r="A34" s="4">
        <v>998</v>
      </c>
      <c t="n" r="J34" s="6">
        <v>8917</v>
      </c>
      <c t="n" r="K34" s="6">
        <v>10155</v>
      </c>
      <c t="n" r="L34" s="6">
        <v>9978</v>
      </c>
    </row>
    <row r="35" spans="1:12">
      <c t="s" r="A35" s="4">
        <v>1008</v>
      </c>
    </row>
    <row r="36" spans="1:12">
      <c t="s" r="A36" s="3">
        <v>981</v>
      </c>
    </row>
    <row r="37" spans="1:12">
      <c t="s" r="A37" s="4">
        <v>998</v>
      </c>
      <c t="n" r="J37" s="6">
        <v>4437</v>
      </c>
      <c t="n" r="K37" s="6">
        <v>3431</v>
      </c>
      <c t="n" r="L37" s="6">
        <v>2557</v>
      </c>
    </row>
    <row r="38" spans="1:12">
      <c t="s" r="A38" s="4">
        <v>1009</v>
      </c>
    </row>
    <row r="39" spans="1:12">
      <c t="s" r="A39" s="3">
        <v>981</v>
      </c>
    </row>
    <row r="40" spans="1:12">
      <c t="s" r="A40" s="4">
        <v>998</v>
      </c>
      <c t="n" r="J40" s="6">
        <v>2667</v>
      </c>
      <c t="n" r="K40" s="6">
        <v>2753</v>
      </c>
      <c t="n" r="L40" s="6">
        <v>3189</v>
      </c>
    </row>
    <row r="41" spans="1:12">
      <c t="s" r="A41" s="4">
        <v>1010</v>
      </c>
    </row>
    <row r="42" spans="1:12">
      <c t="s" r="A42" s="3">
        <v>981</v>
      </c>
    </row>
    <row r="43" spans="1:12">
      <c t="s" r="A43" s="4">
        <v>998</v>
      </c>
      <c t="n" r="J43" s="6">
        <v>6916</v>
      </c>
      <c t="n" r="K43" s="6">
        <v>6971</v>
      </c>
      <c t="n" r="L43" s="6">
        <v>6313</v>
      </c>
    </row>
    <row r="44" spans="1:12">
      <c t="s" r="A44" s="4">
        <v>994</v>
      </c>
    </row>
    <row r="45" spans="1:12">
      <c t="s" r="A45" s="3">
        <v>981</v>
      </c>
    </row>
    <row r="46" spans="1:12">
      <c t="s" r="A46" s="4">
        <v>998</v>
      </c>
      <c t="n" r="J46" s="6">
        <v>90978</v>
      </c>
      <c t="n" r="K46" s="6">
        <v>59380</v>
      </c>
      <c t="n" r="L46" s="6">
        <v>20594</v>
      </c>
    </row>
    <row r="47" spans="1:12">
      <c t="s" r="A47" s="4">
        <v>995</v>
      </c>
    </row>
    <row r="48" spans="1:12">
      <c t="s" r="A48" s="3">
        <v>981</v>
      </c>
    </row>
    <row r="49" spans="1:12">
      <c t="s" r="A49" s="4">
        <v>998</v>
      </c>
      <c t="n" r="J49" s="7">
        <v>172499</v>
      </c>
      <c t="n" r="K49" s="7">
        <v>206680</v>
      </c>
      <c t="n" r="L49" s="7">
        <v>15553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9"/>
    <col customWidth="1" max="11" min="11" width="21"/>
    <col customWidth="1" max="12" min="12" width="21"/>
  </cols>
  <sheetData>
    <row r="1" spans="1:12">
      <c t="s" r="A1" s="1">
        <v>1011</v>
      </c>
      <c t="s" r="B1" s="2">
        <v>434</v>
      </c>
      <c t="s" r="J1" s="2">
        <v>1</v>
      </c>
    </row>
    <row r="2" spans="1:12">
      <c t="s" r="B2" s="2">
        <v>621</v>
      </c>
      <c t="s" r="C2" s="2">
        <v>1012</v>
      </c>
      <c t="s" r="D2" s="2">
        <v>541</v>
      </c>
      <c t="s" r="E2" s="2">
        <v>576</v>
      </c>
      <c t="s" r="F2" s="2">
        <v>543</v>
      </c>
      <c t="s" r="G2" s="2">
        <v>1013</v>
      </c>
      <c t="s" r="H2" s="2">
        <v>1014</v>
      </c>
      <c t="s" r="I2" s="2">
        <v>578</v>
      </c>
      <c t="s" r="J2" s="2">
        <v>1015</v>
      </c>
      <c t="s" r="K2" s="2">
        <v>543</v>
      </c>
      <c t="s" r="L2" s="2">
        <v>580</v>
      </c>
    </row>
    <row r="3" spans="1:12">
      <c t="s" r="A3" s="3">
        <v>981</v>
      </c>
    </row>
    <row r="4" spans="1:12">
      <c t="s" r="A4" s="4">
        <v>1016</v>
      </c>
      <c t="n" r="J4" s="6">
        <v>4</v>
      </c>
    </row>
    <row r="5" spans="1:12">
      <c t="s" r="A5" s="4">
        <v>1017</v>
      </c>
      <c t="n" r="J5" s="7">
        <v>3200000</v>
      </c>
      <c t="n" r="K5" s="7">
        <v>883000</v>
      </c>
      <c t="n" r="L5" s="7">
        <v>0</v>
      </c>
    </row>
    <row r="6" spans="1:12">
      <c t="s" r="A6" s="4">
        <v>89</v>
      </c>
      <c t="n" r="B6" s="7">
        <v>108689000</v>
      </c>
      <c t="n" r="C6" s="7">
        <v>148236000</v>
      </c>
      <c t="n" r="D6" s="7">
        <v>184011000</v>
      </c>
      <c t="n" r="E6" s="7">
        <v>131258000</v>
      </c>
      <c t="n" r="F6" s="7">
        <v>103151000</v>
      </c>
      <c t="n" r="G6" s="7">
        <v>171415000</v>
      </c>
      <c t="n" r="H6" s="7">
        <v>96960000</v>
      </c>
      <c t="n" r="I6" s="7">
        <v>147241000</v>
      </c>
      <c t="n" r="J6" s="7">
        <v>572194000</v>
      </c>
      <c t="n" r="K6" s="6">
        <v>518767000</v>
      </c>
      <c t="n" r="L6" s="6">
        <v>368518000</v>
      </c>
    </row>
    <row r="7" spans="1:12">
      <c t="s" r="A7" s="4">
        <v>1018</v>
      </c>
    </row>
    <row r="8" spans="1:12">
      <c t="s" r="A8" s="3">
        <v>981</v>
      </c>
    </row>
    <row r="9" spans="1:12">
      <c t="s" r="A9" s="4">
        <v>1019</v>
      </c>
      <c t="s" r="J9" s="4">
        <v>1020</v>
      </c>
    </row>
    <row r="10" spans="1:12">
      <c t="s" r="A10" s="4">
        <v>1021</v>
      </c>
    </row>
    <row r="11" spans="1:12">
      <c t="s" r="A11" s="3">
        <v>981</v>
      </c>
    </row>
    <row r="12" spans="1:12">
      <c t="s" r="A12" s="4">
        <v>1019</v>
      </c>
      <c t="s" r="J12" s="4">
        <v>598</v>
      </c>
    </row>
    <row r="13" spans="1:12">
      <c t="s" r="A13" s="4">
        <v>1022</v>
      </c>
    </row>
    <row r="14" spans="1:12">
      <c t="s" r="A14" s="3">
        <v>981</v>
      </c>
    </row>
    <row r="15" spans="1:12">
      <c t="s" r="A15" s="4">
        <v>1019</v>
      </c>
      <c t="s" r="J15" s="4">
        <v>616</v>
      </c>
    </row>
    <row r="16" spans="1:12">
      <c t="s" r="A16" s="4">
        <v>1023</v>
      </c>
    </row>
    <row r="17" spans="1:12">
      <c t="s" r="A17" s="3">
        <v>981</v>
      </c>
    </row>
    <row r="18" spans="1:12">
      <c t="s" r="A18" s="4">
        <v>1019</v>
      </c>
      <c t="s" r="J18" s="4">
        <v>829</v>
      </c>
    </row>
    <row r="19" spans="1:12">
      <c t="s" r="A19" s="4">
        <v>1024</v>
      </c>
    </row>
    <row r="20" spans="1:12">
      <c t="s" r="A20" s="3">
        <v>981</v>
      </c>
    </row>
    <row r="21" spans="1:12">
      <c t="s" r="A21" s="4">
        <v>1019</v>
      </c>
      <c t="s" r="J21" s="4">
        <v>1025</v>
      </c>
    </row>
    <row r="22" spans="1:12">
      <c t="s" r="A22" s="4">
        <v>1026</v>
      </c>
    </row>
    <row r="23" spans="1:12">
      <c t="s" r="A23" s="3">
        <v>981</v>
      </c>
    </row>
    <row r="24" spans="1:12">
      <c t="s" r="A24" s="4">
        <v>1019</v>
      </c>
      <c t="s" r="J24" s="4">
        <v>1027</v>
      </c>
    </row>
    <row r="25" spans="1:12">
      <c t="s" r="A25" s="4">
        <v>1028</v>
      </c>
    </row>
    <row r="26" spans="1:12">
      <c t="s" r="A26" s="3">
        <v>981</v>
      </c>
    </row>
    <row r="27" spans="1:12">
      <c t="s" r="A27" s="4">
        <v>1019</v>
      </c>
      <c t="s" r="J27" s="4">
        <v>1029</v>
      </c>
    </row>
    <row r="28" spans="1:12">
      <c t="s" r="A28" s="4">
        <v>1030</v>
      </c>
    </row>
    <row r="29" spans="1:12">
      <c t="s" r="A29" s="3">
        <v>981</v>
      </c>
    </row>
    <row r="30" spans="1:12">
      <c t="s" r="A30" s="4">
        <v>1019</v>
      </c>
      <c t="s" r="J30" s="4">
        <v>1031</v>
      </c>
    </row>
    <row r="31" spans="1:12">
      <c t="s" r="A31" s="4">
        <v>1032</v>
      </c>
    </row>
    <row r="32" spans="1:12">
      <c t="s" r="A32" s="3">
        <v>981</v>
      </c>
    </row>
    <row r="33" spans="1:12">
      <c t="s" r="A33" s="4">
        <v>1019</v>
      </c>
      <c t="s" r="J33" s="4">
        <v>1033</v>
      </c>
    </row>
    <row r="34" spans="1:12">
      <c t="s" r="A34" s="4">
        <v>1034</v>
      </c>
    </row>
    <row r="35" spans="1:12">
      <c t="s" r="A35" s="3">
        <v>981</v>
      </c>
    </row>
    <row r="36" spans="1:12">
      <c t="s" r="A36" s="4">
        <v>1019</v>
      </c>
      <c t="s" r="J36" s="4">
        <v>1035</v>
      </c>
    </row>
    <row r="37" spans="1:12">
      <c t="s" r="A37" s="4">
        <v>986</v>
      </c>
    </row>
    <row r="38" spans="1:12">
      <c t="s" r="A38" s="3">
        <v>981</v>
      </c>
    </row>
    <row r="39" spans="1:12">
      <c t="s" r="A39" s="4">
        <v>1036</v>
      </c>
      <c t="n" r="J39" s="6">
        <v>14</v>
      </c>
    </row>
    <row r="40" spans="1:12">
      <c t="s" r="A40" s="4">
        <v>993</v>
      </c>
    </row>
    <row r="41" spans="1:12">
      <c t="s" r="A41" s="3">
        <v>981</v>
      </c>
    </row>
    <row r="42" spans="1:12">
      <c t="s" r="A42" s="4">
        <v>1036</v>
      </c>
      <c t="n" r="J42" s="6">
        <v>12</v>
      </c>
    </row>
    <row r="43" spans="1:12">
      <c t="s" r="A43" s="4">
        <v>89</v>
      </c>
      <c t="n" r="J43" s="7">
        <v>308717000</v>
      </c>
      <c t="n" r="K43" s="6">
        <v>252707000</v>
      </c>
      <c t="n" r="L43" s="6">
        <v>192394000</v>
      </c>
    </row>
    <row r="44" spans="1:12">
      <c t="s" r="A44" s="4">
        <v>1037</v>
      </c>
    </row>
    <row r="45" spans="1:12">
      <c t="s" r="A45" s="3">
        <v>981</v>
      </c>
    </row>
    <row r="46" spans="1:12">
      <c t="s" r="A46" s="4">
        <v>89</v>
      </c>
      <c t="n" r="J46" s="7">
        <v>87900000</v>
      </c>
    </row>
    <row r="47" spans="1:12">
      <c t="s" r="A47" s="4">
        <v>1038</v>
      </c>
      <c t="s" r="J47" s="4">
        <v>1039</v>
      </c>
    </row>
    <row r="48" spans="1:12">
      <c t="s" r="A48" s="4">
        <v>1040</v>
      </c>
    </row>
    <row r="49" spans="1:12">
      <c t="s" r="A49" s="3">
        <v>981</v>
      </c>
    </row>
    <row r="50" spans="1:12">
      <c t="s" r="A50" s="4">
        <v>89</v>
      </c>
      <c t="n" r="J50" s="7">
        <v>42000000</v>
      </c>
    </row>
    <row r="51" spans="1:12">
      <c t="s" r="A51" s="4">
        <v>1038</v>
      </c>
      <c t="s" r="J51" s="4">
        <v>1041</v>
      </c>
    </row>
    <row r="52" spans="1:12">
      <c t="s" r="A52" s="4">
        <v>994</v>
      </c>
    </row>
    <row r="53" spans="1:12">
      <c t="s" r="A53" s="3">
        <v>981</v>
      </c>
    </row>
    <row r="54" spans="1:12">
      <c t="s" r="A54" s="4">
        <v>1036</v>
      </c>
      <c t="n" r="J54" s="6">
        <v>1</v>
      </c>
    </row>
    <row r="55" spans="1:12">
      <c t="s" r="A55" s="4">
        <v>89</v>
      </c>
      <c t="n" r="J55" s="7">
        <v>90978000</v>
      </c>
      <c t="n" r="K55" s="6">
        <v>59380000</v>
      </c>
      <c t="n" r="L55" s="6">
        <v>20594000</v>
      </c>
    </row>
    <row r="56" spans="1:12">
      <c t="s" r="A56" s="4">
        <v>1042</v>
      </c>
    </row>
    <row r="57" spans="1:12">
      <c t="s" r="A57" s="3">
        <v>981</v>
      </c>
    </row>
    <row r="58" spans="1:12">
      <c t="s" r="A58" s="4">
        <v>89</v>
      </c>
      <c t="n" r="J58" s="7">
        <v>15400000</v>
      </c>
    </row>
    <row r="59" spans="1:12">
      <c t="s" r="A59" s="4">
        <v>1038</v>
      </c>
      <c t="s" r="J59" s="4">
        <v>1043</v>
      </c>
    </row>
    <row r="60" spans="1:12">
      <c t="s" r="A60" s="4">
        <v>1044</v>
      </c>
    </row>
    <row r="61" spans="1:12">
      <c t="s" r="A61" s="3">
        <v>981</v>
      </c>
    </row>
    <row r="62" spans="1:12">
      <c t="s" r="A62" s="4">
        <v>89</v>
      </c>
      <c t="n" r="J62" s="7">
        <v>14300000</v>
      </c>
    </row>
    <row r="63" spans="1:12">
      <c t="s" r="A63" s="4">
        <v>1038</v>
      </c>
      <c t="s" r="J63" s="4">
        <v>1045</v>
      </c>
    </row>
    <row r="64" spans="1:12">
      <c t="s" r="A64" s="4">
        <v>995</v>
      </c>
    </row>
    <row r="65" spans="1:12">
      <c t="s" r="A65" s="3">
        <v>981</v>
      </c>
    </row>
    <row r="66" spans="1:12">
      <c t="s" r="A66" s="4">
        <v>1036</v>
      </c>
      <c t="n" r="J66" s="6">
        <v>1</v>
      </c>
    </row>
    <row r="67" spans="1:12">
      <c t="s" r="A67" s="4">
        <v>89</v>
      </c>
      <c t="n" r="J67" s="7">
        <v>172499000</v>
      </c>
      <c t="n" r="K67" s="7">
        <v>206680000</v>
      </c>
      <c t="n" r="L67" s="7">
        <v>155530000</v>
      </c>
    </row>
    <row r="68" spans="1:12">
      <c t="s" r="A68" s="4">
        <v>1046</v>
      </c>
    </row>
    <row r="69" spans="1:12">
      <c t="s" r="A69" s="3">
        <v>981</v>
      </c>
    </row>
    <row r="70" spans="1:12">
      <c t="s" r="A70" s="4">
        <v>89</v>
      </c>
      <c t="n" r="J70" s="7">
        <v>84900000</v>
      </c>
    </row>
    <row r="71" spans="1:12">
      <c t="s" r="A71" s="4">
        <v>1038</v>
      </c>
      <c t="s" r="J71" s="4">
        <v>1047</v>
      </c>
    </row>
    <row r="72" spans="1:12">
      <c t="s" r="A72" s="4">
        <v>1048</v>
      </c>
    </row>
    <row r="73" spans="1:12">
      <c t="s" r="A73" s="3">
        <v>981</v>
      </c>
    </row>
    <row r="74" spans="1:12">
      <c t="s" r="A74" s="4">
        <v>89</v>
      </c>
      <c t="n" r="J74" s="7">
        <v>27400000</v>
      </c>
    </row>
    <row r="75" spans="1:12">
      <c t="s" r="A75" s="4">
        <v>1038</v>
      </c>
      <c t="s" r="J75" s="4">
        <v>1049</v>
      </c>
    </row>
    <row r="76" spans="1:12">
      <c t="s" r="A76" s="4">
        <v>1050</v>
      </c>
    </row>
    <row r="77" spans="1:12">
      <c t="s" r="A77" s="3">
        <v>981</v>
      </c>
    </row>
    <row r="78" spans="1:12">
      <c t="s" r="A78" s="4">
        <v>89</v>
      </c>
      <c t="n" r="J78" s="7">
        <v>79300000</v>
      </c>
    </row>
    <row r="79" spans="1:12">
      <c t="s" r="A79" s="4">
        <v>1038</v>
      </c>
      <c t="s" r="J79" s="4">
        <v>1051</v>
      </c>
    </row>
    <row r="80" spans="1:12">
      <c t="s" r="A80" s="4">
        <v>1052</v>
      </c>
    </row>
    <row r="81" spans="1:12">
      <c t="s" r="A81" s="3">
        <v>981</v>
      </c>
    </row>
    <row r="82" spans="1:12">
      <c t="s" r="A82" s="4">
        <v>89</v>
      </c>
      <c t="n" r="J82" s="7">
        <v>29900000</v>
      </c>
    </row>
    <row r="83" spans="1:12">
      <c t="s" r="A83" s="4">
        <v>1038</v>
      </c>
      <c t="s" r="J83" s="4">
        <v>1053</v>
      </c>
    </row>
    <row r="84" spans="1:12">
      <c t="s" r="A84" s="4">
        <v>1054</v>
      </c>
    </row>
    <row r="85" spans="1:12">
      <c t="s" r="A85" s="3">
        <v>981</v>
      </c>
    </row>
    <row r="86" spans="1:12">
      <c t="s" r="A86" s="4">
        <v>89</v>
      </c>
      <c t="n" r="J86" s="7">
        <v>24800000</v>
      </c>
    </row>
    <row r="87" spans="1:12">
      <c t="s" r="A87" s="4">
        <v>1038</v>
      </c>
      <c t="s" r="J87" s="4">
        <v>1055</v>
      </c>
    </row>
    <row r="88" spans="1:12">
      <c t="s" r="A88" s="4">
        <v>1056</v>
      </c>
    </row>
    <row r="89" spans="1:12">
      <c t="s" r="A89" s="3">
        <v>981</v>
      </c>
    </row>
    <row r="90" spans="1:12">
      <c t="s" r="A90" s="4">
        <v>89</v>
      </c>
      <c t="n" r="J90" s="7">
        <v>20200000</v>
      </c>
    </row>
    <row r="91" spans="1:12">
      <c t="s" r="A91" s="4">
        <v>1038</v>
      </c>
      <c t="s" r="J91" s="4">
        <v>105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8</v>
      </c>
      <c t="s" r="B1" s="2">
        <v>2</v>
      </c>
      <c t="s" r="C1" s="2">
        <v>32</v>
      </c>
    </row>
    <row r="2" spans="1:3">
      <c t="s" r="A2" s="3">
        <v>1059</v>
      </c>
    </row>
    <row r="3" spans="1:3">
      <c t="s" r="A3" s="4">
        <v>1060</v>
      </c>
      <c t="n" r="B3" s="7">
        <v>973771</v>
      </c>
      <c t="n" r="C3" s="7">
        <v>824868</v>
      </c>
    </row>
    <row r="4" spans="1:3">
      <c t="s" r="A4" s="3">
        <v>1061</v>
      </c>
    </row>
    <row r="5" spans="1:3">
      <c t="s" r="A5" s="4">
        <v>484</v>
      </c>
      <c t="n" r="B5" s="6">
        <v>5046</v>
      </c>
      <c t="n" r="C5" s="6">
        <v>7388</v>
      </c>
    </row>
    <row r="6" spans="1:3">
      <c t="s" r="A6" s="4">
        <v>38</v>
      </c>
      <c t="n" r="B6" s="6">
        <v>19270</v>
      </c>
      <c t="n" r="C6" s="6">
        <v>131856</v>
      </c>
    </row>
    <row r="7" spans="1:3">
      <c t="s" r="A7" s="4">
        <v>484</v>
      </c>
    </row>
    <row r="8" spans="1:3">
      <c t="s" r="A8" s="3">
        <v>1059</v>
      </c>
    </row>
    <row r="9" spans="1:3">
      <c t="s" r="A9" s="4">
        <v>1060</v>
      </c>
      <c t="n" r="B9" s="6">
        <v>899660</v>
      </c>
      <c t="n" r="C9" s="6">
        <v>756963</v>
      </c>
    </row>
    <row r="10" spans="1:3">
      <c t="s" r="A10" s="4">
        <v>485</v>
      </c>
    </row>
    <row r="11" spans="1:3">
      <c t="s" r="A11" s="3">
        <v>1059</v>
      </c>
    </row>
    <row r="12" spans="1:3">
      <c t="s" r="A12" s="4">
        <v>1060</v>
      </c>
      <c t="n" r="B12" s="6">
        <v>103457</v>
      </c>
      <c t="n" r="C12" s="6">
        <v>99046</v>
      </c>
    </row>
    <row r="13" spans="1:3">
      <c t="s" r="A13" s="4">
        <v>486</v>
      </c>
    </row>
    <row r="14" spans="1:3">
      <c t="s" r="A14" s="3">
        <v>1059</v>
      </c>
    </row>
    <row r="15" spans="1:3">
      <c t="s" r="A15" s="4">
        <v>1060</v>
      </c>
      <c t="n" r="B15" s="6">
        <v>136887</v>
      </c>
      <c t="n" r="C15" s="6">
        <v>115249</v>
      </c>
    </row>
    <row r="16" spans="1:3">
      <c t="s" r="A16" s="4">
        <v>487</v>
      </c>
    </row>
    <row r="17" spans="1:3">
      <c t="s" r="A17" s="3">
        <v>1059</v>
      </c>
    </row>
    <row r="18" spans="1:3">
      <c t="s" r="A18" s="4">
        <v>1060</v>
      </c>
      <c t="n" r="B18" s="6">
        <v>363168</v>
      </c>
      <c t="n" r="C18" s="6">
        <v>267882</v>
      </c>
    </row>
    <row r="19" spans="1:3">
      <c t="s" r="A19" s="4">
        <v>488</v>
      </c>
    </row>
    <row r="20" spans="1:3">
      <c t="s" r="A20" s="3">
        <v>1059</v>
      </c>
    </row>
    <row r="21" spans="1:3">
      <c t="s" r="A21" s="4">
        <v>1060</v>
      </c>
      <c t="n" r="B21" s="6">
        <v>130696</v>
      </c>
      <c t="n" r="C21" s="6">
        <v>113341</v>
      </c>
    </row>
    <row r="22" spans="1:3">
      <c t="s" r="A22" s="4">
        <v>489</v>
      </c>
    </row>
    <row r="23" spans="1:3">
      <c t="s" r="A23" s="3">
        <v>1059</v>
      </c>
    </row>
    <row r="24" spans="1:3">
      <c t="s" r="A24" s="4">
        <v>1060</v>
      </c>
      <c t="n" r="B24" s="6">
        <v>90163</v>
      </c>
      <c t="n" r="C24" s="6">
        <v>101275</v>
      </c>
    </row>
    <row r="25" spans="1:3">
      <c t="s" r="A25" s="4">
        <v>490</v>
      </c>
    </row>
    <row r="26" spans="1:3">
      <c t="s" r="A26" s="3">
        <v>1059</v>
      </c>
    </row>
    <row r="27" spans="1:3">
      <c t="s" r="A27" s="4">
        <v>1060</v>
      </c>
      <c t="n" r="B27" s="6">
        <v>73255</v>
      </c>
      <c t="n" r="C27" s="6">
        <v>58269</v>
      </c>
    </row>
    <row r="28" spans="1:3">
      <c t="s" r="A28" s="4">
        <v>491</v>
      </c>
    </row>
    <row r="29" spans="1:3">
      <c t="s" r="A29" s="3">
        <v>1059</v>
      </c>
    </row>
    <row r="30" spans="1:3">
      <c t="s" r="A30" s="4">
        <v>1060</v>
      </c>
      <c t="n" r="B30" s="6">
        <v>2034</v>
      </c>
      <c t="n" r="C30" s="6">
        <v>1901</v>
      </c>
    </row>
    <row r="31" spans="1:3">
      <c t="s" r="A31" s="4">
        <v>492</v>
      </c>
    </row>
    <row r="32" spans="1:3">
      <c t="s" r="A32" s="3">
        <v>1059</v>
      </c>
    </row>
    <row r="33" spans="1:3">
      <c t="s" r="A33" s="4">
        <v>1060</v>
      </c>
      <c t="n" r="B33" s="6">
        <v>74111</v>
      </c>
      <c t="n" r="C33" s="6">
        <v>67905</v>
      </c>
    </row>
    <row r="34" spans="1:3">
      <c t="s" r="A34" s="4">
        <v>1062</v>
      </c>
    </row>
    <row r="35" spans="1:3">
      <c t="s" r="A35" s="3">
        <v>1059</v>
      </c>
    </row>
    <row r="36" spans="1:3">
      <c t="s" r="A36" s="4">
        <v>1060</v>
      </c>
      <c t="n" r="B36" s="6">
        <v>973771</v>
      </c>
      <c t="n" r="C36" s="6">
        <v>824868</v>
      </c>
    </row>
    <row r="37" spans="1:3">
      <c t="s" r="A37" s="3">
        <v>1061</v>
      </c>
    </row>
    <row r="38" spans="1:3">
      <c t="s" r="A38" s="4">
        <v>484</v>
      </c>
      <c t="n" r="B38" s="6">
        <v>5046</v>
      </c>
      <c t="n" r="C38" s="6">
        <v>7388</v>
      </c>
    </row>
    <row r="39" spans="1:3">
      <c t="s" r="A39" s="4">
        <v>38</v>
      </c>
      <c t="n" r="B39" s="6">
        <v>19270</v>
      </c>
      <c t="n" r="C39" s="6">
        <v>131856</v>
      </c>
    </row>
    <row r="40" spans="1:3">
      <c t="s" r="A40" s="4">
        <v>1063</v>
      </c>
    </row>
    <row r="41" spans="1:3">
      <c t="s" r="A41" s="3">
        <v>1059</v>
      </c>
    </row>
    <row r="42" spans="1:3">
      <c t="s" r="A42" s="4">
        <v>1060</v>
      </c>
      <c t="n" r="B42" s="6">
        <v>899660</v>
      </c>
      <c t="n" r="C42" s="6">
        <v>756963</v>
      </c>
    </row>
    <row r="43" spans="1:3">
      <c t="s" r="A43" s="4">
        <v>1064</v>
      </c>
    </row>
    <row r="44" spans="1:3">
      <c t="s" r="A44" s="3">
        <v>1059</v>
      </c>
    </row>
    <row r="45" spans="1:3">
      <c t="s" r="A45" s="4">
        <v>1060</v>
      </c>
      <c t="n" r="B45" s="6">
        <v>103457</v>
      </c>
      <c t="n" r="C45" s="6">
        <v>99046</v>
      </c>
    </row>
    <row r="46" spans="1:3">
      <c t="s" r="A46" s="4">
        <v>1065</v>
      </c>
    </row>
    <row r="47" spans="1:3">
      <c t="s" r="A47" s="3">
        <v>1059</v>
      </c>
    </row>
    <row r="48" spans="1:3">
      <c t="s" r="A48" s="4">
        <v>1060</v>
      </c>
      <c t="n" r="B48" s="6">
        <v>136887</v>
      </c>
      <c t="n" r="C48" s="6">
        <v>115249</v>
      </c>
    </row>
    <row r="49" spans="1:3">
      <c t="s" r="A49" s="4">
        <v>1066</v>
      </c>
    </row>
    <row r="50" spans="1:3">
      <c t="s" r="A50" s="3">
        <v>1059</v>
      </c>
    </row>
    <row r="51" spans="1:3">
      <c t="s" r="A51" s="4">
        <v>1060</v>
      </c>
      <c t="n" r="B51" s="6">
        <v>363168</v>
      </c>
      <c t="n" r="C51" s="6">
        <v>267882</v>
      </c>
    </row>
    <row r="52" spans="1:3">
      <c t="s" r="A52" s="4">
        <v>1067</v>
      </c>
    </row>
    <row r="53" spans="1:3">
      <c t="s" r="A53" s="3">
        <v>1059</v>
      </c>
    </row>
    <row r="54" spans="1:3">
      <c t="s" r="A54" s="4">
        <v>1060</v>
      </c>
      <c t="n" r="B54" s="6">
        <v>130696</v>
      </c>
      <c t="n" r="C54" s="6">
        <v>113341</v>
      </c>
    </row>
    <row r="55" spans="1:3">
      <c t="s" r="A55" s="4">
        <v>1068</v>
      </c>
    </row>
    <row r="56" spans="1:3">
      <c t="s" r="A56" s="3">
        <v>1059</v>
      </c>
    </row>
    <row r="57" spans="1:3">
      <c t="s" r="A57" s="4">
        <v>1060</v>
      </c>
      <c t="n" r="B57" s="6">
        <v>90163</v>
      </c>
      <c t="n" r="C57" s="6">
        <v>101275</v>
      </c>
    </row>
    <row r="58" spans="1:3">
      <c t="s" r="A58" s="4">
        <v>1069</v>
      </c>
    </row>
    <row r="59" spans="1:3">
      <c t="s" r="A59" s="3">
        <v>1059</v>
      </c>
    </row>
    <row r="60" spans="1:3">
      <c t="s" r="A60" s="4">
        <v>1060</v>
      </c>
      <c t="n" r="B60" s="6">
        <v>73255</v>
      </c>
      <c t="n" r="C60" s="6">
        <v>58269</v>
      </c>
    </row>
    <row r="61" spans="1:3">
      <c t="s" r="A61" s="4">
        <v>1070</v>
      </c>
    </row>
    <row r="62" spans="1:3">
      <c t="s" r="A62" s="3">
        <v>1059</v>
      </c>
    </row>
    <row r="63" spans="1:3">
      <c t="s" r="A63" s="4">
        <v>1060</v>
      </c>
      <c t="n" r="B63" s="6">
        <v>2034</v>
      </c>
      <c t="n" r="C63" s="6">
        <v>1901</v>
      </c>
    </row>
    <row r="64" spans="1:3">
      <c t="s" r="A64" s="4">
        <v>1071</v>
      </c>
    </row>
    <row r="65" spans="1:3">
      <c t="s" r="A65" s="3">
        <v>1059</v>
      </c>
    </row>
    <row r="66" spans="1:3">
      <c t="s" r="A66" s="4">
        <v>1060</v>
      </c>
      <c t="n" r="B66" s="6">
        <v>74111</v>
      </c>
      <c t="n" r="C66" s="6">
        <v>67905</v>
      </c>
    </row>
    <row r="67" spans="1:3">
      <c t="s" r="A67" s="4">
        <v>1072</v>
      </c>
    </row>
    <row r="68" spans="1:3">
      <c t="s" r="A68" s="3">
        <v>1059</v>
      </c>
    </row>
    <row r="69" spans="1:3">
      <c t="s" r="A69" s="4">
        <v>1060</v>
      </c>
      <c t="n" r="B69" s="6">
        <v>54092</v>
      </c>
      <c t="n" r="C69" s="6">
        <v>49601</v>
      </c>
    </row>
    <row r="70" spans="1:3">
      <c t="s" r="A70" s="4">
        <v>1073</v>
      </c>
    </row>
    <row r="71" spans="1:3">
      <c t="s" r="A71" s="3">
        <v>1059</v>
      </c>
    </row>
    <row r="72" spans="1:3">
      <c t="s" r="A72" s="4">
        <v>1060</v>
      </c>
      <c t="n" r="B72" s="6">
        <v>20019</v>
      </c>
      <c t="n" r="C72" s="6">
        <v>18304</v>
      </c>
    </row>
    <row r="73" spans="1:3">
      <c t="s" r="A73" s="4">
        <v>1074</v>
      </c>
    </row>
    <row r="74" spans="1:3">
      <c t="s" r="A74" s="3">
        <v>1059</v>
      </c>
    </row>
    <row r="75" spans="1:3">
      <c t="s" r="A75" s="4">
        <v>1060</v>
      </c>
      <c t="n" r="B75" s="6">
        <v>91827</v>
      </c>
      <c t="n" r="C75" s="7">
        <v>74461</v>
      </c>
    </row>
    <row r="76" spans="1:3">
      <c t="s" r="A76" s="3">
        <v>1061</v>
      </c>
    </row>
    <row r="77" spans="1:3">
      <c t="s" r="A77" s="4">
        <v>484</v>
      </c>
      <c t="n" r="B77" s="6">
        <v>1244</v>
      </c>
      <c t="s" r="C77" s="4">
        <v>64</v>
      </c>
    </row>
    <row r="78" spans="1:3">
      <c t="s" r="A78" s="4">
        <v>38</v>
      </c>
      <c t="n" r="B78" s="6">
        <v>2926</v>
      </c>
      <c t="n" r="C78" s="7">
        <v>58507</v>
      </c>
    </row>
    <row r="79" spans="1:3">
      <c t="s" r="A79" s="4">
        <v>1075</v>
      </c>
    </row>
    <row r="80" spans="1:3">
      <c t="s" r="A80" s="3">
        <v>1059</v>
      </c>
    </row>
    <row r="81" spans="1:3">
      <c t="s" r="A81" s="4">
        <v>1060</v>
      </c>
      <c t="n" r="B81" s="7">
        <v>72542</v>
      </c>
      <c t="n" r="C81" s="7">
        <v>56891</v>
      </c>
    </row>
    <row r="82" spans="1:3">
      <c t="s" r="A82" s="4">
        <v>1076</v>
      </c>
    </row>
    <row r="83" spans="1:3">
      <c t="s" r="A83" s="3">
        <v>1059</v>
      </c>
    </row>
    <row r="84" spans="1:3">
      <c t="s" r="A84" s="4">
        <v>1060</v>
      </c>
      <c t="s" r="B84" s="4">
        <v>64</v>
      </c>
      <c t="s" r="C84" s="4">
        <v>64</v>
      </c>
    </row>
    <row r="85" spans="1:3">
      <c t="s" r="A85" s="4">
        <v>1077</v>
      </c>
    </row>
    <row r="86" spans="1:3">
      <c t="s" r="A86" s="3">
        <v>1059</v>
      </c>
    </row>
    <row r="87" spans="1:3">
      <c t="s" r="A87" s="4">
        <v>1060</v>
      </c>
      <c t="s" r="B87" s="4">
        <v>64</v>
      </c>
      <c t="s" r="C87" s="4">
        <v>64</v>
      </c>
    </row>
    <row r="88" spans="1:3">
      <c t="s" r="A88" s="4">
        <v>1078</v>
      </c>
    </row>
    <row r="89" spans="1:3">
      <c t="s" r="A89" s="3">
        <v>1059</v>
      </c>
    </row>
    <row r="90" spans="1:3">
      <c t="s" r="A90" s="4">
        <v>1060</v>
      </c>
      <c t="s" r="B90" s="4">
        <v>64</v>
      </c>
      <c t="s" r="C90" s="4">
        <v>64</v>
      </c>
    </row>
    <row r="91" spans="1:3">
      <c t="s" r="A91" s="4">
        <v>1079</v>
      </c>
    </row>
    <row r="92" spans="1:3">
      <c t="s" r="A92" s="3">
        <v>1059</v>
      </c>
    </row>
    <row r="93" spans="1:3">
      <c t="s" r="A93" s="4">
        <v>1060</v>
      </c>
      <c t="s" r="B93" s="4">
        <v>64</v>
      </c>
      <c t="s" r="C93" s="4">
        <v>64</v>
      </c>
    </row>
    <row r="94" spans="1:3">
      <c t="s" r="A94" s="4">
        <v>1080</v>
      </c>
    </row>
    <row r="95" spans="1:3">
      <c t="s" r="A95" s="3">
        <v>1059</v>
      </c>
    </row>
    <row r="96" spans="1:3">
      <c t="s" r="A96" s="4">
        <v>1060</v>
      </c>
      <c t="s" r="B96" s="4">
        <v>64</v>
      </c>
      <c t="s" r="C96" s="4">
        <v>64</v>
      </c>
    </row>
    <row r="97" spans="1:3">
      <c t="s" r="A97" s="4">
        <v>1081</v>
      </c>
    </row>
    <row r="98" spans="1:3">
      <c t="s" r="A98" s="3">
        <v>1059</v>
      </c>
    </row>
    <row r="99" spans="1:3">
      <c t="s" r="A99" s="4">
        <v>1060</v>
      </c>
      <c t="n" r="B99" s="7">
        <v>72542</v>
      </c>
      <c t="n" r="C99" s="7">
        <v>56891</v>
      </c>
    </row>
    <row r="100" spans="1:3">
      <c t="s" r="A100" s="4">
        <v>1082</v>
      </c>
    </row>
    <row r="101" spans="1:3">
      <c t="s" r="A101" s="3">
        <v>1059</v>
      </c>
    </row>
    <row r="102" spans="1:3">
      <c t="s" r="A102" s="4">
        <v>1060</v>
      </c>
      <c t="s" r="B102" s="4">
        <v>64</v>
      </c>
      <c t="s" r="C102" s="4">
        <v>64</v>
      </c>
    </row>
    <row r="103" spans="1:3">
      <c t="s" r="A103" s="4">
        <v>1083</v>
      </c>
    </row>
    <row r="104" spans="1:3">
      <c t="s" r="A104" s="3">
        <v>1059</v>
      </c>
    </row>
    <row r="105" spans="1:3">
      <c t="s" r="A105" s="4">
        <v>1060</v>
      </c>
      <c t="n" r="B105" s="7">
        <v>19285</v>
      </c>
      <c t="n" r="C105" s="7">
        <v>17570</v>
      </c>
    </row>
    <row r="106" spans="1:3">
      <c t="s" r="A106" s="4">
        <v>1084</v>
      </c>
    </row>
    <row r="107" spans="1:3">
      <c t="s" r="A107" s="3">
        <v>1059</v>
      </c>
    </row>
    <row r="108" spans="1:3">
      <c t="s" r="A108" s="4">
        <v>1060</v>
      </c>
      <c t="s" r="B108" s="4">
        <v>64</v>
      </c>
      <c t="s" r="C108" s="4">
        <v>64</v>
      </c>
    </row>
    <row r="109" spans="1:3">
      <c t="s" r="A109" s="4">
        <v>1085</v>
      </c>
    </row>
    <row r="110" spans="1:3">
      <c t="s" r="A110" s="3">
        <v>1059</v>
      </c>
    </row>
    <row r="111" spans="1:3">
      <c t="s" r="A111" s="4">
        <v>1060</v>
      </c>
      <c t="n" r="B111" s="7">
        <v>19285</v>
      </c>
      <c t="n" r="C111" s="7">
        <v>17570</v>
      </c>
    </row>
    <row r="112" spans="1:3">
      <c t="s" r="A112" s="4">
        <v>1086</v>
      </c>
    </row>
    <row r="113" spans="1:3">
      <c t="s" r="A113" s="3">
        <v>1059</v>
      </c>
    </row>
    <row r="114" spans="1:3">
      <c t="s" r="A114" s="4">
        <v>1060</v>
      </c>
      <c t="n" r="B114" s="6">
        <v>876944</v>
      </c>
      <c t="n" r="C114" s="6">
        <v>750407</v>
      </c>
    </row>
    <row r="115" spans="1:3">
      <c t="s" r="A115" s="3">
        <v>1061</v>
      </c>
    </row>
    <row r="116" spans="1:3">
      <c t="s" r="A116" s="4">
        <v>484</v>
      </c>
      <c t="n" r="B116" s="6">
        <v>3802</v>
      </c>
      <c t="n" r="C116" s="6">
        <v>7388</v>
      </c>
    </row>
    <row r="117" spans="1:3">
      <c t="s" r="A117" s="4">
        <v>38</v>
      </c>
      <c t="n" r="B117" s="6">
        <v>16344</v>
      </c>
      <c t="n" r="C117" s="6">
        <v>73349</v>
      </c>
    </row>
    <row r="118" spans="1:3">
      <c t="s" r="A118" s="4">
        <v>1087</v>
      </c>
    </row>
    <row r="119" spans="1:3">
      <c t="s" r="A119" s="3">
        <v>1059</v>
      </c>
    </row>
    <row r="120" spans="1:3">
      <c t="s" r="A120" s="4">
        <v>1060</v>
      </c>
      <c t="n" r="B120" s="6">
        <v>822118</v>
      </c>
      <c t="n" r="C120" s="6">
        <v>700072</v>
      </c>
    </row>
    <row r="121" spans="1:3">
      <c t="s" r="A121" s="4">
        <v>1088</v>
      </c>
    </row>
    <row r="122" spans="1:3">
      <c t="s" r="A122" s="3">
        <v>1059</v>
      </c>
    </row>
    <row r="123" spans="1:3">
      <c t="s" r="A123" s="4">
        <v>1060</v>
      </c>
      <c t="n" r="B123" s="6">
        <v>103457</v>
      </c>
      <c t="n" r="C123" s="6">
        <v>99046</v>
      </c>
    </row>
    <row r="124" spans="1:3">
      <c t="s" r="A124" s="4">
        <v>1089</v>
      </c>
    </row>
    <row r="125" spans="1:3">
      <c t="s" r="A125" s="3">
        <v>1059</v>
      </c>
    </row>
    <row r="126" spans="1:3">
      <c t="s" r="A126" s="4">
        <v>1060</v>
      </c>
      <c t="n" r="B126" s="6">
        <v>136887</v>
      </c>
      <c t="n" r="C126" s="6">
        <v>115249</v>
      </c>
    </row>
    <row r="127" spans="1:3">
      <c t="s" r="A127" s="4">
        <v>1090</v>
      </c>
    </row>
    <row r="128" spans="1:3">
      <c t="s" r="A128" s="3">
        <v>1059</v>
      </c>
    </row>
    <row r="129" spans="1:3">
      <c t="s" r="A129" s="4">
        <v>1060</v>
      </c>
      <c t="n" r="B129" s="6">
        <v>363168</v>
      </c>
      <c t="n" r="C129" s="6">
        <v>267882</v>
      </c>
    </row>
    <row r="130" spans="1:3">
      <c t="s" r="A130" s="4">
        <v>1091</v>
      </c>
    </row>
    <row r="131" spans="1:3">
      <c t="s" r="A131" s="3">
        <v>1059</v>
      </c>
    </row>
    <row r="132" spans="1:3">
      <c t="s" r="A132" s="4">
        <v>1060</v>
      </c>
      <c t="n" r="B132" s="6">
        <v>125696</v>
      </c>
      <c t="n" r="C132" s="6">
        <v>113341</v>
      </c>
    </row>
    <row r="133" spans="1:3">
      <c t="s" r="A133" s="4">
        <v>1092</v>
      </c>
    </row>
    <row r="134" spans="1:3">
      <c t="s" r="A134" s="3">
        <v>1059</v>
      </c>
    </row>
    <row r="135" spans="1:3">
      <c t="s" r="A135" s="4">
        <v>1060</v>
      </c>
      <c t="n" r="B135" s="6">
        <v>90163</v>
      </c>
      <c t="n" r="C135" s="6">
        <v>101275</v>
      </c>
    </row>
    <row r="136" spans="1:3">
      <c t="s" r="A136" s="4">
        <v>1093</v>
      </c>
    </row>
    <row r="137" spans="1:3">
      <c t="s" r="A137" s="3">
        <v>1059</v>
      </c>
    </row>
    <row r="138" spans="1:3">
      <c t="s" r="A138" s="4">
        <v>1060</v>
      </c>
      <c t="n" r="B138" s="6">
        <v>713</v>
      </c>
      <c t="n" r="C138" s="6">
        <v>1378</v>
      </c>
    </row>
    <row r="139" spans="1:3">
      <c t="s" r="A139" s="4">
        <v>1094</v>
      </c>
    </row>
    <row r="140" spans="1:3">
      <c t="s" r="A140" s="3">
        <v>1059</v>
      </c>
    </row>
    <row r="141" spans="1:3">
      <c t="s" r="A141" s="4">
        <v>1060</v>
      </c>
      <c t="n" r="B141" s="6">
        <v>2034</v>
      </c>
      <c t="n" r="C141" s="6">
        <v>1901</v>
      </c>
    </row>
    <row r="142" spans="1:3">
      <c t="s" r="A142" s="4">
        <v>1095</v>
      </c>
    </row>
    <row r="143" spans="1:3">
      <c t="s" r="A143" s="3">
        <v>1059</v>
      </c>
    </row>
    <row r="144" spans="1:3">
      <c t="s" r="A144" s="4">
        <v>1060</v>
      </c>
      <c t="n" r="B144" s="6">
        <v>54826</v>
      </c>
      <c t="n" r="C144" s="6">
        <v>50335</v>
      </c>
    </row>
    <row r="145" spans="1:3">
      <c t="s" r="A145" s="4">
        <v>1096</v>
      </c>
    </row>
    <row r="146" spans="1:3">
      <c t="s" r="A146" s="3">
        <v>1059</v>
      </c>
    </row>
    <row r="147" spans="1:3">
      <c t="s" r="A147" s="4">
        <v>1060</v>
      </c>
      <c t="n" r="B147" s="6">
        <v>54092</v>
      </c>
      <c t="n" r="C147" s="6">
        <v>49601</v>
      </c>
    </row>
    <row r="148" spans="1:3">
      <c t="s" r="A148" s="4">
        <v>1097</v>
      </c>
    </row>
    <row r="149" spans="1:3">
      <c t="s" r="A149" s="3">
        <v>1059</v>
      </c>
    </row>
    <row r="150" spans="1:3">
      <c t="s" r="A150" s="4">
        <v>1060</v>
      </c>
      <c t="n" r="B150" s="6">
        <v>734</v>
      </c>
      <c t="n" r="C150" s="7">
        <v>734</v>
      </c>
    </row>
    <row r="151" spans="1:3">
      <c t="s" r="A151" s="4">
        <v>1098</v>
      </c>
    </row>
    <row r="152" spans="1:3">
      <c t="s" r="A152" s="3">
        <v>1059</v>
      </c>
    </row>
    <row r="153" spans="1:3">
      <c t="s" r="A153" s="4">
        <v>1060</v>
      </c>
      <c t="n" r="B153" s="7">
        <v>5000</v>
      </c>
      <c t="s" r="C153" s="4">
        <v>64</v>
      </c>
    </row>
    <row r="154" spans="1:3">
      <c t="s" r="A154" s="3">
        <v>1061</v>
      </c>
    </row>
    <row r="155" spans="1:3">
      <c t="s" r="A155" s="4">
        <v>484</v>
      </c>
      <c t="s" r="B155" s="4">
        <v>64</v>
      </c>
      <c t="s" r="C155" s="4">
        <v>64</v>
      </c>
    </row>
    <row r="156" spans="1:3">
      <c t="s" r="A156" s="4">
        <v>38</v>
      </c>
      <c t="s" r="B156" s="4">
        <v>64</v>
      </c>
      <c t="s" r="C156" s="4">
        <v>64</v>
      </c>
    </row>
    <row r="157" spans="1:3">
      <c t="s" r="A157" s="4">
        <v>1099</v>
      </c>
    </row>
    <row r="158" spans="1:3">
      <c t="s" r="A158" s="3">
        <v>1059</v>
      </c>
    </row>
    <row r="159" spans="1:3">
      <c t="s" r="A159" s="4">
        <v>1060</v>
      </c>
      <c t="n" r="B159" s="7">
        <v>5000</v>
      </c>
      <c t="s" r="C159" s="4">
        <v>64</v>
      </c>
    </row>
    <row r="160" spans="1:3">
      <c t="s" r="A160" s="4">
        <v>1100</v>
      </c>
    </row>
    <row r="161" spans="1:3">
      <c t="s" r="A161" s="3">
        <v>1059</v>
      </c>
    </row>
    <row r="162" spans="1:3">
      <c t="s" r="A162" s="4">
        <v>1060</v>
      </c>
      <c t="s" r="B162" s="4">
        <v>64</v>
      </c>
      <c t="s" r="C162" s="4">
        <v>64</v>
      </c>
    </row>
    <row r="163" spans="1:3">
      <c t="s" r="A163" s="4">
        <v>1101</v>
      </c>
    </row>
    <row r="164" spans="1:3">
      <c t="s" r="A164" s="3">
        <v>1059</v>
      </c>
    </row>
    <row r="165" spans="1:3">
      <c t="s" r="A165" s="4">
        <v>1060</v>
      </c>
      <c t="s" r="B165" s="4">
        <v>64</v>
      </c>
      <c t="s" r="C165" s="4">
        <v>64</v>
      </c>
    </row>
    <row r="166" spans="1:3">
      <c t="s" r="A166" s="4">
        <v>1102</v>
      </c>
    </row>
    <row r="167" spans="1:3">
      <c t="s" r="A167" s="3">
        <v>1059</v>
      </c>
    </row>
    <row r="168" spans="1:3">
      <c t="s" r="A168" s="4">
        <v>1060</v>
      </c>
      <c t="s" r="B168" s="4">
        <v>64</v>
      </c>
      <c t="s" r="C168" s="4">
        <v>64</v>
      </c>
    </row>
    <row r="169" spans="1:3">
      <c t="s" r="A169" s="4">
        <v>1103</v>
      </c>
    </row>
    <row r="170" spans="1:3">
      <c t="s" r="A170" s="3">
        <v>1059</v>
      </c>
    </row>
    <row r="171" spans="1:3">
      <c t="s" r="A171" s="4">
        <v>1060</v>
      </c>
      <c t="n" r="B171" s="7">
        <v>5000</v>
      </c>
      <c t="s" r="C171" s="4">
        <v>64</v>
      </c>
    </row>
    <row r="172" spans="1:3">
      <c t="s" r="A172" s="4">
        <v>1104</v>
      </c>
    </row>
    <row r="173" spans="1:3">
      <c t="s" r="A173" s="3">
        <v>1059</v>
      </c>
    </row>
    <row r="174" spans="1:3">
      <c t="s" r="A174" s="4">
        <v>1060</v>
      </c>
      <c t="s" r="B174" s="4">
        <v>64</v>
      </c>
      <c t="s" r="C174" s="4">
        <v>64</v>
      </c>
    </row>
    <row r="175" spans="1:3">
      <c t="s" r="A175" s="4">
        <v>1105</v>
      </c>
    </row>
    <row r="176" spans="1:3">
      <c t="s" r="A176" s="3">
        <v>1059</v>
      </c>
    </row>
    <row r="177" spans="1:3">
      <c t="s" r="A177" s="4">
        <v>1060</v>
      </c>
      <c t="s" r="B177" s="4">
        <v>64</v>
      </c>
      <c t="s" r="C177" s="4">
        <v>64</v>
      </c>
    </row>
    <row r="178" spans="1:3">
      <c t="s" r="A178" s="4">
        <v>1106</v>
      </c>
    </row>
    <row r="179" spans="1:3">
      <c t="s" r="A179" s="3">
        <v>1059</v>
      </c>
    </row>
    <row r="180" spans="1:3">
      <c t="s" r="A180" s="4">
        <v>1060</v>
      </c>
      <c t="s" r="B180" s="4">
        <v>64</v>
      </c>
      <c t="s" r="C180" s="4">
        <v>64</v>
      </c>
    </row>
    <row r="181" spans="1:3">
      <c t="s" r="A181" s="4">
        <v>1107</v>
      </c>
    </row>
    <row r="182" spans="1:3">
      <c t="s" r="A182" s="3">
        <v>1059</v>
      </c>
    </row>
    <row r="183" spans="1:3">
      <c t="s" r="A183" s="4">
        <v>1060</v>
      </c>
      <c t="s" r="B183" s="4">
        <v>64</v>
      </c>
      <c t="s" r="C183" s="4">
        <v>64</v>
      </c>
    </row>
    <row r="184" spans="1:3">
      <c t="s" r="A184" s="4">
        <v>1108</v>
      </c>
    </row>
    <row r="185" spans="1:3">
      <c t="s" r="A185" s="3">
        <v>1059</v>
      </c>
    </row>
    <row r="186" spans="1:3">
      <c t="s" r="A186" s="4">
        <v>1060</v>
      </c>
      <c t="s" r="B186" s="4">
        <v>64</v>
      </c>
      <c t="s" r="C186" s="4">
        <v>64</v>
      </c>
    </row>
    <row r="187" spans="1:3">
      <c t="s" r="A187" s="4">
        <v>1109</v>
      </c>
    </row>
    <row r="188" spans="1:3">
      <c t="s" r="A188" s="3">
        <v>1059</v>
      </c>
    </row>
    <row r="189" spans="1:3">
      <c t="s" r="A189" s="4">
        <v>1060</v>
      </c>
      <c t="s" r="B189" s="4">
        <v>64</v>
      </c>
      <c t="s" r="C189" s="4">
        <v>6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0</v>
      </c>
      <c t="s" r="B1" s="2">
        <v>1</v>
      </c>
    </row>
    <row r="2" spans="1:4">
      <c t="s" r="B2" s="2">
        <v>2</v>
      </c>
      <c t="s" r="C2" s="2">
        <v>32</v>
      </c>
      <c t="s" r="D2" s="2">
        <v>87</v>
      </c>
    </row>
    <row r="3" spans="1:4">
      <c t="s" r="A3" s="3">
        <v>1111</v>
      </c>
    </row>
    <row r="4" spans="1:4">
      <c t="s" r="A4" s="4">
        <v>1112</v>
      </c>
      <c t="s" r="B4" s="4">
        <v>64</v>
      </c>
      <c t="s" r="C4" s="4">
        <v>64</v>
      </c>
      <c t="s" r="D4" s="4">
        <v>64</v>
      </c>
    </row>
    <row r="5" spans="1:4">
      <c t="s" r="A5" s="4">
        <v>1113</v>
      </c>
      <c t="s" r="B5" s="4">
        <v>64</v>
      </c>
      <c t="s" r="C5" s="4">
        <v>64</v>
      </c>
      <c t="s" r="D5" s="4">
        <v>64</v>
      </c>
    </row>
    <row r="6" spans="1:4">
      <c t="s" r="A6" s="4">
        <v>1114</v>
      </c>
      <c t="s" r="B6" s="4">
        <v>64</v>
      </c>
      <c t="s" r="C6" s="4">
        <v>64</v>
      </c>
      <c t="s" r="D6" s="4">
        <v>64</v>
      </c>
    </row>
    <row r="7" spans="1:4">
      <c t="s" r="A7" s="4">
        <v>178</v>
      </c>
      <c t="n" r="B7" s="7">
        <v>5000</v>
      </c>
      <c t="s" r="C7" s="4">
        <v>64</v>
      </c>
      <c t="s" r="D7" s="4">
        <v>64</v>
      </c>
    </row>
    <row r="8" spans="1:4">
      <c t="s" r="A8" s="4">
        <v>179</v>
      </c>
      <c t="s" r="B8" s="4">
        <v>64</v>
      </c>
      <c t="s" r="C8" s="4">
        <v>64</v>
      </c>
      <c t="s" r="D8" s="4">
        <v>64</v>
      </c>
    </row>
    <row r="9" spans="1:4">
      <c t="s" r="A9" s="4">
        <v>1115</v>
      </c>
      <c t="s" r="B9" s="4">
        <v>64</v>
      </c>
      <c t="s" r="C9" s="4">
        <v>64</v>
      </c>
      <c t="s" r="D9" s="4">
        <v>64</v>
      </c>
    </row>
    <row r="10" spans="1:4">
      <c t="s" r="A10" s="4">
        <v>1116</v>
      </c>
      <c t="s" r="B10" s="4">
        <v>64</v>
      </c>
      <c t="s" r="C10" s="4">
        <v>64</v>
      </c>
      <c t="s" r="D10" s="4">
        <v>64</v>
      </c>
    </row>
    <row r="11" spans="1:4">
      <c t="s" r="A11" s="4">
        <v>1117</v>
      </c>
      <c t="s" r="B11" s="4">
        <v>64</v>
      </c>
      <c t="s" r="C11" s="4">
        <v>64</v>
      </c>
      <c t="s" r="D11" s="4">
        <v>64</v>
      </c>
    </row>
    <row r="12" spans="1:4">
      <c t="s" r="A12" s="4">
        <v>1118</v>
      </c>
      <c t="n" r="B12" s="7">
        <v>5000</v>
      </c>
      <c t="s" r="C12" s="4">
        <v>64</v>
      </c>
      <c t="s" r="D12" s="4">
        <v>6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1119</v>
      </c>
      <c t="s" r="B1" s="2">
        <v>621</v>
      </c>
    </row>
    <row r="2" spans="1:2">
      <c t="s" r="A2" s="3">
        <v>1120</v>
      </c>
    </row>
    <row r="3" spans="1:2">
      <c t="s" r="A3" s="4">
        <v>1121</v>
      </c>
      <c t="n" r="B3" s="7">
        <v>2300</v>
      </c>
    </row>
    <row r="4" spans="1:2">
      <c t="s" r="A4" s="4">
        <v>1122</v>
      </c>
    </row>
    <row r="5" spans="1:2">
      <c t="s" r="A5" s="3">
        <v>1120</v>
      </c>
    </row>
    <row r="6" spans="1:2">
      <c t="s" r="A6" s="4">
        <v>1121</v>
      </c>
      <c t="n" r="B6" s="7">
        <v>2342</v>
      </c>
    </row>
    <row r="7" spans="1:2">
      <c t="s" r="A7" s="4">
        <v>1123</v>
      </c>
    </row>
    <row r="8" spans="1:2">
      <c t="s" r="A8" s="3">
        <v>1120</v>
      </c>
    </row>
    <row r="9" spans="1:2">
      <c t="s" r="A9" s="4">
        <v>1121</v>
      </c>
      <c t="s" r="B9" s="4">
        <v>64</v>
      </c>
    </row>
    <row r="10" spans="1:2">
      <c t="s" r="A10" s="4">
        <v>1124</v>
      </c>
    </row>
    <row r="11" spans="1:2">
      <c t="s" r="A11" s="3">
        <v>1120</v>
      </c>
    </row>
    <row r="12" spans="1:2">
      <c t="s" r="A12" s="4">
        <v>1121</v>
      </c>
      <c t="s" r="B12" s="4">
        <v>64</v>
      </c>
    </row>
    <row r="13" spans="1:2">
      <c t="s" r="A13" s="4">
        <v>1125</v>
      </c>
    </row>
    <row r="14" spans="1:2">
      <c t="s" r="A14" s="3">
        <v>1120</v>
      </c>
    </row>
    <row r="15" spans="1:2">
      <c t="s" r="A15" s="4">
        <v>1121</v>
      </c>
      <c t="n" r="B15" s="7">
        <v>234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t="s" r="A1" s="1">
        <v>1126</v>
      </c>
      <c t="s" r="B1" s="2">
        <v>2</v>
      </c>
      <c t="s" r="C1" s="2">
        <v>32</v>
      </c>
      <c t="s" r="D1" s="2">
        <v>87</v>
      </c>
      <c t="s" r="E1" s="2">
        <v>1127</v>
      </c>
    </row>
    <row r="2" spans="1:5">
      <c t="s" r="A2" s="3">
        <v>1128</v>
      </c>
    </row>
    <row r="3" spans="1:5">
      <c t="s" r="A3" s="4">
        <v>484</v>
      </c>
      <c t="n" r="B3" s="7">
        <v>899660</v>
      </c>
      <c t="n" r="C3" s="7">
        <v>756963</v>
      </c>
    </row>
    <row r="4" spans="1:5">
      <c t="s" r="A4" s="4">
        <v>492</v>
      </c>
      <c t="n" r="B4" s="6">
        <v>74111</v>
      </c>
      <c t="n" r="C4" s="6">
        <v>67905</v>
      </c>
    </row>
    <row r="5" spans="1:5">
      <c t="s" r="A5" s="3">
        <v>1061</v>
      </c>
    </row>
    <row r="6" spans="1:5">
      <c t="s" r="A6" s="4">
        <v>1129</v>
      </c>
      <c t="n" r="B6" s="6">
        <v>191700</v>
      </c>
      <c t="n" r="C6" s="6">
        <v>239511</v>
      </c>
    </row>
    <row r="7" spans="1:5">
      <c t="s" r="A7" s="4">
        <v>41</v>
      </c>
      <c t="n" r="B7" s="6">
        <v>106406</v>
      </c>
      <c t="n" r="C7" s="6">
        <v>73383</v>
      </c>
      <c t="n" r="D7" s="7">
        <v>158604</v>
      </c>
      <c t="n" r="E7" s="7">
        <v>95794</v>
      </c>
    </row>
    <row r="8" spans="1:5">
      <c t="s" r="A8" s="4">
        <v>38</v>
      </c>
      <c t="n" r="B8" s="6">
        <v>19270</v>
      </c>
      <c t="n" r="C8" s="6">
        <v>131856</v>
      </c>
    </row>
    <row r="9" spans="1:5">
      <c t="s" r="A9" s="3">
        <v>1130</v>
      </c>
    </row>
    <row r="10" spans="1:5">
      <c t="s" r="A10" s="4">
        <v>58</v>
      </c>
      <c t="n" r="B10" s="6">
        <v>88300</v>
      </c>
      <c t="n" r="C10" s="6">
        <v>88300</v>
      </c>
    </row>
    <row r="11" spans="1:5">
      <c t="s" r="A11" s="4">
        <v>1131</v>
      </c>
    </row>
    <row r="12" spans="1:5">
      <c t="s" r="A12" s="3">
        <v>1128</v>
      </c>
    </row>
    <row r="13" spans="1:5">
      <c t="s" r="A13" s="4">
        <v>484</v>
      </c>
      <c t="n" r="B13" s="6">
        <v>899660</v>
      </c>
      <c t="n" r="C13" s="6">
        <v>756963</v>
      </c>
    </row>
    <row r="14" spans="1:5">
      <c t="s" r="A14" s="4">
        <v>492</v>
      </c>
      <c t="n" r="B14" s="6">
        <v>74111</v>
      </c>
      <c t="n" r="C14" s="6">
        <v>67905</v>
      </c>
    </row>
    <row r="15" spans="1:5">
      <c t="s" r="A15" s="3">
        <v>1061</v>
      </c>
    </row>
    <row r="16" spans="1:5">
      <c t="s" r="A16" s="4">
        <v>484</v>
      </c>
      <c t="n" r="B16" s="6">
        <v>5046</v>
      </c>
      <c t="n" r="C16" s="6">
        <v>7388</v>
      </c>
    </row>
    <row r="17" spans="1:5">
      <c t="s" r="A17" s="4">
        <v>1129</v>
      </c>
      <c t="n" r="B17" s="6">
        <v>191700</v>
      </c>
      <c t="n" r="C17" s="6">
        <v>239511</v>
      </c>
    </row>
    <row r="18" spans="1:5">
      <c t="s" r="A18" s="4">
        <v>41</v>
      </c>
      <c t="n" r="B18" s="6">
        <v>106406</v>
      </c>
      <c t="n" r="C18" s="6">
        <v>73383</v>
      </c>
    </row>
    <row r="19" spans="1:5">
      <c t="s" r="A19" s="4">
        <v>38</v>
      </c>
      <c t="n" r="B19" s="6">
        <v>19270</v>
      </c>
      <c t="n" r="C19" s="6">
        <v>131856</v>
      </c>
    </row>
    <row r="20" spans="1:5">
      <c t="s" r="A20" s="4">
        <v>1132</v>
      </c>
      <c t="n" r="B20" s="6">
        <v>11000</v>
      </c>
      <c t="n" r="C20" s="6">
        <v>4500</v>
      </c>
    </row>
    <row r="21" spans="1:5">
      <c t="s" r="A21" s="3">
        <v>1130</v>
      </c>
    </row>
    <row r="22" spans="1:5">
      <c t="s" r="A22" s="4">
        <v>58</v>
      </c>
      <c t="n" r="B22" s="6">
        <v>88300</v>
      </c>
      <c t="n" r="C22" s="6">
        <v>88300</v>
      </c>
    </row>
    <row r="23" spans="1:5">
      <c t="s" r="A23" s="4">
        <v>59</v>
      </c>
      <c t="n" r="B23" s="6">
        <v>104055</v>
      </c>
      <c t="n" r="C23" s="6">
        <v>104055</v>
      </c>
    </row>
    <row r="24" spans="1:5">
      <c t="s" r="A24" s="4">
        <v>499</v>
      </c>
    </row>
    <row r="25" spans="1:5">
      <c t="s" r="A25" s="3">
        <v>1128</v>
      </c>
    </row>
    <row r="26" spans="1:5">
      <c t="s" r="A26" s="4">
        <v>484</v>
      </c>
      <c t="n" r="B26" s="6">
        <v>899660</v>
      </c>
      <c t="n" r="C26" s="6">
        <v>756963</v>
      </c>
    </row>
    <row r="27" spans="1:5">
      <c t="s" r="A27" s="4">
        <v>492</v>
      </c>
      <c t="n" r="B27" s="6">
        <v>74111</v>
      </c>
      <c t="n" r="C27" s="6">
        <v>67905</v>
      </c>
    </row>
    <row r="28" spans="1:5">
      <c t="s" r="A28" s="3">
        <v>1061</v>
      </c>
    </row>
    <row r="29" spans="1:5">
      <c t="s" r="A29" s="4">
        <v>484</v>
      </c>
      <c t="n" r="B29" s="6">
        <v>5046</v>
      </c>
      <c t="n" r="C29" s="6">
        <v>7388</v>
      </c>
    </row>
    <row r="30" spans="1:5">
      <c t="s" r="A30" s="4">
        <v>1129</v>
      </c>
      <c t="n" r="B30" s="6">
        <v>180086</v>
      </c>
      <c t="n" r="C30" s="6">
        <v>231251</v>
      </c>
    </row>
    <row r="31" spans="1:5">
      <c t="s" r="A31" s="4">
        <v>41</v>
      </c>
      <c t="n" r="B31" s="6">
        <v>106406</v>
      </c>
      <c t="n" r="C31" s="6">
        <v>73383</v>
      </c>
    </row>
    <row r="32" spans="1:5">
      <c t="s" r="A32" s="4">
        <v>38</v>
      </c>
      <c t="n" r="B32" s="6">
        <v>19270</v>
      </c>
      <c t="n" r="C32" s="6">
        <v>131856</v>
      </c>
    </row>
    <row r="33" spans="1:5">
      <c t="s" r="A33" s="4">
        <v>1132</v>
      </c>
      <c t="n" r="B33" s="6">
        <v>12548</v>
      </c>
      <c t="n" r="C33" s="6">
        <v>6410</v>
      </c>
    </row>
    <row r="34" spans="1:5">
      <c t="s" r="A34" s="3">
        <v>1130</v>
      </c>
    </row>
    <row r="35" spans="1:5">
      <c t="s" r="A35" s="4">
        <v>58</v>
      </c>
      <c t="n" r="B35" s="6">
        <v>79539</v>
      </c>
      <c t="n" r="C35" s="6">
        <v>79850</v>
      </c>
    </row>
    <row r="36" spans="1:5">
      <c t="s" r="A36" s="4">
        <v>59</v>
      </c>
      <c t="n" r="B36" s="7">
        <v>84594</v>
      </c>
      <c t="n" r="C36" s="7">
        <v>891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3</v>
      </c>
      <c t="s" r="B1" s="2">
        <v>2</v>
      </c>
      <c t="s" r="C1" s="2">
        <v>32</v>
      </c>
    </row>
    <row r="2" spans="1:3">
      <c t="s" r="A2" s="3">
        <v>1134</v>
      </c>
    </row>
    <row r="3" spans="1:3">
      <c t="s" r="A3" s="4">
        <v>1135</v>
      </c>
      <c t="n" r="B3" s="7">
        <v>973771</v>
      </c>
      <c t="n" r="C3" s="7">
        <v>824868</v>
      </c>
    </row>
    <row r="4" spans="1:3">
      <c t="s" r="A4" s="4">
        <v>1136</v>
      </c>
      <c t="n" r="B4" s="6">
        <v>2300</v>
      </c>
    </row>
    <row r="5" spans="1:3">
      <c t="s" r="A5" s="4">
        <v>1137</v>
      </c>
      <c t="n" r="B5" s="6">
        <v>5300</v>
      </c>
      <c t="n" r="C5" s="6">
        <v>14100</v>
      </c>
    </row>
    <row r="6" spans="1:3">
      <c t="s" r="A6" s="4">
        <v>1138</v>
      </c>
      <c t="n" r="B6" s="6">
        <v>4600</v>
      </c>
      <c t="n" r="C6" s="7">
        <v>12700</v>
      </c>
    </row>
    <row r="7" spans="1:3">
      <c t="s" r="A7" s="4">
        <v>1139</v>
      </c>
    </row>
    <row r="8" spans="1:3">
      <c t="s" r="A8" s="3">
        <v>1134</v>
      </c>
    </row>
    <row r="9" spans="1:3">
      <c t="s" r="A9" s="4">
        <v>1135</v>
      </c>
      <c t="n" r="B9" s="7">
        <v>5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1140</v>
      </c>
      <c t="s" r="B1" s="2">
        <v>1</v>
      </c>
    </row>
    <row r="2" spans="1:4">
      <c t="s" r="B2" s="2">
        <v>2</v>
      </c>
      <c t="s" r="C2" s="2">
        <v>32</v>
      </c>
      <c t="s" r="D2" s="2">
        <v>87</v>
      </c>
    </row>
    <row r="3" spans="1:4">
      <c t="s" r="A3" s="3">
        <v>264</v>
      </c>
    </row>
    <row r="4" spans="1:4">
      <c t="s" r="A4" s="4">
        <v>1141</v>
      </c>
      <c t="n" r="B4" s="7">
        <v>14747</v>
      </c>
      <c t="n" r="C4" s="7">
        <v>14872</v>
      </c>
      <c t="n" r="D4" s="7">
        <v>24857</v>
      </c>
    </row>
    <row r="5" spans="1:4">
      <c t="s" r="A5" s="4">
        <v>1142</v>
      </c>
      <c t="n" r="B5" s="6">
        <v>176884</v>
      </c>
      <c t="n" r="C5" s="6">
        <v>207813</v>
      </c>
      <c t="n" r="D5" s="6">
        <v>208369</v>
      </c>
    </row>
    <row r="6" spans="1:4">
      <c t="s" r="A6" s="4">
        <v>1143</v>
      </c>
      <c t="n" r="B6" s="7">
        <v>25000</v>
      </c>
      <c t="n" r="C6" s="7">
        <v>21250</v>
      </c>
      <c t="n" r="D6" s="7">
        <v>2125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r="1" spans="1:5">
      <c t="s" r="A1" s="1">
        <v>1144</v>
      </c>
      <c t="s" r="B1" s="2">
        <v>1</v>
      </c>
    </row>
    <row r="2" spans="1:5">
      <c t="s" r="B2" s="2">
        <v>2</v>
      </c>
      <c t="s" r="C2" s="2">
        <v>32</v>
      </c>
      <c t="s" r="D2" s="2">
        <v>87</v>
      </c>
      <c t="s" r="E2" s="2">
        <v>1127</v>
      </c>
    </row>
    <row r="3" spans="1:5">
      <c t="s" r="A3" s="3">
        <v>1145</v>
      </c>
    </row>
    <row r="4" spans="1:5">
      <c t="s" r="A4" s="4">
        <v>1146</v>
      </c>
      <c t="n" r="B4" s="7">
        <v>25000</v>
      </c>
      <c t="n" r="C4" s="7">
        <v>21250</v>
      </c>
      <c t="n" r="D4" s="7">
        <v>21250</v>
      </c>
    </row>
    <row r="5" spans="1:5">
      <c t="s" r="A5" s="4">
        <v>1147</v>
      </c>
      <c t="n" r="B5" s="6">
        <v>176884</v>
      </c>
      <c t="n" r="C5" s="6">
        <v>207813</v>
      </c>
      <c t="n" r="D5" s="6">
        <v>208369</v>
      </c>
    </row>
    <row r="6" spans="1:5">
      <c t="s" r="A6" s="4">
        <v>1141</v>
      </c>
      <c t="n" r="B6" s="6">
        <v>14747</v>
      </c>
      <c t="n" r="C6" s="6">
        <v>14872</v>
      </c>
      <c t="n" r="D6" s="6">
        <v>24857</v>
      </c>
    </row>
    <row r="7" spans="1:5">
      <c t="s" r="A7" s="4">
        <v>1148</v>
      </c>
      <c t="n" r="B7" s="6">
        <v>681038</v>
      </c>
      <c t="n" r="C7" s="6">
        <v>687921</v>
      </c>
      <c t="n" r="D7" s="6">
        <v>701490</v>
      </c>
      <c t="n" r="E7" s="7">
        <v>784040</v>
      </c>
    </row>
    <row r="8" spans="1:5">
      <c t="s" r="A8" s="4">
        <v>1149</v>
      </c>
    </row>
    <row r="9" spans="1:5">
      <c t="s" r="A9" s="3">
        <v>1145</v>
      </c>
    </row>
    <row r="10" spans="1:5">
      <c t="s" r="A10" s="4">
        <v>1148</v>
      </c>
      <c t="n" r="B10" s="6">
        <v>424600</v>
      </c>
    </row>
    <row r="11" spans="1:5">
      <c t="s" r="A11" s="4">
        <v>1150</v>
      </c>
    </row>
    <row r="12" spans="1:5">
      <c t="s" r="A12" s="3">
        <v>1145</v>
      </c>
    </row>
    <row r="13" spans="1:5">
      <c t="s" r="A13" s="4">
        <v>1146</v>
      </c>
      <c t="n" r="B13" s="6">
        <v>73700</v>
      </c>
    </row>
    <row r="14" spans="1:5">
      <c t="s" r="A14" s="4">
        <v>1147</v>
      </c>
      <c t="n" r="B14" s="6">
        <v>357700</v>
      </c>
    </row>
    <row r="15" spans="1:5">
      <c t="s" r="A15" s="4">
        <v>1141</v>
      </c>
      <c t="n" r="B15" s="7">
        <v>54300</v>
      </c>
      <c t="n" r="C15" s="7">
        <v>35000</v>
      </c>
      <c t="n" r="D15" s="7">
        <v>52600</v>
      </c>
    </row>
    <row r="16" spans="1:5">
      <c t="s" r="A16" s="4">
        <v>1151</v>
      </c>
    </row>
    <row r="17" spans="1:5">
      <c t="s" r="A17" s="3">
        <v>1145</v>
      </c>
    </row>
    <row r="18" spans="1:5">
      <c t="s" r="A18" s="4">
        <v>1152</v>
      </c>
      <c t="s" r="B18" s="4">
        <v>115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1154</v>
      </c>
      <c t="s" r="B1" s="2">
        <v>1</v>
      </c>
    </row>
    <row r="2" spans="1:3">
      <c t="s" r="B2" s="2">
        <v>2</v>
      </c>
      <c t="s" r="C2" s="2">
        <v>32</v>
      </c>
    </row>
    <row r="3" spans="1:3">
      <c t="s" r="A3" s="3">
        <v>1145</v>
      </c>
    </row>
    <row r="4" spans="1:3">
      <c t="s" r="A4" s="4">
        <v>69</v>
      </c>
      <c t="n" r="B4" s="7">
        <v>47026</v>
      </c>
      <c t="n" r="C4" s="7">
        <v>41323</v>
      </c>
    </row>
    <row r="5" spans="1:3">
      <c t="s" r="A5" s="4">
        <v>1149</v>
      </c>
    </row>
    <row r="6" spans="1:3">
      <c t="s" r="A6" s="3">
        <v>1145</v>
      </c>
    </row>
    <row r="7" spans="1:3">
      <c t="s" r="A7" s="4">
        <v>1155</v>
      </c>
      <c t="s" r="B7" s="4">
        <v>1156</v>
      </c>
    </row>
    <row r="8" spans="1:3">
      <c t="s" r="A8" s="4">
        <v>1157</v>
      </c>
      <c t="n" r="B8" s="7">
        <v>19800</v>
      </c>
    </row>
    <row r="9" spans="1:3">
      <c t="s" r="A9" s="4">
        <v>1158</v>
      </c>
      <c t="s" r="B9" s="4">
        <v>1159</v>
      </c>
    </row>
    <row r="10" spans="1:3">
      <c t="s" r="A10" s="4">
        <v>1160</v>
      </c>
      <c t="n" r="B10" s="7">
        <v>89400</v>
      </c>
    </row>
    <row r="11" spans="1:3">
      <c t="s" r="A11" s="4">
        <v>1161</v>
      </c>
      <c t="s" r="B11" s="4">
        <v>92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1162</v>
      </c>
      <c t="s" r="B1" s="2">
        <v>1</v>
      </c>
    </row>
    <row r="2" spans="1:4">
      <c t="s" r="B2" s="2">
        <v>2</v>
      </c>
      <c t="s" r="C2" s="2">
        <v>32</v>
      </c>
      <c t="s" r="D2" s="2">
        <v>87</v>
      </c>
    </row>
    <row r="3" spans="1:4">
      <c t="s" r="A3" s="3">
        <v>1163</v>
      </c>
    </row>
    <row r="4" spans="1:4">
      <c t="s" r="A4" s="4">
        <v>959</v>
      </c>
      <c t="s" r="B4" s="4">
        <v>472</v>
      </c>
    </row>
    <row r="5" spans="1:4">
      <c t="s" r="A5" s="4">
        <v>1164</v>
      </c>
      <c t="s" r="B5" s="4">
        <v>861</v>
      </c>
    </row>
    <row r="6" spans="1:4">
      <c t="s" r="A6" s="4">
        <v>1165</v>
      </c>
    </row>
    <row r="7" spans="1:4">
      <c t="s" r="A7" s="3">
        <v>1163</v>
      </c>
    </row>
    <row r="8" spans="1:4">
      <c t="s" r="A8" s="4">
        <v>1166</v>
      </c>
      <c t="n" r="B8" s="7">
        <v>211000</v>
      </c>
      <c t="n" r="C8" s="7">
        <v>690000</v>
      </c>
      <c t="n" r="D8" s="7">
        <v>228000</v>
      </c>
    </row>
    <row r="9" spans="1:4">
      <c t="s" r="A9" s="4">
        <v>1167</v>
      </c>
      <c t="n" r="B9" s="7">
        <v>150000</v>
      </c>
      <c t="n" r="C9" s="7">
        <v>250000</v>
      </c>
      <c t="n" r="D9" s="7">
        <v>256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49"/>
    <col customWidth="1" max="2" min="2" width="16"/>
    <col customWidth="1" max="3" min="3" width="16"/>
    <col customWidth="1" max="4" min="4" width="16"/>
    <col customWidth="1" max="5" min="5" width="14"/>
    <col customWidth="1" max="6" min="6" width="14"/>
  </cols>
  <sheetData>
    <row r="1" spans="1:6">
      <c t="s" r="A1" s="1">
        <v>1168</v>
      </c>
      <c t="s" r="B1" s="2">
        <v>787</v>
      </c>
      <c t="s" r="D1" s="2">
        <v>1</v>
      </c>
    </row>
    <row r="2" spans="1:6">
      <c t="s" r="B2" s="2">
        <v>1169</v>
      </c>
      <c t="s" r="C2" s="2">
        <v>788</v>
      </c>
      <c t="s" r="D2" s="2">
        <v>2</v>
      </c>
      <c t="s" r="E2" s="2">
        <v>32</v>
      </c>
      <c t="s" r="F2" s="2">
        <v>87</v>
      </c>
    </row>
    <row r="3" spans="1:6">
      <c t="s" r="A3" s="4">
        <v>837</v>
      </c>
    </row>
    <row r="4" spans="1:6">
      <c t="s" r="A4" s="3">
        <v>1170</v>
      </c>
    </row>
    <row r="5" spans="1:6">
      <c t="s" r="A5" s="4">
        <v>1171</v>
      </c>
      <c t="s" r="C5" s="4">
        <v>791</v>
      </c>
    </row>
    <row r="6" spans="1:6">
      <c t="s" r="A6" s="4">
        <v>792</v>
      </c>
      <c t="n" r="C6" s="10">
        <v>2.45</v>
      </c>
      <c t="n" r="D6" s="10">
        <v>1.64</v>
      </c>
    </row>
    <row r="7" spans="1:6">
      <c t="s" r="A7" s="4">
        <v>793</v>
      </c>
      <c t="s" r="C7" s="4">
        <v>794</v>
      </c>
    </row>
    <row r="8" spans="1:6">
      <c t="s" r="A8" s="4">
        <v>834</v>
      </c>
    </row>
    <row r="9" spans="1:6">
      <c t="s" r="A9" s="3">
        <v>1170</v>
      </c>
    </row>
    <row r="10" spans="1:6">
      <c t="s" r="A10" s="4">
        <v>1172</v>
      </c>
      <c t="s" r="D10" s="4">
        <v>64</v>
      </c>
      <c t="n" r="E10" s="6">
        <v>340474</v>
      </c>
    </row>
    <row r="11" spans="1:6">
      <c t="s" r="A11" s="4">
        <v>1173</v>
      </c>
      <c t="s" r="D11" s="4">
        <v>64</v>
      </c>
      <c t="n" r="E11" s="7">
        <v>21</v>
      </c>
    </row>
    <row r="12" spans="1:6">
      <c t="s" r="A12" s="4">
        <v>852</v>
      </c>
    </row>
    <row r="13" spans="1:6">
      <c t="s" r="A13" s="3">
        <v>1170</v>
      </c>
    </row>
    <row r="14" spans="1:6">
      <c t="s" r="A14" s="4">
        <v>1174</v>
      </c>
      <c t="n" r="D14" s="6">
        <v>10627</v>
      </c>
      <c t="n" r="E14" s="6">
        <v>993518</v>
      </c>
      <c t="n" r="F14" s="6">
        <v>50000</v>
      </c>
    </row>
    <row r="15" spans="1:6">
      <c t="s" r="A15" s="4">
        <v>1175</v>
      </c>
      <c t="n" r="D15" s="10">
        <v>24.32</v>
      </c>
      <c t="n" r="E15" s="7">
        <v>21</v>
      </c>
      <c t="n" r="F15" s="10">
        <v>16.83</v>
      </c>
    </row>
    <row r="16" spans="1:6">
      <c t="s" r="A16" s="4">
        <v>1176</v>
      </c>
    </row>
    <row r="17" spans="1:6">
      <c t="s" r="A17" s="3">
        <v>1170</v>
      </c>
    </row>
    <row r="18" spans="1:6">
      <c t="s" r="A18" s="4">
        <v>1171</v>
      </c>
      <c t="s" r="B18" s="4">
        <v>1177</v>
      </c>
    </row>
    <row r="19" spans="1:6">
      <c t="s" r="A19" s="4">
        <v>792</v>
      </c>
      <c t="n" r="B19" s="10">
        <v>0.2</v>
      </c>
    </row>
    <row r="20" spans="1:6">
      <c t="s" r="A20" s="4">
        <v>1178</v>
      </c>
      <c t="s" r="B20" s="4">
        <v>1179</v>
      </c>
    </row>
    <row r="21" spans="1:6">
      <c t="s" r="A21" s="4">
        <v>793</v>
      </c>
      <c t="s" r="B21" s="4">
        <v>1180</v>
      </c>
    </row>
    <row r="22" spans="1:6">
      <c t="s" r="A22" s="4">
        <v>1181</v>
      </c>
    </row>
    <row r="23" spans="1:6">
      <c t="s" r="A23" s="3">
        <v>1170</v>
      </c>
    </row>
    <row r="24" spans="1:6">
      <c t="s" r="A24" s="4">
        <v>1172</v>
      </c>
      <c t="n" r="B24" s="6">
        <v>58660</v>
      </c>
    </row>
    <row r="25" spans="1:6">
      <c t="s" r="A25" s="4">
        <v>1173</v>
      </c>
      <c t="n" r="B25" s="10">
        <v>32.07</v>
      </c>
    </row>
    <row r="26" spans="1:6">
      <c t="s" r="A26" s="4">
        <v>1182</v>
      </c>
    </row>
    <row r="27" spans="1:6">
      <c t="s" r="A27" s="3">
        <v>1170</v>
      </c>
    </row>
    <row r="28" spans="1:6">
      <c t="s" r="A28" s="4">
        <v>1183</v>
      </c>
      <c t="s" r="B28" s="4">
        <v>473</v>
      </c>
    </row>
    <row r="29" spans="1:6">
      <c t="s" r="A29" s="4">
        <v>1184</v>
      </c>
    </row>
    <row r="30" spans="1:6">
      <c t="s" r="A30" s="3">
        <v>1170</v>
      </c>
    </row>
    <row r="31" spans="1:6">
      <c t="s" r="A31" s="4">
        <v>1183</v>
      </c>
      <c t="s" r="B31" s="4">
        <v>467</v>
      </c>
    </row>
    <row r="32" spans="1:6">
      <c t="s" r="A32" s="4">
        <v>1185</v>
      </c>
    </row>
    <row r="33" spans="1:6">
      <c t="s" r="A33" s="3">
        <v>1170</v>
      </c>
    </row>
    <row r="34" spans="1:6">
      <c t="s" r="A34" s="4">
        <v>1174</v>
      </c>
      <c t="n" r="B34" s="6">
        <v>706203</v>
      </c>
    </row>
    <row r="35" spans="1:6">
      <c t="s" r="A35" s="4">
        <v>1175</v>
      </c>
      <c t="n" r="B35" s="10">
        <v>32.07</v>
      </c>
    </row>
    <row r="36" spans="1:6">
      <c t="s" r="A36" s="4">
        <v>1183</v>
      </c>
      <c t="s" r="B36" s="4">
        <v>467</v>
      </c>
    </row>
  </sheetData>
  <mergeCells count="3">
    <mergeCell ref="A1:A2"/>
    <mergeCell ref="B1:C1"/>
    <mergeCell ref="D1:F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86</v>
      </c>
      <c t="s" r="B1" s="2">
        <v>434</v>
      </c>
      <c t="s" r="J1" s="2">
        <v>1</v>
      </c>
    </row>
    <row r="2" spans="1:12">
      <c t="s" r="B2" s="2">
        <v>2</v>
      </c>
      <c t="s" r="C2" s="2">
        <v>435</v>
      </c>
      <c t="s" r="D2" s="2">
        <v>4</v>
      </c>
      <c t="s" r="E2" s="2">
        <v>436</v>
      </c>
      <c t="s" r="F2" s="2">
        <v>32</v>
      </c>
      <c t="s" r="G2" s="2">
        <v>437</v>
      </c>
      <c t="s" r="H2" s="2">
        <v>438</v>
      </c>
      <c t="s" r="I2" s="2">
        <v>439</v>
      </c>
      <c t="s" r="J2" s="2">
        <v>2</v>
      </c>
      <c t="s" r="K2" s="2">
        <v>32</v>
      </c>
      <c t="s" r="L2" s="2">
        <v>87</v>
      </c>
    </row>
    <row r="3" spans="1:12">
      <c t="s" r="A3" s="3">
        <v>276</v>
      </c>
    </row>
    <row r="4" spans="1:12">
      <c t="s" r="A4" s="4">
        <v>89</v>
      </c>
      <c t="n" r="B4" s="7">
        <v>108689</v>
      </c>
      <c t="n" r="C4" s="7">
        <v>148236</v>
      </c>
      <c t="n" r="D4" s="7">
        <v>184011</v>
      </c>
      <c t="n" r="E4" s="7">
        <v>131258</v>
      </c>
      <c t="n" r="F4" s="7">
        <v>103151</v>
      </c>
      <c t="n" r="G4" s="7">
        <v>171415</v>
      </c>
      <c t="n" r="H4" s="7">
        <v>96960</v>
      </c>
      <c t="n" r="I4" s="7">
        <v>147241</v>
      </c>
      <c t="n" r="J4" s="7">
        <v>572194</v>
      </c>
      <c t="n" r="K4" s="7">
        <v>518767</v>
      </c>
      <c t="n" r="L4" s="7">
        <v>368518</v>
      </c>
    </row>
    <row r="5" spans="1:12">
      <c t="s" r="A5" s="4">
        <v>97</v>
      </c>
      <c t="n" r="B5" s="6">
        <v>125104</v>
      </c>
      <c t="n" r="C5" s="6">
        <v>133123</v>
      </c>
      <c t="n" r="D5" s="6">
        <v>120227</v>
      </c>
      <c t="n" r="E5" s="6">
        <v>126467</v>
      </c>
      <c t="n" r="F5" s="6">
        <v>120695</v>
      </c>
      <c t="n" r="G5" s="6">
        <v>111817</v>
      </c>
      <c t="n" r="H5" s="6">
        <v>106796</v>
      </c>
      <c t="n" r="I5" s="6">
        <v>99695</v>
      </c>
      <c t="n" r="J5" s="6">
        <v>504921</v>
      </c>
      <c t="n" r="K5" s="6">
        <v>439003</v>
      </c>
      <c t="n" r="L5" s="6">
        <v>386292</v>
      </c>
    </row>
    <row r="6" spans="1:12">
      <c t="s" r="A6" s="4">
        <v>110</v>
      </c>
      <c t="n" r="B6" s="6">
        <v>12670</v>
      </c>
      <c t="n" r="C6" s="6">
        <v>18961</v>
      </c>
      <c t="n" r="D6" s="6">
        <v>12489</v>
      </c>
      <c t="n" r="E6" s="6">
        <v>9377</v>
      </c>
      <c t="n" r="F6" s="6">
        <v>8866</v>
      </c>
      <c t="n" r="G6" s="6">
        <v>17168</v>
      </c>
      <c t="n" r="H6" s="6">
        <v>9513</v>
      </c>
      <c t="n" r="I6" s="6">
        <v>9138</v>
      </c>
      <c t="n" r="J6" s="6">
        <v>53497</v>
      </c>
      <c t="n" r="K6" s="6">
        <v>44685</v>
      </c>
      <c t="n" r="L6" s="6">
        <v>67337</v>
      </c>
    </row>
    <row r="7" spans="1:12">
      <c t="s" r="A7" s="4">
        <v>1187</v>
      </c>
      <c t="n" r="B7" s="7">
        <v>6970</v>
      </c>
      <c t="n" r="C7" s="7">
        <v>20547</v>
      </c>
      <c t="n" r="D7" s="7">
        <v>-2516</v>
      </c>
      <c t="n" r="E7" s="7">
        <v>13326</v>
      </c>
      <c t="n" r="F7" s="7">
        <v>12937</v>
      </c>
      <c t="n" r="G7" s="7">
        <v>12748</v>
      </c>
      <c t="n" r="H7" s="7">
        <v>15244</v>
      </c>
      <c t="n" r="I7" s="7">
        <v>14911</v>
      </c>
      <c t="n" r="J7" s="7">
        <v>38327</v>
      </c>
      <c t="n" r="K7" s="7">
        <v>55840</v>
      </c>
      <c t="n" r="L7" s="7">
        <v>28092</v>
      </c>
    </row>
    <row r="8" spans="1:12">
      <c t="s" r="A8" s="3">
        <v>444</v>
      </c>
    </row>
    <row r="9" spans="1:12">
      <c t="s" r="A9" s="4">
        <v>115</v>
      </c>
      <c t="n" r="B9" s="10">
        <v>0.44</v>
      </c>
      <c t="n" r="C9" s="10">
        <v>0.66</v>
      </c>
      <c t="n" r="D9" s="10">
        <v>0.44</v>
      </c>
      <c t="n" r="E9" s="10">
        <v>0.33</v>
      </c>
      <c t="n" r="F9" s="10">
        <v>0.31</v>
      </c>
      <c t="n" r="G9" s="12">
        <v>0.6</v>
      </c>
      <c t="n" r="H9" s="10">
        <v>0.33</v>
      </c>
      <c t="n" r="I9" s="10">
        <v>0.32</v>
      </c>
      <c t="n" r="J9" s="10">
        <v>1.87</v>
      </c>
      <c t="n" r="K9" s="10">
        <v>1.57</v>
      </c>
      <c t="n" r="L9" s="10">
        <v>2.21</v>
      </c>
    </row>
    <row r="10" spans="1:12">
      <c t="s" r="A10" s="4">
        <v>116</v>
      </c>
      <c t="n" r="B10" s="10">
        <v>0.43</v>
      </c>
      <c t="n" r="C10" s="10">
        <v>0.64</v>
      </c>
      <c t="n" r="D10" s="10">
        <v>0.43</v>
      </c>
      <c t="n" r="E10" s="10">
        <v>0.32</v>
      </c>
      <c t="n" r="F10" s="10">
        <v>0.31</v>
      </c>
      <c t="n" r="G10" s="12">
        <v>0.6</v>
      </c>
      <c t="n" r="H10" s="10">
        <v>0.33</v>
      </c>
      <c t="n" r="I10" s="10">
        <v>0.32</v>
      </c>
      <c t="n" r="J10" s="10">
        <v>1.82</v>
      </c>
      <c t="n" r="K10" s="10">
        <v>1.55</v>
      </c>
      <c t="n" r="L10" s="10">
        <v>2.2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188</v>
      </c>
      <c t="s" r="B1" s="2">
        <v>621</v>
      </c>
    </row>
    <row r="2" spans="1:3">
      <c t="s" r="A2" s="3">
        <v>1189</v>
      </c>
    </row>
    <row r="3" spans="1:3">
      <c t="s" r="A3" s="4">
        <v>1190</v>
      </c>
      <c t="n" r="B3" s="7">
        <v>1195769</v>
      </c>
      <c t="s" r="C3" s="4">
        <v>527</v>
      </c>
    </row>
    <row r="4" spans="1:3">
      <c t="s" r="A4" s="4">
        <v>1191</v>
      </c>
    </row>
    <row r="5" spans="1:3">
      <c t="s" r="A5" s="3">
        <v>1189</v>
      </c>
    </row>
    <row r="6" spans="1:3">
      <c t="s" r="A6" s="4">
        <v>480</v>
      </c>
      <c t="n" r="B6" s="6">
        <v>191700</v>
      </c>
    </row>
    <row r="7" spans="1:3">
      <c t="s" r="A7" s="4">
        <v>499</v>
      </c>
      <c t="n" r="B7" s="6">
        <v>180086</v>
      </c>
    </row>
    <row r="8" spans="1:3">
      <c t="s" r="A8" s="4">
        <v>1190</v>
      </c>
      <c t="n" r="B8" s="6">
        <v>191700</v>
      </c>
      <c t="s" r="C8" s="4">
        <v>527</v>
      </c>
    </row>
    <row r="9" spans="1:3">
      <c t="s" r="A9" s="4">
        <v>38</v>
      </c>
    </row>
    <row r="10" spans="1:3">
      <c t="s" r="A10" s="3">
        <v>1189</v>
      </c>
    </row>
    <row r="11" spans="1:3">
      <c t="s" r="A11" s="4">
        <v>480</v>
      </c>
      <c t="n" r="B11" s="6">
        <v>18270</v>
      </c>
    </row>
    <row r="12" spans="1:3">
      <c t="s" r="A12" s="4">
        <v>499</v>
      </c>
      <c t="n" r="B12" s="6">
        <v>18270</v>
      </c>
    </row>
    <row r="13" spans="1:3">
      <c t="s" r="A13" s="4">
        <v>1190</v>
      </c>
      <c t="n" r="B13" s="6">
        <v>18270</v>
      </c>
      <c t="s" r="C13" s="4">
        <v>527</v>
      </c>
    </row>
    <row r="14" spans="1:3">
      <c t="s" r="A14" s="4">
        <v>39</v>
      </c>
    </row>
    <row r="15" spans="1:3">
      <c t="s" r="A15" s="3">
        <v>1189</v>
      </c>
    </row>
    <row r="16" spans="1:3">
      <c t="s" r="A16" s="4">
        <v>1190</v>
      </c>
      <c t="n" r="B16" s="6">
        <v>15349</v>
      </c>
      <c t="s" r="C16" s="4">
        <v>527</v>
      </c>
    </row>
    <row r="17" spans="1:3">
      <c t="s" r="A17" s="4">
        <v>1192</v>
      </c>
    </row>
    <row r="18" spans="1:3">
      <c t="s" r="A18" s="3">
        <v>1189</v>
      </c>
    </row>
    <row r="19" spans="1:3">
      <c t="s" r="A19" s="4">
        <v>480</v>
      </c>
      <c t="n" r="B19" s="6">
        <v>897445</v>
      </c>
    </row>
    <row r="20" spans="1:3">
      <c t="s" r="A20" s="4">
        <v>499</v>
      </c>
      <c t="n" r="B20" s="6">
        <v>899660</v>
      </c>
    </row>
    <row r="21" spans="1:3">
      <c t="s" r="A21" s="4">
        <v>1190</v>
      </c>
      <c t="n" r="B21" s="6">
        <v>899660</v>
      </c>
      <c t="s" r="C21" s="4">
        <v>527</v>
      </c>
    </row>
    <row r="22" spans="1:3">
      <c t="s" r="A22" s="4">
        <v>1193</v>
      </c>
    </row>
    <row r="23" spans="1:3">
      <c t="s" r="A23" s="3">
        <v>1189</v>
      </c>
    </row>
    <row r="24" spans="1:3">
      <c t="s" r="A24" s="4">
        <v>480</v>
      </c>
      <c t="n" r="B24" s="6">
        <v>95864</v>
      </c>
    </row>
    <row r="25" spans="1:3">
      <c t="s" r="A25" s="4">
        <v>499</v>
      </c>
      <c t="n" r="B25" s="6">
        <v>103457</v>
      </c>
    </row>
    <row r="26" spans="1:3">
      <c t="s" r="A26" s="4">
        <v>1190</v>
      </c>
      <c t="n" r="B26" s="6">
        <v>103457</v>
      </c>
      <c t="s" r="C26" s="4">
        <v>527</v>
      </c>
    </row>
    <row r="27" spans="1:3">
      <c t="s" r="A27" s="4">
        <v>1194</v>
      </c>
    </row>
    <row r="28" spans="1:3">
      <c t="s" r="A28" s="3">
        <v>1189</v>
      </c>
    </row>
    <row r="29" spans="1:3">
      <c t="s" r="A29" s="4">
        <v>480</v>
      </c>
      <c t="n" r="B29" s="6">
        <v>137308</v>
      </c>
    </row>
    <row r="30" spans="1:3">
      <c t="s" r="A30" s="4">
        <v>499</v>
      </c>
      <c t="n" r="B30" s="6">
        <v>136887</v>
      </c>
    </row>
    <row r="31" spans="1:3">
      <c t="s" r="A31" s="4">
        <v>1190</v>
      </c>
      <c t="n" r="B31" s="6">
        <v>136887</v>
      </c>
      <c t="s" r="C31" s="4">
        <v>527</v>
      </c>
    </row>
    <row r="32" spans="1:3">
      <c t="s" r="A32" s="4">
        <v>1195</v>
      </c>
    </row>
    <row r="33" spans="1:3">
      <c t="s" r="A33" s="3">
        <v>1189</v>
      </c>
    </row>
    <row r="34" spans="1:3">
      <c t="s" r="A34" s="4">
        <v>480</v>
      </c>
      <c t="n" r="B34" s="6">
        <v>368961</v>
      </c>
    </row>
    <row r="35" spans="1:3">
      <c t="s" r="A35" s="4">
        <v>499</v>
      </c>
      <c t="n" r="B35" s="6">
        <v>363168</v>
      </c>
    </row>
    <row r="36" spans="1:3">
      <c t="s" r="A36" s="4">
        <v>1190</v>
      </c>
      <c t="n" r="B36" s="6">
        <v>363168</v>
      </c>
      <c t="s" r="C36" s="4">
        <v>527</v>
      </c>
    </row>
    <row r="37" spans="1:3">
      <c t="s" r="A37" s="4">
        <v>1196</v>
      </c>
    </row>
    <row r="38" spans="1:3">
      <c t="s" r="A38" s="3">
        <v>1189</v>
      </c>
    </row>
    <row r="39" spans="1:3">
      <c t="s" r="A39" s="4">
        <v>480</v>
      </c>
      <c t="n" r="B39" s="6">
        <v>130231</v>
      </c>
    </row>
    <row r="40" spans="1:3">
      <c t="s" r="A40" s="4">
        <v>499</v>
      </c>
      <c t="n" r="B40" s="6">
        <v>130696</v>
      </c>
    </row>
    <row r="41" spans="1:3">
      <c t="s" r="A41" s="4">
        <v>1190</v>
      </c>
      <c t="n" r="B41" s="6">
        <v>130696</v>
      </c>
      <c t="s" r="C41" s="4">
        <v>527</v>
      </c>
    </row>
    <row r="42" spans="1:3">
      <c t="s" r="A42" s="4">
        <v>1197</v>
      </c>
    </row>
    <row r="43" spans="1:3">
      <c t="s" r="A43" s="3">
        <v>1189</v>
      </c>
    </row>
    <row r="44" spans="1:3">
      <c t="s" r="A44" s="4">
        <v>480</v>
      </c>
      <c t="n" r="B44" s="6">
        <v>89734</v>
      </c>
    </row>
    <row r="45" spans="1:3">
      <c t="s" r="A45" s="4">
        <v>499</v>
      </c>
      <c t="n" r="B45" s="6">
        <v>90163</v>
      </c>
    </row>
    <row r="46" spans="1:3">
      <c t="s" r="A46" s="4">
        <v>1190</v>
      </c>
      <c t="n" r="B46" s="6">
        <v>90163</v>
      </c>
      <c t="s" r="C46" s="4">
        <v>527</v>
      </c>
    </row>
    <row r="47" spans="1:3">
      <c t="s" r="A47" s="4">
        <v>1198</v>
      </c>
    </row>
    <row r="48" spans="1:3">
      <c t="s" r="A48" s="3">
        <v>1189</v>
      </c>
    </row>
    <row r="49" spans="1:3">
      <c t="s" r="A49" s="4">
        <v>480</v>
      </c>
      <c t="n" r="B49" s="6">
        <v>73322</v>
      </c>
    </row>
    <row r="50" spans="1:3">
      <c t="s" r="A50" s="4">
        <v>499</v>
      </c>
      <c t="n" r="B50" s="6">
        <v>73255</v>
      </c>
    </row>
    <row r="51" spans="1:3">
      <c t="s" r="A51" s="4">
        <v>1190</v>
      </c>
      <c t="n" r="B51" s="6">
        <v>73255</v>
      </c>
      <c t="s" r="C51" s="4">
        <v>527</v>
      </c>
    </row>
    <row r="52" spans="1:3">
      <c t="s" r="A52" s="4">
        <v>1199</v>
      </c>
    </row>
    <row r="53" spans="1:3">
      <c t="s" r="A53" s="3">
        <v>1189</v>
      </c>
    </row>
    <row r="54" spans="1:3">
      <c t="s" r="A54" s="4">
        <v>480</v>
      </c>
      <c t="n" r="B54" s="6">
        <v>2025</v>
      </c>
    </row>
    <row r="55" spans="1:3">
      <c t="s" r="A55" s="4">
        <v>499</v>
      </c>
      <c t="n" r="B55" s="6">
        <v>2034</v>
      </c>
    </row>
    <row r="56" spans="1:3">
      <c t="s" r="A56" s="4">
        <v>1190</v>
      </c>
      <c t="n" r="B56" s="6">
        <v>2034</v>
      </c>
      <c t="s" r="C56" s="4">
        <v>527</v>
      </c>
    </row>
    <row r="57" spans="1:3">
      <c t="s" r="A57" s="4">
        <v>1200</v>
      </c>
    </row>
    <row r="58" spans="1:3">
      <c t="s" r="A58" s="3">
        <v>1189</v>
      </c>
    </row>
    <row r="59" spans="1:3">
      <c t="s" r="A59" s="4">
        <v>480</v>
      </c>
      <c t="n" r="B59" s="6">
        <v>63378</v>
      </c>
    </row>
    <row r="60" spans="1:3">
      <c t="s" r="A60" s="4">
        <v>499</v>
      </c>
      <c t="n" r="B60" s="6">
        <v>65744</v>
      </c>
    </row>
    <row r="61" spans="1:3">
      <c t="s" r="A61" s="4">
        <v>1190</v>
      </c>
      <c t="n" r="B61" s="6">
        <v>65744</v>
      </c>
      <c t="s" r="C61" s="4">
        <v>527</v>
      </c>
    </row>
    <row r="62" spans="1:3">
      <c t="s" r="A62" s="4">
        <v>1201</v>
      </c>
    </row>
    <row r="63" spans="1:3">
      <c t="s" r="A63" s="3">
        <v>1189</v>
      </c>
    </row>
    <row r="64" spans="1:3">
      <c t="s" r="A64" s="4">
        <v>480</v>
      </c>
      <c t="n" r="B64" s="6">
        <v>50631</v>
      </c>
    </row>
    <row r="65" spans="1:3">
      <c t="s" r="A65" s="4">
        <v>499</v>
      </c>
      <c t="n" r="B65" s="6">
        <v>54092</v>
      </c>
    </row>
    <row r="66" spans="1:3">
      <c t="s" r="A66" s="4">
        <v>1190</v>
      </c>
      <c t="n" r="B66" s="6">
        <v>54092</v>
      </c>
      <c t="s" r="C66" s="4">
        <v>527</v>
      </c>
    </row>
    <row r="67" spans="1:3">
      <c t="s" r="A67" s="4">
        <v>1202</v>
      </c>
    </row>
    <row r="68" spans="1:3">
      <c t="s" r="A68" s="3">
        <v>1189</v>
      </c>
    </row>
    <row r="69" spans="1:3">
      <c t="s" r="A69" s="4">
        <v>480</v>
      </c>
      <c t="n" r="B69" s="6">
        <v>12747</v>
      </c>
    </row>
    <row r="70" spans="1:3">
      <c t="s" r="A70" s="4">
        <v>499</v>
      </c>
      <c t="n" r="B70" s="6">
        <v>11652</v>
      </c>
    </row>
    <row r="71" spans="1:3">
      <c t="s" r="A71" s="4">
        <v>1190</v>
      </c>
      <c t="n" r="B71" s="6">
        <v>11652</v>
      </c>
      <c t="s" r="C71" s="4">
        <v>527</v>
      </c>
    </row>
    <row r="72" spans="1:3">
      <c t="s" r="A72" s="4">
        <v>1203</v>
      </c>
    </row>
    <row r="73" spans="1:3">
      <c t="s" r="A73" s="3">
        <v>1189</v>
      </c>
    </row>
    <row r="74" spans="1:3">
      <c t="s" r="A74" s="4">
        <v>480</v>
      </c>
      <c t="n" r="B74" s="6">
        <v>5053</v>
      </c>
    </row>
    <row r="75" spans="1:3">
      <c t="s" r="A75" s="4">
        <v>499</v>
      </c>
      <c t="n" r="B75" s="6">
        <v>5046</v>
      </c>
    </row>
    <row r="76" spans="1:3">
      <c t="s" r="A76" s="4">
        <v>1190</v>
      </c>
      <c t="n" r="B76" s="7">
        <v>5046</v>
      </c>
      <c t="s" r="C76" s="4">
        <v>527</v>
      </c>
    </row>
    <row r="77" spans="1:3">
      <c t="n" r="A77"/>
    </row>
    <row r="78" spans="1:3">
      <c t="s" r="A78" s="4">
        <v>527</v>
      </c>
      <c t="s" r="B78" s="4">
        <v>536</v>
      </c>
    </row>
  </sheetData>
  <mergeCells count="3">
    <mergeCell ref="B1:C1"/>
    <mergeCell ref="A77:C77"/>
    <mergeCell ref="B78:C78"/>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04</v>
      </c>
      <c t="s" r="B1" s="2">
        <v>2</v>
      </c>
      <c t="s" r="C1" s="2">
        <v>32</v>
      </c>
      <c t="s" r="D1" s="2">
        <v>87</v>
      </c>
      <c t="s" r="E1" s="2">
        <v>1127</v>
      </c>
    </row>
    <row r="2" spans="1:5">
      <c t="s" r="A2" s="3">
        <v>1205</v>
      </c>
    </row>
    <row r="3" spans="1:5">
      <c t="s" r="A3" s="4">
        <v>41</v>
      </c>
      <c t="n" r="B3" s="7">
        <v>106406</v>
      </c>
      <c t="n" r="C3" s="7">
        <v>73383</v>
      </c>
      <c t="n" r="D3" s="7">
        <v>158604</v>
      </c>
      <c t="n" r="E3" s="7">
        <v>95794</v>
      </c>
    </row>
    <row r="4" spans="1:5">
      <c t="s" r="A4" s="4">
        <v>52</v>
      </c>
      <c t="n" r="B4" s="6">
        <v>48140</v>
      </c>
      <c t="n" r="C4" s="6">
        <v>33633</v>
      </c>
    </row>
    <row r="5" spans="1:5">
      <c t="s" r="A5" s="4">
        <v>53</v>
      </c>
      <c t="n" r="B5" s="6">
        <v>2055497</v>
      </c>
      <c t="n" r="C5" s="6">
        <v>1959292</v>
      </c>
      <c t="n" r="D5" s="6">
        <v>1806793</v>
      </c>
    </row>
    <row r="6" spans="1:5">
      <c t="s" r="A6" s="3">
        <v>54</v>
      </c>
    </row>
    <row r="7" spans="1:5">
      <c t="s" r="A7" s="4">
        <v>60</v>
      </c>
      <c t="n" r="B7" s="6">
        <v>29476</v>
      </c>
      <c t="n" r="C7" s="6">
        <v>31107</v>
      </c>
    </row>
    <row r="8" spans="1:5">
      <c t="s" r="A8" s="4">
        <v>58</v>
      </c>
      <c t="n" r="B8" s="6">
        <v>88300</v>
      </c>
      <c t="n" r="C8" s="6">
        <v>88300</v>
      </c>
    </row>
    <row r="9" spans="1:5">
      <c t="s" r="A9" s="4">
        <v>59</v>
      </c>
      <c t="n" r="B9" s="6">
        <v>104055</v>
      </c>
      <c t="n" r="C9" s="6">
        <v>104055</v>
      </c>
    </row>
    <row r="10" spans="1:5">
      <c t="s" r="A10" s="4">
        <v>61</v>
      </c>
      <c t="n" r="B10" s="6">
        <v>46335</v>
      </c>
      <c t="n" r="C10" s="6">
        <v>34762</v>
      </c>
    </row>
    <row r="11" spans="1:5">
      <c t="s" r="A11" s="4">
        <v>1130</v>
      </c>
      <c t="n" r="B11" s="7">
        <v>1374459</v>
      </c>
      <c t="n" r="C11" s="7">
        <v>1271371</v>
      </c>
    </row>
    <row r="12" spans="1:5">
      <c t="s" r="A12" s="4">
        <v>63</v>
      </c>
      <c t="s" r="B12" s="4">
        <v>64</v>
      </c>
      <c t="s" r="C12" s="4">
        <v>64</v>
      </c>
    </row>
    <row r="13" spans="1:5">
      <c t="s" r="A13" s="3">
        <v>65</v>
      </c>
    </row>
    <row r="14" spans="1:5">
      <c t="s" r="A14" s="4">
        <v>1206</v>
      </c>
      <c t="n" r="B14" s="7">
        <v>6</v>
      </c>
      <c t="n" r="C14" s="7">
        <v>6</v>
      </c>
    </row>
    <row r="15" spans="1:5">
      <c t="s" r="A15" s="4">
        <v>68</v>
      </c>
      <c t="n" r="B15" s="6">
        <v>630820</v>
      </c>
      <c t="n" r="C15" s="6">
        <v>628236</v>
      </c>
    </row>
    <row r="16" spans="1:5">
      <c t="s" r="A16" s="4">
        <v>69</v>
      </c>
      <c t="n" r="B16" s="6">
        <v>47026</v>
      </c>
      <c t="n" r="C16" s="6">
        <v>41323</v>
      </c>
    </row>
    <row r="17" spans="1:5">
      <c t="s" r="A17" s="4">
        <v>70</v>
      </c>
      <c t="n" r="B17" s="6">
        <v>3186</v>
      </c>
      <c t="n" r="C17" s="6">
        <v>18356</v>
      </c>
    </row>
    <row r="18" spans="1:5">
      <c t="s" r="A18" s="4">
        <v>71</v>
      </c>
      <c t="n" r="B18" s="6">
        <v>681038</v>
      </c>
      <c t="n" r="C18" s="6">
        <v>687921</v>
      </c>
      <c t="n" r="D18" s="6">
        <v>701490</v>
      </c>
      <c t="n" r="E18" s="6">
        <v>784040</v>
      </c>
    </row>
    <row r="19" spans="1:5">
      <c t="s" r="A19" s="4">
        <v>72</v>
      </c>
      <c t="n" r="B19" s="6">
        <v>2055497</v>
      </c>
      <c t="n" r="C19" s="6">
        <v>1959292</v>
      </c>
    </row>
    <row r="20" spans="1:5">
      <c t="s" r="A20" s="4">
        <v>1207</v>
      </c>
    </row>
    <row r="21" spans="1:5">
      <c t="s" r="A21" s="3">
        <v>1205</v>
      </c>
    </row>
    <row r="22" spans="1:5">
      <c t="s" r="A22" s="4">
        <v>41</v>
      </c>
      <c t="n" r="B22" s="6">
        <v>1976</v>
      </c>
      <c t="n" r="C22" s="6">
        <v>623</v>
      </c>
      <c t="n" r="D22" s="7">
        <v>514</v>
      </c>
      <c t="n" r="E22" s="7">
        <v>893</v>
      </c>
    </row>
    <row r="23" spans="1:5">
      <c t="s" r="A23" s="4">
        <v>1208</v>
      </c>
      <c t="n" r="B23" s="7">
        <v>891627</v>
      </c>
      <c t="n" r="C23" s="6">
        <v>893365</v>
      </c>
    </row>
    <row r="24" spans="1:5">
      <c t="s" r="A24" s="4">
        <v>1209</v>
      </c>
      <c t="s" r="B24" s="4">
        <v>64</v>
      </c>
      <c t="n" r="C24" s="6">
        <v>247</v>
      </c>
    </row>
    <row r="25" spans="1:5">
      <c t="s" r="A25" s="4">
        <v>52</v>
      </c>
      <c t="n" r="B25" s="7">
        <v>2152</v>
      </c>
      <c t="n" r="C25" s="6">
        <v>2450</v>
      </c>
    </row>
    <row r="26" spans="1:5">
      <c t="s" r="A26" s="4">
        <v>53</v>
      </c>
      <c t="n" r="B26" s="6">
        <v>895755</v>
      </c>
      <c t="n" r="C26" s="6">
        <v>896685</v>
      </c>
    </row>
    <row r="27" spans="1:5">
      <c t="s" r="A27" s="3">
        <v>54</v>
      </c>
    </row>
    <row r="28" spans="1:5">
      <c t="s" r="A28" s="4">
        <v>60</v>
      </c>
      <c t="n" r="B28" s="6">
        <v>3243</v>
      </c>
      <c t="n" r="C28" s="6">
        <v>4473</v>
      </c>
    </row>
    <row r="29" spans="1:5">
      <c t="s" r="A29" s="4">
        <v>58</v>
      </c>
      <c t="n" r="B29" s="6">
        <v>73300</v>
      </c>
      <c t="n" r="C29" s="6">
        <v>73300</v>
      </c>
    </row>
    <row r="30" spans="1:5">
      <c t="s" r="A30" s="4">
        <v>59</v>
      </c>
      <c t="n" r="B30" s="6">
        <v>15928</v>
      </c>
      <c t="n" r="C30" s="6">
        <v>15928</v>
      </c>
    </row>
    <row r="31" spans="1:5">
      <c t="s" r="A31" s="4">
        <v>1210</v>
      </c>
      <c t="n" r="B31" s="6">
        <v>100000</v>
      </c>
      <c t="n" r="C31" s="6">
        <v>100000</v>
      </c>
    </row>
    <row r="32" spans="1:5">
      <c t="s" r="A32" s="4">
        <v>1211</v>
      </c>
      <c t="n" r="B32" s="6">
        <v>20541</v>
      </c>
      <c t="n" r="C32" s="6">
        <v>14884</v>
      </c>
    </row>
    <row r="33" spans="1:5">
      <c t="s" r="A33" s="4">
        <v>61</v>
      </c>
      <c t="n" r="B33" s="6">
        <v>1705</v>
      </c>
      <c t="n" r="C33" s="6">
        <v>179</v>
      </c>
    </row>
    <row r="34" spans="1:5">
      <c t="s" r="A34" s="4">
        <v>1130</v>
      </c>
      <c t="n" r="B34" s="7">
        <v>214717</v>
      </c>
      <c t="n" r="C34" s="7">
        <v>208764</v>
      </c>
    </row>
    <row r="35" spans="1:5">
      <c t="s" r="A35" s="4">
        <v>63</v>
      </c>
      <c t="s" r="B35" s="4">
        <v>64</v>
      </c>
      <c t="s" r="C35" s="4">
        <v>64</v>
      </c>
    </row>
    <row r="36" spans="1:5">
      <c t="s" r="A36" s="3">
        <v>65</v>
      </c>
    </row>
    <row r="37" spans="1:5">
      <c t="s" r="A37" s="4">
        <v>1206</v>
      </c>
      <c t="n" r="B37" s="7">
        <v>6</v>
      </c>
      <c t="n" r="C37" s="7">
        <v>6</v>
      </c>
    </row>
    <row r="38" spans="1:5">
      <c t="s" r="A38" s="4">
        <v>68</v>
      </c>
      <c t="n" r="B38" s="6">
        <v>630820</v>
      </c>
      <c t="n" r="C38" s="6">
        <v>628236</v>
      </c>
    </row>
    <row r="39" spans="1:5">
      <c t="s" r="A39" s="4">
        <v>69</v>
      </c>
      <c t="n" r="B39" s="6">
        <v>47026</v>
      </c>
      <c t="n" r="C39" s="6">
        <v>41323</v>
      </c>
    </row>
    <row r="40" spans="1:5">
      <c t="s" r="A40" s="4">
        <v>70</v>
      </c>
      <c t="n" r="B40" s="6">
        <v>3186</v>
      </c>
      <c t="n" r="C40" s="6">
        <v>18356</v>
      </c>
    </row>
    <row r="41" spans="1:5">
      <c t="s" r="A41" s="4">
        <v>71</v>
      </c>
      <c t="n" r="B41" s="6">
        <v>681038</v>
      </c>
      <c t="n" r="C41" s="6">
        <v>687921</v>
      </c>
    </row>
    <row r="42" spans="1:5">
      <c t="s" r="A42" s="4">
        <v>72</v>
      </c>
      <c t="n" r="B42" s="7">
        <v>895755</v>
      </c>
      <c t="n" r="C42" s="7">
        <v>89668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12</v>
      </c>
      <c t="s" r="B1" s="2">
        <v>434</v>
      </c>
      <c t="s" r="J1" s="2">
        <v>1</v>
      </c>
    </row>
    <row r="2" spans="1:12">
      <c t="s" r="B2" s="2">
        <v>2</v>
      </c>
      <c t="s" r="C2" s="2">
        <v>435</v>
      </c>
      <c t="s" r="D2" s="2">
        <v>4</v>
      </c>
      <c t="s" r="E2" s="2">
        <v>436</v>
      </c>
      <c t="s" r="F2" s="2">
        <v>32</v>
      </c>
      <c t="s" r="G2" s="2">
        <v>437</v>
      </c>
      <c t="s" r="H2" s="2">
        <v>438</v>
      </c>
      <c t="s" r="I2" s="2">
        <v>439</v>
      </c>
      <c t="s" r="J2" s="2">
        <v>2</v>
      </c>
      <c t="s" r="K2" s="2">
        <v>32</v>
      </c>
      <c t="s" r="L2" s="2">
        <v>87</v>
      </c>
    </row>
    <row r="3" spans="1:12">
      <c t="s" r="A3" s="3">
        <v>88</v>
      </c>
    </row>
    <row r="4" spans="1:12">
      <c t="s" r="A4" s="4">
        <v>96</v>
      </c>
      <c t="n" r="J4" s="7">
        <v>3428</v>
      </c>
      <c t="n" r="K4" s="7">
        <v>1122</v>
      </c>
      <c t="n" r="L4" s="7">
        <v>222</v>
      </c>
    </row>
    <row r="5" spans="1:12">
      <c t="s" r="A5" s="4">
        <v>97</v>
      </c>
      <c t="n" r="B5" s="7">
        <v>125104</v>
      </c>
      <c t="n" r="C5" s="7">
        <v>133123</v>
      </c>
      <c t="n" r="D5" s="7">
        <v>120227</v>
      </c>
      <c t="n" r="E5" s="7">
        <v>126467</v>
      </c>
      <c t="n" r="F5" s="7">
        <v>120695</v>
      </c>
      <c t="n" r="G5" s="7">
        <v>111817</v>
      </c>
      <c t="n" r="H5" s="7">
        <v>106796</v>
      </c>
      <c t="n" r="I5" s="7">
        <v>99695</v>
      </c>
      <c t="n" r="J5" s="6">
        <v>504921</v>
      </c>
      <c t="n" r="K5" s="6">
        <v>439003</v>
      </c>
      <c t="n" r="L5" s="6">
        <v>386292</v>
      </c>
    </row>
    <row r="6" spans="1:12">
      <c t="s" r="A6" s="3">
        <v>98</v>
      </c>
    </row>
    <row r="7" spans="1:12">
      <c t="s" r="A7" s="4">
        <v>100</v>
      </c>
      <c t="n" r="J7" s="6">
        <v>157803</v>
      </c>
      <c t="n" r="K7" s="6">
        <v>133055</v>
      </c>
      <c t="n" r="L7" s="6">
        <v>114804</v>
      </c>
    </row>
    <row r="8" spans="1:12">
      <c t="s" r="A8" s="4">
        <v>101</v>
      </c>
      <c t="n" r="J8" s="6">
        <v>730</v>
      </c>
      <c t="n" r="K8" s="6">
        <v>16012</v>
      </c>
      <c t="n" r="L8" s="6">
        <v>677</v>
      </c>
    </row>
    <row r="9" spans="1:12">
      <c t="s" r="A9" s="4">
        <v>102</v>
      </c>
      <c t="n" r="J9" s="6">
        <v>6999</v>
      </c>
      <c t="n" r="K9" s="6">
        <v>6347</v>
      </c>
      <c t="n" r="L9" s="6">
        <v>6777</v>
      </c>
    </row>
    <row r="10" spans="1:12">
      <c t="s" r="A10" s="4">
        <v>104</v>
      </c>
      <c t="n" r="J10" s="6">
        <v>445145</v>
      </c>
      <c t="n" r="K10" s="6">
        <v>393379</v>
      </c>
      <c t="n" r="L10" s="6">
        <v>309214</v>
      </c>
    </row>
    <row r="11" spans="1:12">
      <c t="s" r="A11" s="4">
        <v>1213</v>
      </c>
      <c t="n" r="J11" s="6">
        <v>2468</v>
      </c>
      <c t="n" r="K11" s="6">
        <v>5163</v>
      </c>
      <c t="n" r="L11" s="6">
        <v>4620</v>
      </c>
    </row>
    <row r="12" spans="1:12">
      <c t="s" r="A12" s="4">
        <v>110</v>
      </c>
      <c t="n" r="B12" s="6">
        <v>12670</v>
      </c>
      <c t="n" r="C12" s="6">
        <v>18961</v>
      </c>
      <c t="n" r="D12" s="6">
        <v>12489</v>
      </c>
      <c t="n" r="E12" s="6">
        <v>9377</v>
      </c>
      <c t="n" r="F12" s="6">
        <v>8866</v>
      </c>
      <c t="n" r="G12" s="6">
        <v>17168</v>
      </c>
      <c t="n" r="H12" s="6">
        <v>9513</v>
      </c>
      <c t="n" r="I12" s="6">
        <v>9138</v>
      </c>
      <c t="n" r="J12" s="6">
        <v>53497</v>
      </c>
      <c t="n" r="K12" s="6">
        <v>44685</v>
      </c>
      <c t="n" r="L12" s="6">
        <v>67337</v>
      </c>
    </row>
    <row r="13" spans="1:12">
      <c t="s" r="A13" s="3">
        <v>111</v>
      </c>
    </row>
    <row r="14" spans="1:12">
      <c t="s" r="A14" s="4">
        <v>1214</v>
      </c>
      <c t="n" r="J14" s="6">
        <v>-15170</v>
      </c>
      <c t="n" r="K14" s="6">
        <v>11155</v>
      </c>
      <c t="n" r="L14" s="6">
        <v>-39245</v>
      </c>
    </row>
    <row r="15" spans="1:12">
      <c t="s" r="A15" s="4">
        <v>113</v>
      </c>
      <c t="n" r="B15" s="7">
        <v>6970</v>
      </c>
      <c t="n" r="C15" s="7">
        <v>20547</v>
      </c>
      <c t="n" r="D15" s="7">
        <v>-2516</v>
      </c>
      <c t="n" r="E15" s="7">
        <v>13326</v>
      </c>
      <c t="n" r="F15" s="7">
        <v>12937</v>
      </c>
      <c t="n" r="G15" s="7">
        <v>12748</v>
      </c>
      <c t="n" r="H15" s="7">
        <v>15244</v>
      </c>
      <c t="n" r="I15" s="7">
        <v>14911</v>
      </c>
      <c t="n" r="J15" s="7">
        <v>38327</v>
      </c>
      <c t="n" r="K15" s="6">
        <v>55840</v>
      </c>
      <c t="n" r="L15" s="6">
        <v>28092</v>
      </c>
    </row>
    <row r="16" spans="1:12">
      <c t="s" r="A16" s="4">
        <v>1207</v>
      </c>
    </row>
    <row r="17" spans="1:12">
      <c t="s" r="A17" s="3">
        <v>88</v>
      </c>
    </row>
    <row r="18" spans="1:12">
      <c t="s" r="A18" s="4">
        <v>1215</v>
      </c>
      <c t="s" r="J18" s="4">
        <v>64</v>
      </c>
      <c t="n" r="K18" s="6">
        <v>2600</v>
      </c>
      <c t="n" r="L18" s="7">
        <v>2600</v>
      </c>
    </row>
    <row r="19" spans="1:12">
      <c t="s" r="A19" s="4">
        <v>96</v>
      </c>
      <c t="n" r="J19" s="7">
        <v>40</v>
      </c>
      <c t="n" r="K19" s="6">
        <v>40</v>
      </c>
      <c t="s" r="L19" s="4">
        <v>64</v>
      </c>
    </row>
    <row r="20" spans="1:12">
      <c t="s" r="A20" s="4">
        <v>97</v>
      </c>
      <c t="n" r="J20" s="6">
        <v>40</v>
      </c>
      <c t="n" r="K20" s="6">
        <v>2640</v>
      </c>
      <c t="n" r="L20" s="7">
        <v>2600</v>
      </c>
    </row>
    <row r="21" spans="1:12">
      <c t="s" r="A21" s="3">
        <v>98</v>
      </c>
    </row>
    <row r="22" spans="1:12">
      <c t="s" r="A22" s="4">
        <v>100</v>
      </c>
      <c t="n" r="J22" s="6">
        <v>8254</v>
      </c>
      <c t="n" r="K22" s="6">
        <v>5204</v>
      </c>
      <c t="n" r="L22" s="6">
        <v>4746</v>
      </c>
    </row>
    <row r="23" spans="1:12">
      <c t="s" r="A23" s="4">
        <v>101</v>
      </c>
      <c t="n" r="J23" s="6">
        <v>284</v>
      </c>
      <c t="n" r="K23" s="6">
        <v>7353</v>
      </c>
      <c t="n" r="L23" s="6">
        <v>389</v>
      </c>
    </row>
    <row r="24" spans="1:12">
      <c t="s" r="A24" s="4">
        <v>102</v>
      </c>
      <c t="n" r="J24" s="6">
        <v>3687</v>
      </c>
      <c t="n" r="K24" s="6">
        <v>3099</v>
      </c>
      <c t="n" r="L24" s="6">
        <v>1638</v>
      </c>
    </row>
    <row r="25" spans="1:12">
      <c t="s" r="A25" s="4">
        <v>104</v>
      </c>
      <c t="n" r="J25" s="6">
        <v>12225</v>
      </c>
      <c t="n" r="K25" s="6">
        <v>15656</v>
      </c>
      <c t="n" r="L25" s="6">
        <v>6773</v>
      </c>
    </row>
    <row r="26" spans="1:12">
      <c t="s" r="A26" s="4">
        <v>1216</v>
      </c>
      <c t="n" r="J26" s="6">
        <v>-12185</v>
      </c>
      <c t="n" r="K26" s="6">
        <v>-13016</v>
      </c>
      <c t="n" r="L26" s="6">
        <v>-4173</v>
      </c>
    </row>
    <row r="27" spans="1:12">
      <c t="s" r="A27" s="4">
        <v>1213</v>
      </c>
      <c t="n" r="J27" s="6">
        <v>65682</v>
      </c>
      <c t="n" r="K27" s="6">
        <v>57701</v>
      </c>
      <c t="n" r="L27" s="6">
        <v>71510</v>
      </c>
    </row>
    <row r="28" spans="1:12">
      <c t="s" r="A28" s="4">
        <v>110</v>
      </c>
      <c t="n" r="J28" s="6">
        <v>53497</v>
      </c>
      <c t="n" r="K28" s="6">
        <v>44685</v>
      </c>
      <c t="n" r="L28" s="6">
        <v>67337</v>
      </c>
    </row>
    <row r="29" spans="1:12">
      <c t="s" r="A29" s="3">
        <v>111</v>
      </c>
    </row>
    <row r="30" spans="1:12">
      <c t="s" r="A30" s="4">
        <v>1214</v>
      </c>
      <c t="n" r="J30" s="6">
        <v>-15170</v>
      </c>
      <c t="n" r="K30" s="6">
        <v>11155</v>
      </c>
      <c t="n" r="L30" s="6">
        <v>-39245</v>
      </c>
    </row>
    <row r="31" spans="1:12">
      <c t="s" r="A31" s="4">
        <v>113</v>
      </c>
      <c t="n" r="J31" s="7">
        <v>38327</v>
      </c>
      <c t="n" r="K31" s="7">
        <v>55840</v>
      </c>
      <c t="n" r="L31" s="7">
        <v>2809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17</v>
      </c>
      <c t="s" r="B1" s="2">
        <v>434</v>
      </c>
      <c t="s" r="J1" s="2">
        <v>1</v>
      </c>
    </row>
    <row r="2" spans="1:12">
      <c t="s" r="B2" s="2">
        <v>2</v>
      </c>
      <c t="s" r="C2" s="2">
        <v>435</v>
      </c>
      <c t="s" r="D2" s="2">
        <v>4</v>
      </c>
      <c t="s" r="E2" s="2">
        <v>436</v>
      </c>
      <c t="s" r="F2" s="2">
        <v>32</v>
      </c>
      <c t="s" r="G2" s="2">
        <v>437</v>
      </c>
      <c t="s" r="H2" s="2">
        <v>438</v>
      </c>
      <c t="s" r="I2" s="2">
        <v>439</v>
      </c>
      <c t="s" r="J2" s="2">
        <v>2</v>
      </c>
      <c t="s" r="K2" s="2">
        <v>32</v>
      </c>
      <c t="s" r="L2" s="2">
        <v>87</v>
      </c>
    </row>
    <row r="3" spans="1:12">
      <c t="s" r="A3" s="3">
        <v>155</v>
      </c>
    </row>
    <row r="4" spans="1:12">
      <c t="s" r="A4" s="4">
        <v>110</v>
      </c>
      <c t="n" r="B4" s="7">
        <v>12670</v>
      </c>
      <c t="n" r="C4" s="7">
        <v>18961</v>
      </c>
      <c t="n" r="D4" s="7">
        <v>12489</v>
      </c>
      <c t="n" r="E4" s="7">
        <v>9377</v>
      </c>
      <c t="n" r="F4" s="7">
        <v>8866</v>
      </c>
      <c t="n" r="G4" s="7">
        <v>17168</v>
      </c>
      <c t="n" r="H4" s="7">
        <v>9513</v>
      </c>
      <c t="n" r="I4" s="7">
        <v>9138</v>
      </c>
      <c t="n" r="J4" s="7">
        <v>53497</v>
      </c>
      <c t="n" r="K4" s="7">
        <v>44685</v>
      </c>
      <c t="n" r="L4" s="7">
        <v>67337</v>
      </c>
    </row>
    <row r="5" spans="1:12">
      <c t="s" r="A5" s="3">
        <v>1218</v>
      </c>
    </row>
    <row r="6" spans="1:12">
      <c t="s" r="A6" s="4">
        <v>163</v>
      </c>
      <c t="n" r="J6" s="6">
        <v>2004</v>
      </c>
      <c t="n" r="K6" s="6">
        <v>2760</v>
      </c>
      <c t="n" r="L6" s="6">
        <v>3567</v>
      </c>
    </row>
    <row r="7" spans="1:12">
      <c t="s" r="A7" s="4">
        <v>164</v>
      </c>
      <c t="n" r="J7" s="6">
        <v>3735</v>
      </c>
      <c t="n" r="K7" s="6">
        <v>589</v>
      </c>
      <c t="n" r="L7" s="6">
        <v>647</v>
      </c>
    </row>
    <row r="8" spans="1:12">
      <c t="s" r="A8" s="4">
        <v>1219</v>
      </c>
      <c t="n" r="J8" s="6">
        <v>-2468</v>
      </c>
      <c t="n" r="K8" s="6">
        <v>-5163</v>
      </c>
      <c t="n" r="L8" s="6">
        <v>-4620</v>
      </c>
    </row>
    <row r="9" spans="1:12">
      <c t="s" r="A9" s="4">
        <v>1220</v>
      </c>
      <c t="n" r="J9" s="6">
        <v>116391</v>
      </c>
      <c t="n" r="K9" s="6">
        <v>130393</v>
      </c>
      <c t="n" r="L9" s="6">
        <v>105638</v>
      </c>
    </row>
    <row r="10" spans="1:12">
      <c t="s" r="A10" s="3">
        <v>1221</v>
      </c>
    </row>
    <row r="11" spans="1:12">
      <c t="s" r="A11" s="4">
        <v>1222</v>
      </c>
      <c t="n" r="J11" s="6">
        <v>-34163</v>
      </c>
      <c t="n" r="K11" s="6">
        <v>-174877</v>
      </c>
      <c t="n" r="L11" s="6">
        <v>46755</v>
      </c>
    </row>
    <row r="12" spans="1:12">
      <c t="s" r="A12" s="3">
        <v>189</v>
      </c>
    </row>
    <row r="13" spans="1:12">
      <c t="s" r="A13" s="4">
        <v>192</v>
      </c>
      <c t="n" r="J13" s="6">
        <v>-47405</v>
      </c>
      <c t="n" r="K13" s="6">
        <v>-69998</v>
      </c>
    </row>
    <row r="14" spans="1:12">
      <c t="s" r="A14" s="4">
        <v>1223</v>
      </c>
      <c t="n" r="J14" s="6">
        <v>10000</v>
      </c>
      <c t="n" r="K14" s="6">
        <v>30300</v>
      </c>
      <c t="n" r="L14" s="6">
        <v>43000</v>
      </c>
    </row>
    <row r="15" spans="1:12">
      <c t="s" r="A15" s="4">
        <v>191</v>
      </c>
      <c t="n" r="J15" s="6">
        <v>10000</v>
      </c>
      <c t="n" r="L15" s="6">
        <v>20000</v>
      </c>
    </row>
    <row r="16" spans="1:12">
      <c t="s" r="A16" s="4">
        <v>193</v>
      </c>
      <c t="n" r="J16" s="6">
        <v>1730</v>
      </c>
    </row>
    <row r="17" spans="1:12">
      <c t="s" r="A17" s="4">
        <v>194</v>
      </c>
      <c t="n" r="J17" s="6">
        <v>-6461</v>
      </c>
      <c t="n" r="L17" s="6">
        <v>-110760</v>
      </c>
    </row>
    <row r="18" spans="1:12">
      <c t="s" r="A18" s="4">
        <v>1224</v>
      </c>
      <c t="n" r="J18" s="6">
        <v>3580</v>
      </c>
    </row>
    <row r="19" spans="1:12">
      <c t="s" r="A19" s="4">
        <v>1225</v>
      </c>
      <c t="n" r="J19" s="6">
        <v>-49205</v>
      </c>
      <c t="n" r="K19" s="6">
        <v>-40737</v>
      </c>
      <c t="n" r="L19" s="6">
        <v>-89583</v>
      </c>
    </row>
    <row r="20" spans="1:12">
      <c t="s" r="A20" s="4">
        <v>199</v>
      </c>
      <c t="n" r="J20" s="6">
        <v>33023</v>
      </c>
      <c t="n" r="K20" s="6">
        <v>-85221</v>
      </c>
      <c t="n" r="L20" s="6">
        <v>62810</v>
      </c>
    </row>
    <row r="21" spans="1:12">
      <c t="s" r="A21" s="4">
        <v>200</v>
      </c>
      <c t="n" r="E21" s="6">
        <v>73383</v>
      </c>
      <c t="n" r="I21" s="6">
        <v>158604</v>
      </c>
      <c t="n" r="J21" s="6">
        <v>73383</v>
      </c>
      <c t="n" r="K21" s="6">
        <v>158604</v>
      </c>
      <c t="n" r="L21" s="6">
        <v>95794</v>
      </c>
    </row>
    <row r="22" spans="1:12">
      <c t="s" r="A22" s="4">
        <v>201</v>
      </c>
      <c t="n" r="B22" s="6">
        <v>106406</v>
      </c>
      <c t="n" r="F22" s="6">
        <v>73383</v>
      </c>
      <c t="n" r="J22" s="6">
        <v>106406</v>
      </c>
      <c t="n" r="K22" s="6">
        <v>73383</v>
      </c>
      <c t="n" r="L22" s="6">
        <v>158604</v>
      </c>
    </row>
    <row r="23" spans="1:12">
      <c t="s" r="A23" s="3">
        <v>202</v>
      </c>
    </row>
    <row r="24" spans="1:12">
      <c t="s" r="A24" s="4">
        <v>204</v>
      </c>
      <c t="n" r="J24" s="6">
        <v>7342</v>
      </c>
      <c t="n" r="K24" s="6">
        <v>6682</v>
      </c>
      <c t="n" r="L24" s="6">
        <v>7625</v>
      </c>
    </row>
    <row r="25" spans="1:12">
      <c t="s" r="A25" s="4">
        <v>1207</v>
      </c>
    </row>
    <row r="26" spans="1:12">
      <c t="s" r="A26" s="3">
        <v>155</v>
      </c>
    </row>
    <row r="27" spans="1:12">
      <c t="s" r="A27" s="4">
        <v>110</v>
      </c>
      <c t="n" r="J27" s="6">
        <v>53497</v>
      </c>
      <c t="n" r="K27" s="6">
        <v>44685</v>
      </c>
      <c t="n" r="L27" s="6">
        <v>67337</v>
      </c>
    </row>
    <row r="28" spans="1:12">
      <c t="s" r="A28" s="3">
        <v>1218</v>
      </c>
    </row>
    <row r="29" spans="1:12">
      <c t="s" r="A29" s="4">
        <v>163</v>
      </c>
      <c t="n" r="J29" s="6">
        <v>157</v>
      </c>
      <c t="n" r="K29" s="6">
        <v>203</v>
      </c>
      <c t="n" r="L29" s="6">
        <v>129</v>
      </c>
    </row>
    <row r="30" spans="1:12">
      <c t="s" r="A30" s="4">
        <v>164</v>
      </c>
      <c t="n" r="J30" s="6">
        <v>3735</v>
      </c>
      <c t="n" r="K30" s="6">
        <v>589</v>
      </c>
      <c t="n" r="L30" s="6">
        <v>647</v>
      </c>
    </row>
    <row r="31" spans="1:12">
      <c t="s" r="A31" s="4">
        <v>1219</v>
      </c>
      <c t="n" r="J31" s="6">
        <v>-65682</v>
      </c>
      <c t="n" r="K31" s="6">
        <v>-57701</v>
      </c>
      <c t="n" r="L31" s="6">
        <v>-71510</v>
      </c>
    </row>
    <row r="32" spans="1:12">
      <c t="s" r="A32" s="4">
        <v>1226</v>
      </c>
      <c t="n" r="J32" s="6">
        <v>5952</v>
      </c>
      <c t="n" r="K32" s="6">
        <v>12443</v>
      </c>
      <c t="n" r="L32" s="6">
        <v>2213</v>
      </c>
    </row>
    <row r="33" spans="1:12">
      <c t="s" r="A33" s="4">
        <v>1220</v>
      </c>
      <c t="n" r="J33" s="6">
        <v>-2341</v>
      </c>
      <c t="n" r="K33" s="6">
        <v>219</v>
      </c>
      <c t="n" r="L33" s="7">
        <v>-1184</v>
      </c>
    </row>
    <row r="34" spans="1:12">
      <c t="s" r="A34" s="3">
        <v>1221</v>
      </c>
    </row>
    <row r="35" spans="1:12">
      <c t="s" r="A35" s="4">
        <v>1227</v>
      </c>
      <c t="n" r="J35" s="7">
        <v>52250</v>
      </c>
      <c t="n" r="K35" s="7">
        <v>50000</v>
      </c>
      <c t="s" r="L35" s="4">
        <v>64</v>
      </c>
    </row>
    <row r="36" spans="1:12">
      <c t="s" r="A36" s="4">
        <v>1228</v>
      </c>
      <c t="s" r="J36" s="4">
        <v>64</v>
      </c>
      <c t="s" r="K36" s="4">
        <v>64</v>
      </c>
      <c t="n" r="L36" s="7">
        <v>-3</v>
      </c>
    </row>
    <row r="37" spans="1:12">
      <c t="s" r="A37" s="4">
        <v>1222</v>
      </c>
      <c t="n" r="J37" s="7">
        <v>52250</v>
      </c>
      <c t="n" r="K37" s="7">
        <v>50000</v>
      </c>
      <c t="n" r="L37" s="7">
        <v>-3</v>
      </c>
    </row>
    <row r="38" spans="1:12">
      <c t="s" r="A38" s="3">
        <v>189</v>
      </c>
    </row>
    <row r="39" spans="1:12">
      <c t="s" r="A39" s="4">
        <v>192</v>
      </c>
      <c t="n" r="J39" s="7">
        <v>-47405</v>
      </c>
      <c t="n" r="K39" s="7">
        <v>-69998</v>
      </c>
      <c t="s" r="L39" s="4">
        <v>64</v>
      </c>
    </row>
    <row r="40" spans="1:12">
      <c t="s" r="A40" s="4">
        <v>1229</v>
      </c>
      <c t="s" r="J40" s="4">
        <v>64</v>
      </c>
      <c t="s" r="K40" s="4">
        <v>64</v>
      </c>
      <c t="n" r="L40" s="7">
        <v>217</v>
      </c>
    </row>
    <row r="41" spans="1:12">
      <c t="s" r="A41" s="4">
        <v>1223</v>
      </c>
      <c t="n" r="J41" s="7">
        <v>10000</v>
      </c>
      <c t="n" r="K41" s="7">
        <v>30300</v>
      </c>
      <c t="n" r="L41" s="7">
        <v>43000</v>
      </c>
    </row>
    <row r="42" spans="1:12">
      <c t="s" r="A42" s="4">
        <v>191</v>
      </c>
      <c t="n" r="J42" s="7">
        <v>10000</v>
      </c>
      <c t="s" r="K42" s="4">
        <v>64</v>
      </c>
      <c t="s" r="L42" s="4">
        <v>64</v>
      </c>
    </row>
    <row r="43" spans="1:12">
      <c t="s" r="A43" s="4">
        <v>1230</v>
      </c>
      <c t="s" r="J43" s="4">
        <v>64</v>
      </c>
      <c t="s" r="K43" s="4">
        <v>64</v>
      </c>
      <c t="n" r="L43" s="7">
        <v>100000</v>
      </c>
    </row>
    <row r="44" spans="1:12">
      <c t="s" r="A44" s="4">
        <v>1231</v>
      </c>
      <c t="s" r="J44" s="4">
        <v>64</v>
      </c>
      <c t="s" r="K44" s="4">
        <v>64</v>
      </c>
      <c t="n" r="L44" s="6">
        <v>-11000</v>
      </c>
    </row>
    <row r="45" spans="1:12">
      <c t="s" r="A45" s="4">
        <v>1232</v>
      </c>
      <c t="s" r="J45" s="4">
        <v>64</v>
      </c>
      <c t="n" r="K45" s="7">
        <v>-10000</v>
      </c>
      <c t="n" r="L45" s="6">
        <v>-20000</v>
      </c>
    </row>
    <row r="46" spans="1:12">
      <c t="s" r="A46" s="4">
        <v>1233</v>
      </c>
      <c t="s" r="J46" s="4">
        <v>64</v>
      </c>
      <c t="n" r="K46" s="7">
        <v>-412</v>
      </c>
      <c t="n" r="L46" s="7">
        <v>-649</v>
      </c>
    </row>
    <row r="47" spans="1:12">
      <c t="s" r="A47" s="4">
        <v>193</v>
      </c>
      <c t="n" r="J47" s="7">
        <v>1730</v>
      </c>
      <c t="s" r="K47" s="4">
        <v>64</v>
      </c>
      <c t="s" r="L47" s="4">
        <v>64</v>
      </c>
    </row>
    <row r="48" spans="1:12">
      <c t="s" r="A48" s="4">
        <v>194</v>
      </c>
      <c t="n" r="J48" s="6">
        <v>-6461</v>
      </c>
      <c t="s" r="K48" s="4">
        <v>64</v>
      </c>
      <c t="n" r="L48" s="7">
        <v>-110760</v>
      </c>
    </row>
    <row r="49" spans="1:12">
      <c t="s" r="A49" s="4">
        <v>1224</v>
      </c>
      <c t="n" r="J49" s="6">
        <v>3580</v>
      </c>
      <c t="s" r="K49" s="4">
        <v>64</v>
      </c>
      <c t="s" r="L49" s="4">
        <v>64</v>
      </c>
    </row>
    <row r="50" spans="1:12">
      <c t="s" r="A50" s="4">
        <v>1225</v>
      </c>
      <c t="n" r="J50" s="6">
        <v>-48556</v>
      </c>
      <c t="n" r="K50" s="7">
        <v>-50110</v>
      </c>
      <c t="n" r="L50" s="7">
        <v>808</v>
      </c>
    </row>
    <row r="51" spans="1:12">
      <c t="s" r="A51" s="4">
        <v>199</v>
      </c>
      <c t="n" r="J51" s="6">
        <v>1353</v>
      </c>
      <c t="n" r="K51" s="6">
        <v>109</v>
      </c>
      <c t="n" r="L51" s="6">
        <v>-379</v>
      </c>
    </row>
    <row r="52" spans="1:12">
      <c t="s" r="A52" s="4">
        <v>200</v>
      </c>
      <c t="n" r="E52" s="7">
        <v>623</v>
      </c>
      <c t="n" r="I52" s="7">
        <v>514</v>
      </c>
      <c t="n" r="J52" s="6">
        <v>623</v>
      </c>
      <c t="n" r="K52" s="6">
        <v>514</v>
      </c>
      <c t="n" r="L52" s="6">
        <v>893</v>
      </c>
    </row>
    <row r="53" spans="1:12">
      <c t="s" r="A53" s="4">
        <v>201</v>
      </c>
      <c t="n" r="B53" s="7">
        <v>1976</v>
      </c>
      <c t="n" r="F53" s="7">
        <v>623</v>
      </c>
      <c t="n" r="J53" s="6">
        <v>1976</v>
      </c>
      <c t="n" r="K53" s="6">
        <v>623</v>
      </c>
      <c t="n" r="L53" s="6">
        <v>514</v>
      </c>
    </row>
    <row r="54" spans="1:12">
      <c t="s" r="A54" s="3">
        <v>202</v>
      </c>
    </row>
    <row r="55" spans="1:12">
      <c t="s" r="A55" s="4">
        <v>204</v>
      </c>
      <c t="n" r="J55" s="7">
        <v>4337</v>
      </c>
      <c t="n" r="K55" s="7">
        <v>3733</v>
      </c>
      <c t="n" r="L55" s="7">
        <v>197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4</v>
      </c>
      <c t="s" r="B1" s="2">
        <v>1</v>
      </c>
    </row>
    <row r="2" spans="1:4">
      <c t="s" r="B2" s="2">
        <v>2</v>
      </c>
      <c t="s" r="C2" s="2">
        <v>32</v>
      </c>
      <c t="s" r="D2" s="2">
        <v>87</v>
      </c>
    </row>
    <row r="3" spans="1:4">
      <c t="s" r="A3" s="3">
        <v>1235</v>
      </c>
    </row>
    <row r="4" spans="1:4">
      <c t="s" r="A4" s="4">
        <v>211</v>
      </c>
      <c t="n" r="B4" s="7">
        <v>60754</v>
      </c>
      <c t="n" r="C4" s="7">
        <v>60202</v>
      </c>
      <c t="n" r="D4" s="7">
        <v>46204</v>
      </c>
    </row>
    <row r="5" spans="1:4">
      <c t="s" r="A5" s="4">
        <v>220</v>
      </c>
      <c t="n" r="B5" s="6">
        <v>785322</v>
      </c>
      <c t="n" r="C5" s="6">
        <v>716296</v>
      </c>
      <c t="n" r="D5" s="6">
        <v>646452</v>
      </c>
    </row>
    <row r="6" spans="1:4">
      <c t="s" r="A6" s="4">
        <v>1236</v>
      </c>
      <c t="n" r="B6" s="6">
        <v>301104</v>
      </c>
      <c t="n" r="C6" s="6">
        <v>277579</v>
      </c>
      <c t="n" r="D6" s="6">
        <v>218532</v>
      </c>
    </row>
    <row r="7" spans="1:4">
      <c t="s" r="A7" s="4">
        <v>1237</v>
      </c>
      <c t="n" r="B7" s="6">
        <v>461205</v>
      </c>
      <c t="n" r="C7" s="6">
        <v>396212</v>
      </c>
      <c t="n" r="D7" s="6">
        <v>328078</v>
      </c>
    </row>
    <row r="8" spans="1:4">
      <c t="s" r="A8" s="4">
        <v>1238</v>
      </c>
      <c t="n" r="B8" s="6">
        <v>44835</v>
      </c>
      <c t="n" r="C8" s="6">
        <v>43005</v>
      </c>
      <c t="n" r="D8" s="6">
        <v>45373</v>
      </c>
    </row>
    <row r="9" spans="1:4">
      <c t="s" r="A9" s="4">
        <v>1239</v>
      </c>
      <c t="n" r="B9" s="6">
        <v>279016</v>
      </c>
      <c t="n" r="C9" s="6">
        <v>237368</v>
      </c>
      <c t="n" r="D9" s="6">
        <v>184486</v>
      </c>
    </row>
    <row r="10" spans="1:4">
      <c t="s" r="A10" s="4">
        <v>1240</v>
      </c>
      <c t="n" r="B10" s="6">
        <v>97750</v>
      </c>
      <c t="n" r="C10" s="6">
        <v>85183</v>
      </c>
      <c t="n" r="D10" s="6">
        <v>71648</v>
      </c>
    </row>
    <row r="11" spans="1:4">
      <c t="s" r="A11" s="4">
        <v>1241</v>
      </c>
      <c t="n" r="B11" s="6">
        <v>157803</v>
      </c>
      <c t="n" r="C11" s="6">
        <v>133055</v>
      </c>
      <c t="n" r="D11" s="6">
        <v>114804</v>
      </c>
    </row>
    <row r="12" spans="1:4">
      <c t="s" r="A12" s="4">
        <v>1242</v>
      </c>
      <c t="n" r="B12" s="6">
        <v>471032</v>
      </c>
      <c t="n" r="C12" s="6">
        <v>450083</v>
      </c>
      <c t="n" r="D12" s="6">
        <v>325166</v>
      </c>
    </row>
    <row r="13" spans="1:4">
      <c t="s" r="A13" s="4">
        <v>656</v>
      </c>
    </row>
    <row r="14" spans="1:4">
      <c t="s" r="A14" s="3">
        <v>1235</v>
      </c>
    </row>
    <row r="15" spans="1:4">
      <c t="s" r="A15" s="4">
        <v>211</v>
      </c>
      <c t="n" r="B15" s="6">
        <v>15266</v>
      </c>
      <c t="n" r="C15" s="6">
        <v>14146</v>
      </c>
      <c t="n" r="D15" s="6">
        <v>11435</v>
      </c>
    </row>
    <row r="16" spans="1:4">
      <c t="s" r="A16" s="4">
        <v>220</v>
      </c>
      <c t="n" r="B16" s="6">
        <v>468438</v>
      </c>
      <c t="n" r="C16" s="6">
        <v>432220</v>
      </c>
      <c t="n" r="D16" s="6">
        <v>378967</v>
      </c>
    </row>
    <row r="17" spans="1:4">
      <c t="s" r="A17" s="4">
        <v>1236</v>
      </c>
      <c t="n" r="B17" s="6">
        <v>114369</v>
      </c>
      <c t="n" r="C17" s="6">
        <v>100554</v>
      </c>
      <c t="n" r="D17" s="6">
        <v>89630</v>
      </c>
    </row>
    <row r="18" spans="1:4">
      <c t="s" r="A18" s="4">
        <v>1237</v>
      </c>
      <c t="n" r="B18" s="6">
        <v>240878</v>
      </c>
      <c t="n" r="C18" s="6">
        <v>195786</v>
      </c>
      <c t="n" r="D18" s="6">
        <v>141826</v>
      </c>
    </row>
    <row r="19" spans="1:4">
      <c t="s" r="A19" s="4">
        <v>1238</v>
      </c>
      <c t="n" r="B19" s="6">
        <v>13427</v>
      </c>
      <c t="n" r="C19" s="6">
        <v>14083</v>
      </c>
      <c t="n" r="D19" s="6">
        <v>15489</v>
      </c>
    </row>
    <row r="20" spans="1:4">
      <c t="s" r="A20" s="4">
        <v>1239</v>
      </c>
      <c t="n" r="B20" s="6">
        <v>131221</v>
      </c>
      <c t="n" r="C20" s="6">
        <v>108146</v>
      </c>
      <c t="n" r="D20" s="6">
        <v>57250</v>
      </c>
    </row>
    <row r="21" spans="1:4">
      <c t="s" r="A21" s="4">
        <v>1240</v>
      </c>
      <c t="n" r="B21" s="6">
        <v>42069</v>
      </c>
      <c t="n" r="C21" s="6">
        <v>33464</v>
      </c>
      <c t="n" r="D21" s="6">
        <v>23518</v>
      </c>
    </row>
    <row r="22" spans="1:4">
      <c t="s" r="A22" s="4">
        <v>1241</v>
      </c>
      <c t="n" r="B22" s="6">
        <v>65233</v>
      </c>
      <c t="n" r="C22" s="6">
        <v>53427</v>
      </c>
      <c t="n" r="D22" s="6">
        <v>41053</v>
      </c>
    </row>
    <row r="23" spans="1:4">
      <c t="s" r="A23" s="4">
        <v>1242</v>
      </c>
      <c t="n" r="B23" s="6">
        <v>253285</v>
      </c>
      <c t="n" r="C23" s="6">
        <v>208124</v>
      </c>
      <c t="n" r="D23" s="6">
        <v>155064</v>
      </c>
    </row>
    <row r="24" spans="1:4">
      <c t="s" r="A24" s="4">
        <v>660</v>
      </c>
    </row>
    <row r="25" spans="1:4">
      <c t="s" r="A25" s="3">
        <v>1235</v>
      </c>
    </row>
    <row r="26" spans="1:4">
      <c t="s" r="A26" s="4">
        <v>211</v>
      </c>
      <c t="n" r="B26" s="6">
        <v>2184</v>
      </c>
      <c t="n" r="C26" s="6">
        <v>1838</v>
      </c>
      <c t="n" r="D26" s="6">
        <v>949</v>
      </c>
    </row>
    <row r="27" spans="1:4">
      <c t="s" r="A27" s="4">
        <v>220</v>
      </c>
      <c t="n" r="B27" s="6">
        <v>76179</v>
      </c>
      <c t="n" r="C27" s="6">
        <v>54544</v>
      </c>
      <c t="n" r="D27" s="6">
        <v>58906</v>
      </c>
    </row>
    <row r="28" spans="1:4">
      <c t="s" r="A28" s="4">
        <v>1236</v>
      </c>
      <c t="n" r="B28" s="6">
        <v>40622</v>
      </c>
      <c t="n" r="C28" s="6">
        <v>25295</v>
      </c>
      <c t="n" r="D28" s="6">
        <v>7500</v>
      </c>
    </row>
    <row r="29" spans="1:4">
      <c t="s" r="A29" s="4">
        <v>1237</v>
      </c>
      <c t="n" r="B29" s="6">
        <v>42206</v>
      </c>
      <c t="n" r="C29" s="6">
        <v>28449</v>
      </c>
      <c t="n" r="D29" s="6">
        <v>17908</v>
      </c>
    </row>
    <row r="30" spans="1:4">
      <c t="s" r="A30" s="4">
        <v>1238</v>
      </c>
      <c t="n" r="B30" s="6">
        <v>2316</v>
      </c>
      <c t="n" r="C30" s="6">
        <v>2320</v>
      </c>
      <c t="n" r="D30" s="6">
        <v>2601</v>
      </c>
    </row>
    <row r="31" spans="1:4">
      <c t="s" r="A31" s="4">
        <v>1239</v>
      </c>
      <c t="n" r="B31" s="6">
        <v>25623</v>
      </c>
      <c t="n" r="C31" s="6">
        <v>15179</v>
      </c>
      <c t="n" r="D31" s="6">
        <v>12066</v>
      </c>
    </row>
    <row r="32" spans="1:4">
      <c t="s" r="A32" s="4">
        <v>1240</v>
      </c>
      <c t="n" r="B32" s="6">
        <v>4455</v>
      </c>
      <c t="n" r="C32" s="6">
        <v>3306</v>
      </c>
      <c t="n" r="D32" s="6">
        <v>2212</v>
      </c>
    </row>
    <row r="33" spans="1:4">
      <c t="s" r="A33" s="4">
        <v>1241</v>
      </c>
      <c t="n" r="B33" s="6">
        <v>15509</v>
      </c>
      <c t="n" r="C33" s="6">
        <v>13237</v>
      </c>
      <c t="n" r="D33" s="6">
        <v>9710</v>
      </c>
    </row>
    <row r="34" spans="1:4">
      <c t="s" r="A34" s="4">
        <v>1242</v>
      </c>
      <c t="n" r="B34" s="6">
        <v>44917</v>
      </c>
      <c t="n" r="C34" s="6">
        <v>36228</v>
      </c>
      <c t="n" r="D34" s="6">
        <v>18169</v>
      </c>
    </row>
    <row r="35" spans="1:4">
      <c t="s" r="A35" s="4">
        <v>702</v>
      </c>
    </row>
    <row r="36" spans="1:4">
      <c t="s" r="A36" s="3">
        <v>1235</v>
      </c>
    </row>
    <row r="37" spans="1:4">
      <c t="s" r="A37" s="4">
        <v>211</v>
      </c>
      <c t="n" r="B37" s="6">
        <v>43304</v>
      </c>
      <c t="n" r="C37" s="6">
        <v>44218</v>
      </c>
      <c t="n" r="D37" s="6">
        <v>33820</v>
      </c>
    </row>
    <row r="38" spans="1:4">
      <c t="s" r="A38" s="4">
        <v>220</v>
      </c>
      <c t="n" r="B38" s="6">
        <v>240705</v>
      </c>
      <c t="n" r="C38" s="6">
        <v>229532</v>
      </c>
      <c t="n" r="D38" s="6">
        <v>208579</v>
      </c>
    </row>
    <row r="39" spans="1:4">
      <c t="s" r="A39" s="4">
        <v>1236</v>
      </c>
      <c t="n" r="B39" s="6">
        <v>146113</v>
      </c>
      <c t="n" r="C39" s="6">
        <v>151730</v>
      </c>
      <c t="n" r="D39" s="6">
        <v>121402</v>
      </c>
    </row>
    <row r="40" spans="1:4">
      <c t="s" r="A40" s="4">
        <v>1237</v>
      </c>
      <c t="n" r="B40" s="6">
        <v>178121</v>
      </c>
      <c t="n" r="C40" s="6">
        <v>171977</v>
      </c>
      <c t="n" r="D40" s="6">
        <v>168344</v>
      </c>
    </row>
    <row r="41" spans="1:4">
      <c t="s" r="A41" s="4">
        <v>1238</v>
      </c>
      <c t="n" r="B41" s="6">
        <v>22706</v>
      </c>
      <c t="n" r="C41" s="6">
        <v>20745</v>
      </c>
      <c t="n" r="D41" s="6">
        <v>21907</v>
      </c>
    </row>
    <row r="42" spans="1:4">
      <c t="s" r="A42" s="4">
        <v>1239</v>
      </c>
      <c t="n" r="B42" s="6">
        <v>122172</v>
      </c>
      <c t="n" r="C42" s="6">
        <v>114043</v>
      </c>
      <c t="n" r="D42" s="6">
        <v>115170</v>
      </c>
    </row>
    <row r="43" spans="1:4">
      <c t="s" r="A43" s="4">
        <v>1240</v>
      </c>
      <c t="n" r="B43" s="6">
        <v>51226</v>
      </c>
      <c t="n" r="C43" s="6">
        <v>48413</v>
      </c>
      <c t="n" r="D43" s="6">
        <v>45918</v>
      </c>
    </row>
    <row r="44" spans="1:4">
      <c t="s" r="A44" s="4">
        <v>1241</v>
      </c>
      <c t="n" r="B44" s="6">
        <v>58507</v>
      </c>
      <c t="n" r="C44" s="6">
        <v>57267</v>
      </c>
      <c t="n" r="D44" s="6">
        <v>55734</v>
      </c>
    </row>
    <row r="45" spans="1:4">
      <c t="s" r="A45" s="4">
        <v>1242</v>
      </c>
      <c t="n" r="B45" s="7">
        <v>172830</v>
      </c>
      <c t="n" r="C45" s="7">
        <v>205731</v>
      </c>
      <c t="n" r="D45" s="7">
        <v>151933</v>
      </c>
    </row>
    <row r="46" spans="1:4">
      <c t="s" r="A46" s="4">
        <v>1243</v>
      </c>
    </row>
    <row r="47" spans="1:4">
      <c t="s" r="A47" s="3">
        <v>1235</v>
      </c>
    </row>
    <row r="48" spans="1:4">
      <c t="s" r="A48" s="4">
        <v>211</v>
      </c>
      <c t="s" r="B48" s="4">
        <v>64</v>
      </c>
      <c t="s" r="C48" s="4">
        <v>64</v>
      </c>
      <c t="s" r="D48" s="4">
        <v>64</v>
      </c>
    </row>
    <row r="49" spans="1:4">
      <c t="s" r="A49" s="4">
        <v>220</v>
      </c>
      <c t="s" r="B49" s="4">
        <v>64</v>
      </c>
      <c t="s" r="C49" s="4">
        <v>64</v>
      </c>
      <c t="s" r="D49" s="4">
        <v>64</v>
      </c>
    </row>
    <row r="50" spans="1:4">
      <c t="s" r="A50" s="4">
        <v>1236</v>
      </c>
      <c t="s" r="B50" s="4">
        <v>64</v>
      </c>
      <c t="s" r="C50" s="4">
        <v>64</v>
      </c>
      <c t="s" r="D50" s="4">
        <v>64</v>
      </c>
    </row>
    <row r="51" spans="1:4">
      <c t="s" r="A51" s="4">
        <v>1237</v>
      </c>
      <c t="s" r="B51" s="4">
        <v>64</v>
      </c>
      <c t="s" r="C51" s="4">
        <v>64</v>
      </c>
      <c t="s" r="D51" s="4">
        <v>64</v>
      </c>
    </row>
    <row r="52" spans="1:4">
      <c t="s" r="A52" s="4">
        <v>1238</v>
      </c>
      <c t="n" r="B52" s="7">
        <v>6386</v>
      </c>
      <c t="n" r="C52" s="7">
        <v>5857</v>
      </c>
      <c t="n" r="D52" s="7">
        <v>5376</v>
      </c>
    </row>
    <row r="53" spans="1:4">
      <c t="s" r="A53" s="4">
        <v>1239</v>
      </c>
      <c t="s" r="B53" s="4">
        <v>64</v>
      </c>
      <c t="s" r="C53" s="4">
        <v>64</v>
      </c>
      <c t="s" r="D53" s="4">
        <v>64</v>
      </c>
    </row>
    <row r="54" spans="1:4">
      <c t="s" r="A54" s="4">
        <v>1240</v>
      </c>
      <c t="s" r="B54" s="4">
        <v>64</v>
      </c>
      <c t="s" r="C54" s="4">
        <v>64</v>
      </c>
      <c t="s" r="D54" s="4">
        <v>64</v>
      </c>
    </row>
    <row r="55" spans="1:4">
      <c t="s" r="A55" s="4">
        <v>1241</v>
      </c>
      <c t="n" r="B55" s="7">
        <v>18554</v>
      </c>
      <c t="n" r="C55" s="7">
        <v>9124</v>
      </c>
      <c t="n" r="D55" s="7">
        <v>8307</v>
      </c>
    </row>
    <row r="56" spans="1:4">
      <c t="s" r="A56" s="4">
        <v>1242</v>
      </c>
      <c t="s" r="B56" s="4">
        <v>64</v>
      </c>
      <c t="s" r="C56" s="4">
        <v>64</v>
      </c>
      <c t="s" r="D56" s="4">
        <v>6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244</v>
      </c>
      <c t="s" r="B1" s="2">
        <v>1</v>
      </c>
    </row>
    <row r="2" spans="1:4">
      <c t="s" r="B2" s="2">
        <v>2</v>
      </c>
      <c t="s" r="C2" s="2">
        <v>32</v>
      </c>
      <c t="s" r="D2" s="2">
        <v>87</v>
      </c>
    </row>
    <row r="3" spans="1:4">
      <c t="s" r="A3" s="3">
        <v>1245</v>
      </c>
    </row>
    <row r="4" spans="1:4">
      <c t="s" r="A4" s="4">
        <v>316</v>
      </c>
      <c t="n" r="B4" s="7">
        <v>395816</v>
      </c>
      <c t="n" r="C4" s="7">
        <v>310161</v>
      </c>
      <c t="n" r="D4" s="7">
        <v>211607</v>
      </c>
    </row>
    <row r="5" spans="1:4">
      <c t="s" r="A5" s="4">
        <v>1246</v>
      </c>
      <c t="n" r="B5" s="6">
        <v>101162</v>
      </c>
      <c t="n" r="C5" s="6">
        <v>68684</v>
      </c>
      <c t="n" r="D5" s="6">
        <v>43352</v>
      </c>
    </row>
    <row r="6" spans="1:4">
      <c t="s" r="A6" s="4">
        <v>1247</v>
      </c>
      <c t="n" r="B6" s="6">
        <v>176378</v>
      </c>
      <c t="n" r="C6" s="6">
        <v>208606</v>
      </c>
      <c t="n" r="D6" s="6">
        <v>156911</v>
      </c>
    </row>
    <row r="7" spans="1:4">
      <c t="s" r="A7" s="4">
        <v>1248</v>
      </c>
      <c t="n" r="B7" s="7">
        <v>471032</v>
      </c>
      <c t="n" r="C7" s="7">
        <v>450083</v>
      </c>
      <c t="n" r="D7" s="7">
        <v>325166</v>
      </c>
    </row>
    <row r="8" spans="1:4">
      <c t="s" r="A8" s="4">
        <v>1249</v>
      </c>
      <c t="s" r="B8" s="4">
        <v>1250</v>
      </c>
      <c t="s" r="C8" s="4">
        <v>1251</v>
      </c>
      <c t="s" r="D8" s="4">
        <v>1252</v>
      </c>
    </row>
    <row r="9" spans="1:4">
      <c t="s" r="A9" s="4">
        <v>656</v>
      </c>
    </row>
    <row r="10" spans="1:4">
      <c t="s" r="A10" s="3">
        <v>1245</v>
      </c>
    </row>
    <row r="11" spans="1:4">
      <c t="s" r="A11" s="4">
        <v>316</v>
      </c>
      <c t="n" r="B11" s="7">
        <v>308713</v>
      </c>
      <c t="n" r="C11" s="7">
        <v>252707</v>
      </c>
      <c t="n" r="D11" s="7">
        <v>192394</v>
      </c>
    </row>
    <row r="12" spans="1:4">
      <c t="s" r="A12" s="4">
        <v>1246</v>
      </c>
      <c t="n" r="B12" s="6">
        <v>55432</v>
      </c>
      <c t="n" r="C12" s="7">
        <v>44583</v>
      </c>
      <c t="n" r="D12" s="7">
        <v>37330</v>
      </c>
    </row>
    <row r="13" spans="1:4">
      <c t="s" r="A13" s="4">
        <v>1247</v>
      </c>
      <c t="n" r="B13" s="6">
        <v>4</v>
      </c>
      <c t="s" r="C13" s="4">
        <v>64</v>
      </c>
      <c t="s" r="D13" s="4">
        <v>64</v>
      </c>
    </row>
    <row r="14" spans="1:4">
      <c t="s" r="A14" s="4">
        <v>1248</v>
      </c>
      <c t="n" r="B14" s="7">
        <v>253285</v>
      </c>
      <c t="n" r="C14" s="7">
        <v>208124</v>
      </c>
      <c t="n" r="D14" s="7">
        <v>155064</v>
      </c>
    </row>
    <row r="15" spans="1:4">
      <c t="s" r="A15" s="4">
        <v>1249</v>
      </c>
      <c t="s" r="B15" s="4">
        <v>64</v>
      </c>
      <c t="s" r="C15" s="4">
        <v>64</v>
      </c>
      <c t="s" r="D15" s="4">
        <v>64</v>
      </c>
    </row>
    <row r="16" spans="1:4">
      <c t="s" r="A16" s="4">
        <v>660</v>
      </c>
    </row>
    <row r="17" spans="1:4">
      <c t="s" r="A17" s="3">
        <v>1245</v>
      </c>
    </row>
    <row r="18" spans="1:4">
      <c t="s" r="A18" s="4">
        <v>316</v>
      </c>
      <c t="n" r="B18" s="7">
        <v>87103</v>
      </c>
      <c t="n" r="C18" s="7">
        <v>57454</v>
      </c>
      <c t="n" r="D18" s="7">
        <v>19213</v>
      </c>
    </row>
    <row r="19" spans="1:4">
      <c t="s" r="A19" s="4">
        <v>1246</v>
      </c>
      <c t="n" r="B19" s="6">
        <v>46061</v>
      </c>
      <c t="n" r="C19" s="6">
        <v>23152</v>
      </c>
      <c t="n" r="D19" s="6">
        <v>2425</v>
      </c>
    </row>
    <row r="20" spans="1:4">
      <c t="s" r="A20" s="4">
        <v>1247</v>
      </c>
      <c t="n" r="B20" s="6">
        <v>3875</v>
      </c>
      <c t="n" r="C20" s="6">
        <v>1926</v>
      </c>
      <c t="n" r="D20" s="6">
        <v>1381</v>
      </c>
    </row>
    <row r="21" spans="1:4">
      <c t="s" r="A21" s="4">
        <v>1248</v>
      </c>
      <c t="n" r="B21" s="7">
        <v>44917</v>
      </c>
      <c t="n" r="C21" s="7">
        <v>36228</v>
      </c>
      <c t="n" r="D21" s="7">
        <v>18169</v>
      </c>
    </row>
    <row r="22" spans="1:4">
      <c t="s" r="A22" s="4">
        <v>1249</v>
      </c>
      <c t="s" r="B22" s="4">
        <v>1253</v>
      </c>
      <c t="s" r="C22" s="4">
        <v>1254</v>
      </c>
      <c t="s" r="D22" s="4">
        <v>606</v>
      </c>
    </row>
    <row r="23" spans="1:4">
      <c t="s" r="A23" s="4">
        <v>702</v>
      </c>
    </row>
    <row r="24" spans="1:4">
      <c t="s" r="A24" s="3">
        <v>1245</v>
      </c>
    </row>
    <row r="25" spans="1:4">
      <c t="s" r="A25" s="4">
        <v>316</v>
      </c>
      <c t="s" r="B25" s="4">
        <v>64</v>
      </c>
      <c t="s" r="C25" s="4">
        <v>64</v>
      </c>
      <c t="s" r="D25" s="4">
        <v>64</v>
      </c>
    </row>
    <row r="26" spans="1:4">
      <c t="s" r="A26" s="4">
        <v>1246</v>
      </c>
      <c t="n" r="B26" s="7">
        <v>-331</v>
      </c>
      <c t="n" r="C26" s="7">
        <v>949</v>
      </c>
      <c t="n" r="D26" s="7">
        <v>3597</v>
      </c>
    </row>
    <row r="27" spans="1:4">
      <c t="s" r="A27" s="4">
        <v>1247</v>
      </c>
      <c t="n" r="B27" s="6">
        <v>172499</v>
      </c>
      <c t="n" r="C27" s="6">
        <v>206680</v>
      </c>
      <c t="n" r="D27" s="6">
        <v>155530</v>
      </c>
    </row>
    <row r="28" spans="1:4">
      <c t="s" r="A28" s="4">
        <v>1248</v>
      </c>
      <c t="n" r="B28" s="7">
        <v>172830</v>
      </c>
      <c t="n" r="C28" s="7">
        <v>205731</v>
      </c>
      <c t="n" r="D28" s="7">
        <v>151933</v>
      </c>
    </row>
    <row r="29" spans="1:4">
      <c t="s" r="A29" s="4">
        <v>1249</v>
      </c>
      <c t="s" r="B29" s="4">
        <v>1255</v>
      </c>
      <c t="s" r="C29" s="4">
        <v>1256</v>
      </c>
      <c t="s" r="D29" s="4">
        <v>125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8</v>
      </c>
      <c t="s" r="B1" s="2">
        <v>1</v>
      </c>
    </row>
    <row r="2" spans="1:4">
      <c t="s" r="B2" s="2">
        <v>2</v>
      </c>
      <c t="s" r="C2" s="2">
        <v>32</v>
      </c>
      <c t="s" r="D2" s="2">
        <v>87</v>
      </c>
    </row>
    <row r="3" spans="1:4">
      <c t="s" r="A3" s="3">
        <v>1259</v>
      </c>
    </row>
    <row r="4" spans="1:4">
      <c t="s" r="A4" s="4">
        <v>1260</v>
      </c>
      <c t="n" r="B4" s="7">
        <v>2737</v>
      </c>
      <c t="n" r="C4" s="7">
        <v>1943</v>
      </c>
      <c t="n" r="D4" s="7">
        <v>2341</v>
      </c>
    </row>
    <row r="5" spans="1:4">
      <c t="s" r="A5" s="4">
        <v>1261</v>
      </c>
      <c t="n" r="B5" s="6">
        <v>4957</v>
      </c>
      <c t="n" r="C5" s="6">
        <v>1564</v>
      </c>
      <c t="n" r="D5" s="6">
        <v>580</v>
      </c>
    </row>
    <row r="6" spans="1:4">
      <c t="s" r="A6" s="4">
        <v>1262</v>
      </c>
      <c t="n" r="B6" s="6">
        <v>-606</v>
      </c>
      <c t="n" r="C6" s="6">
        <v>-770</v>
      </c>
      <c t="n" r="D6" s="6">
        <v>-978</v>
      </c>
    </row>
    <row r="7" spans="1:4">
      <c t="s" r="A7" s="4">
        <v>1263</v>
      </c>
      <c t="n" r="B7" s="6">
        <v>7088</v>
      </c>
      <c t="n" r="C7" s="6">
        <v>2737</v>
      </c>
      <c t="n" r="D7" s="6">
        <v>1943</v>
      </c>
    </row>
    <row r="8" spans="1:4">
      <c t="s" r="A8" s="4">
        <v>1264</v>
      </c>
    </row>
    <row r="9" spans="1:4">
      <c t="s" r="A9" s="3">
        <v>1259</v>
      </c>
    </row>
    <row r="10" spans="1:4">
      <c t="s" r="A10" s="4">
        <v>1260</v>
      </c>
      <c t="n" r="B10" s="6">
        <v>1985</v>
      </c>
      <c t="n" r="C10" s="6">
        <v>1701</v>
      </c>
      <c t="n" r="D10" s="6">
        <v>2220</v>
      </c>
    </row>
    <row r="11" spans="1:4">
      <c t="s" r="A11" s="4">
        <v>1261</v>
      </c>
      <c t="n" r="B11" s="6">
        <v>1061</v>
      </c>
      <c t="n" r="C11" s="6">
        <v>812</v>
      </c>
      <c t="n" r="D11" s="6">
        <v>459</v>
      </c>
    </row>
    <row r="12" spans="1:4">
      <c t="s" r="A12" s="4">
        <v>1262</v>
      </c>
      <c t="n" r="B12" s="6">
        <v>-268</v>
      </c>
      <c t="n" r="C12" s="6">
        <v>-528</v>
      </c>
      <c t="n" r="D12" s="6">
        <v>-978</v>
      </c>
    </row>
    <row r="13" spans="1:4">
      <c t="s" r="A13" s="4">
        <v>1263</v>
      </c>
      <c t="n" r="B13" s="6">
        <v>2778</v>
      </c>
      <c t="n" r="C13" s="6">
        <v>1985</v>
      </c>
      <c t="n" r="D13" s="6">
        <v>1701</v>
      </c>
    </row>
    <row r="14" spans="1:4">
      <c t="s" r="A14" s="4">
        <v>1265</v>
      </c>
    </row>
    <row r="15" spans="1:4">
      <c t="s" r="A15" s="3">
        <v>1259</v>
      </c>
    </row>
    <row r="16" spans="1:4">
      <c t="s" r="A16" s="4">
        <v>1260</v>
      </c>
      <c t="n" r="B16" s="6">
        <v>752</v>
      </c>
      <c t="n" r="C16" s="6">
        <v>242</v>
      </c>
      <c t="n" r="D16" s="6">
        <v>121</v>
      </c>
    </row>
    <row r="17" spans="1:4">
      <c t="s" r="A17" s="4">
        <v>1261</v>
      </c>
      <c t="n" r="B17" s="6">
        <v>3896</v>
      </c>
      <c t="n" r="C17" s="6">
        <v>752</v>
      </c>
      <c t="n" r="D17" s="7">
        <v>121</v>
      </c>
    </row>
    <row r="18" spans="1:4">
      <c t="s" r="A18" s="4">
        <v>1262</v>
      </c>
      <c t="n" r="B18" s="6">
        <v>-338</v>
      </c>
      <c t="n" r="C18" s="6">
        <v>-242</v>
      </c>
      <c t="s" r="D18" s="4">
        <v>64</v>
      </c>
    </row>
    <row r="19" spans="1:4">
      <c t="s" r="A19" s="4">
        <v>1263</v>
      </c>
      <c t="n" r="B19" s="7">
        <v>4310</v>
      </c>
      <c t="n" r="C19" s="7">
        <v>752</v>
      </c>
      <c t="n" r="D19" s="7">
        <v>24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6</v>
      </c>
      <c t="s" r="B1" s="2">
        <v>1</v>
      </c>
    </row>
    <row r="2" spans="1:4">
      <c t="s" r="B2" s="2">
        <v>2</v>
      </c>
      <c t="s" r="C2" s="2">
        <v>32</v>
      </c>
      <c t="s" r="D2" s="2">
        <v>87</v>
      </c>
    </row>
    <row r="3" spans="1:4">
      <c t="s" r="A3" s="3">
        <v>298</v>
      </c>
    </row>
    <row r="4" spans="1:4">
      <c t="s" r="A4" s="4">
        <v>47</v>
      </c>
      <c t="n" r="B4" s="7">
        <v>60754</v>
      </c>
      <c t="n" r="C4" s="7">
        <v>60202</v>
      </c>
      <c t="n" r="D4" s="7">
        <v>46204</v>
      </c>
    </row>
    <row r="5" spans="1:4">
      <c t="s" r="A5" s="4">
        <v>55</v>
      </c>
      <c t="n" r="B5" s="6">
        <v>785322</v>
      </c>
      <c t="n" r="C5" s="6">
        <v>716296</v>
      </c>
      <c t="n" r="D5" s="6">
        <v>646452</v>
      </c>
    </row>
    <row r="6" spans="1:4">
      <c t="s" r="A6" s="4">
        <v>56</v>
      </c>
      <c t="n" r="B6" s="6">
        <v>301104</v>
      </c>
      <c t="n" r="C6" s="6">
        <v>277579</v>
      </c>
      <c t="n" r="D6" s="6">
        <v>218532</v>
      </c>
    </row>
    <row r="7" spans="1:4">
      <c t="s" r="A7" s="4">
        <v>93</v>
      </c>
      <c t="n" r="B7" s="6">
        <v>461205</v>
      </c>
      <c t="n" r="C7" s="6">
        <v>396212</v>
      </c>
      <c t="n" r="D7" s="6">
        <v>328078</v>
      </c>
    </row>
    <row r="8" spans="1:4">
      <c t="s" r="A8" s="4">
        <v>94</v>
      </c>
      <c t="n" r="B8" s="6">
        <v>44835</v>
      </c>
      <c t="n" r="C8" s="6">
        <v>43005</v>
      </c>
      <c t="n" r="D8" s="6">
        <v>45373</v>
      </c>
    </row>
    <row r="9" spans="1:4">
      <c t="s" r="A9" s="4">
        <v>1267</v>
      </c>
      <c t="n" r="B9" s="6">
        <v>295334</v>
      </c>
      <c t="n" r="C9" s="6">
        <v>264786</v>
      </c>
      <c t="n" r="D9" s="6">
        <v>221938</v>
      </c>
    </row>
    <row r="10" spans="1:4">
      <c t="s" r="A10" s="4">
        <v>1268</v>
      </c>
      <c t="n" r="B10" s="6">
        <v>-16318</v>
      </c>
      <c t="n" r="C10" s="6">
        <v>-27418</v>
      </c>
      <c t="n" r="D10" s="6">
        <v>-37452</v>
      </c>
    </row>
    <row r="11" spans="1:4">
      <c t="s" r="A11" s="4">
        <v>1269</v>
      </c>
      <c t="n" r="B11" s="6">
        <v>279016</v>
      </c>
      <c t="n" r="C11" s="6">
        <v>237368</v>
      </c>
      <c t="n" r="D11" s="6">
        <v>184486</v>
      </c>
    </row>
    <row r="12" spans="1:4">
      <c t="s" r="A12" s="4">
        <v>157</v>
      </c>
      <c t="n" r="B12" s="6">
        <v>97750</v>
      </c>
      <c t="n" r="C12" s="6">
        <v>85183</v>
      </c>
      <c t="n" r="D12" s="6">
        <v>71648</v>
      </c>
    </row>
    <row r="13" spans="1:4">
      <c t="s" r="A13" s="4">
        <v>1270</v>
      </c>
      <c t="n" r="B13" s="6">
        <v>214524</v>
      </c>
      <c t="n" r="C13" s="6">
        <v>175311</v>
      </c>
      <c t="n" r="D13" s="6">
        <v>191410</v>
      </c>
    </row>
    <row r="14" spans="1:4">
      <c t="s" r="A14" s="4">
        <v>91</v>
      </c>
      <c t="n" r="B14" s="7">
        <v>471032</v>
      </c>
      <c t="n" r="C14" s="7">
        <v>450083</v>
      </c>
      <c t="n" r="D14" s="7">
        <v>32516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5</v>
      </c>
      <c t="s" r="B1" s="2">
        <v>1</v>
      </c>
    </row>
    <row r="2" spans="1:2">
      <c t="s" r="B2" s="2">
        <v>2</v>
      </c>
    </row>
    <row r="3" spans="1:2">
      <c t="s" r="A3" s="3">
        <v>233</v>
      </c>
    </row>
    <row r="4" spans="1:2">
      <c t="s" r="A4" s="4">
        <v>235</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899660</v>
      </c>
      <c t="n" r="C3" s="7">
        <v>756963</v>
      </c>
    </row>
    <row r="4" spans="1:3">
      <c t="s" r="A4" s="4">
        <v>35</v>
      </c>
      <c t="n" r="B4" s="6">
        <v>5046</v>
      </c>
      <c t="n" r="C4" s="6">
        <v>7388</v>
      </c>
    </row>
    <row r="5" spans="1:3">
      <c t="s" r="A5" s="4">
        <v>36</v>
      </c>
      <c t="n" r="B5" s="6">
        <v>74111</v>
      </c>
      <c t="n" r="C5" s="6">
        <v>67905</v>
      </c>
    </row>
    <row r="6" spans="1:3">
      <c t="s" r="A6" s="4">
        <v>37</v>
      </c>
      <c t="n" r="B6" s="6">
        <v>191700</v>
      </c>
      <c t="n" r="C6" s="6">
        <v>239511</v>
      </c>
    </row>
    <row r="7" spans="1:3">
      <c t="s" r="A7" s="4">
        <v>38</v>
      </c>
      <c t="n" r="B7" s="6">
        <v>19270</v>
      </c>
      <c t="n" r="C7" s="6">
        <v>131856</v>
      </c>
    </row>
    <row r="8" spans="1:3">
      <c t="s" r="A8" s="4">
        <v>39</v>
      </c>
      <c t="n" r="B8" s="6">
        <v>54504</v>
      </c>
      <c t="n" r="C8" s="6">
        <v>33622</v>
      </c>
    </row>
    <row r="9" spans="1:3">
      <c t="s" r="A9" s="4">
        <v>40</v>
      </c>
      <c t="n" r="B9" s="6">
        <v>1244291</v>
      </c>
      <c t="n" r="C9" s="6">
        <v>1237245</v>
      </c>
    </row>
    <row r="10" spans="1:3">
      <c t="s" r="A10" s="4">
        <v>41</v>
      </c>
      <c t="n" r="B10" s="6">
        <v>106406</v>
      </c>
      <c t="n" r="C10" s="6">
        <v>73383</v>
      </c>
    </row>
    <row r="11" spans="1:3">
      <c t="s" r="A11" s="4">
        <v>42</v>
      </c>
      <c t="n" r="B11" s="6">
        <v>8068</v>
      </c>
      <c t="n" r="C11" s="6">
        <v>7273</v>
      </c>
    </row>
    <row r="12" spans="1:3">
      <c t="s" r="A12" s="4">
        <v>43</v>
      </c>
      <c t="n" r="B12" s="6">
        <v>176685</v>
      </c>
      <c t="n" r="C12" s="6">
        <v>162527</v>
      </c>
    </row>
    <row r="13" spans="1:3">
      <c t="s" r="A13" s="4">
        <v>44</v>
      </c>
      <c t="n" r="B13" s="6">
        <v>131788</v>
      </c>
      <c t="n" r="C13" s="6">
        <v>127254</v>
      </c>
    </row>
    <row r="14" spans="1:3">
      <c t="s" r="A14" s="4">
        <v>45</v>
      </c>
      <c t="n" r="B14" s="6">
        <v>11298</v>
      </c>
      <c t="n" r="C14" s="6">
        <v>1725</v>
      </c>
    </row>
    <row r="15" spans="1:3">
      <c t="s" r="A15" s="4">
        <v>46</v>
      </c>
      <c t="n" r="B15" s="6">
        <v>44146</v>
      </c>
      <c t="n" r="C15" s="6">
        <v>29445</v>
      </c>
    </row>
    <row r="16" spans="1:3">
      <c t="s" r="A16" s="4">
        <v>47</v>
      </c>
      <c t="n" r="B16" s="6">
        <v>60754</v>
      </c>
      <c t="n" r="C16" s="6">
        <v>60202</v>
      </c>
    </row>
    <row r="17" spans="1:3">
      <c t="s" r="A17" s="4">
        <v>48</v>
      </c>
      <c t="n" r="B17" s="6">
        <v>39528</v>
      </c>
      <c t="n" r="C17" s="6">
        <v>40125</v>
      </c>
    </row>
    <row r="18" spans="1:3">
      <c t="s" r="A18" s="4">
        <v>49</v>
      </c>
      <c t="n" r="B18" s="6">
        <v>181831</v>
      </c>
      <c t="n" r="C18" s="6">
        <v>181831</v>
      </c>
    </row>
    <row r="19" spans="1:3">
      <c t="s" r="A19" s="4">
        <v>50</v>
      </c>
      <c t="n" r="B19" s="6">
        <v>2094</v>
      </c>
      <c t="n" r="C19" s="6">
        <v>4198</v>
      </c>
    </row>
    <row r="20" spans="1:3">
      <c t="s" r="A20" s="4">
        <v>51</v>
      </c>
      <c t="n" r="B20" s="6">
        <v>468</v>
      </c>
      <c t="n" r="C20" s="6">
        <v>451</v>
      </c>
    </row>
    <row r="21" spans="1:3">
      <c t="s" r="A21" s="4">
        <v>52</v>
      </c>
      <c t="n" r="B21" s="6">
        <v>48140</v>
      </c>
      <c t="n" r="C21" s="6">
        <v>33633</v>
      </c>
    </row>
    <row r="22" spans="1:3">
      <c t="s" r="A22" s="4">
        <v>53</v>
      </c>
      <c t="n" r="B22" s="6">
        <v>2055497</v>
      </c>
      <c t="n" r="C22" s="6">
        <v>1959292</v>
      </c>
    </row>
    <row r="23" spans="1:3">
      <c t="s" r="A23" s="3">
        <v>54</v>
      </c>
    </row>
    <row r="24" spans="1:3">
      <c t="s" r="A24" s="4">
        <v>55</v>
      </c>
      <c t="n" r="B24" s="6">
        <v>785322</v>
      </c>
      <c t="n" r="C24" s="6">
        <v>716296</v>
      </c>
    </row>
    <row r="25" spans="1:3">
      <c t="s" r="A25" s="4">
        <v>56</v>
      </c>
      <c t="n" r="B25" s="6">
        <v>301104</v>
      </c>
      <c t="n" r="C25" s="6">
        <v>277579</v>
      </c>
    </row>
    <row r="26" spans="1:3">
      <c t="s" r="A26" s="4">
        <v>57</v>
      </c>
      <c t="n" r="B26" s="6">
        <v>19867</v>
      </c>
      <c t="n" r="C26" s="6">
        <v>19272</v>
      </c>
    </row>
    <row r="27" spans="1:3">
      <c t="s" r="A27" s="4">
        <v>58</v>
      </c>
      <c t="n" r="B27" s="6">
        <v>88300</v>
      </c>
      <c t="n" r="C27" s="6">
        <v>88300</v>
      </c>
    </row>
    <row r="28" spans="1:3">
      <c t="s" r="A28" s="4">
        <v>59</v>
      </c>
      <c t="n" r="B28" s="6">
        <v>104055</v>
      </c>
      <c t="n" r="C28" s="6">
        <v>104055</v>
      </c>
    </row>
    <row r="29" spans="1:3">
      <c t="s" r="A29" s="4">
        <v>60</v>
      </c>
      <c t="n" r="B29" s="6">
        <v>29476</v>
      </c>
      <c t="n" r="C29" s="6">
        <v>31107</v>
      </c>
    </row>
    <row r="30" spans="1:3">
      <c t="s" r="A30" s="4">
        <v>61</v>
      </c>
      <c t="n" r="B30" s="6">
        <v>46335</v>
      </c>
      <c t="n" r="C30" s="6">
        <v>34762</v>
      </c>
    </row>
    <row r="31" spans="1:3">
      <c t="s" r="A31" s="4">
        <v>62</v>
      </c>
      <c t="n" r="B31" s="7">
        <v>1374459</v>
      </c>
      <c t="n" r="C31" s="7">
        <v>1271371</v>
      </c>
    </row>
    <row r="32" spans="1:3">
      <c t="s" r="A32" s="4">
        <v>63</v>
      </c>
      <c t="s" r="B32" s="4">
        <v>64</v>
      </c>
      <c t="s" r="C32" s="4">
        <v>64</v>
      </c>
    </row>
    <row r="33" spans="1:3">
      <c t="s" r="A33" s="3">
        <v>65</v>
      </c>
    </row>
    <row r="34" spans="1:3">
      <c t="s" r="A34" s="4">
        <v>66</v>
      </c>
      <c t="n" r="B34" s="7">
        <v>6</v>
      </c>
      <c t="n" r="C34" s="7">
        <v>6</v>
      </c>
    </row>
    <row r="35" spans="1:3">
      <c t="s" r="A35" s="4">
        <v>67</v>
      </c>
      <c t="s" r="B35" s="4">
        <v>64</v>
      </c>
      <c t="s" r="C35" s="4">
        <v>64</v>
      </c>
    </row>
    <row r="36" spans="1:3">
      <c t="s" r="A36" s="4">
        <v>68</v>
      </c>
      <c t="n" r="B36" s="7">
        <v>630820</v>
      </c>
      <c t="n" r="C36" s="7">
        <v>628236</v>
      </c>
    </row>
    <row r="37" spans="1:3">
      <c t="s" r="A37" s="4">
        <v>69</v>
      </c>
      <c t="n" r="B37" s="6">
        <v>47026</v>
      </c>
      <c t="n" r="C37" s="6">
        <v>41323</v>
      </c>
    </row>
    <row r="38" spans="1:3">
      <c t="s" r="A38" s="4">
        <v>70</v>
      </c>
      <c t="n" r="B38" s="6">
        <v>3186</v>
      </c>
      <c t="n" r="C38" s="6">
        <v>18356</v>
      </c>
    </row>
    <row r="39" spans="1:3">
      <c t="s" r="A39" s="4">
        <v>71</v>
      </c>
      <c t="n" r="B39" s="6">
        <v>681038</v>
      </c>
      <c t="n" r="C39" s="6">
        <v>687921</v>
      </c>
    </row>
    <row r="40" spans="1:3">
      <c t="s" r="A40" s="4">
        <v>72</v>
      </c>
      <c t="n" r="B40" s="7">
        <v>2055497</v>
      </c>
      <c t="n" r="C40" s="7">
        <v>1959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73</v>
      </c>
      <c t="s" r="B1" s="2">
        <v>2</v>
      </c>
      <c t="s" r="C1" s="2">
        <v>32</v>
      </c>
    </row>
    <row r="2" spans="1:3">
      <c t="s" r="A2" s="3">
        <v>74</v>
      </c>
    </row>
    <row r="3" spans="1:3">
      <c t="s" r="A3" s="4">
        <v>75</v>
      </c>
      <c t="n" r="B3" s="7">
        <v>897445</v>
      </c>
      <c t="n" r="C3" s="7">
        <v>737916</v>
      </c>
    </row>
    <row r="4" spans="1:3">
      <c t="s" r="A4" s="4">
        <v>76</v>
      </c>
      <c t="n" r="B4" s="6">
        <v>5053</v>
      </c>
      <c t="n" r="C4" s="6">
        <v>7324</v>
      </c>
    </row>
    <row r="5" spans="1:3">
      <c t="s" r="A5" s="4">
        <v>77</v>
      </c>
      <c t="n" r="B5" s="7">
        <v>69830</v>
      </c>
      <c t="n" r="C5" s="7">
        <v>64348</v>
      </c>
    </row>
    <row r="6" spans="1:3">
      <c t="s" r="A6" s="4">
        <v>78</v>
      </c>
      <c t="n" r="B6" s="8">
        <v>0.0002</v>
      </c>
      <c t="n" r="C6" s="8">
        <v>0.0002</v>
      </c>
    </row>
    <row r="7" spans="1:3">
      <c t="s" r="A7" s="4">
        <v>79</v>
      </c>
      <c t="n" r="B7" s="6">
        <v>200000000</v>
      </c>
      <c t="n" r="C7" s="6">
        <v>200000000</v>
      </c>
    </row>
    <row r="8" spans="1:3">
      <c t="s" r="A8" s="4">
        <v>80</v>
      </c>
      <c t="n" r="B8" s="6">
        <v>28941547</v>
      </c>
      <c t="n" r="C8" s="6">
        <v>28540350</v>
      </c>
    </row>
    <row r="9" spans="1:3">
      <c t="s" r="A9" s="4">
        <v>81</v>
      </c>
      <c t="n" r="B9" s="6">
        <v>28941547</v>
      </c>
      <c t="n" r="C9" s="6">
        <v>28540350</v>
      </c>
    </row>
    <row r="10" spans="1:3">
      <c t="s" r="A10" s="4">
        <v>82</v>
      </c>
      <c t="n" r="B10" s="9">
        <v>0.00125</v>
      </c>
      <c t="n" r="C10" s="9">
        <v>0.00125</v>
      </c>
    </row>
    <row r="11" spans="1:3">
      <c t="s" r="A11" s="4">
        <v>83</v>
      </c>
      <c t="n" r="B11" s="6">
        <v>20000000</v>
      </c>
      <c t="n" r="C11" s="6">
        <v>20000000</v>
      </c>
    </row>
    <row r="12" spans="1:3">
      <c t="s" r="A12" s="4">
        <v>84</v>
      </c>
      <c t="n" r="B12" s="6">
        <v>0</v>
      </c>
      <c t="n" r="C12" s="6">
        <v>0</v>
      </c>
    </row>
    <row r="13" spans="1:3">
      <c t="s" r="A13" s="4">
        <v>85</v>
      </c>
      <c t="n" r="B13" s="6">
        <v>0</v>
      </c>
      <c t="n" r="C13"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75</v>
      </c>
      <c t="s" r="B1" s="2">
        <v>1</v>
      </c>
    </row>
    <row r="2" spans="1:2">
      <c t="s" r="B2" s="2">
        <v>2</v>
      </c>
    </row>
    <row r="3" spans="1:2">
      <c t="s" r="A3" s="3">
        <v>276</v>
      </c>
    </row>
    <row r="4" spans="1:2">
      <c t="s" r="A4" s="4">
        <v>275</v>
      </c>
      <c t="s" r="B4"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79</v>
      </c>
    </row>
    <row r="4" spans="1:2">
      <c t="s" r="A4" s="4">
        <v>280</v>
      </c>
      <c t="s" r="B4"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2</v>
      </c>
      <c t="s" r="B1" s="2">
        <v>1</v>
      </c>
    </row>
    <row r="2" spans="1:2">
      <c t="s" r="B2" s="2">
        <v>2</v>
      </c>
    </row>
    <row r="3" spans="1:2">
      <c t="s" r="A3" s="3">
        <v>283</v>
      </c>
    </row>
    <row r="4" spans="1:2">
      <c t="s" r="A4" s="4">
        <v>284</v>
      </c>
      <c t="s" r="B4"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6</v>
      </c>
      <c t="s" r="B1" s="2">
        <v>1</v>
      </c>
    </row>
    <row r="2" spans="1:2">
      <c t="s" r="B2" s="2">
        <v>2</v>
      </c>
    </row>
    <row r="3" spans="1:2">
      <c t="s" r="A3" s="3">
        <v>287</v>
      </c>
    </row>
    <row r="4" spans="1:2">
      <c t="s" r="A4" s="4">
        <v>288</v>
      </c>
      <c t="s" r="B4" s="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291</v>
      </c>
    </row>
    <row r="4" spans="1:2">
      <c t="s" r="A4" s="4">
        <v>223</v>
      </c>
      <c t="s" r="B4" s="4">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93</v>
      </c>
      <c t="s" r="B1" s="2">
        <v>1</v>
      </c>
    </row>
    <row r="2" spans="1:2">
      <c t="s" r="B2" s="2">
        <v>2</v>
      </c>
    </row>
    <row r="3" spans="1:2">
      <c t="s" r="A3" s="3">
        <v>294</v>
      </c>
    </row>
    <row r="4" spans="1:2">
      <c t="s" r="A4" s="4">
        <v>295</v>
      </c>
      <c t="s" r="B4" s="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98</v>
      </c>
    </row>
    <row r="4" spans="1:2">
      <c t="s" r="A4" s="4">
        <v>299</v>
      </c>
      <c t="s" r="B4" s="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7"/>
    <col customWidth="1" max="2" min="2" width="80"/>
  </cols>
  <sheetData>
    <row r="1" spans="1:2">
      <c t="s" r="A1" s="1">
        <v>301</v>
      </c>
      <c t="s" r="B1" s="2">
        <v>1</v>
      </c>
    </row>
    <row r="2" spans="1:2">
      <c t="s" r="B2" s="2">
        <v>2</v>
      </c>
    </row>
    <row r="3" spans="1:2">
      <c t="s" r="A3" s="3">
        <v>206</v>
      </c>
    </row>
    <row r="4" spans="1:2">
      <c t="s" r="A4" s="4">
        <v>302</v>
      </c>
      <c t="s" r="B4" s="4">
        <v>303</v>
      </c>
    </row>
    <row r="5" spans="1:2">
      <c t="s" r="A5" s="4">
        <v>304</v>
      </c>
      <c t="s" r="B5" s="4">
        <v>305</v>
      </c>
    </row>
    <row r="6" spans="1:2">
      <c t="s" r="A6" s="4">
        <v>306</v>
      </c>
      <c t="s" r="B6" s="4">
        <v>307</v>
      </c>
    </row>
    <row r="7" spans="1:2">
      <c t="s" r="A7" s="4">
        <v>308</v>
      </c>
      <c t="s" r="B7" s="4">
        <v>309</v>
      </c>
    </row>
    <row r="8" spans="1:2">
      <c t="s" r="A8" s="4">
        <v>310</v>
      </c>
      <c t="s" r="B8" s="4">
        <v>311</v>
      </c>
    </row>
    <row r="9" spans="1:2">
      <c t="s" r="A9" s="4">
        <v>312</v>
      </c>
      <c t="s" r="B9" s="4">
        <v>313</v>
      </c>
    </row>
    <row r="10" spans="1:2">
      <c t="s" r="A10" s="4">
        <v>314</v>
      </c>
      <c t="s" r="B10" s="4">
        <v>315</v>
      </c>
    </row>
    <row r="11" spans="1:2">
      <c t="s" r="A11" s="4">
        <v>316</v>
      </c>
      <c t="s" r="B11" s="4">
        <v>317</v>
      </c>
    </row>
    <row r="12" spans="1:2">
      <c t="s" r="A12" s="4">
        <v>318</v>
      </c>
      <c t="s" r="B12" s="4">
        <v>319</v>
      </c>
    </row>
    <row r="13" spans="1:2">
      <c t="s" r="A13" s="4">
        <v>320</v>
      </c>
      <c t="s" r="B13" s="4">
        <v>321</v>
      </c>
    </row>
    <row r="14" spans="1:2">
      <c t="s" r="A14" s="4">
        <v>211</v>
      </c>
      <c t="s" r="B14" s="4">
        <v>322</v>
      </c>
    </row>
    <row r="15" spans="1:2">
      <c t="s" r="A15" s="4">
        <v>323</v>
      </c>
      <c t="s" r="B15" s="4">
        <v>324</v>
      </c>
    </row>
    <row r="16" spans="1:2">
      <c t="s" r="A16" s="4">
        <v>325</v>
      </c>
      <c t="s" r="B16" s="4">
        <v>326</v>
      </c>
    </row>
    <row r="17" spans="1:2">
      <c t="s" r="A17" s="4">
        <v>241</v>
      </c>
      <c t="s" r="B17" s="4">
        <v>327</v>
      </c>
    </row>
    <row r="18" spans="1:2">
      <c t="s" r="A18" s="4">
        <v>49</v>
      </c>
      <c t="s" r="B18" s="4">
        <v>328</v>
      </c>
    </row>
    <row r="19" spans="1:2">
      <c t="s" r="A19" s="4">
        <v>329</v>
      </c>
      <c t="s" r="B19" s="4">
        <v>330</v>
      </c>
    </row>
    <row r="20" spans="1:2">
      <c t="s" r="A20" s="4">
        <v>331</v>
      </c>
      <c t="s" r="B20" s="4">
        <v>332</v>
      </c>
    </row>
    <row r="21" spans="1:2">
      <c t="s" r="A21" s="4">
        <v>217</v>
      </c>
      <c t="s" r="B21" s="4">
        <v>333</v>
      </c>
    </row>
    <row r="22" spans="1:2">
      <c t="s" r="A22" s="4">
        <v>220</v>
      </c>
      <c t="s" r="B22" s="4">
        <v>334</v>
      </c>
    </row>
    <row r="23" spans="1:2">
      <c t="s" r="A23" s="4">
        <v>335</v>
      </c>
      <c t="s" r="B23" s="4">
        <v>336</v>
      </c>
    </row>
    <row r="24" spans="1:2">
      <c t="s" r="A24" s="4">
        <v>337</v>
      </c>
      <c t="s" r="B24" s="4">
        <v>338</v>
      </c>
    </row>
    <row r="25" spans="1:2">
      <c t="s" r="A25" s="4">
        <v>339</v>
      </c>
      <c t="s" r="B25" s="4">
        <v>340</v>
      </c>
    </row>
    <row r="26" spans="1:2">
      <c t="s" r="A26" s="4">
        <v>341</v>
      </c>
      <c t="s" r="B26" s="4">
        <v>342</v>
      </c>
    </row>
    <row r="27" spans="1:2">
      <c t="s" r="A27" s="4">
        <v>343</v>
      </c>
      <c t="s" r="B27" s="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2</v>
      </c>
    </row>
    <row r="3" spans="1:2">
      <c t="s" r="A3" s="3">
        <v>206</v>
      </c>
    </row>
    <row r="4" spans="1:2">
      <c t="s" r="A4" s="4">
        <v>346</v>
      </c>
      <c t="s" r="B4"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v>
      </c>
      <c t="s" r="B1" s="2">
        <v>1</v>
      </c>
    </row>
    <row r="2" spans="1:4">
      <c t="s" r="B2" s="2">
        <v>2</v>
      </c>
      <c t="s" r="C2" s="2">
        <v>32</v>
      </c>
      <c t="s" r="D2" s="2">
        <v>87</v>
      </c>
    </row>
    <row r="3" spans="1:4">
      <c t="s" r="A3" s="3">
        <v>88</v>
      </c>
    </row>
    <row r="4" spans="1:4">
      <c t="s" r="A4" s="4">
        <v>89</v>
      </c>
      <c t="n" r="B4" s="7">
        <v>572194</v>
      </c>
      <c t="n" r="C4" s="7">
        <v>518767</v>
      </c>
      <c t="n" r="D4" s="7">
        <v>368518</v>
      </c>
    </row>
    <row r="5" spans="1:4">
      <c t="s" r="A5" s="4">
        <v>90</v>
      </c>
      <c t="n" r="B5" s="6">
        <v>-101162</v>
      </c>
      <c t="n" r="C5" s="6">
        <v>-68684</v>
      </c>
      <c t="n" r="D5" s="6">
        <v>-43352</v>
      </c>
    </row>
    <row r="6" spans="1:4">
      <c t="s" r="A6" s="4">
        <v>91</v>
      </c>
      <c t="n" r="B6" s="6">
        <v>471032</v>
      </c>
      <c t="n" r="C6" s="6">
        <v>450083</v>
      </c>
      <c t="n" r="D6" s="6">
        <v>325166</v>
      </c>
    </row>
    <row r="7" spans="1:4">
      <c t="s" r="A7" s="4">
        <v>92</v>
      </c>
      <c t="n" r="B7" s="6">
        <v>-9827</v>
      </c>
      <c t="n" r="C7" s="6">
        <v>-53871</v>
      </c>
      <c t="n" r="D7" s="6">
        <v>2912</v>
      </c>
    </row>
    <row r="8" spans="1:4">
      <c t="s" r="A8" s="4">
        <v>93</v>
      </c>
      <c t="n" r="B8" s="6">
        <v>461205</v>
      </c>
      <c t="n" r="C8" s="6">
        <v>396212</v>
      </c>
      <c t="n" r="D8" s="6">
        <v>328078</v>
      </c>
    </row>
    <row r="9" spans="1:4">
      <c t="s" r="A9" s="4">
        <v>94</v>
      </c>
      <c t="n" r="B9" s="6">
        <v>44835</v>
      </c>
      <c t="n" r="C9" s="6">
        <v>43005</v>
      </c>
      <c t="n" r="D9" s="6">
        <v>45373</v>
      </c>
    </row>
    <row r="10" spans="1:4">
      <c t="s" r="A10" s="4">
        <v>95</v>
      </c>
      <c t="n" r="B10" s="6">
        <v>-4547</v>
      </c>
      <c t="n" r="C10" s="6">
        <v>-1336</v>
      </c>
      <c t="n" r="D10" s="6">
        <v>12619</v>
      </c>
    </row>
    <row r="11" spans="1:4">
      <c t="s" r="A11" s="4">
        <v>96</v>
      </c>
      <c t="n" r="B11" s="6">
        <v>3428</v>
      </c>
      <c t="n" r="C11" s="6">
        <v>1122</v>
      </c>
      <c t="n" r="D11" s="6">
        <v>222</v>
      </c>
    </row>
    <row r="12" spans="1:4">
      <c t="s" r="A12" s="4">
        <v>97</v>
      </c>
      <c t="n" r="B12" s="6">
        <v>504921</v>
      </c>
      <c t="n" r="C12" s="6">
        <v>439003</v>
      </c>
      <c t="n" r="D12" s="6">
        <v>386292</v>
      </c>
    </row>
    <row r="13" spans="1:4">
      <c t="s" r="A13" s="3">
        <v>98</v>
      </c>
    </row>
    <row r="14" spans="1:4">
      <c t="s" r="A14" s="4">
        <v>99</v>
      </c>
      <c t="n" r="B14" s="6">
        <v>279016</v>
      </c>
      <c t="n" r="C14" s="6">
        <v>237368</v>
      </c>
      <c t="n" r="D14" s="6">
        <v>184486</v>
      </c>
    </row>
    <row r="15" spans="1:4">
      <c t="s" r="A15" s="4">
        <v>100</v>
      </c>
      <c t="n" r="B15" s="6">
        <v>157803</v>
      </c>
      <c t="n" r="C15" s="6">
        <v>133055</v>
      </c>
      <c t="n" r="D15" s="6">
        <v>114804</v>
      </c>
    </row>
    <row r="16" spans="1:4">
      <c t="s" r="A16" s="4">
        <v>101</v>
      </c>
      <c t="n" r="B16" s="6">
        <v>730</v>
      </c>
      <c t="n" r="C16" s="6">
        <v>16012</v>
      </c>
      <c t="n" r="D16" s="6">
        <v>677</v>
      </c>
    </row>
    <row r="17" spans="1:4">
      <c t="s" r="A17" s="4">
        <v>102</v>
      </c>
      <c t="n" r="B17" s="6">
        <v>6999</v>
      </c>
      <c t="n" r="C17" s="6">
        <v>6347</v>
      </c>
      <c t="n" r="D17" s="6">
        <v>6777</v>
      </c>
    </row>
    <row r="18" spans="1:4">
      <c t="s" r="A18" s="4">
        <v>103</v>
      </c>
      <c t="n" r="B18" s="6">
        <v>597</v>
      </c>
      <c t="n" r="C18" s="6">
        <v>597</v>
      </c>
      <c t="n" r="D18" s="6">
        <v>2470</v>
      </c>
    </row>
    <row r="19" spans="1:4">
      <c t="s" r="A19" s="4">
        <v>104</v>
      </c>
      <c t="n" r="B19" s="6">
        <v>445145</v>
      </c>
      <c t="n" r="C19" s="6">
        <v>393379</v>
      </c>
      <c t="n" r="D19" s="6">
        <v>309214</v>
      </c>
    </row>
    <row r="20" spans="1:4">
      <c t="s" r="A20" s="4">
        <v>105</v>
      </c>
      <c t="n" r="B20" s="6">
        <v>59776</v>
      </c>
      <c t="n" r="C20" s="6">
        <v>45624</v>
      </c>
      <c t="n" r="D20" s="6">
        <v>77078</v>
      </c>
    </row>
    <row r="21" spans="1:4">
      <c t="s" r="A21" s="3">
        <v>106</v>
      </c>
    </row>
    <row r="22" spans="1:4">
      <c t="s" r="A22" s="4">
        <v>107</v>
      </c>
      <c t="n" r="B22" s="6">
        <v>5357</v>
      </c>
      <c t="n" r="C22" s="6">
        <v>4700</v>
      </c>
      <c t="n" r="D22" s="6">
        <v>7260</v>
      </c>
    </row>
    <row r="23" spans="1:4">
      <c t="s" r="A23" s="4">
        <v>108</v>
      </c>
      <c t="n" r="B23" s="6">
        <v>922</v>
      </c>
      <c t="n" r="C23" s="6">
        <v>-3761</v>
      </c>
      <c t="n" r="D23" s="6">
        <v>2481</v>
      </c>
    </row>
    <row r="24" spans="1:4">
      <c t="s" r="A24" s="4">
        <v>109</v>
      </c>
      <c t="n" r="B24" s="6">
        <v>6279</v>
      </c>
      <c t="n" r="C24" s="6">
        <v>939</v>
      </c>
      <c t="n" r="D24" s="6">
        <v>9741</v>
      </c>
    </row>
    <row r="25" spans="1:4">
      <c t="s" r="A25" s="4">
        <v>110</v>
      </c>
      <c t="n" r="B25" s="6">
        <v>53497</v>
      </c>
      <c t="n" r="C25" s="6">
        <v>44685</v>
      </c>
      <c t="n" r="D25" s="6">
        <v>67337</v>
      </c>
    </row>
    <row r="26" spans="1:4">
      <c t="s" r="A26" s="3">
        <v>111</v>
      </c>
    </row>
    <row r="27" spans="1:4">
      <c t="s" r="A27" s="4">
        <v>112</v>
      </c>
      <c t="n" r="B27" s="6">
        <v>-15170</v>
      </c>
      <c t="n" r="C27" s="6">
        <v>11155</v>
      </c>
      <c t="n" r="D27" s="6">
        <v>-39245</v>
      </c>
    </row>
    <row r="28" spans="1:4">
      <c t="s" r="A28" s="4">
        <v>113</v>
      </c>
      <c t="n" r="B28" s="7">
        <v>38327</v>
      </c>
      <c t="n" r="C28" s="7">
        <v>55840</v>
      </c>
      <c t="n" r="D28" s="7">
        <v>28092</v>
      </c>
    </row>
    <row r="29" spans="1:4">
      <c t="s" r="A29" s="3">
        <v>114</v>
      </c>
    </row>
    <row r="30" spans="1:4">
      <c t="s" r="A30" s="4">
        <v>115</v>
      </c>
      <c t="n" r="B30" s="10">
        <v>1.87</v>
      </c>
      <c t="n" r="C30" s="10">
        <v>1.57</v>
      </c>
      <c t="n" r="D30" s="10">
        <v>2.21</v>
      </c>
    </row>
    <row r="31" spans="1:4">
      <c t="s" r="A31" s="4">
        <v>116</v>
      </c>
      <c t="n" r="B31" s="11">
        <v>1.82</v>
      </c>
      <c t="n" r="C31" s="11">
        <v>1.55</v>
      </c>
      <c t="n" r="D31" s="10">
        <v>2.21</v>
      </c>
    </row>
    <row r="32" spans="1:4">
      <c t="s" r="A32" s="4">
        <v>117</v>
      </c>
      <c t="n" r="B32" s="10">
        <v>1.64</v>
      </c>
      <c t="n" r="C32" s="10">
        <v>2.45</v>
      </c>
    </row>
    <row r="33" spans="1:4">
      <c t="s" r="A33" s="3">
        <v>118</v>
      </c>
    </row>
    <row r="34" spans="1:4">
      <c t="s" r="A34" s="4">
        <v>119</v>
      </c>
      <c t="n" r="B34" s="6">
        <v>28662051</v>
      </c>
      <c t="n" r="C34" s="6">
        <v>28540350</v>
      </c>
      <c t="n" r="D34" s="6">
        <v>30442950</v>
      </c>
    </row>
    <row r="35" spans="1:4">
      <c t="s" r="A35" s="4">
        <v>120</v>
      </c>
      <c t="n" r="B35" s="6">
        <v>29334918</v>
      </c>
      <c t="n" r="C35" s="6">
        <v>28810301</v>
      </c>
      <c t="n" r="D35" s="6">
        <v>305008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48</v>
      </c>
      <c t="s" r="B1" s="2">
        <v>1</v>
      </c>
    </row>
    <row r="2" spans="1:2">
      <c t="s" r="B2" s="2">
        <v>2</v>
      </c>
    </row>
    <row r="3" spans="1:2">
      <c t="s" r="A3" s="3">
        <v>209</v>
      </c>
    </row>
    <row r="4" spans="1:2">
      <c t="s" r="A4" s="4">
        <v>349</v>
      </c>
      <c t="s" r="B4" s="4">
        <v>350</v>
      </c>
    </row>
    <row r="5" spans="1:2">
      <c t="s" r="A5" s="4">
        <v>351</v>
      </c>
      <c t="s" r="B5" s="4">
        <v>352</v>
      </c>
    </row>
    <row r="6" spans="1:2">
      <c t="s" r="A6" s="4">
        <v>353</v>
      </c>
      <c t="s" r="B6" s="4">
        <v>354</v>
      </c>
    </row>
    <row r="7" spans="1:2">
      <c t="s" r="A7" s="4">
        <v>355</v>
      </c>
      <c t="s" r="B7" s="4">
        <v>356</v>
      </c>
    </row>
    <row r="8" spans="1:2">
      <c t="s" r="A8" s="4">
        <v>357</v>
      </c>
      <c t="s" r="B8" s="4">
        <v>358</v>
      </c>
    </row>
    <row r="9" spans="1:2">
      <c t="s" r="A9" s="4">
        <v>359</v>
      </c>
      <c t="s" r="B9" s="4">
        <v>360</v>
      </c>
    </row>
    <row r="10" spans="1:2">
      <c t="s" r="A10" s="4">
        <v>361</v>
      </c>
      <c t="s" r="B10" s="4">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63</v>
      </c>
      <c t="s" r="B1" s="2">
        <v>1</v>
      </c>
    </row>
    <row r="2" spans="1:2">
      <c t="s" r="B2" s="2">
        <v>2</v>
      </c>
    </row>
    <row r="3" spans="1:2">
      <c t="s" r="A3" s="3">
        <v>212</v>
      </c>
    </row>
    <row r="4" spans="1:2">
      <c t="s" r="A4" s="4">
        <v>364</v>
      </c>
      <c t="s" r="B4" s="4">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66</v>
      </c>
      <c t="s" r="B1" s="2">
        <v>1</v>
      </c>
    </row>
    <row r="2" spans="1:2">
      <c t="s" r="B2" s="2">
        <v>2</v>
      </c>
    </row>
    <row r="3" spans="1:2">
      <c t="s" r="A3" s="3">
        <v>215</v>
      </c>
    </row>
    <row r="4" spans="1:2">
      <c t="s" r="A4" s="4">
        <v>367</v>
      </c>
      <c t="s" r="B4" s="4">
        <v>368</v>
      </c>
    </row>
    <row r="5" spans="1:2">
      <c t="s" r="A5" s="4">
        <v>369</v>
      </c>
      <c t="s" r="B5" s="4">
        <v>370</v>
      </c>
    </row>
    <row r="6" spans="1:2">
      <c t="s" r="A6" s="4">
        <v>371</v>
      </c>
      <c t="s" r="B6" s="4">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73</v>
      </c>
      <c t="s" r="B1" s="2">
        <v>1</v>
      </c>
    </row>
    <row r="2" spans="1:2">
      <c t="s" r="B2" s="2">
        <v>2</v>
      </c>
    </row>
    <row r="3" spans="1:2">
      <c t="s" r="A3" s="3">
        <v>218</v>
      </c>
    </row>
    <row r="4" spans="1:2">
      <c t="s" r="A4" s="4">
        <v>374</v>
      </c>
      <c t="s" r="B4" s="4">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6</v>
      </c>
      <c t="s" r="B1" s="2">
        <v>1</v>
      </c>
    </row>
    <row r="2" spans="1:2">
      <c t="s" r="B2" s="2">
        <v>2</v>
      </c>
    </row>
    <row r="3" spans="1:2">
      <c t="s" r="A3" s="3">
        <v>221</v>
      </c>
    </row>
    <row r="4" spans="1:2">
      <c t="s" r="A4" s="4">
        <v>377</v>
      </c>
      <c t="s" r="B4" s="4">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9</v>
      </c>
      <c t="s" r="B1" s="2">
        <v>1</v>
      </c>
    </row>
    <row r="2" spans="1:2">
      <c t="s" r="B2" s="2">
        <v>2</v>
      </c>
    </row>
    <row r="3" spans="1:2">
      <c t="s" r="A3" s="3">
        <v>224</v>
      </c>
    </row>
    <row r="4" spans="1:2">
      <c t="s" r="A4" s="4">
        <v>380</v>
      </c>
      <c t="s" r="B4" s="4">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82</v>
      </c>
      <c t="s" r="B1" s="2">
        <v>1</v>
      </c>
    </row>
    <row r="2" spans="1:2">
      <c t="s" r="B2" s="2">
        <v>2</v>
      </c>
    </row>
    <row r="3" spans="1:2">
      <c t="s" r="A3" s="3">
        <v>230</v>
      </c>
    </row>
    <row r="4" spans="1:2">
      <c t="s" r="A4" s="4">
        <v>383</v>
      </c>
      <c t="s" r="B4" s="4">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85</v>
      </c>
      <c t="s" r="B1" s="2">
        <v>1</v>
      </c>
    </row>
    <row r="2" spans="1:2">
      <c t="s" r="B2" s="2">
        <v>2</v>
      </c>
    </row>
    <row r="3" spans="1:2">
      <c t="s" r="A3" s="3">
        <v>233</v>
      </c>
    </row>
    <row r="4" spans="1:2">
      <c t="s" r="A4" s="4">
        <v>386</v>
      </c>
      <c t="s" r="B4" s="4">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88</v>
      </c>
      <c t="s" r="B1" s="2">
        <v>1</v>
      </c>
    </row>
    <row r="2" spans="1:2">
      <c t="s" r="B2" s="2">
        <v>2</v>
      </c>
    </row>
    <row r="3" spans="1:2">
      <c t="s" r="A3" s="3">
        <v>233</v>
      </c>
    </row>
    <row r="4" spans="1:2">
      <c t="s" r="A4" s="4">
        <v>389</v>
      </c>
      <c t="s" r="B4" s="4">
        <v>390</v>
      </c>
    </row>
    <row r="5" spans="1:2">
      <c t="s" r="A5" s="4">
        <v>391</v>
      </c>
      <c t="s" r="B5" s="4">
        <v>392</v>
      </c>
    </row>
    <row r="6" spans="1:2">
      <c t="s" r="A6" s="4">
        <v>393</v>
      </c>
      <c t="s" r="B6" s="4">
        <v>394</v>
      </c>
    </row>
    <row r="7" spans="1:2">
      <c t="s" r="A7" s="4">
        <v>395</v>
      </c>
      <c t="s" r="B7" s="4">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7</v>
      </c>
      <c t="s" r="B1" s="2">
        <v>1</v>
      </c>
    </row>
    <row r="2" spans="1:2">
      <c t="s" r="B2" s="2">
        <v>2</v>
      </c>
    </row>
    <row r="3" spans="1:2">
      <c t="s" r="A3" s="3">
        <v>242</v>
      </c>
    </row>
    <row r="4" spans="1:2">
      <c t="s" r="A4" s="4">
        <v>398</v>
      </c>
      <c t="s" r="B4" s="4">
        <v>399</v>
      </c>
    </row>
    <row r="5" spans="1:2">
      <c t="s" r="A5" s="4">
        <v>400</v>
      </c>
      <c t="s" r="B5" s="4">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v>
      </c>
      <c t="s" r="B1" s="2">
        <v>1</v>
      </c>
    </row>
    <row r="2" spans="1:4">
      <c t="s" r="B2" s="2">
        <v>2</v>
      </c>
      <c t="s" r="C2" s="2">
        <v>32</v>
      </c>
      <c t="s" r="D2" s="2">
        <v>87</v>
      </c>
    </row>
    <row r="3" spans="1:4">
      <c t="s" r="A3" s="3">
        <v>122</v>
      </c>
    </row>
    <row r="4" spans="1:4">
      <c t="s" r="A4" s="4">
        <v>123</v>
      </c>
      <c t="n" r="B4" s="7">
        <v>-939</v>
      </c>
      <c t="n" r="C4" s="7">
        <v>3489</v>
      </c>
      <c t="n" r="D4" s="7">
        <v>-87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02</v>
      </c>
      <c t="s" r="B1" s="2">
        <v>1</v>
      </c>
    </row>
    <row r="2" spans="1:2">
      <c t="s" r="B2" s="2">
        <v>2</v>
      </c>
    </row>
    <row r="3" spans="1:2">
      <c t="s" r="A3" s="3">
        <v>245</v>
      </c>
    </row>
    <row r="4" spans="1:2">
      <c t="s" r="A4" s="4">
        <v>403</v>
      </c>
      <c t="s" r="B4" s="4">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405</v>
      </c>
      <c t="s" r="B1" s="2">
        <v>1</v>
      </c>
    </row>
    <row r="2" spans="1:2">
      <c t="s" r="B2" s="2">
        <v>2</v>
      </c>
    </row>
    <row r="3" spans="1:2">
      <c t="s" r="A3" s="3">
        <v>251</v>
      </c>
    </row>
    <row r="4" spans="1:2">
      <c t="s" r="A4" s="4">
        <v>406</v>
      </c>
      <c t="s" r="B4" s="4">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08</v>
      </c>
      <c t="s" r="B1" s="2">
        <v>1</v>
      </c>
    </row>
    <row r="2" spans="1:2">
      <c t="s" r="B2" s="2">
        <v>2</v>
      </c>
    </row>
    <row r="3" spans="1:2">
      <c t="s" r="A3" s="3">
        <v>254</v>
      </c>
    </row>
    <row r="4" spans="1:2">
      <c t="s" r="A4" s="4">
        <v>409</v>
      </c>
      <c t="s" r="B4" s="4">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11</v>
      </c>
      <c t="s" r="B1" s="2">
        <v>1</v>
      </c>
    </row>
    <row r="2" spans="1:2">
      <c t="s" r="B2" s="2">
        <v>2</v>
      </c>
    </row>
    <row r="3" spans="1:2">
      <c t="s" r="A3" s="3">
        <v>258</v>
      </c>
    </row>
    <row r="4" spans="1:2">
      <c t="s" r="A4" s="4">
        <v>412</v>
      </c>
      <c t="s" r="B4" s="4">
        <v>413</v>
      </c>
    </row>
    <row r="5" spans="1:2">
      <c t="s" r="A5" s="4">
        <v>414</v>
      </c>
      <c t="s" r="B5" s="4">
        <v>415</v>
      </c>
    </row>
    <row r="6" spans="1:2">
      <c t="s" r="A6" s="4">
        <v>416</v>
      </c>
      <c t="s" r="B6" s="4">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18</v>
      </c>
      <c t="s" r="B1" s="2">
        <v>1</v>
      </c>
    </row>
    <row r="2" spans="1:2">
      <c t="s" r="B2" s="2">
        <v>2</v>
      </c>
    </row>
    <row r="3" spans="1:2">
      <c t="s" r="A3" s="3">
        <v>261</v>
      </c>
    </row>
    <row r="4" spans="1:2">
      <c t="s" r="A4" s="4">
        <v>419</v>
      </c>
      <c t="s" r="B4" s="4">
        <v>420</v>
      </c>
    </row>
    <row r="5" spans="1:2">
      <c t="s" r="A5" s="4">
        <v>421</v>
      </c>
      <c t="s" r="B5" s="4">
        <v>422</v>
      </c>
    </row>
    <row r="6" spans="1:2">
      <c t="s" r="A6" s="4">
        <v>423</v>
      </c>
      <c t="s" r="B6" s="4">
        <v>424</v>
      </c>
    </row>
    <row r="7" spans="1:2">
      <c t="s" r="A7" s="4">
        <v>425</v>
      </c>
      <c t="s" r="B7" s="4">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427</v>
      </c>
      <c t="s" r="B1" s="2">
        <v>1</v>
      </c>
    </row>
    <row r="2" spans="1:2">
      <c t="s" r="B2" s="2">
        <v>2</v>
      </c>
    </row>
    <row r="3" spans="1:2">
      <c t="s" r="A3" s="3">
        <v>264</v>
      </c>
    </row>
    <row r="4" spans="1:2">
      <c t="s" r="A4" s="4">
        <v>428</v>
      </c>
      <c t="s" r="B4" s="4">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30</v>
      </c>
      <c t="s" r="B1" s="2">
        <v>1</v>
      </c>
    </row>
    <row r="2" spans="1:2">
      <c t="s" r="B2" s="2">
        <v>2</v>
      </c>
    </row>
    <row r="3" spans="1:2">
      <c t="s" r="A3" s="3">
        <v>276</v>
      </c>
    </row>
    <row r="4" spans="1:2">
      <c t="s" r="A4" s="4">
        <v>431</v>
      </c>
      <c t="s" r="B4" s="4">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33</v>
      </c>
      <c t="s" r="B1" s="2">
        <v>434</v>
      </c>
      <c t="s" r="J1" s="2">
        <v>1</v>
      </c>
    </row>
    <row r="2" spans="1:12">
      <c t="s" r="B2" s="2">
        <v>2</v>
      </c>
      <c t="s" r="C2" s="2">
        <v>435</v>
      </c>
      <c t="s" r="D2" s="2">
        <v>4</v>
      </c>
      <c t="s" r="E2" s="2">
        <v>436</v>
      </c>
      <c t="s" r="F2" s="2">
        <v>32</v>
      </c>
      <c t="s" r="G2" s="2">
        <v>437</v>
      </c>
      <c t="s" r="H2" s="2">
        <v>438</v>
      </c>
      <c t="s" r="I2" s="2">
        <v>439</v>
      </c>
      <c t="s" r="J2" s="2">
        <v>2</v>
      </c>
      <c t="s" r="K2" s="2">
        <v>32</v>
      </c>
      <c t="s" r="L2" s="2">
        <v>87</v>
      </c>
    </row>
    <row r="3" spans="1:12">
      <c t="s" r="A3" s="3">
        <v>440</v>
      </c>
    </row>
    <row r="4" spans="1:12">
      <c t="s" r="A4" s="4">
        <v>441</v>
      </c>
      <c t="n" r="B4" s="7">
        <v>12670</v>
      </c>
      <c t="n" r="C4" s="7">
        <v>18961</v>
      </c>
      <c t="n" r="D4" s="7">
        <v>12489</v>
      </c>
      <c t="n" r="E4" s="7">
        <v>9377</v>
      </c>
      <c t="n" r="F4" s="7">
        <v>8866</v>
      </c>
      <c t="n" r="G4" s="7">
        <v>17168</v>
      </c>
      <c t="n" r="H4" s="7">
        <v>9513</v>
      </c>
      <c t="n" r="I4" s="7">
        <v>9138</v>
      </c>
      <c t="n" r="J4" s="7">
        <v>53497</v>
      </c>
      <c t="n" r="K4" s="7">
        <v>44685</v>
      </c>
      <c t="n" r="L4" s="7">
        <v>67337</v>
      </c>
    </row>
    <row r="5" spans="1:12">
      <c t="s" r="A5" s="3">
        <v>442</v>
      </c>
    </row>
    <row r="6" spans="1:12">
      <c t="s" r="A6" s="4">
        <v>119</v>
      </c>
      <c t="n" r="J6" s="6">
        <v>28662051</v>
      </c>
      <c t="n" r="K6" s="6">
        <v>28540350</v>
      </c>
      <c t="n" r="L6" s="6">
        <v>30442950</v>
      </c>
    </row>
    <row r="7" spans="1:12">
      <c t="s" r="A7" s="4">
        <v>443</v>
      </c>
      <c t="n" r="J7" s="6">
        <v>672867</v>
      </c>
      <c t="n" r="K7" s="6">
        <v>269951</v>
      </c>
      <c t="n" r="L7" s="6">
        <v>57850</v>
      </c>
    </row>
    <row r="8" spans="1:12">
      <c t="s" r="A8" s="4">
        <v>120</v>
      </c>
      <c t="n" r="J8" s="6">
        <v>29334918</v>
      </c>
      <c t="n" r="K8" s="6">
        <v>28810301</v>
      </c>
      <c t="n" r="L8" s="6">
        <v>30500800</v>
      </c>
    </row>
    <row r="9" spans="1:12">
      <c t="s" r="A9" s="3">
        <v>444</v>
      </c>
    </row>
    <row r="10" spans="1:12">
      <c t="s" r="A10" s="4">
        <v>115</v>
      </c>
      <c t="n" r="B10" s="10">
        <v>0.44</v>
      </c>
      <c t="n" r="C10" s="10">
        <v>0.66</v>
      </c>
      <c t="n" r="D10" s="10">
        <v>0.44</v>
      </c>
      <c t="n" r="E10" s="10">
        <v>0.33</v>
      </c>
      <c t="n" r="F10" s="10">
        <v>0.31</v>
      </c>
      <c t="n" r="G10" s="12">
        <v>0.6</v>
      </c>
      <c t="n" r="H10" s="10">
        <v>0.33</v>
      </c>
      <c t="n" r="I10" s="10">
        <v>0.32</v>
      </c>
      <c t="n" r="J10" s="10">
        <v>1.87</v>
      </c>
      <c t="n" r="K10" s="10">
        <v>1.57</v>
      </c>
      <c t="n" r="L10" s="10">
        <v>2.21</v>
      </c>
    </row>
    <row r="11" spans="1:12">
      <c t="s" r="A11" s="4">
        <v>445</v>
      </c>
      <c t="n" r="J11" s="11">
        <v>-0.05</v>
      </c>
      <c t="n" r="K11" s="11">
        <v>-0.02</v>
      </c>
    </row>
    <row r="12" spans="1:12">
      <c t="s" r="A12" s="4">
        <v>116</v>
      </c>
      <c t="n" r="B12" s="10">
        <v>0.43</v>
      </c>
      <c t="n" r="C12" s="10">
        <v>0.64</v>
      </c>
      <c t="n" r="D12" s="10">
        <v>0.43</v>
      </c>
      <c t="n" r="E12" s="10">
        <v>0.32</v>
      </c>
      <c t="n" r="F12" s="10">
        <v>0.31</v>
      </c>
      <c t="n" r="G12" s="12">
        <v>0.6</v>
      </c>
      <c t="n" r="H12" s="10">
        <v>0.33</v>
      </c>
      <c t="n" r="I12" s="10">
        <v>0.32</v>
      </c>
      <c t="n" r="J12" s="10">
        <v>1.82</v>
      </c>
      <c t="n" r="K12" s="10">
        <v>1.55</v>
      </c>
      <c t="n" r="L12" s="10">
        <v>2.2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3"/>
    <col customWidth="1" max="3" min="3" width="32"/>
    <col customWidth="1" max="4" min="4" width="27"/>
  </cols>
  <sheetData>
    <row r="1" spans="1:4">
      <c t="s" r="A1" s="1">
        <v>446</v>
      </c>
      <c t="s" r="B1" s="2">
        <v>1</v>
      </c>
    </row>
    <row r="2" spans="1:4">
      <c t="s" r="B2" s="2">
        <v>447</v>
      </c>
      <c t="s" r="C2" s="2">
        <v>448</v>
      </c>
      <c t="s" r="D2" s="2">
        <v>449</v>
      </c>
    </row>
    <row r="3" spans="1:4">
      <c t="s" r="A3" s="3">
        <v>450</v>
      </c>
    </row>
    <row r="4" spans="1:4">
      <c t="s" r="A4" s="4">
        <v>451</v>
      </c>
      <c t="n" r="B4" s="7">
        <v>2800000</v>
      </c>
      <c t="n" r="C4" s="7">
        <v>2000000</v>
      </c>
    </row>
    <row r="5" spans="1:4">
      <c t="s" r="A5" s="4">
        <v>452</v>
      </c>
      <c t="n" r="B5" s="6">
        <v>1100000</v>
      </c>
      <c t="n" r="C5" s="6">
        <v>812000</v>
      </c>
      <c t="n" r="D5" s="7">
        <v>459000</v>
      </c>
    </row>
    <row r="6" spans="1:4">
      <c t="s" r="A6" s="4">
        <v>453</v>
      </c>
      <c t="n" r="B6" s="6">
        <v>268000</v>
      </c>
      <c t="n" r="C6" s="6">
        <v>528000</v>
      </c>
      <c t="n" r="D6" s="6">
        <v>978000</v>
      </c>
    </row>
    <row r="7" spans="1:4">
      <c t="s" r="A7" s="4">
        <v>454</v>
      </c>
      <c t="n" r="B7" s="7">
        <v>3200000</v>
      </c>
      <c t="n" r="C7" s="6">
        <v>883000</v>
      </c>
      <c t="n" r="D7" s="7">
        <v>0</v>
      </c>
    </row>
    <row r="8" spans="1:4">
      <c t="s" r="A8" s="4">
        <v>455</v>
      </c>
      <c t="s" r="B8" s="4">
        <v>456</v>
      </c>
    </row>
    <row r="9" spans="1:4">
      <c t="s" r="A9" s="4">
        <v>457</v>
      </c>
      <c t="s" r="B9" s="4">
        <v>458</v>
      </c>
    </row>
    <row r="10" spans="1:4">
      <c t="s" r="A10" s="4">
        <v>459</v>
      </c>
      <c t="s" r="B10" s="4">
        <v>458</v>
      </c>
    </row>
    <row r="11" spans="1:4">
      <c t="s" r="A11" s="4">
        <v>460</v>
      </c>
      <c t="n" r="B11" s="7">
        <v>26000000</v>
      </c>
      <c t="n" r="C11" s="7">
        <v>25100000</v>
      </c>
    </row>
    <row r="12" spans="1:4">
      <c t="s" r="A12" s="4">
        <v>461</v>
      </c>
      <c t="n" r="B12" s="6">
        <v>0</v>
      </c>
      <c t="n" r="C12" s="6">
        <v>0</v>
      </c>
    </row>
    <row r="13" spans="1:4">
      <c t="s" r="A13" s="4">
        <v>462</v>
      </c>
    </row>
    <row r="14" spans="1:4">
      <c t="s" r="A14" s="3">
        <v>450</v>
      </c>
    </row>
    <row r="15" spans="1:4">
      <c t="s" r="A15" s="4">
        <v>463</v>
      </c>
      <c t="n" r="C15" s="6">
        <v>1358992</v>
      </c>
      <c t="n" r="D15" s="6">
        <v>25000</v>
      </c>
    </row>
    <row r="16" spans="1:4">
      <c t="s" r="A16" s="4">
        <v>464</v>
      </c>
    </row>
    <row r="17" spans="1:4">
      <c t="s" r="A17" s="3">
        <v>450</v>
      </c>
    </row>
    <row r="18" spans="1:4">
      <c t="s" r="A18" s="4">
        <v>455</v>
      </c>
      <c t="s" r="B18" s="4">
        <v>465</v>
      </c>
    </row>
    <row r="19" spans="1:4">
      <c t="s" r="A19" s="4">
        <v>466</v>
      </c>
      <c t="s" r="B19" s="4">
        <v>467</v>
      </c>
    </row>
    <row r="20" spans="1:4">
      <c t="s" r="A20" s="4">
        <v>468</v>
      </c>
      <c t="s" r="B20" s="4">
        <v>469</v>
      </c>
    </row>
    <row r="21" spans="1:4">
      <c t="s" r="A21" s="4">
        <v>470</v>
      </c>
    </row>
    <row r="22" spans="1:4">
      <c t="s" r="A22" s="3">
        <v>450</v>
      </c>
    </row>
    <row r="23" spans="1:4">
      <c t="s" r="A23" s="4">
        <v>455</v>
      </c>
      <c t="s" r="B23" s="4">
        <v>471</v>
      </c>
    </row>
    <row r="24" spans="1:4">
      <c t="s" r="A24" s="4">
        <v>466</v>
      </c>
      <c t="s" r="B24" s="4">
        <v>472</v>
      </c>
    </row>
    <row r="25" spans="1:4">
      <c t="s" r="A25" s="4">
        <v>468</v>
      </c>
      <c t="s" r="C25" s="4">
        <v>473</v>
      </c>
    </row>
    <row r="26" spans="1:4">
      <c t="s" r="A26" s="4">
        <v>474</v>
      </c>
    </row>
    <row r="27" spans="1:4">
      <c t="s" r="A27" s="3">
        <v>450</v>
      </c>
    </row>
    <row r="28" spans="1:4">
      <c t="s" r="A28" s="4">
        <v>475</v>
      </c>
      <c t="n" r="B28" s="7">
        <v>2600000</v>
      </c>
      <c t="n" r="C28" s="7">
        <v>1800000</v>
      </c>
    </row>
    <row r="29" spans="1:4">
      <c t="s" r="A29" s="4">
        <v>476</v>
      </c>
    </row>
    <row r="30" spans="1:4">
      <c t="s" r="A30" s="3">
        <v>450</v>
      </c>
    </row>
    <row r="31" spans="1:4">
      <c t="s" r="A31" s="4">
        <v>477</v>
      </c>
      <c t="n" r="B31" s="6">
        <v>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78</v>
      </c>
      <c t="s" r="B1" s="2">
        <v>2</v>
      </c>
      <c t="s" r="C1" s="2">
        <v>32</v>
      </c>
    </row>
    <row r="2" spans="1:3">
      <c t="s" r="A2" s="3">
        <v>479</v>
      </c>
    </row>
    <row r="3" spans="1:3">
      <c t="s" r="A3" s="4">
        <v>480</v>
      </c>
      <c t="n" r="B3" s="7">
        <v>967275</v>
      </c>
      <c t="n" r="C3" s="7">
        <v>802264</v>
      </c>
    </row>
    <row r="4" spans="1:3">
      <c t="s" r="A4" s="4">
        <v>481</v>
      </c>
      <c t="n" r="B4" s="6">
        <v>20708</v>
      </c>
      <c t="n" r="C4" s="6">
        <v>29243</v>
      </c>
    </row>
    <row r="5" spans="1:3">
      <c t="s" r="A5" s="4">
        <v>482</v>
      </c>
      <c t="n" r="B5" s="6">
        <v>-14212</v>
      </c>
      <c t="n" r="C5" s="6">
        <v>-6639</v>
      </c>
    </row>
    <row r="6" spans="1:3">
      <c t="s" r="A6" s="4">
        <v>483</v>
      </c>
      <c t="n" r="B6" s="6">
        <v>973771</v>
      </c>
      <c t="n" r="C6" s="6">
        <v>824868</v>
      </c>
    </row>
    <row r="7" spans="1:3">
      <c t="s" r="A7" s="4">
        <v>484</v>
      </c>
    </row>
    <row r="8" spans="1:3">
      <c t="s" r="A8" s="3">
        <v>479</v>
      </c>
    </row>
    <row r="9" spans="1:3">
      <c t="s" r="A9" s="4">
        <v>480</v>
      </c>
      <c t="n" r="B9" s="6">
        <v>897445</v>
      </c>
      <c t="n" r="C9" s="6">
        <v>737916</v>
      </c>
    </row>
    <row r="10" spans="1:3">
      <c t="s" r="A10" s="4">
        <v>481</v>
      </c>
      <c t="n" r="B10" s="6">
        <v>15196</v>
      </c>
      <c t="n" r="C10" s="6">
        <v>24061</v>
      </c>
    </row>
    <row r="11" spans="1:3">
      <c t="s" r="A11" s="4">
        <v>482</v>
      </c>
      <c t="n" r="B11" s="6">
        <v>-12981</v>
      </c>
      <c t="n" r="C11" s="6">
        <v>-5014</v>
      </c>
    </row>
    <row r="12" spans="1:3">
      <c t="s" r="A12" s="4">
        <v>483</v>
      </c>
      <c t="n" r="B12" s="6">
        <v>899660</v>
      </c>
      <c t="n" r="C12" s="6">
        <v>756963</v>
      </c>
    </row>
    <row r="13" spans="1:3">
      <c t="s" r="A13" s="4">
        <v>485</v>
      </c>
    </row>
    <row r="14" spans="1:3">
      <c t="s" r="A14" s="3">
        <v>479</v>
      </c>
    </row>
    <row r="15" spans="1:3">
      <c t="s" r="A15" s="4">
        <v>480</v>
      </c>
      <c t="n" r="B15" s="6">
        <v>95864</v>
      </c>
      <c t="n" r="C15" s="6">
        <v>90715</v>
      </c>
    </row>
    <row r="16" spans="1:3">
      <c t="s" r="A16" s="4">
        <v>481</v>
      </c>
      <c t="n" r="B16" s="6">
        <v>7728</v>
      </c>
      <c t="n" r="C16" s="6">
        <v>8509</v>
      </c>
    </row>
    <row r="17" spans="1:3">
      <c t="s" r="A17" s="4">
        <v>482</v>
      </c>
      <c t="n" r="B17" s="6">
        <v>-135</v>
      </c>
      <c t="n" r="C17" s="6">
        <v>-178</v>
      </c>
    </row>
    <row r="18" spans="1:3">
      <c t="s" r="A18" s="4">
        <v>483</v>
      </c>
      <c t="n" r="B18" s="6">
        <v>103457</v>
      </c>
      <c t="n" r="C18" s="6">
        <v>99046</v>
      </c>
    </row>
    <row r="19" spans="1:3">
      <c t="s" r="A19" s="4">
        <v>486</v>
      </c>
    </row>
    <row r="20" spans="1:3">
      <c t="s" r="A20" s="3">
        <v>479</v>
      </c>
    </row>
    <row r="21" spans="1:3">
      <c t="s" r="A21" s="4">
        <v>480</v>
      </c>
      <c t="n" r="B21" s="6">
        <v>137308</v>
      </c>
      <c t="n" r="C21" s="6">
        <v>113997</v>
      </c>
    </row>
    <row r="22" spans="1:3">
      <c t="s" r="A22" s="4">
        <v>481</v>
      </c>
      <c t="n" r="B22" s="6">
        <v>1718</v>
      </c>
      <c t="n" r="C22" s="6">
        <v>2661</v>
      </c>
    </row>
    <row r="23" spans="1:3">
      <c t="s" r="A23" s="4">
        <v>482</v>
      </c>
      <c t="n" r="B23" s="6">
        <v>-2139</v>
      </c>
      <c t="n" r="C23" s="6">
        <v>-1409</v>
      </c>
    </row>
    <row r="24" spans="1:3">
      <c t="s" r="A24" s="4">
        <v>483</v>
      </c>
      <c t="n" r="B24" s="6">
        <v>136887</v>
      </c>
      <c t="n" r="C24" s="6">
        <v>115249</v>
      </c>
    </row>
    <row r="25" spans="1:3">
      <c t="s" r="A25" s="4">
        <v>487</v>
      </c>
    </row>
    <row r="26" spans="1:3">
      <c t="s" r="A26" s="3">
        <v>479</v>
      </c>
    </row>
    <row r="27" spans="1:3">
      <c t="s" r="A27" s="4">
        <v>480</v>
      </c>
      <c t="n" r="B27" s="6">
        <v>368961</v>
      </c>
      <c t="n" r="C27" s="6">
        <v>261574</v>
      </c>
    </row>
    <row r="28" spans="1:3">
      <c t="s" r="A28" s="4">
        <v>481</v>
      </c>
      <c t="n" r="B28" s="6">
        <v>3988</v>
      </c>
      <c t="n" r="C28" s="6">
        <v>8742</v>
      </c>
    </row>
    <row r="29" spans="1:3">
      <c t="s" r="A29" s="4">
        <v>482</v>
      </c>
      <c t="n" r="B29" s="6">
        <v>-9781</v>
      </c>
      <c t="n" r="C29" s="6">
        <v>-2434</v>
      </c>
    </row>
    <row r="30" spans="1:3">
      <c t="s" r="A30" s="4">
        <v>483</v>
      </c>
      <c t="n" r="B30" s="6">
        <v>363168</v>
      </c>
      <c t="n" r="C30" s="6">
        <v>267882</v>
      </c>
    </row>
    <row r="31" spans="1:3">
      <c t="s" r="A31" s="4">
        <v>488</v>
      </c>
    </row>
    <row r="32" spans="1:3">
      <c t="s" r="A32" s="3">
        <v>479</v>
      </c>
    </row>
    <row r="33" spans="1:3">
      <c t="s" r="A33" s="4">
        <v>480</v>
      </c>
      <c t="n" r="B33" s="6">
        <v>130231</v>
      </c>
      <c t="n" r="C33" s="6">
        <v>111056</v>
      </c>
    </row>
    <row r="34" spans="1:3">
      <c t="s" r="A34" s="4">
        <v>481</v>
      </c>
      <c t="n" r="B34" s="6">
        <v>890</v>
      </c>
      <c t="n" r="C34" s="6">
        <v>2429</v>
      </c>
    </row>
    <row r="35" spans="1:3">
      <c t="s" r="A35" s="4">
        <v>482</v>
      </c>
      <c t="n" r="B35" s="6">
        <v>-425</v>
      </c>
      <c t="n" r="C35" s="6">
        <v>-144</v>
      </c>
    </row>
    <row r="36" spans="1:3">
      <c t="s" r="A36" s="4">
        <v>483</v>
      </c>
      <c t="n" r="B36" s="6">
        <v>130696</v>
      </c>
      <c t="n" r="C36" s="6">
        <v>113341</v>
      </c>
    </row>
    <row r="37" spans="1:3">
      <c t="s" r="A37" s="4">
        <v>489</v>
      </c>
    </row>
    <row r="38" spans="1:3">
      <c t="s" r="A38" s="3">
        <v>479</v>
      </c>
    </row>
    <row r="39" spans="1:3">
      <c t="s" r="A39" s="4">
        <v>480</v>
      </c>
      <c t="n" r="B39" s="6">
        <v>89734</v>
      </c>
      <c t="n" r="C39" s="6">
        <v>100376</v>
      </c>
    </row>
    <row r="40" spans="1:3">
      <c t="s" r="A40" s="4">
        <v>481</v>
      </c>
      <c t="n" r="B40" s="6">
        <v>698</v>
      </c>
      <c t="n" r="C40" s="6">
        <v>1431</v>
      </c>
    </row>
    <row r="41" spans="1:3">
      <c t="s" r="A41" s="4">
        <v>482</v>
      </c>
      <c t="n" r="B41" s="6">
        <v>-269</v>
      </c>
      <c t="n" r="C41" s="6">
        <v>-532</v>
      </c>
    </row>
    <row r="42" spans="1:3">
      <c t="s" r="A42" s="4">
        <v>483</v>
      </c>
      <c t="n" r="B42" s="6">
        <v>90163</v>
      </c>
      <c t="n" r="C42" s="6">
        <v>101275</v>
      </c>
    </row>
    <row r="43" spans="1:3">
      <c t="s" r="A43" s="4">
        <v>490</v>
      </c>
    </row>
    <row r="44" spans="1:3">
      <c t="s" r="A44" s="3">
        <v>479</v>
      </c>
    </row>
    <row r="45" spans="1:3">
      <c t="s" r="A45" s="4">
        <v>480</v>
      </c>
      <c t="n" r="B45" s="6">
        <v>73322</v>
      </c>
      <c t="n" r="C45" s="6">
        <v>58173</v>
      </c>
    </row>
    <row r="46" spans="1:3">
      <c t="s" r="A46" s="4">
        <v>481</v>
      </c>
      <c t="n" r="B46" s="6">
        <v>165</v>
      </c>
      <c t="n" r="C46" s="6">
        <v>289</v>
      </c>
    </row>
    <row r="47" spans="1:3">
      <c t="s" r="A47" s="4">
        <v>482</v>
      </c>
      <c t="n" r="B47" s="6">
        <v>-232</v>
      </c>
      <c t="n" r="C47" s="6">
        <v>-193</v>
      </c>
    </row>
    <row r="48" spans="1:3">
      <c t="s" r="A48" s="4">
        <v>483</v>
      </c>
      <c t="n" r="B48" s="6">
        <v>73255</v>
      </c>
      <c t="n" r="C48" s="6">
        <v>58269</v>
      </c>
    </row>
    <row r="49" spans="1:3">
      <c t="s" r="A49" s="4">
        <v>491</v>
      </c>
    </row>
    <row r="50" spans="1:3">
      <c t="s" r="A50" s="3">
        <v>479</v>
      </c>
    </row>
    <row r="51" spans="1:3">
      <c t="s" r="A51" s="4">
        <v>480</v>
      </c>
      <c t="n" r="B51" s="6">
        <v>2025</v>
      </c>
      <c t="n" r="C51" s="7">
        <v>2025</v>
      </c>
    </row>
    <row r="52" spans="1:3">
      <c t="s" r="A52" s="4">
        <v>481</v>
      </c>
      <c t="n" r="B52" s="7">
        <v>9</v>
      </c>
      <c t="s" r="C52" s="4">
        <v>64</v>
      </c>
    </row>
    <row r="53" spans="1:3">
      <c t="s" r="A53" s="4">
        <v>482</v>
      </c>
      <c t="s" r="B53" s="4">
        <v>64</v>
      </c>
      <c t="n" r="C53" s="7">
        <v>-124</v>
      </c>
    </row>
    <row r="54" spans="1:3">
      <c t="s" r="A54" s="4">
        <v>483</v>
      </c>
      <c t="n" r="B54" s="7">
        <v>2034</v>
      </c>
      <c t="n" r="C54" s="6">
        <v>1901</v>
      </c>
    </row>
    <row r="55" spans="1:3">
      <c t="s" r="A55" s="4">
        <v>492</v>
      </c>
    </row>
    <row r="56" spans="1:3">
      <c t="s" r="A56" s="3">
        <v>479</v>
      </c>
    </row>
    <row r="57" spans="1:3">
      <c t="s" r="A57" s="4">
        <v>480</v>
      </c>
      <c t="n" r="B57" s="6">
        <v>69830</v>
      </c>
      <c t="n" r="C57" s="6">
        <v>64348</v>
      </c>
    </row>
    <row r="58" spans="1:3">
      <c t="s" r="A58" s="4">
        <v>481</v>
      </c>
      <c t="n" r="B58" s="6">
        <v>5512</v>
      </c>
      <c t="n" r="C58" s="6">
        <v>5182</v>
      </c>
    </row>
    <row r="59" spans="1:3">
      <c t="s" r="A59" s="4">
        <v>482</v>
      </c>
      <c t="n" r="B59" s="6">
        <v>-1231</v>
      </c>
      <c t="n" r="C59" s="6">
        <v>-1625</v>
      </c>
    </row>
    <row r="60" spans="1:3">
      <c t="s" r="A60" s="4">
        <v>483</v>
      </c>
      <c t="n" r="B60" s="7">
        <v>74111</v>
      </c>
      <c t="n" r="C60" s="7">
        <v>679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27"/>
    <col customWidth="1" max="5" min="5" width="18"/>
    <col customWidth="1" max="6" min="6" width="39"/>
    <col customWidth="1" max="7" min="7" width="60"/>
    <col customWidth="1" max="8" min="8" width="26"/>
    <col customWidth="1" max="9" min="9" width="11"/>
  </cols>
  <sheetData>
    <row r="1" spans="1:9">
      <c t="s" r="A1" s="1">
        <v>124</v>
      </c>
      <c t="s" r="B1" s="2">
        <v>125</v>
      </c>
      <c t="s" r="C1" s="2">
        <v>126</v>
      </c>
      <c t="s" r="D1" s="2">
        <v>127</v>
      </c>
      <c t="s" r="E1" s="2">
        <v>128</v>
      </c>
      <c t="s" r="F1" s="2">
        <v>129</v>
      </c>
      <c t="s" r="G1" s="2">
        <v>130</v>
      </c>
      <c t="s" r="H1" s="2">
        <v>131</v>
      </c>
      <c t="s" r="I1" s="2">
        <v>132</v>
      </c>
    </row>
    <row r="2" spans="1:9">
      <c t="s" r="A2" s="4">
        <v>133</v>
      </c>
      <c t="n" r="B2" s="7">
        <v>7</v>
      </c>
      <c t="s" r="C2" s="4">
        <v>64</v>
      </c>
      <c t="n" r="D2" s="7">
        <v>738020</v>
      </c>
      <c t="n" r="E2" s="7">
        <v>-701</v>
      </c>
      <c t="n" r="F2" s="7">
        <v>46446</v>
      </c>
      <c t="n" r="G2" s="7">
        <v>783772</v>
      </c>
      <c t="n" r="H2" s="7">
        <v>268</v>
      </c>
      <c t="n" r="I2" s="7">
        <v>784040</v>
      </c>
    </row>
    <row r="3" spans="1:9">
      <c t="s" r="A3" s="4">
        <v>134</v>
      </c>
      <c t="n" r="B3" s="6">
        <v>36030000</v>
      </c>
    </row>
    <row r="4" spans="1:9">
      <c t="s" r="A4" s="3">
        <v>135</v>
      </c>
    </row>
    <row r="5" spans="1:9">
      <c t="s" r="A5" s="4">
        <v>110</v>
      </c>
      <c t="s" r="C5" s="4">
        <v>64</v>
      </c>
      <c t="n" r="E5" s="6">
        <v>67337</v>
      </c>
      <c t="n" r="G5" s="6">
        <v>67337</v>
      </c>
      <c t="n" r="I5" s="6">
        <v>67337</v>
      </c>
    </row>
    <row r="6" spans="1:9">
      <c t="s" r="A6" s="4">
        <v>136</v>
      </c>
      <c t="s" r="C6" s="4">
        <v>64</v>
      </c>
      <c t="n" r="F6" s="6">
        <v>-39245</v>
      </c>
      <c t="n" r="G6" s="6">
        <v>-39245</v>
      </c>
      <c t="n" r="I6" s="6">
        <v>-39245</v>
      </c>
    </row>
    <row r="7" spans="1:9">
      <c t="s" r="A7" s="4">
        <v>137</v>
      </c>
      <c t="n" r="B7" s="7">
        <v>-1</v>
      </c>
      <c t="n" r="D7" s="6">
        <v>-110759</v>
      </c>
      <c t="n" r="G7" s="6">
        <v>-110760</v>
      </c>
      <c t="n" r="I7" s="6">
        <v>-110760</v>
      </c>
    </row>
    <row r="8" spans="1:9">
      <c t="s" r="A8" s="4">
        <v>138</v>
      </c>
      <c t="s" r="C8" s="4">
        <v>64</v>
      </c>
      <c t="n" r="D8" s="6">
        <v>-321</v>
      </c>
      <c t="n" r="G8" s="6">
        <v>-321</v>
      </c>
      <c t="n" r="H8" s="6">
        <v>-208</v>
      </c>
      <c t="n" r="I8" s="6">
        <v>-529</v>
      </c>
    </row>
    <row r="9" spans="1:9">
      <c t="s" r="A9" s="4">
        <v>139</v>
      </c>
      <c t="n" r="B9" s="6">
        <v>-7500000</v>
      </c>
    </row>
    <row r="10" spans="1:9">
      <c t="s" r="A10" s="4">
        <v>140</v>
      </c>
      <c t="n" r="D10" s="6">
        <v>60</v>
      </c>
      <c t="n" r="G10" s="6">
        <v>60</v>
      </c>
      <c t="n" r="H10" s="7">
        <v>-60</v>
      </c>
    </row>
    <row r="11" spans="1:9">
      <c t="s" r="A11" s="4">
        <v>141</v>
      </c>
      <c t="n" r="B11" s="6">
        <v>10350</v>
      </c>
    </row>
    <row r="12" spans="1:9">
      <c t="s" r="A12" s="4">
        <v>142</v>
      </c>
      <c t="s" r="C12" s="4">
        <v>64</v>
      </c>
    </row>
    <row r="13" spans="1:9">
      <c t="s" r="A13" s="4">
        <v>143</v>
      </c>
      <c t="s" r="C13" s="4">
        <v>64</v>
      </c>
    </row>
    <row r="14" spans="1:9">
      <c t="s" r="A14" s="4">
        <v>144</v>
      </c>
      <c t="s" r="C14" s="4">
        <v>64</v>
      </c>
    </row>
    <row r="15" spans="1:9">
      <c t="s" r="A15" s="4">
        <v>145</v>
      </c>
      <c t="n" r="D15" s="6">
        <v>647</v>
      </c>
      <c t="n" r="G15" s="6">
        <v>647</v>
      </c>
      <c t="n" r="I15" s="6">
        <v>647</v>
      </c>
    </row>
    <row r="16" spans="1:9">
      <c t="s" r="A16" s="4">
        <v>146</v>
      </c>
      <c t="n" r="B16" s="7">
        <v>6</v>
      </c>
      <c t="s" r="C16" s="4">
        <v>64</v>
      </c>
      <c t="n" r="D16" s="6">
        <v>627647</v>
      </c>
      <c t="n" r="E16" s="6">
        <v>66636</v>
      </c>
      <c t="n" r="F16" s="6">
        <v>7201</v>
      </c>
      <c t="n" r="G16" s="6">
        <v>701490</v>
      </c>
      <c t="n" r="I16" s="6">
        <v>701490</v>
      </c>
    </row>
    <row r="17" spans="1:9">
      <c t="s" r="A17" s="4">
        <v>147</v>
      </c>
      <c t="n" r="B17" s="6">
        <v>28540350</v>
      </c>
    </row>
    <row r="18" spans="1:9">
      <c t="s" r="A18" s="3">
        <v>135</v>
      </c>
    </row>
    <row r="19" spans="1:9">
      <c t="s" r="A19" s="4">
        <v>110</v>
      </c>
      <c t="n" r="E19" s="6">
        <v>44685</v>
      </c>
      <c t="n" r="G19" s="6">
        <v>44685</v>
      </c>
      <c t="s" r="H19" s="4">
        <v>64</v>
      </c>
      <c t="n" r="I19" s="6">
        <v>44685</v>
      </c>
    </row>
    <row r="20" spans="1:9">
      <c t="s" r="A20" s="4">
        <v>136</v>
      </c>
      <c t="s" r="C20" s="4">
        <v>64</v>
      </c>
      <c t="n" r="F20" s="6">
        <v>11155</v>
      </c>
      <c t="n" r="G20" s="6">
        <v>11155</v>
      </c>
      <c t="s" r="H20" s="4">
        <v>64</v>
      </c>
      <c t="n" r="I20" s="6">
        <v>11155</v>
      </c>
    </row>
    <row r="21" spans="1:9">
      <c t="s" r="A21" s="4">
        <v>148</v>
      </c>
      <c t="n" r="E21" s="6">
        <v>-69998</v>
      </c>
      <c t="n" r="G21" s="6">
        <v>-69998</v>
      </c>
      <c t="n" r="I21" s="6">
        <v>-69998</v>
      </c>
    </row>
    <row r="22" spans="1:9">
      <c t="s" r="A22" s="4">
        <v>145</v>
      </c>
      <c t="s" r="C22" s="4">
        <v>64</v>
      </c>
      <c t="n" r="D22" s="6">
        <v>589</v>
      </c>
      <c t="n" r="G22" s="6">
        <v>589</v>
      </c>
      <c t="s" r="H22" s="4">
        <v>64</v>
      </c>
      <c t="n" r="I22" s="6">
        <v>589</v>
      </c>
    </row>
    <row r="23" spans="1:9">
      <c t="s" r="A23" s="4">
        <v>149</v>
      </c>
      <c t="n" r="B23" s="7">
        <v>6</v>
      </c>
      <c t="s" r="C23" s="4">
        <v>64</v>
      </c>
      <c t="n" r="D23" s="6">
        <v>628236</v>
      </c>
      <c t="n" r="E23" s="6">
        <v>41323</v>
      </c>
      <c t="n" r="F23" s="6">
        <v>18356</v>
      </c>
      <c t="n" r="G23" s="6">
        <v>687921</v>
      </c>
      <c t="s" r="H23" s="4">
        <v>64</v>
      </c>
      <c t="n" r="I23" s="7">
        <v>687921</v>
      </c>
    </row>
    <row r="24" spans="1:9">
      <c t="s" r="A24" s="4">
        <v>150</v>
      </c>
      <c t="n" r="B24" s="6">
        <v>28540350</v>
      </c>
      <c t="s" r="C24" s="4">
        <v>64</v>
      </c>
      <c t="n" r="I24" s="6">
        <v>28540350</v>
      </c>
    </row>
    <row r="25" spans="1:9">
      <c t="s" r="A25" s="3">
        <v>135</v>
      </c>
    </row>
    <row r="26" spans="1:9">
      <c t="s" r="A26" s="4">
        <v>110</v>
      </c>
      <c t="s" r="C26" s="4">
        <v>64</v>
      </c>
      <c t="n" r="E26" s="6">
        <v>53497</v>
      </c>
      <c t="n" r="G26" s="6">
        <v>53497</v>
      </c>
      <c t="n" r="I26" s="7">
        <v>53497</v>
      </c>
    </row>
    <row r="27" spans="1:9">
      <c t="s" r="A27" s="4">
        <v>136</v>
      </c>
      <c t="n" r="F27" s="6">
        <v>-15170</v>
      </c>
      <c t="n" r="G27" s="6">
        <v>-15170</v>
      </c>
      <c t="s" r="H27" s="4">
        <v>64</v>
      </c>
      <c t="n" r="I27" s="6">
        <v>-15170</v>
      </c>
    </row>
    <row r="28" spans="1:9">
      <c t="s" r="A28" s="4">
        <v>148</v>
      </c>
      <c t="n" r="E28" s="6">
        <v>-47794</v>
      </c>
      <c t="n" r="G28" s="6">
        <v>-47794</v>
      </c>
      <c t="n" r="I28" s="6">
        <v>-47794</v>
      </c>
    </row>
    <row r="29" spans="1:9">
      <c t="s" r="A29" s="4">
        <v>151</v>
      </c>
      <c t="s" r="C29" s="4">
        <v>64</v>
      </c>
      <c t="n" r="D29" s="6">
        <v>-15</v>
      </c>
      <c t="n" r="G29" s="6">
        <v>-15</v>
      </c>
      <c t="n" r="I29" s="6">
        <v>-15</v>
      </c>
    </row>
    <row r="30" spans="1:9">
      <c t="s" r="A30" s="4">
        <v>142</v>
      </c>
      <c t="n" r="B30" s="6">
        <v>341264</v>
      </c>
      <c t="s" r="C30" s="4">
        <v>64</v>
      </c>
    </row>
    <row r="31" spans="1:9">
      <c t="s" r="A31" s="4">
        <v>143</v>
      </c>
      <c t="n" r="D31" s="6">
        <v>-1136</v>
      </c>
      <c t="n" r="G31" s="6">
        <v>-1136</v>
      </c>
      <c t="s" r="H31" s="4">
        <v>64</v>
      </c>
      <c t="n" r="I31" s="6">
        <v>-1136</v>
      </c>
    </row>
    <row r="32" spans="1:9">
      <c t="s" r="A32" s="4">
        <v>144</v>
      </c>
      <c t="n" r="B32" s="6">
        <v>59933</v>
      </c>
      <c t="s" r="C32" s="4">
        <v>64</v>
      </c>
    </row>
    <row r="33" spans="1:9">
      <c t="s" r="A33" s="4">
        <v>145</v>
      </c>
      <c t="n" r="D33" s="6">
        <v>3735</v>
      </c>
      <c t="n" r="G33" s="6">
        <v>3735</v>
      </c>
      <c t="n" r="I33" s="6">
        <v>3735</v>
      </c>
    </row>
    <row r="34" spans="1:9">
      <c t="s" r="A34" s="4">
        <v>152</v>
      </c>
      <c t="n" r="B34" s="7">
        <v>6</v>
      </c>
      <c t="s" r="C34" s="4">
        <v>64</v>
      </c>
      <c t="n" r="D34" s="7">
        <v>630820</v>
      </c>
      <c t="n" r="E34" s="7">
        <v>47026</v>
      </c>
      <c t="n" r="F34" s="7">
        <v>3186</v>
      </c>
      <c t="n" r="G34" s="7">
        <v>681038</v>
      </c>
      <c t="s" r="H34" s="4">
        <v>64</v>
      </c>
      <c t="n" r="I34" s="7">
        <v>681038</v>
      </c>
    </row>
    <row r="35" spans="1:9">
      <c t="s" r="A35" s="4">
        <v>153</v>
      </c>
      <c t="n" r="B35" s="6">
        <v>28941547</v>
      </c>
      <c t="n" r="I35" s="6">
        <v>289415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493</v>
      </c>
      <c t="s" r="B1" s="2">
        <v>2</v>
      </c>
      <c t="s" r="C1" s="2">
        <v>32</v>
      </c>
    </row>
    <row r="2" spans="1:3">
      <c t="s" r="A2" s="3">
        <v>480</v>
      </c>
    </row>
    <row r="3" spans="1:3">
      <c t="s" r="A3" s="4">
        <v>494</v>
      </c>
      <c t="n" r="B3" s="7">
        <v>86769</v>
      </c>
    </row>
    <row r="4" spans="1:3">
      <c t="s" r="A4" s="4">
        <v>495</v>
      </c>
      <c t="n" r="B4" s="6">
        <v>289078</v>
      </c>
    </row>
    <row r="5" spans="1:3">
      <c t="s" r="A5" s="4">
        <v>496</v>
      </c>
      <c t="n" r="B5" s="6">
        <v>115835</v>
      </c>
    </row>
    <row r="6" spans="1:3">
      <c t="s" r="A6" s="4">
        <v>497</v>
      </c>
      <c t="n" r="B6" s="6">
        <v>136199</v>
      </c>
    </row>
    <row r="7" spans="1:3">
      <c t="s" r="A7" s="4">
        <v>486</v>
      </c>
      <c t="n" r="B7" s="6">
        <v>137308</v>
      </c>
    </row>
    <row r="8" spans="1:3">
      <c t="s" r="A8" s="4">
        <v>488</v>
      </c>
      <c t="n" r="B8" s="6">
        <v>130231</v>
      </c>
    </row>
    <row r="9" spans="1:3">
      <c t="s" r="A9" s="4">
        <v>491</v>
      </c>
      <c t="n" r="B9" s="6">
        <v>2025</v>
      </c>
    </row>
    <row r="10" spans="1:3">
      <c t="s" r="A10" s="4">
        <v>498</v>
      </c>
      <c t="n" r="B10" s="6">
        <v>897445</v>
      </c>
      <c t="n" r="C10" s="7">
        <v>737916</v>
      </c>
    </row>
    <row r="11" spans="1:3">
      <c t="s" r="A11" s="3">
        <v>499</v>
      </c>
    </row>
    <row r="12" spans="1:3">
      <c t="s" r="A12" s="4">
        <v>494</v>
      </c>
      <c t="n" r="B12" s="6">
        <v>87096</v>
      </c>
    </row>
    <row r="13" spans="1:3">
      <c t="s" r="A13" s="4">
        <v>495</v>
      </c>
      <c t="n" r="B13" s="6">
        <v>286135</v>
      </c>
    </row>
    <row r="14" spans="1:3">
      <c t="s" r="A14" s="4">
        <v>496</v>
      </c>
      <c t="n" r="B14" s="6">
        <v>115459</v>
      </c>
    </row>
    <row r="15" spans="1:3">
      <c t="s" r="A15" s="4">
        <v>497</v>
      </c>
      <c t="n" r="B15" s="6">
        <v>141353</v>
      </c>
    </row>
    <row r="16" spans="1:3">
      <c t="s" r="A16" s="4">
        <v>486</v>
      </c>
      <c t="n" r="B16" s="6">
        <v>136887</v>
      </c>
    </row>
    <row r="17" spans="1:3">
      <c t="s" r="A17" s="4">
        <v>488</v>
      </c>
      <c t="n" r="B17" s="6">
        <v>130696</v>
      </c>
    </row>
    <row r="18" spans="1:3">
      <c t="s" r="A18" s="4">
        <v>491</v>
      </c>
      <c t="n" r="B18" s="6">
        <v>2034</v>
      </c>
    </row>
    <row r="19" spans="1:3">
      <c t="s" r="A19" s="4">
        <v>500</v>
      </c>
      <c t="n" r="B19" s="7">
        <v>899660</v>
      </c>
      <c t="n" r="C19" s="7">
        <v>7569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501</v>
      </c>
      <c t="s" r="B1" s="2">
        <v>1</v>
      </c>
    </row>
    <row r="2" spans="1:3">
      <c t="s" r="B2" s="2">
        <v>2</v>
      </c>
      <c t="s" r="C2" s="2">
        <v>32</v>
      </c>
    </row>
    <row r="3" spans="1:3">
      <c t="s" r="A3" s="3">
        <v>479</v>
      </c>
    </row>
    <row r="4" spans="1:3">
      <c t="s" r="A4" s="4">
        <v>502</v>
      </c>
      <c t="n" r="B4" s="7">
        <v>398609</v>
      </c>
      <c t="n" r="C4" s="7">
        <v>69666</v>
      </c>
    </row>
    <row r="5" spans="1:3">
      <c t="s" r="A5" s="4">
        <v>503</v>
      </c>
      <c t="n" r="B5" s="6">
        <v>-6836</v>
      </c>
      <c t="n" r="C5" s="6">
        <v>-760</v>
      </c>
    </row>
    <row r="6" spans="1:3">
      <c t="s" r="A6" s="4">
        <v>504</v>
      </c>
      <c t="n" r="B6" s="6">
        <v>70428</v>
      </c>
      <c t="n" r="C6" s="6">
        <v>158870</v>
      </c>
    </row>
    <row r="7" spans="1:3">
      <c t="s" r="A7" s="4">
        <v>505</v>
      </c>
      <c t="n" r="B7" s="6">
        <v>-7376</v>
      </c>
      <c t="n" r="C7" s="6">
        <v>-5879</v>
      </c>
    </row>
    <row r="8" spans="1:3">
      <c t="s" r="A8" s="4">
        <v>506</v>
      </c>
      <c t="n" r="B8" s="6">
        <v>469037</v>
      </c>
      <c t="n" r="C8" s="6">
        <v>228536</v>
      </c>
    </row>
    <row r="9" spans="1:3">
      <c t="s" r="A9" s="4">
        <v>507</v>
      </c>
      <c t="n" r="B9" s="6">
        <v>-14212</v>
      </c>
      <c t="n" r="C9" s="6">
        <v>-6639</v>
      </c>
    </row>
    <row r="10" spans="1:3">
      <c t="s" r="A10" s="4">
        <v>484</v>
      </c>
    </row>
    <row r="11" spans="1:3">
      <c t="s" r="A11" s="3">
        <v>479</v>
      </c>
    </row>
    <row r="12" spans="1:3">
      <c t="s" r="A12" s="4">
        <v>502</v>
      </c>
      <c t="n" r="B12" s="6">
        <v>394413</v>
      </c>
      <c t="n" r="C12" s="6">
        <v>68305</v>
      </c>
    </row>
    <row r="13" spans="1:3">
      <c t="s" r="A13" s="4">
        <v>503</v>
      </c>
      <c t="n" r="B13" s="6">
        <v>-6664</v>
      </c>
      <c t="n" r="C13" s="6">
        <v>-555</v>
      </c>
    </row>
    <row r="14" spans="1:3">
      <c t="s" r="A14" s="4">
        <v>504</v>
      </c>
      <c t="n" r="B14" s="6">
        <v>64724</v>
      </c>
      <c t="n" r="C14" s="6">
        <v>148249</v>
      </c>
    </row>
    <row r="15" spans="1:3">
      <c t="s" r="A15" s="4">
        <v>505</v>
      </c>
      <c t="n" r="B15" s="6">
        <v>-6317</v>
      </c>
      <c t="n" r="C15" s="6">
        <v>-4459</v>
      </c>
    </row>
    <row r="16" spans="1:3">
      <c t="s" r="A16" s="4">
        <v>506</v>
      </c>
      <c t="n" r="B16" s="6">
        <v>459137</v>
      </c>
      <c t="n" r="C16" s="6">
        <v>216554</v>
      </c>
    </row>
    <row r="17" spans="1:3">
      <c t="s" r="A17" s="4">
        <v>507</v>
      </c>
      <c t="n" r="B17" s="6">
        <v>-12981</v>
      </c>
      <c t="n" r="C17" s="6">
        <v>-5014</v>
      </c>
    </row>
    <row r="18" spans="1:3">
      <c t="s" r="A18" s="4">
        <v>485</v>
      </c>
    </row>
    <row r="19" spans="1:3">
      <c t="s" r="A19" s="3">
        <v>479</v>
      </c>
    </row>
    <row r="20" spans="1:3">
      <c t="s" r="A20" s="4">
        <v>502</v>
      </c>
      <c t="n" r="B20" s="6">
        <v>9492</v>
      </c>
      <c t="n" r="C20" s="6">
        <v>3197</v>
      </c>
    </row>
    <row r="21" spans="1:3">
      <c t="s" r="A21" s="4">
        <v>503</v>
      </c>
      <c t="n" r="B21" s="7">
        <v>-135</v>
      </c>
      <c t="n" r="C21" s="6">
        <v>-176</v>
      </c>
    </row>
    <row r="22" spans="1:3">
      <c t="s" r="A22" s="4">
        <v>504</v>
      </c>
      <c t="s" r="B22" s="4">
        <v>64</v>
      </c>
      <c t="n" r="C22" s="6">
        <v>247</v>
      </c>
    </row>
    <row r="23" spans="1:3">
      <c t="s" r="A23" s="4">
        <v>505</v>
      </c>
      <c t="s" r="B23" s="4">
        <v>64</v>
      </c>
      <c t="n" r="C23" s="6">
        <v>-2</v>
      </c>
    </row>
    <row r="24" spans="1:3">
      <c t="s" r="A24" s="4">
        <v>506</v>
      </c>
      <c t="n" r="B24" s="7">
        <v>9492</v>
      </c>
      <c t="n" r="C24" s="6">
        <v>3444</v>
      </c>
    </row>
    <row r="25" spans="1:3">
      <c t="s" r="A25" s="4">
        <v>507</v>
      </c>
      <c t="n" r="B25" s="6">
        <v>-135</v>
      </c>
      <c t="n" r="C25" s="6">
        <v>-178</v>
      </c>
    </row>
    <row r="26" spans="1:3">
      <c t="s" r="A26" s="4">
        <v>486</v>
      </c>
    </row>
    <row r="27" spans="1:3">
      <c t="s" r="A27" s="3">
        <v>479</v>
      </c>
    </row>
    <row r="28" spans="1:3">
      <c t="s" r="A28" s="4">
        <v>502</v>
      </c>
      <c t="n" r="B28" s="6">
        <v>39895</v>
      </c>
      <c t="n" r="C28" s="6">
        <v>2072</v>
      </c>
    </row>
    <row r="29" spans="1:3">
      <c t="s" r="A29" s="4">
        <v>503</v>
      </c>
      <c t="n" r="B29" s="6">
        <v>-465</v>
      </c>
      <c t="n" r="C29" s="6">
        <v>-2</v>
      </c>
    </row>
    <row r="30" spans="1:3">
      <c t="s" r="A30" s="4">
        <v>504</v>
      </c>
      <c t="n" r="B30" s="6">
        <v>40656</v>
      </c>
      <c t="n" r="C30" s="6">
        <v>47594</v>
      </c>
    </row>
    <row r="31" spans="1:3">
      <c t="s" r="A31" s="4">
        <v>505</v>
      </c>
      <c t="n" r="B31" s="6">
        <v>-1674</v>
      </c>
      <c t="n" r="C31" s="6">
        <v>-1407</v>
      </c>
    </row>
    <row r="32" spans="1:3">
      <c t="s" r="A32" s="4">
        <v>506</v>
      </c>
      <c t="n" r="B32" s="6">
        <v>80551</v>
      </c>
      <c t="n" r="C32" s="6">
        <v>49666</v>
      </c>
    </row>
    <row r="33" spans="1:3">
      <c t="s" r="A33" s="4">
        <v>507</v>
      </c>
      <c t="n" r="B33" s="6">
        <v>-2139</v>
      </c>
      <c t="n" r="C33" s="6">
        <v>-1409</v>
      </c>
    </row>
    <row r="34" spans="1:3">
      <c t="s" r="A34" s="4">
        <v>487</v>
      </c>
    </row>
    <row r="35" spans="1:3">
      <c t="s" r="A35" s="3">
        <v>479</v>
      </c>
    </row>
    <row r="36" spans="1:3">
      <c t="s" r="A36" s="4">
        <v>502</v>
      </c>
      <c t="n" r="B36" s="6">
        <v>177149</v>
      </c>
      <c t="n" r="C36" s="6">
        <v>25885</v>
      </c>
    </row>
    <row r="37" spans="1:3">
      <c t="s" r="A37" s="4">
        <v>503</v>
      </c>
      <c t="n" r="B37" s="6">
        <v>-5281</v>
      </c>
      <c t="n" r="C37" s="6">
        <v>-235</v>
      </c>
    </row>
    <row r="38" spans="1:3">
      <c t="s" r="A38" s="4">
        <v>504</v>
      </c>
      <c t="n" r="B38" s="6">
        <v>6433</v>
      </c>
      <c t="n" r="C38" s="6">
        <v>22353</v>
      </c>
    </row>
    <row r="39" spans="1:3">
      <c t="s" r="A39" s="4">
        <v>505</v>
      </c>
      <c t="n" r="B39" s="6">
        <v>-4500</v>
      </c>
      <c t="n" r="C39" s="6">
        <v>-2199</v>
      </c>
    </row>
    <row r="40" spans="1:3">
      <c t="s" r="A40" s="4">
        <v>506</v>
      </c>
      <c t="n" r="B40" s="6">
        <v>183582</v>
      </c>
      <c t="n" r="C40" s="6">
        <v>48238</v>
      </c>
    </row>
    <row r="41" spans="1:3">
      <c t="s" r="A41" s="4">
        <v>507</v>
      </c>
      <c t="n" r="B41" s="6">
        <v>-9781</v>
      </c>
      <c t="n" r="C41" s="6">
        <v>-2434</v>
      </c>
    </row>
    <row r="42" spans="1:3">
      <c t="s" r="A42" s="4">
        <v>488</v>
      </c>
    </row>
    <row r="43" spans="1:3">
      <c t="s" r="A43" s="3">
        <v>479</v>
      </c>
    </row>
    <row r="44" spans="1:3">
      <c t="s" r="A44" s="4">
        <v>502</v>
      </c>
      <c t="n" r="B44" s="6">
        <v>74518</v>
      </c>
      <c t="n" r="C44" s="6">
        <v>23894</v>
      </c>
    </row>
    <row r="45" spans="1:3">
      <c t="s" r="A45" s="4">
        <v>503</v>
      </c>
      <c t="n" r="B45" s="6">
        <v>-339</v>
      </c>
      <c t="n" r="C45" s="6">
        <v>-118</v>
      </c>
    </row>
    <row r="46" spans="1:3">
      <c t="s" r="A46" s="4">
        <v>504</v>
      </c>
      <c t="n" r="B46" s="6">
        <v>11437</v>
      </c>
      <c t="n" r="C46" s="6">
        <v>8742</v>
      </c>
    </row>
    <row r="47" spans="1:3">
      <c t="s" r="A47" s="4">
        <v>505</v>
      </c>
      <c t="n" r="B47" s="6">
        <v>-86</v>
      </c>
      <c t="n" r="C47" s="6">
        <v>-26</v>
      </c>
    </row>
    <row r="48" spans="1:3">
      <c t="s" r="A48" s="4">
        <v>506</v>
      </c>
      <c t="n" r="B48" s="6">
        <v>85955</v>
      </c>
      <c t="n" r="C48" s="6">
        <v>32636</v>
      </c>
    </row>
    <row r="49" spans="1:3">
      <c t="s" r="A49" s="4">
        <v>507</v>
      </c>
      <c t="n" r="B49" s="6">
        <v>-425</v>
      </c>
      <c t="n" r="C49" s="6">
        <v>-144</v>
      </c>
    </row>
    <row r="50" spans="1:3">
      <c t="s" r="A50" s="4">
        <v>489</v>
      </c>
    </row>
    <row r="51" spans="1:3">
      <c t="s" r="A51" s="3">
        <v>479</v>
      </c>
    </row>
    <row r="52" spans="1:3">
      <c t="s" r="A52" s="4">
        <v>502</v>
      </c>
      <c t="n" r="B52" s="6">
        <v>43907</v>
      </c>
      <c t="n" r="C52" s="7">
        <v>202</v>
      </c>
    </row>
    <row r="53" spans="1:3">
      <c t="s" r="A53" s="4">
        <v>503</v>
      </c>
      <c t="n" r="B53" s="6">
        <v>-231</v>
      </c>
      <c t="s" r="C53" s="4">
        <v>64</v>
      </c>
    </row>
    <row r="54" spans="1:3">
      <c t="s" r="A54" s="4">
        <v>504</v>
      </c>
      <c t="n" r="B54" s="6">
        <v>4012</v>
      </c>
      <c t="n" r="C54" s="7">
        <v>48029</v>
      </c>
    </row>
    <row r="55" spans="1:3">
      <c t="s" r="A55" s="4">
        <v>505</v>
      </c>
      <c t="n" r="B55" s="6">
        <v>-38</v>
      </c>
      <c t="n" r="C55" s="6">
        <v>-532</v>
      </c>
    </row>
    <row r="56" spans="1:3">
      <c t="s" r="A56" s="4">
        <v>506</v>
      </c>
      <c t="n" r="B56" s="6">
        <v>47919</v>
      </c>
      <c t="n" r="C56" s="6">
        <v>48231</v>
      </c>
    </row>
    <row r="57" spans="1:3">
      <c t="s" r="A57" s="4">
        <v>507</v>
      </c>
      <c t="n" r="B57" s="6">
        <v>-269</v>
      </c>
      <c t="n" r="C57" s="6">
        <v>-532</v>
      </c>
    </row>
    <row r="58" spans="1:3">
      <c t="s" r="A58" s="4">
        <v>490</v>
      </c>
    </row>
    <row r="59" spans="1:3">
      <c t="s" r="A59" s="3">
        <v>479</v>
      </c>
    </row>
    <row r="60" spans="1:3">
      <c t="s" r="A60" s="4">
        <v>502</v>
      </c>
      <c t="n" r="B60" s="6">
        <v>49452</v>
      </c>
      <c t="n" r="C60" s="6">
        <v>13055</v>
      </c>
    </row>
    <row r="61" spans="1:3">
      <c t="s" r="A61" s="4">
        <v>503</v>
      </c>
      <c t="n" r="B61" s="6">
        <v>-213</v>
      </c>
      <c t="n" r="C61" s="6">
        <v>-24</v>
      </c>
    </row>
    <row r="62" spans="1:3">
      <c t="s" r="A62" s="4">
        <v>504</v>
      </c>
      <c t="n" r="B62" s="6">
        <v>2186</v>
      </c>
      <c t="n" r="C62" s="6">
        <v>19383</v>
      </c>
    </row>
    <row r="63" spans="1:3">
      <c t="s" r="A63" s="4">
        <v>505</v>
      </c>
      <c t="n" r="B63" s="6">
        <v>-19</v>
      </c>
      <c t="n" r="C63" s="6">
        <v>-169</v>
      </c>
    </row>
    <row r="64" spans="1:3">
      <c t="s" r="A64" s="4">
        <v>506</v>
      </c>
      <c t="n" r="B64" s="6">
        <v>51638</v>
      </c>
      <c t="n" r="C64" s="6">
        <v>32438</v>
      </c>
    </row>
    <row r="65" spans="1:3">
      <c t="s" r="A65" s="4">
        <v>507</v>
      </c>
      <c t="n" r="B65" s="6">
        <v>-232</v>
      </c>
      <c t="n" r="C65" s="7">
        <v>-193</v>
      </c>
    </row>
    <row r="66" spans="1:3">
      <c t="s" r="A66" s="4">
        <v>491</v>
      </c>
    </row>
    <row r="67" spans="1:3">
      <c t="s" r="A67" s="3">
        <v>479</v>
      </c>
    </row>
    <row r="68" spans="1:3">
      <c t="s" r="A68" s="4">
        <v>502</v>
      </c>
      <c t="s" r="C68" s="4">
        <v>64</v>
      </c>
    </row>
    <row r="69" spans="1:3">
      <c t="s" r="A69" s="4">
        <v>503</v>
      </c>
      <c t="s" r="C69" s="4">
        <v>64</v>
      </c>
    </row>
    <row r="70" spans="1:3">
      <c t="s" r="A70" s="4">
        <v>504</v>
      </c>
      <c t="n" r="C70" s="7">
        <v>1901</v>
      </c>
    </row>
    <row r="71" spans="1:3">
      <c t="s" r="A71" s="4">
        <v>505</v>
      </c>
      <c t="n" r="C71" s="6">
        <v>-124</v>
      </c>
    </row>
    <row r="72" spans="1:3">
      <c t="s" r="A72" s="4">
        <v>506</v>
      </c>
      <c t="n" r="C72" s="6">
        <v>1901</v>
      </c>
    </row>
    <row r="73" spans="1:3">
      <c t="s" r="A73" s="4">
        <v>507</v>
      </c>
      <c t="n" r="C73" s="6">
        <v>-124</v>
      </c>
    </row>
    <row r="74" spans="1:3">
      <c t="s" r="A74" s="4">
        <v>492</v>
      </c>
    </row>
    <row r="75" spans="1:3">
      <c t="s" r="A75" s="3">
        <v>479</v>
      </c>
    </row>
    <row r="76" spans="1:3">
      <c t="s" r="A76" s="4">
        <v>502</v>
      </c>
      <c t="n" r="B76" s="6">
        <v>4196</v>
      </c>
      <c t="n" r="C76" s="6">
        <v>1361</v>
      </c>
    </row>
    <row r="77" spans="1:3">
      <c t="s" r="A77" s="4">
        <v>503</v>
      </c>
      <c t="n" r="B77" s="6">
        <v>-172</v>
      </c>
      <c t="n" r="C77" s="6">
        <v>-205</v>
      </c>
    </row>
    <row r="78" spans="1:3">
      <c t="s" r="A78" s="4">
        <v>504</v>
      </c>
      <c t="n" r="B78" s="6">
        <v>5704</v>
      </c>
      <c t="n" r="C78" s="6">
        <v>10621</v>
      </c>
    </row>
    <row r="79" spans="1:3">
      <c t="s" r="A79" s="4">
        <v>505</v>
      </c>
      <c t="n" r="B79" s="6">
        <v>-1059</v>
      </c>
      <c t="n" r="C79" s="6">
        <v>-1420</v>
      </c>
    </row>
    <row r="80" spans="1:3">
      <c t="s" r="A80" s="4">
        <v>506</v>
      </c>
      <c t="n" r="B80" s="6">
        <v>9900</v>
      </c>
      <c t="n" r="C80" s="6">
        <v>11982</v>
      </c>
    </row>
    <row r="81" spans="1:3">
      <c t="s" r="A81" s="4">
        <v>507</v>
      </c>
      <c t="n" r="B81" s="7">
        <v>-1231</v>
      </c>
      <c t="n" r="C81" s="7">
        <v>-16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508</v>
      </c>
      <c t="s" r="B1" s="2">
        <v>1</v>
      </c>
    </row>
    <row r="2" spans="1:4">
      <c t="s" r="B2" s="2">
        <v>2</v>
      </c>
      <c t="s" r="C2" s="2">
        <v>32</v>
      </c>
      <c t="s" r="D2" s="2">
        <v>87</v>
      </c>
    </row>
    <row r="3" spans="1:4">
      <c t="s" r="A3" s="3">
        <v>509</v>
      </c>
    </row>
    <row r="4" spans="1:4">
      <c t="s" r="A4" s="4">
        <v>510</v>
      </c>
      <c t="n" r="B4" s="7">
        <v>48664</v>
      </c>
      <c t="n" r="C4" s="7">
        <v>46547</v>
      </c>
      <c t="n" r="D4" s="7">
        <v>48627</v>
      </c>
    </row>
    <row r="5" spans="1:4">
      <c t="s" r="A5" s="4">
        <v>511</v>
      </c>
      <c t="n" r="B5" s="6">
        <v>-3829</v>
      </c>
      <c t="n" r="C5" s="6">
        <v>-3542</v>
      </c>
      <c t="n" r="D5" s="6">
        <v>-3254</v>
      </c>
    </row>
    <row r="6" spans="1:4">
      <c t="s" r="A6" s="4">
        <v>94</v>
      </c>
      <c t="n" r="B6" s="6">
        <v>44835</v>
      </c>
      <c t="n" r="C6" s="6">
        <v>43005</v>
      </c>
      <c t="n" r="D6" s="6">
        <v>45373</v>
      </c>
    </row>
    <row r="7" spans="1:4">
      <c t="s" r="A7" s="4">
        <v>484</v>
      </c>
    </row>
    <row r="8" spans="1:4">
      <c t="s" r="A8" s="3">
        <v>509</v>
      </c>
    </row>
    <row r="9" spans="1:4">
      <c t="s" r="A9" s="4">
        <v>510</v>
      </c>
      <c t="n" r="B9" s="6">
        <v>24178</v>
      </c>
      <c t="n" r="C9" s="6">
        <v>22861</v>
      </c>
      <c t="n" r="D9" s="6">
        <v>24896</v>
      </c>
    </row>
    <row r="10" spans="1:4">
      <c t="s" r="A10" s="4">
        <v>512</v>
      </c>
    </row>
    <row r="11" spans="1:4">
      <c t="s" r="A11" s="3">
        <v>509</v>
      </c>
    </row>
    <row r="12" spans="1:4">
      <c t="s" r="A12" s="4">
        <v>510</v>
      </c>
      <c t="n" r="B12" s="6">
        <v>13432</v>
      </c>
      <c t="n" r="C12" s="6">
        <v>13809</v>
      </c>
      <c t="n" r="D12" s="6">
        <v>14406</v>
      </c>
    </row>
    <row r="13" spans="1:4">
      <c t="s" r="A13" s="4">
        <v>492</v>
      </c>
    </row>
    <row r="14" spans="1:4">
      <c t="s" r="A14" s="3">
        <v>509</v>
      </c>
    </row>
    <row r="15" spans="1:4">
      <c t="s" r="A15" s="4">
        <v>510</v>
      </c>
      <c t="n" r="B15" s="6">
        <v>4444</v>
      </c>
      <c t="n" r="C15" s="6">
        <v>4103</v>
      </c>
      <c t="n" r="D15" s="6">
        <v>4308</v>
      </c>
    </row>
    <row r="16" spans="1:4">
      <c t="s" r="A16" s="4">
        <v>39</v>
      </c>
    </row>
    <row r="17" spans="1:4">
      <c t="s" r="A17" s="3">
        <v>509</v>
      </c>
    </row>
    <row r="18" spans="1:4">
      <c t="s" r="A18" s="4">
        <v>510</v>
      </c>
      <c t="n" r="B18" s="6">
        <v>5947</v>
      </c>
      <c t="n" r="C18" s="6">
        <v>5690</v>
      </c>
      <c t="n" r="D18" s="6">
        <v>5123</v>
      </c>
    </row>
    <row r="19" spans="1:4">
      <c t="s" r="A19" s="4">
        <v>513</v>
      </c>
    </row>
    <row r="20" spans="1:4">
      <c t="s" r="A20" s="3">
        <v>509</v>
      </c>
    </row>
    <row r="21" spans="1:4">
      <c t="s" r="A21" s="4">
        <v>510</v>
      </c>
      <c t="n" r="B21" s="6">
        <v>672</v>
      </c>
      <c t="n" r="C21" s="6">
        <v>116</v>
      </c>
      <c t="n" r="D21" s="6">
        <v>120</v>
      </c>
    </row>
    <row r="22" spans="1:4">
      <c t="s" r="A22" s="4">
        <v>514</v>
      </c>
    </row>
    <row r="23" spans="1:4">
      <c t="s" r="A23" s="3">
        <v>509</v>
      </c>
    </row>
    <row r="24" spans="1:4">
      <c t="s" r="A24" s="4">
        <v>510</v>
      </c>
      <c t="n" r="B24" s="7">
        <v>-9</v>
      </c>
      <c t="n" r="C24" s="7">
        <v>-32</v>
      </c>
      <c t="n" r="D24" s="7">
        <v>-2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t="s" r="A1" s="1">
        <v>515</v>
      </c>
      <c t="s" r="B1" s="2">
        <v>1</v>
      </c>
    </row>
    <row r="2" spans="1:4">
      <c t="s" r="B2" s="2">
        <v>2</v>
      </c>
      <c t="s" r="C2" s="2">
        <v>32</v>
      </c>
      <c t="s" r="D2" s="2">
        <v>87</v>
      </c>
    </row>
    <row r="3" spans="1:4">
      <c t="s" r="A3" s="3">
        <v>516</v>
      </c>
    </row>
    <row r="4" spans="1:4">
      <c t="s" r="A4" s="4">
        <v>517</v>
      </c>
      <c t="n" r="B4" s="7">
        <v>-4547</v>
      </c>
      <c t="n" r="C4" s="7">
        <v>-1336</v>
      </c>
      <c t="n" r="D4" s="7">
        <v>12619</v>
      </c>
    </row>
    <row r="5" spans="1:4">
      <c t="s" r="A5" s="4">
        <v>517</v>
      </c>
      <c t="n" r="B5" s="6">
        <v>2402</v>
      </c>
      <c t="n" r="C5" s="6">
        <v>-1734</v>
      </c>
      <c t="n" r="D5" s="6">
        <v>10733</v>
      </c>
    </row>
    <row r="6" spans="1:4">
      <c t="s" r="A6" s="4">
        <v>484</v>
      </c>
    </row>
    <row r="7" spans="1:4">
      <c t="s" r="A7" s="3">
        <v>516</v>
      </c>
    </row>
    <row r="8" spans="1:4">
      <c t="s" r="A8" s="4">
        <v>518</v>
      </c>
      <c t="n" r="B8" s="6">
        <v>2197</v>
      </c>
      <c t="n" r="C8" s="6">
        <v>522</v>
      </c>
      <c t="n" r="D8" s="6">
        <v>14347</v>
      </c>
    </row>
    <row r="9" spans="1:4">
      <c t="s" r="A9" s="4">
        <v>519</v>
      </c>
      <c t="n" r="B9" s="6">
        <v>-826</v>
      </c>
      <c t="n" r="C9" s="6">
        <v>-1502</v>
      </c>
      <c t="n" r="D9" s="6">
        <v>-2823</v>
      </c>
    </row>
    <row r="10" spans="1:4">
      <c t="s" r="A10" s="4">
        <v>517</v>
      </c>
      <c t="n" r="B10" s="6">
        <v>1371</v>
      </c>
      <c t="n" r="C10" s="6">
        <v>-980</v>
      </c>
      <c t="n" r="D10" s="6">
        <v>11524</v>
      </c>
    </row>
    <row r="11" spans="1:4">
      <c t="s" r="A11" s="4">
        <v>492</v>
      </c>
    </row>
    <row r="12" spans="1:4">
      <c t="s" r="A12" s="3">
        <v>516</v>
      </c>
    </row>
    <row r="13" spans="1:4">
      <c t="s" r="A13" s="4">
        <v>518</v>
      </c>
      <c t="n" r="B13" s="6">
        <v>1041</v>
      </c>
      <c t="n" r="C13" s="6">
        <v>88</v>
      </c>
      <c t="n" r="D13" s="6">
        <v>13</v>
      </c>
    </row>
    <row r="14" spans="1:4">
      <c t="s" r="A14" s="4">
        <v>519</v>
      </c>
      <c t="n" r="B14" s="6">
        <v>-10</v>
      </c>
      <c t="n" r="C14" s="6">
        <v>-842</v>
      </c>
      <c t="n" r="D14" s="6">
        <v>-804</v>
      </c>
    </row>
    <row r="15" spans="1:4">
      <c t="s" r="A15" s="4">
        <v>517</v>
      </c>
      <c t="n" r="B15" s="6">
        <v>1031</v>
      </c>
      <c t="n" r="C15" s="6">
        <v>-754</v>
      </c>
      <c t="n" r="D15" s="6">
        <v>-791</v>
      </c>
    </row>
    <row r="16" spans="1:4">
      <c t="s" r="A16" s="4">
        <v>512</v>
      </c>
    </row>
    <row r="17" spans="1:4">
      <c t="s" r="A17" s="3">
        <v>516</v>
      </c>
    </row>
    <row r="18" spans="1:4">
      <c t="s" r="A18" s="4">
        <v>518</v>
      </c>
      <c t="n" r="B18" s="6">
        <v>1269</v>
      </c>
      <c t="n" r="C18" s="6">
        <v>2178</v>
      </c>
      <c t="n" r="D18" s="6">
        <v>2549</v>
      </c>
    </row>
    <row r="19" spans="1:4">
      <c t="s" r="A19" s="4">
        <v>519</v>
      </c>
      <c t="n" r="B19" s="6">
        <v>-8258</v>
      </c>
      <c t="n" r="C19" s="6">
        <v>-1211</v>
      </c>
      <c t="n" r="D19" s="6">
        <v>-675</v>
      </c>
    </row>
    <row r="20" spans="1:4">
      <c t="s" r="A20" s="4">
        <v>517</v>
      </c>
      <c t="n" r="B20" s="6">
        <v>-6989</v>
      </c>
      <c t="n" r="C20" s="6">
        <v>967</v>
      </c>
      <c t="n" r="D20" s="6">
        <v>1874</v>
      </c>
    </row>
    <row r="21" spans="1:4">
      <c t="s" r="A21" s="4">
        <v>520</v>
      </c>
    </row>
    <row r="22" spans="1:4">
      <c t="s" r="A22" s="3">
        <v>516</v>
      </c>
    </row>
    <row r="23" spans="1:4">
      <c t="s" r="A23" s="4">
        <v>518</v>
      </c>
      <c t="n" r="B23" s="6">
        <v>54</v>
      </c>
      <c t="n" r="C23" s="6">
        <v>1371</v>
      </c>
      <c t="n" r="D23" s="7">
        <v>12</v>
      </c>
    </row>
    <row r="24" spans="1:4">
      <c t="s" r="A24" s="4">
        <v>519</v>
      </c>
      <c t="n" r="B24" s="6">
        <v>-14</v>
      </c>
      <c t="n" r="C24" s="6">
        <v>-1940</v>
      </c>
      <c t="s" r="D24" s="4">
        <v>64</v>
      </c>
    </row>
    <row r="25" spans="1:4">
      <c t="s" r="A25" s="4">
        <v>517</v>
      </c>
      <c t="n" r="B25" s="7">
        <v>40</v>
      </c>
      <c t="n" r="C25" s="7">
        <v>-569</v>
      </c>
      <c t="n" r="D25" s="7">
        <v>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521</v>
      </c>
      <c t="s" r="B1" s="2">
        <v>1</v>
      </c>
    </row>
    <row r="2" spans="1:4">
      <c t="s" r="B2" s="2">
        <v>2</v>
      </c>
      <c t="s" r="C2" s="2">
        <v>32</v>
      </c>
      <c t="s" r="D2" s="2">
        <v>87</v>
      </c>
    </row>
    <row r="3" spans="1:4">
      <c t="s" r="A3" s="3">
        <v>479</v>
      </c>
    </row>
    <row r="4" spans="1:4">
      <c t="s" r="A4" s="4">
        <v>522</v>
      </c>
      <c t="n" r="B4" s="7">
        <v>-16108</v>
      </c>
      <c t="n" r="C4" s="7">
        <v>14644</v>
      </c>
      <c t="n" r="D4" s="7">
        <v>-47958</v>
      </c>
    </row>
    <row r="5" spans="1:4">
      <c t="s" r="A5" s="4">
        <v>484</v>
      </c>
    </row>
    <row r="6" spans="1:4">
      <c t="s" r="A6" s="3">
        <v>479</v>
      </c>
    </row>
    <row r="7" spans="1:4">
      <c t="s" r="A7" s="4">
        <v>522</v>
      </c>
      <c t="n" r="B7" s="6">
        <v>-16832</v>
      </c>
      <c t="n" r="C7" s="6">
        <v>10765</v>
      </c>
      <c t="n" r="D7" s="6">
        <v>-41677</v>
      </c>
    </row>
    <row r="8" spans="1:4">
      <c t="s" r="A8" s="4">
        <v>492</v>
      </c>
    </row>
    <row r="9" spans="1:4">
      <c t="s" r="A9" s="3">
        <v>479</v>
      </c>
    </row>
    <row r="10" spans="1:4">
      <c t="s" r="A10" s="4">
        <v>522</v>
      </c>
      <c t="n" r="B10" s="7">
        <v>724</v>
      </c>
      <c t="n" r="C10" s="7">
        <v>3879</v>
      </c>
      <c t="n" r="D10" s="7">
        <v>-62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49"/>
    <col customWidth="1" max="2" min="2" width="80"/>
    <col customWidth="1" max="3" min="3" width="16"/>
    <col customWidth="1" max="4" min="4" width="14"/>
    <col customWidth="1" max="5" min="5" width="14"/>
  </cols>
  <sheetData>
    <row r="1" spans="1:5">
      <c t="s" r="A1" s="1">
        <v>523</v>
      </c>
      <c t="s" r="C1" s="2">
        <v>1</v>
      </c>
    </row>
    <row r="2" spans="1:5">
      <c t="s" r="C2" s="2">
        <v>2</v>
      </c>
      <c t="s" r="D2" s="2">
        <v>32</v>
      </c>
      <c t="s" r="E2" s="2">
        <v>87</v>
      </c>
    </row>
    <row r="3" spans="1:5">
      <c t="s" r="A3" s="3">
        <v>509</v>
      </c>
    </row>
    <row r="4" spans="1:5">
      <c t="s" r="A4" s="4">
        <v>524</v>
      </c>
      <c t="n" r="C4" s="7">
        <v>54504</v>
      </c>
      <c t="n" r="D4" s="7">
        <v>33622</v>
      </c>
    </row>
    <row r="5" spans="1:5">
      <c t="s" r="A5" s="4">
        <v>525</v>
      </c>
      <c t="n" r="C5" s="6">
        <v>5947</v>
      </c>
      <c t="n" r="D5" s="6">
        <v>5690</v>
      </c>
      <c t="n" r="E5" s="7">
        <v>5123</v>
      </c>
    </row>
    <row r="6" spans="1:5">
      <c t="s" r="A6" s="4">
        <v>526</v>
      </c>
    </row>
    <row r="7" spans="1:5">
      <c t="s" r="A7" s="3">
        <v>509</v>
      </c>
    </row>
    <row r="8" spans="1:5">
      <c t="s" r="A8" s="4">
        <v>524</v>
      </c>
      <c t="s" r="B8" s="4">
        <v>527</v>
      </c>
      <c t="n" r="C8" s="6">
        <v>26001</v>
      </c>
      <c t="n" r="D8" s="6">
        <v>25119</v>
      </c>
    </row>
    <row r="9" spans="1:5">
      <c t="s" r="A9" s="4">
        <v>525</v>
      </c>
      <c t="s" r="B9" s="4">
        <v>527</v>
      </c>
      <c t="n" r="C9" s="6">
        <v>3936</v>
      </c>
      <c t="n" r="D9" s="7">
        <v>5234</v>
      </c>
      <c t="n" r="E9" s="7">
        <v>4310</v>
      </c>
    </row>
    <row r="10" spans="1:5">
      <c t="s" r="A10" s="4">
        <v>528</v>
      </c>
    </row>
    <row r="11" spans="1:5">
      <c t="s" r="A11" s="3">
        <v>509</v>
      </c>
    </row>
    <row r="12" spans="1:5">
      <c t="s" r="A12" s="4">
        <v>524</v>
      </c>
      <c t="s" r="B12" s="4">
        <v>529</v>
      </c>
      <c t="n" r="C12" s="6">
        <v>6500</v>
      </c>
      <c t="s" r="D12" s="4">
        <v>64</v>
      </c>
    </row>
    <row r="13" spans="1:5">
      <c t="s" r="A13" s="4">
        <v>525</v>
      </c>
      <c t="s" r="B13" s="4">
        <v>529</v>
      </c>
      <c t="n" r="C13" s="6">
        <v>3136</v>
      </c>
      <c t="s" r="D13" s="4">
        <v>64</v>
      </c>
      <c t="s" r="E13" s="4">
        <v>64</v>
      </c>
    </row>
    <row r="14" spans="1:5">
      <c t="s" r="A14" s="4">
        <v>530</v>
      </c>
    </row>
    <row r="15" spans="1:5">
      <c t="s" r="A15" s="3">
        <v>509</v>
      </c>
    </row>
    <row r="16" spans="1:5">
      <c t="s" r="A16" s="4">
        <v>524</v>
      </c>
      <c t="s" r="B16" s="4">
        <v>531</v>
      </c>
      <c t="n" r="C16" s="6">
        <v>17503</v>
      </c>
      <c t="n" r="D16" s="7">
        <v>4003</v>
      </c>
    </row>
    <row r="17" spans="1:5">
      <c t="s" r="A17" s="4">
        <v>525</v>
      </c>
      <c t="s" r="B17" s="4">
        <v>531</v>
      </c>
      <c t="n" r="C17" s="6">
        <v>-1468</v>
      </c>
      <c t="n" r="D17" s="6">
        <v>-128</v>
      </c>
      <c t="n" r="E17" s="7">
        <v>131</v>
      </c>
    </row>
    <row r="18" spans="1:5">
      <c t="s" r="A18" s="4">
        <v>532</v>
      </c>
    </row>
    <row r="19" spans="1:5">
      <c t="s" r="A19" s="3">
        <v>509</v>
      </c>
    </row>
    <row r="20" spans="1:5">
      <c t="s" r="A20" s="4">
        <v>524</v>
      </c>
      <c t="s" r="B20" s="4">
        <v>533</v>
      </c>
      <c t="n" r="C20" s="6">
        <v>4500</v>
      </c>
      <c t="n" r="D20" s="6">
        <v>4500</v>
      </c>
    </row>
    <row r="21" spans="1:5">
      <c t="s" r="A21" s="4">
        <v>525</v>
      </c>
      <c t="s" r="B21" s="4">
        <v>533</v>
      </c>
      <c t="n" r="C21" s="7">
        <v>343</v>
      </c>
      <c t="n" r="D21" s="7">
        <v>400</v>
      </c>
      <c t="n" r="E21" s="6">
        <v>275</v>
      </c>
    </row>
    <row r="22" spans="1:5">
      <c t="s" r="A22" s="4">
        <v>169</v>
      </c>
    </row>
    <row r="23" spans="1:5">
      <c t="s" r="A23" s="3">
        <v>509</v>
      </c>
    </row>
    <row r="24" spans="1:5">
      <c t="s" r="A24" s="4">
        <v>524</v>
      </c>
      <c t="s" r="B24" s="4">
        <v>534</v>
      </c>
      <c t="s" r="C24" s="4">
        <v>64</v>
      </c>
      <c t="s" r="D24" s="4">
        <v>64</v>
      </c>
    </row>
    <row r="25" spans="1:5">
      <c t="s" r="A25" s="4">
        <v>525</v>
      </c>
      <c t="s" r="B25" s="4">
        <v>534</v>
      </c>
      <c t="s" r="C25" s="4">
        <v>64</v>
      </c>
      <c t="n" r="D25" s="7">
        <v>184</v>
      </c>
      <c t="n" r="E25" s="7">
        <v>407</v>
      </c>
    </row>
    <row r="26" spans="1:5">
      <c t="n" r="A26"/>
    </row>
    <row r="27" spans="1:5">
      <c t="s" r="A27" s="4">
        <v>527</v>
      </c>
      <c t="s" r="B27" s="4">
        <v>535</v>
      </c>
    </row>
    <row r="28" spans="1:5">
      <c t="s" r="A28" s="4">
        <v>529</v>
      </c>
      <c t="s" r="B28" s="4">
        <v>536</v>
      </c>
    </row>
    <row r="29" spans="1:5">
      <c t="s" r="A29" s="4">
        <v>531</v>
      </c>
      <c t="s" r="B29" s="4">
        <v>537</v>
      </c>
    </row>
    <row r="30" spans="1:5">
      <c t="s" r="A30" s="4">
        <v>533</v>
      </c>
      <c t="s" r="B30" s="4">
        <v>538</v>
      </c>
    </row>
    <row r="31" spans="1:5">
      <c t="s" r="A31" s="4">
        <v>534</v>
      </c>
      <c t="s" r="B31" s="4">
        <v>539</v>
      </c>
    </row>
  </sheetData>
  <mergeCells count="8">
    <mergeCell ref="A1:B2"/>
    <mergeCell ref="C1:E1"/>
    <mergeCell ref="A26:D26"/>
    <mergeCell ref="B27:D27"/>
    <mergeCell ref="B28:D28"/>
    <mergeCell ref="B29:D29"/>
    <mergeCell ref="B30:D30"/>
    <mergeCell ref="B31:D3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9"/>
  </cols>
  <sheetData>
    <row r="1" spans="1:5">
      <c t="s" r="A1" s="1">
        <v>540</v>
      </c>
      <c t="s" r="B1" s="2">
        <v>434</v>
      </c>
      <c t="s" r="C1" s="2">
        <v>1</v>
      </c>
    </row>
    <row r="2" spans="1:5">
      <c t="s" r="B2" s="2">
        <v>541</v>
      </c>
      <c t="s" r="C2" s="2">
        <v>542</v>
      </c>
      <c t="s" r="D2" s="2">
        <v>543</v>
      </c>
      <c t="s" r="E2" s="2">
        <v>544</v>
      </c>
    </row>
    <row r="3" spans="1:5">
      <c t="s" r="A3" s="3">
        <v>516</v>
      </c>
    </row>
    <row r="4" spans="1:5">
      <c t="s" r="A4" s="4">
        <v>545</v>
      </c>
      <c t="n" r="C4" s="6">
        <v>113</v>
      </c>
    </row>
    <row r="5" spans="1:5">
      <c t="s" r="A5" s="4">
        <v>546</v>
      </c>
      <c t="n" r="C5" s="7">
        <v>469037000</v>
      </c>
      <c t="n" r="D5" s="7">
        <v>228536000</v>
      </c>
    </row>
    <row r="6" spans="1:5">
      <c t="s" r="A6" s="4">
        <v>547</v>
      </c>
      <c t="n" r="C6" s="6">
        <v>14212000</v>
      </c>
      <c t="n" r="D6" s="6">
        <v>6639000</v>
      </c>
    </row>
    <row r="7" spans="1:5">
      <c t="s" r="A7" s="4">
        <v>483</v>
      </c>
      <c t="n" r="C7" s="6">
        <v>973771000</v>
      </c>
      <c t="n" r="D7" s="6">
        <v>824868000</v>
      </c>
    </row>
    <row r="8" spans="1:5">
      <c t="s" r="A8" s="4">
        <v>548</v>
      </c>
      <c t="n" r="C8" s="6">
        <v>14212000</v>
      </c>
      <c t="n" r="D8" s="6">
        <v>6639000</v>
      </c>
    </row>
    <row r="9" spans="1:5">
      <c t="s" r="A9" s="4">
        <v>549</v>
      </c>
      <c t="n" r="C9" s="6">
        <v>191700000</v>
      </c>
      <c t="n" r="D9" s="6">
        <v>239511000</v>
      </c>
    </row>
    <row r="10" spans="1:5">
      <c t="s" r="A10" s="4">
        <v>94</v>
      </c>
      <c t="n" r="C10" s="6">
        <v>44835000</v>
      </c>
      <c t="n" r="D10" s="6">
        <v>43005000</v>
      </c>
      <c t="n" r="E10" s="7">
        <v>45373000</v>
      </c>
    </row>
    <row r="11" spans="1:5">
      <c t="s" r="A11" s="4">
        <v>514</v>
      </c>
    </row>
    <row r="12" spans="1:5">
      <c t="s" r="A12" s="3">
        <v>516</v>
      </c>
    </row>
    <row r="13" spans="1:5">
      <c t="s" r="A13" s="4">
        <v>550</v>
      </c>
      <c t="n" r="C13" s="6">
        <v>-9000</v>
      </c>
      <c t="n" r="D13" s="6">
        <v>-32000</v>
      </c>
      <c t="n" r="E13" s="6">
        <v>-226000</v>
      </c>
    </row>
    <row r="14" spans="1:5">
      <c t="s" r="A14" s="4">
        <v>551</v>
      </c>
      <c t="n" r="C14" s="6">
        <v>7000</v>
      </c>
      <c t="n" r="D14" s="6">
        <v>60000</v>
      </c>
      <c t="n" r="E14" s="6">
        <v>180000</v>
      </c>
    </row>
    <row r="15" spans="1:5">
      <c t="s" r="A15" s="4">
        <v>484</v>
      </c>
    </row>
    <row r="16" spans="1:5">
      <c t="s" r="A16" s="3">
        <v>516</v>
      </c>
    </row>
    <row r="17" spans="1:5">
      <c t="s" r="A17" s="4">
        <v>546</v>
      </c>
      <c t="n" r="C17" s="6">
        <v>459137000</v>
      </c>
      <c t="n" r="D17" s="6">
        <v>216554000</v>
      </c>
    </row>
    <row r="18" spans="1:5">
      <c t="s" r="A18" s="4">
        <v>547</v>
      </c>
      <c t="n" r="C18" s="6">
        <v>12981000</v>
      </c>
      <c t="n" r="D18" s="6">
        <v>5014000</v>
      </c>
    </row>
    <row r="19" spans="1:5">
      <c t="s" r="A19" s="4">
        <v>483</v>
      </c>
      <c t="n" r="C19" s="6">
        <v>899660000</v>
      </c>
      <c t="n" r="D19" s="6">
        <v>756963000</v>
      </c>
    </row>
    <row r="20" spans="1:5">
      <c t="s" r="A20" s="4">
        <v>548</v>
      </c>
      <c t="n" r="C20" s="7">
        <v>12981000</v>
      </c>
      <c t="n" r="D20" s="6">
        <v>5014000</v>
      </c>
    </row>
    <row r="21" spans="1:5">
      <c t="s" r="A21" s="4">
        <v>552</v>
      </c>
    </row>
    <row r="22" spans="1:5">
      <c t="s" r="A22" s="3">
        <v>516</v>
      </c>
    </row>
    <row r="23" spans="1:5">
      <c t="s" r="A23" s="4">
        <v>553</v>
      </c>
      <c t="n" r="C23" s="6">
        <v>2</v>
      </c>
    </row>
    <row r="24" spans="1:5">
      <c t="s" r="A24" s="4">
        <v>554</v>
      </c>
      <c t="n" r="C24" s="7">
        <v>414000</v>
      </c>
      <c t="n" r="D24" s="6">
        <v>752000</v>
      </c>
    </row>
    <row r="25" spans="1:5">
      <c t="s" r="A25" s="4">
        <v>555</v>
      </c>
      <c t="n" r="D25" s="6">
        <v>7100000</v>
      </c>
    </row>
    <row r="26" spans="1:5">
      <c t="s" r="A26" s="4">
        <v>549</v>
      </c>
      <c t="n" r="C26" s="6">
        <v>3900000</v>
      </c>
    </row>
    <row r="27" spans="1:5">
      <c t="s" r="A27" s="4">
        <v>556</v>
      </c>
      <c t="n" r="C27" s="6">
        <v>4600000</v>
      </c>
      <c t="n" r="D27" s="6">
        <v>8400000</v>
      </c>
    </row>
    <row r="28" spans="1:5">
      <c t="s" r="A28" s="4">
        <v>557</v>
      </c>
    </row>
    <row r="29" spans="1:5">
      <c t="s" r="A29" s="3">
        <v>516</v>
      </c>
    </row>
    <row r="30" spans="1:5">
      <c t="s" r="A30" s="4">
        <v>548</v>
      </c>
      <c t="n" r="C30" s="7">
        <v>4100000</v>
      </c>
    </row>
    <row r="31" spans="1:5">
      <c t="s" r="A31" s="4">
        <v>553</v>
      </c>
      <c t="n" r="C31" s="6">
        <v>8</v>
      </c>
    </row>
    <row r="32" spans="1:5">
      <c t="s" r="A32" s="4">
        <v>558</v>
      </c>
      <c t="n" r="C32" s="6">
        <v>2</v>
      </c>
    </row>
    <row r="33" spans="1:5">
      <c t="s" r="A33" s="4">
        <v>554</v>
      </c>
      <c t="n" r="C33" s="7">
        <v>3900000</v>
      </c>
    </row>
    <row r="34" spans="1:5">
      <c t="s" r="A34" s="4">
        <v>555</v>
      </c>
      <c t="n" r="C34" s="6">
        <v>1700000</v>
      </c>
    </row>
    <row r="35" spans="1:5">
      <c t="s" r="A35" s="4">
        <v>549</v>
      </c>
      <c t="n" r="C35" s="6">
        <v>15800000</v>
      </c>
    </row>
    <row r="36" spans="1:5">
      <c t="s" r="A36" s="4">
        <v>556</v>
      </c>
      <c t="n" r="C36" s="6">
        <v>5800000</v>
      </c>
    </row>
    <row r="37" spans="1:5">
      <c t="s" r="A37" s="4">
        <v>559</v>
      </c>
    </row>
    <row r="38" spans="1:5">
      <c t="s" r="A38" s="3">
        <v>516</v>
      </c>
    </row>
    <row r="39" spans="1:5">
      <c t="s" r="A39" s="4">
        <v>560</v>
      </c>
      <c t="n" r="C39" s="6">
        <v>6700000</v>
      </c>
      <c t="n" r="D39" s="6">
        <v>3700000</v>
      </c>
      <c t="n" r="E39" s="6">
        <v>307000</v>
      </c>
    </row>
    <row r="40" spans="1:5">
      <c t="s" r="A40" s="4">
        <v>561</v>
      </c>
      <c t="n" r="C40" s="6">
        <v>3400000</v>
      </c>
      <c t="n" r="D40" s="6">
        <v>607000</v>
      </c>
      <c t="n" r="E40" s="6">
        <v>121000</v>
      </c>
    </row>
    <row r="41" spans="1:5">
      <c t="s" r="A41" s="4">
        <v>94</v>
      </c>
      <c t="n" r="C41" s="6">
        <v>229000</v>
      </c>
      <c t="n" r="D41" s="6">
        <v>106000</v>
      </c>
      <c t="n" r="E41" s="7">
        <v>32000</v>
      </c>
    </row>
    <row r="42" spans="1:5">
      <c t="s" r="A42" s="4">
        <v>492</v>
      </c>
    </row>
    <row r="43" spans="1:5">
      <c t="s" r="A43" s="3">
        <v>516</v>
      </c>
    </row>
    <row r="44" spans="1:5">
      <c t="s" r="A44" s="4">
        <v>562</v>
      </c>
      <c t="n" r="E44" s="6">
        <v>1</v>
      </c>
    </row>
    <row r="45" spans="1:5">
      <c t="s" r="A45" s="4">
        <v>546</v>
      </c>
      <c t="n" r="C45" s="6">
        <v>9900000</v>
      </c>
      <c t="n" r="D45" s="6">
        <v>11982000</v>
      </c>
    </row>
    <row r="46" spans="1:5">
      <c t="s" r="A46" s="4">
        <v>547</v>
      </c>
      <c t="n" r="C46" s="6">
        <v>1231000</v>
      </c>
      <c t="n" r="D46" s="6">
        <v>1625000</v>
      </c>
    </row>
    <row r="47" spans="1:5">
      <c t="s" r="A47" s="4">
        <v>483</v>
      </c>
      <c t="n" r="C47" s="6">
        <v>74111000</v>
      </c>
      <c t="n" r="D47" s="6">
        <v>67905000</v>
      </c>
    </row>
    <row r="48" spans="1:5">
      <c t="s" r="A48" s="4">
        <v>548</v>
      </c>
      <c t="n" r="C48" s="7">
        <v>1231000</v>
      </c>
      <c t="n" r="D48" s="6">
        <v>1625000</v>
      </c>
    </row>
    <row r="49" spans="1:5">
      <c t="s" r="A49" s="4">
        <v>563</v>
      </c>
      <c t="n" r="E49" s="7">
        <v>804000</v>
      </c>
    </row>
    <row r="50" spans="1:5">
      <c t="s" r="A50" s="4">
        <v>564</v>
      </c>
    </row>
    <row r="51" spans="1:5">
      <c t="s" r="A51" s="3">
        <v>516</v>
      </c>
    </row>
    <row r="52" spans="1:5">
      <c t="s" r="A52" s="4">
        <v>558</v>
      </c>
      <c t="n" r="C52" s="6">
        <v>1</v>
      </c>
    </row>
    <row r="53" spans="1:5">
      <c t="s" r="A53" s="4">
        <v>554</v>
      </c>
      <c t="n" r="C53" s="7">
        <v>34000</v>
      </c>
    </row>
    <row r="54" spans="1:5">
      <c t="s" r="A54" s="4">
        <v>555</v>
      </c>
      <c t="n" r="C54" s="6">
        <v>689000</v>
      </c>
    </row>
    <row r="55" spans="1:5">
      <c t="s" r="A55" s="4">
        <v>556</v>
      </c>
      <c t="n" r="C55" s="6">
        <v>722000</v>
      </c>
    </row>
    <row r="56" spans="1:5">
      <c t="s" r="A56" s="4">
        <v>512</v>
      </c>
    </row>
    <row r="57" spans="1:5">
      <c t="s" r="A57" s="3">
        <v>516</v>
      </c>
    </row>
    <row r="58" spans="1:5">
      <c t="s" r="A58" s="4">
        <v>554</v>
      </c>
      <c t="n" r="E58" s="6">
        <v>242000</v>
      </c>
    </row>
    <row r="59" spans="1:5">
      <c t="s" r="A59" s="4">
        <v>555</v>
      </c>
      <c t="n" r="E59" s="6">
        <v>246000</v>
      </c>
    </row>
    <row r="60" spans="1:5">
      <c t="s" r="A60" s="4">
        <v>556</v>
      </c>
      <c t="n" r="E60" s="7">
        <v>488000</v>
      </c>
    </row>
    <row r="61" spans="1:5">
      <c t="s" r="A61" s="4">
        <v>565</v>
      </c>
      <c t="n" r="C61" s="6">
        <v>7100000</v>
      </c>
      <c t="n" r="D61" s="6">
        <v>3800000</v>
      </c>
    </row>
    <row r="62" spans="1:5">
      <c t="s" r="A62" s="4">
        <v>566</v>
      </c>
      <c t="n" r="C62" s="7">
        <v>35000</v>
      </c>
      <c t="n" r="D62" s="6">
        <v>26000</v>
      </c>
    </row>
    <row r="63" spans="1:5">
      <c t="s" r="A63" s="4">
        <v>567</v>
      </c>
    </row>
    <row r="64" spans="1:5">
      <c t="s" r="A64" s="3">
        <v>516</v>
      </c>
    </row>
    <row r="65" spans="1:5">
      <c t="s" r="A65" s="4">
        <v>568</v>
      </c>
      <c t="s" r="C65" s="4">
        <v>569</v>
      </c>
    </row>
    <row r="66" spans="1:5">
      <c t="s" r="A66" s="4">
        <v>570</v>
      </c>
    </row>
    <row r="67" spans="1:5">
      <c t="s" r="A67" s="3">
        <v>516</v>
      </c>
    </row>
    <row r="68" spans="1:5">
      <c t="s" r="A68" s="4">
        <v>483</v>
      </c>
      <c t="n" r="C68" s="7">
        <v>9400000</v>
      </c>
    </row>
    <row r="69" spans="1:5">
      <c t="s" r="A69" s="4">
        <v>548</v>
      </c>
      <c t="n" r="C69" s="7">
        <v>5200000</v>
      </c>
    </row>
    <row r="70" spans="1:5">
      <c t="s" r="A70" s="4">
        <v>571</v>
      </c>
    </row>
    <row r="71" spans="1:5">
      <c t="s" r="A71" s="3">
        <v>516</v>
      </c>
    </row>
    <row r="72" spans="1:5">
      <c t="s" r="A72" s="4">
        <v>572</v>
      </c>
      <c t="n" r="C72" s="6">
        <v>2</v>
      </c>
    </row>
    <row r="73" spans="1:5">
      <c t="s" r="A73" s="4">
        <v>573</v>
      </c>
      <c t="n" r="B73" s="7">
        <v>22000</v>
      </c>
    </row>
    <row r="74" spans="1:5">
      <c t="s" r="A74" s="4">
        <v>563</v>
      </c>
      <c t="n" r="C74" s="7">
        <v>660000</v>
      </c>
      <c t="n" r="D74" s="7">
        <v>14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9"/>
    <col customWidth="1" max="8" min="8" width="21"/>
    <col customWidth="1" max="9" min="9" width="21"/>
  </cols>
  <sheetData>
    <row r="1" spans="1:9">
      <c t="s" r="A1" s="1">
        <v>574</v>
      </c>
      <c t="s" r="B1" s="2">
        <v>575</v>
      </c>
      <c t="s" r="C1" s="2">
        <v>576</v>
      </c>
      <c t="s" r="D1" s="2">
        <v>577</v>
      </c>
      <c t="s" r="E1" s="2">
        <v>578</v>
      </c>
      <c t="s" r="F1" s="2">
        <v>578</v>
      </c>
      <c t="s" r="G1" s="2">
        <v>579</v>
      </c>
      <c t="s" r="H1" s="2">
        <v>543</v>
      </c>
      <c t="s" r="I1" s="2">
        <v>580</v>
      </c>
    </row>
    <row r="2" spans="1:9">
      <c t="s" r="A2" s="3">
        <v>479</v>
      </c>
    </row>
    <row r="3" spans="1:9">
      <c t="s" r="A3" s="4">
        <v>581</v>
      </c>
      <c t="n" r="G3" s="7">
        <v>899660000</v>
      </c>
      <c t="n" r="H3" s="7">
        <v>756963000</v>
      </c>
    </row>
    <row r="4" spans="1:9">
      <c t="s" r="A4" s="4">
        <v>582</v>
      </c>
      <c t="n" r="G4" s="6">
        <v>-4547000</v>
      </c>
      <c t="n" r="H4" s="6">
        <v>-1336000</v>
      </c>
      <c t="n" r="I4" s="7">
        <v>12619000</v>
      </c>
    </row>
    <row r="5" spans="1:9">
      <c t="s" r="A5" s="4">
        <v>583</v>
      </c>
      <c t="n" r="G5" s="6">
        <v>2885000</v>
      </c>
      <c t="n" r="H5" s="6">
        <v>3904000</v>
      </c>
      <c t="n" r="I5" s="6">
        <v>2637000</v>
      </c>
    </row>
    <row r="6" spans="1:9">
      <c t="s" r="A6" s="4">
        <v>584</v>
      </c>
      <c t="n" r="G6" s="6">
        <v>2468000</v>
      </c>
      <c t="n" r="H6" s="6">
        <v>5163000</v>
      </c>
      <c t="n" r="I6" s="6">
        <v>4620000</v>
      </c>
    </row>
    <row r="7" spans="1:9">
      <c t="s" r="A7" s="4">
        <v>528</v>
      </c>
    </row>
    <row r="8" spans="1:9">
      <c t="s" r="A8" s="3">
        <v>479</v>
      </c>
    </row>
    <row r="9" spans="1:9">
      <c t="s" r="A9" s="4">
        <v>585</v>
      </c>
      <c t="n" r="G9" s="6">
        <v>36300000</v>
      </c>
    </row>
    <row r="10" spans="1:9">
      <c t="s" r="A10" s="4">
        <v>586</v>
      </c>
      <c t="n" r="G10" s="6">
        <v>30800000</v>
      </c>
    </row>
    <row r="11" spans="1:9">
      <c t="s" r="A11" s="4">
        <v>587</v>
      </c>
    </row>
    <row r="12" spans="1:9">
      <c t="s" r="A12" s="3">
        <v>479</v>
      </c>
    </row>
    <row r="13" spans="1:9">
      <c t="s" r="A13" s="4">
        <v>588</v>
      </c>
      <c t="n" r="H13" s="6">
        <v>4600000</v>
      </c>
    </row>
    <row r="14" spans="1:9">
      <c t="s" r="A14" s="4">
        <v>589</v>
      </c>
    </row>
    <row r="15" spans="1:9">
      <c t="s" r="A15" s="3">
        <v>479</v>
      </c>
    </row>
    <row r="16" spans="1:9">
      <c t="s" r="A16" s="4">
        <v>590</v>
      </c>
      <c t="n" r="G16" s="6">
        <v>5000</v>
      </c>
    </row>
    <row r="17" spans="1:9">
      <c t="s" r="A17" s="4">
        <v>591</v>
      </c>
      <c t="n" r="D17" s="7">
        <v>1000000</v>
      </c>
    </row>
    <row r="18" spans="1:9">
      <c t="s" r="A18" s="4">
        <v>592</v>
      </c>
    </row>
    <row r="19" spans="1:9">
      <c t="s" r="A19" s="3">
        <v>479</v>
      </c>
    </row>
    <row r="20" spans="1:9">
      <c t="s" r="A20" s="4">
        <v>584</v>
      </c>
      <c t="n" r="G20" s="6">
        <v>-510000</v>
      </c>
      <c t="n" r="H20" s="6">
        <v>-128000</v>
      </c>
      <c t="n" r="I20" s="6">
        <v>131000</v>
      </c>
    </row>
    <row r="21" spans="1:9">
      <c t="s" r="A21" s="4">
        <v>593</v>
      </c>
      <c t="n" r="G21" s="6">
        <v>2200000</v>
      </c>
      <c t="n" r="H21" s="6">
        <v>4000000</v>
      </c>
    </row>
    <row r="22" spans="1:9">
      <c t="s" r="A22" s="4">
        <v>594</v>
      </c>
    </row>
    <row r="23" spans="1:9">
      <c t="s" r="A23" s="3">
        <v>479</v>
      </c>
    </row>
    <row r="24" spans="1:9">
      <c t="s" r="A24" s="4">
        <v>584</v>
      </c>
      <c t="n" r="G24" s="6">
        <v>-958000</v>
      </c>
    </row>
    <row r="25" spans="1:9">
      <c t="s" r="A25" s="4">
        <v>593</v>
      </c>
      <c t="n" r="G25" s="6">
        <v>15300000</v>
      </c>
    </row>
    <row r="26" spans="1:9">
      <c t="s" r="A26" s="4">
        <v>595</v>
      </c>
      <c t="n" r="G26" s="7">
        <v>3600000</v>
      </c>
    </row>
    <row r="27" spans="1:9">
      <c t="s" r="A27" s="4">
        <v>596</v>
      </c>
    </row>
    <row r="28" spans="1:9">
      <c t="s" r="A28" s="3">
        <v>479</v>
      </c>
    </row>
    <row r="29" spans="1:9">
      <c t="s" r="A29" s="4">
        <v>597</v>
      </c>
      <c t="s" r="G29" s="4">
        <v>598</v>
      </c>
    </row>
    <row r="30" spans="1:9">
      <c t="s" r="A30" s="4">
        <v>599</v>
      </c>
    </row>
    <row r="31" spans="1:9">
      <c t="s" r="A31" s="3">
        <v>479</v>
      </c>
    </row>
    <row r="32" spans="1:9">
      <c t="s" r="A32" s="4">
        <v>597</v>
      </c>
      <c t="s" r="G32" s="4">
        <v>600</v>
      </c>
    </row>
    <row r="33" spans="1:9">
      <c t="s" r="A33" s="4">
        <v>484</v>
      </c>
    </row>
    <row r="34" spans="1:9">
      <c t="s" r="A34" s="3">
        <v>479</v>
      </c>
    </row>
    <row r="35" spans="1:9">
      <c t="s" r="A35" s="4">
        <v>582</v>
      </c>
      <c t="n" r="G35" s="7">
        <v>1371000</v>
      </c>
      <c t="n" r="H35" s="6">
        <v>-980000</v>
      </c>
      <c t="n" r="I35" s="6">
        <v>11524000</v>
      </c>
    </row>
    <row r="36" spans="1:9">
      <c t="s" r="A36" s="4">
        <v>601</v>
      </c>
    </row>
    <row r="37" spans="1:9">
      <c t="s" r="A37" s="3">
        <v>479</v>
      </c>
    </row>
    <row r="38" spans="1:9">
      <c t="s" r="A38" s="4">
        <v>602</v>
      </c>
      <c t="n" r="G38" s="6">
        <v>2</v>
      </c>
    </row>
    <row r="39" spans="1:9">
      <c t="s" r="A39" s="4">
        <v>603</v>
      </c>
      <c t="n" r="C39" s="7">
        <v>845000</v>
      </c>
    </row>
    <row r="40" spans="1:9">
      <c t="s" r="A40" s="4">
        <v>604</v>
      </c>
    </row>
    <row r="41" spans="1:9">
      <c t="s" r="A41" s="3">
        <v>479</v>
      </c>
    </row>
    <row r="42" spans="1:9">
      <c t="s" r="A42" s="4">
        <v>605</v>
      </c>
      <c t="n" r="G42" s="7">
        <v>4500000</v>
      </c>
    </row>
    <row r="43" spans="1:9">
      <c t="s" r="A43" s="4">
        <v>597</v>
      </c>
      <c t="s" r="G43" s="4">
        <v>606</v>
      </c>
    </row>
    <row r="44" spans="1:9">
      <c t="s" r="A44" s="4">
        <v>590</v>
      </c>
      <c t="n" r="G44" s="7">
        <v>343000</v>
      </c>
      <c t="n" r="H44" s="6">
        <v>343000</v>
      </c>
    </row>
    <row r="45" spans="1:9">
      <c t="s" r="A45" s="4">
        <v>584</v>
      </c>
      <c t="n" r="H45" s="6">
        <v>57000</v>
      </c>
      <c t="n" r="I45" s="7">
        <v>143000</v>
      </c>
    </row>
    <row r="46" spans="1:9">
      <c t="s" r="A46" s="4">
        <v>607</v>
      </c>
    </row>
    <row r="47" spans="1:9">
      <c t="s" r="A47" s="3">
        <v>479</v>
      </c>
    </row>
    <row r="48" spans="1:9">
      <c t="s" r="A48" s="4">
        <v>608</v>
      </c>
      <c t="n" r="B48" s="7">
        <v>354000</v>
      </c>
    </row>
    <row r="49" spans="1:9">
      <c t="s" r="A49" s="4">
        <v>609</v>
      </c>
      <c t="n" r="B49" s="6">
        <v>6400000</v>
      </c>
    </row>
    <row r="50" spans="1:9">
      <c t="s" r="A50" s="4">
        <v>582</v>
      </c>
      <c t="n" r="B50" s="7">
        <v>1400000</v>
      </c>
    </row>
    <row r="51" spans="1:9">
      <c t="s" r="A51" s="4">
        <v>610</v>
      </c>
    </row>
    <row r="52" spans="1:9">
      <c t="s" r="A52" s="3">
        <v>479</v>
      </c>
    </row>
    <row r="53" spans="1:9">
      <c t="s" r="A53" s="4">
        <v>611</v>
      </c>
      <c t="n" r="E53" s="7">
        <v>5900000</v>
      </c>
    </row>
    <row r="54" spans="1:9">
      <c t="s" r="A54" s="4">
        <v>584</v>
      </c>
      <c t="n" r="F54" s="7">
        <v>3600000</v>
      </c>
    </row>
    <row r="55" spans="1:9">
      <c t="s" r="A55" s="4">
        <v>612</v>
      </c>
      <c t="n" r="E55" s="7">
        <v>1900000</v>
      </c>
    </row>
    <row r="56" spans="1:9">
      <c t="s" r="A56" s="4">
        <v>613</v>
      </c>
    </row>
    <row r="57" spans="1:9">
      <c t="s" r="A57" s="3">
        <v>479</v>
      </c>
    </row>
    <row r="58" spans="1:9">
      <c t="s" r="A58" s="4">
        <v>583</v>
      </c>
      <c t="n" r="G58" s="7">
        <v>3100000</v>
      </c>
      <c t="n" r="H58" s="7">
        <v>3900000</v>
      </c>
    </row>
    <row r="59" spans="1:9">
      <c t="s" r="A59" s="4">
        <v>614</v>
      </c>
    </row>
    <row r="60" spans="1:9">
      <c t="s" r="A60" s="3">
        <v>479</v>
      </c>
    </row>
    <row r="61" spans="1:9">
      <c t="s" r="A61" s="4">
        <v>615</v>
      </c>
      <c t="s" r="G61" s="4">
        <v>616</v>
      </c>
    </row>
    <row r="62" spans="1:9">
      <c t="s" r="A62" s="4">
        <v>617</v>
      </c>
    </row>
    <row r="63" spans="1:9">
      <c t="s" r="A63" s="3">
        <v>479</v>
      </c>
    </row>
    <row r="64" spans="1:9">
      <c t="s" r="A64" s="4">
        <v>615</v>
      </c>
      <c t="s" r="G64" s="4">
        <v>61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1"/>
    <col customWidth="1" max="5" min="5" width="21"/>
  </cols>
  <sheetData>
    <row r="1" spans="1:5">
      <c t="s" r="A1" s="1">
        <v>619</v>
      </c>
      <c t="s" r="B1" s="2">
        <v>620</v>
      </c>
      <c t="s" r="C1" s="2">
        <v>543</v>
      </c>
      <c t="s" r="D1" s="2">
        <v>580</v>
      </c>
      <c t="s" r="E1" s="2">
        <v>621</v>
      </c>
    </row>
    <row r="2" spans="1:5">
      <c t="s" r="A2" s="3">
        <v>479</v>
      </c>
    </row>
    <row r="3" spans="1:5">
      <c t="s" r="A3" s="4">
        <v>622</v>
      </c>
      <c t="n" r="E3" s="7">
        <v>401100000</v>
      </c>
    </row>
    <row r="4" spans="1:5">
      <c t="s" r="A4" s="4">
        <v>623</v>
      </c>
      <c t="n" r="C4" s="7">
        <v>16000000</v>
      </c>
      <c t="n" r="E4" s="7">
        <v>16200000</v>
      </c>
    </row>
    <row r="5" spans="1:5">
      <c t="s" r="A5" s="4">
        <v>624</v>
      </c>
    </row>
    <row r="6" spans="1:5">
      <c t="s" r="A6" s="3">
        <v>479</v>
      </c>
    </row>
    <row r="7" spans="1:5">
      <c t="s" r="A7" s="4">
        <v>590</v>
      </c>
      <c t="n" r="C7" s="7">
        <v>184000</v>
      </c>
      <c t="n" r="D7" s="7">
        <v>415000</v>
      </c>
    </row>
    <row r="8" spans="1:5">
      <c t="s" r="A8" s="4">
        <v>625</v>
      </c>
      <c t="n" r="B8" s="6">
        <v>2</v>
      </c>
    </row>
    <row r="9" spans="1:5">
      <c t="s" r="A9" s="4">
        <v>626</v>
      </c>
      <c t="n" r="B9" s="7">
        <v>3300000</v>
      </c>
    </row>
    <row r="10" spans="1:5">
      <c t="s" r="A10" s="4">
        <v>627</v>
      </c>
      <c t="s" r="B10" s="4">
        <v>62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629</v>
      </c>
      <c t="s" r="B1" s="2">
        <v>1</v>
      </c>
    </row>
    <row r="2" spans="1:4">
      <c t="s" r="B2" s="2">
        <v>2</v>
      </c>
      <c t="s" r="C2" s="2">
        <v>32</v>
      </c>
      <c t="s" r="D2" s="2">
        <v>87</v>
      </c>
    </row>
    <row r="3" spans="1:4">
      <c t="s" r="A3" s="3">
        <v>630</v>
      </c>
    </row>
    <row r="4" spans="1:4">
      <c t="s" r="A4" s="4">
        <v>631</v>
      </c>
      <c t="n" r="B4" s="7">
        <v>60202</v>
      </c>
      <c t="n" r="C4" s="7">
        <v>46204</v>
      </c>
      <c t="n" r="D4" s="7">
        <v>49336</v>
      </c>
    </row>
    <row r="5" spans="1:4">
      <c t="s" r="A5" s="3">
        <v>632</v>
      </c>
    </row>
    <row r="6" spans="1:4">
      <c t="s" r="A6" s="4">
        <v>633</v>
      </c>
      <c t="n" r="B6" s="6">
        <v>90342</v>
      </c>
      <c t="n" r="C6" s="6">
        <v>93646</v>
      </c>
      <c t="n" r="D6" s="6">
        <v>63958</v>
      </c>
    </row>
    <row r="7" spans="1:4">
      <c t="s" r="A7" s="4">
        <v>634</v>
      </c>
      <c t="n" r="B7" s="6">
        <v>7960</v>
      </c>
      <c t="n" r="C7" s="6">
        <v>5535</v>
      </c>
      <c t="n" r="D7" s="6">
        <v>4558</v>
      </c>
    </row>
    <row r="8" spans="1:4">
      <c t="s" r="A8" s="4">
        <v>635</v>
      </c>
      <c t="n" r="B8" s="6">
        <v>98302</v>
      </c>
      <c t="n" r="C8" s="6">
        <v>99181</v>
      </c>
      <c t="n" r="D8" s="6">
        <v>68516</v>
      </c>
    </row>
    <row r="9" spans="1:4">
      <c t="s" r="A9" s="4">
        <v>157</v>
      </c>
      <c t="n" r="B9" s="6">
        <v>-97750</v>
      </c>
      <c t="n" r="C9" s="6">
        <v>-85183</v>
      </c>
      <c t="n" r="D9" s="6">
        <v>-71648</v>
      </c>
    </row>
    <row r="10" spans="1:4">
      <c t="s" r="A10" s="4">
        <v>636</v>
      </c>
      <c t="n" r="B10" s="6">
        <v>552</v>
      </c>
      <c t="n" r="C10" s="6">
        <v>13998</v>
      </c>
      <c t="n" r="D10" s="6">
        <v>-3132</v>
      </c>
    </row>
    <row r="11" spans="1:4">
      <c t="s" r="A11" s="4">
        <v>637</v>
      </c>
      <c t="n" r="B11" s="7">
        <v>60754</v>
      </c>
      <c t="n" r="C11" s="7">
        <v>60202</v>
      </c>
      <c t="n" r="D11" s="7">
        <v>462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4</v>
      </c>
      <c t="s" r="B1" s="2">
        <v>1</v>
      </c>
    </row>
    <row r="2" spans="1:4">
      <c t="s" r="B2" s="2">
        <v>2</v>
      </c>
      <c t="s" r="C2" s="2">
        <v>32</v>
      </c>
      <c t="s" r="D2" s="2">
        <v>87</v>
      </c>
    </row>
    <row r="3" spans="1:4">
      <c t="s" r="A3" s="3">
        <v>155</v>
      </c>
    </row>
    <row r="4" spans="1:4">
      <c t="s" r="A4" s="4">
        <v>110</v>
      </c>
      <c t="n" r="B4" s="7">
        <v>53497</v>
      </c>
      <c t="n" r="C4" s="7">
        <v>44685</v>
      </c>
      <c t="n" r="D4" s="7">
        <v>67337</v>
      </c>
    </row>
    <row r="5" spans="1:4">
      <c t="s" r="A5" s="3">
        <v>156</v>
      </c>
    </row>
    <row r="6" spans="1:4">
      <c t="s" r="A6" s="4">
        <v>47</v>
      </c>
      <c t="n" r="B6" s="6">
        <v>-98302</v>
      </c>
      <c t="n" r="C6" s="6">
        <v>-99181</v>
      </c>
      <c t="n" r="D6" s="6">
        <v>-68516</v>
      </c>
    </row>
    <row r="7" spans="1:4">
      <c t="s" r="A7" s="4">
        <v>157</v>
      </c>
      <c t="n" r="B7" s="6">
        <v>97750</v>
      </c>
      <c t="n" r="C7" s="6">
        <v>85183</v>
      </c>
      <c t="n" r="D7" s="6">
        <v>71648</v>
      </c>
    </row>
    <row r="8" spans="1:4">
      <c t="s" r="A8" s="4">
        <v>158</v>
      </c>
      <c t="n" r="B8" s="6">
        <v>4547</v>
      </c>
      <c t="n" r="C8" s="6">
        <v>1336</v>
      </c>
      <c t="n" r="D8" s="6">
        <v>-12619</v>
      </c>
    </row>
    <row r="9" spans="1:4">
      <c t="s" r="A9" s="4">
        <v>159</v>
      </c>
      <c t="n" r="B9" s="6">
        <v>2885</v>
      </c>
      <c t="n" r="C9" s="6">
        <v>3904</v>
      </c>
      <c t="n" r="D9" s="6">
        <v>2637</v>
      </c>
    </row>
    <row r="10" spans="1:4">
      <c t="s" r="A10" s="4">
        <v>160</v>
      </c>
      <c t="n" r="B10" s="6">
        <v>-2468</v>
      </c>
      <c t="n" r="C10" s="6">
        <v>-5163</v>
      </c>
      <c t="n" r="D10" s="6">
        <v>-4620</v>
      </c>
    </row>
    <row r="11" spans="1:4">
      <c t="s" r="A11" s="4">
        <v>161</v>
      </c>
      <c t="n" r="B11" s="6">
        <v>2319</v>
      </c>
      <c t="n" r="C11" s="6">
        <v>9808</v>
      </c>
      <c t="n" r="D11" s="6">
        <v>1518</v>
      </c>
    </row>
    <row r="12" spans="1:4">
      <c t="s" r="A12" s="4">
        <v>162</v>
      </c>
      <c t="n" r="B12" s="6">
        <v>922</v>
      </c>
      <c t="n" r="C12" s="6">
        <v>-3761</v>
      </c>
      <c t="n" r="D12" s="6">
        <v>2481</v>
      </c>
    </row>
    <row r="13" spans="1:4">
      <c t="s" r="A13" s="4">
        <v>163</v>
      </c>
      <c t="n" r="B13" s="6">
        <v>2004</v>
      </c>
      <c t="n" r="C13" s="6">
        <v>2760</v>
      </c>
      <c t="n" r="D13" s="6">
        <v>3567</v>
      </c>
    </row>
    <row r="14" spans="1:4">
      <c t="s" r="A14" s="4">
        <v>164</v>
      </c>
      <c t="n" r="B14" s="6">
        <v>3735</v>
      </c>
      <c t="n" r="C14" s="6">
        <v>589</v>
      </c>
      <c t="n" r="D14" s="6">
        <v>647</v>
      </c>
    </row>
    <row r="15" spans="1:4">
      <c t="s" r="A15" s="3">
        <v>165</v>
      </c>
    </row>
    <row r="16" spans="1:4">
      <c t="s" r="A16" s="4">
        <v>55</v>
      </c>
      <c t="n" r="B16" s="6">
        <v>69026</v>
      </c>
      <c t="n" r="C16" s="6">
        <v>69844</v>
      </c>
      <c t="n" r="D16" s="6">
        <v>-63269</v>
      </c>
    </row>
    <row r="17" spans="1:4">
      <c t="s" r="A17" s="4">
        <v>56</v>
      </c>
      <c t="n" r="B17" s="6">
        <v>23525</v>
      </c>
      <c t="n" r="C17" s="6">
        <v>59047</v>
      </c>
      <c t="n" r="D17" s="6">
        <v>-20523</v>
      </c>
    </row>
    <row r="18" spans="1:4">
      <c t="s" r="A18" s="4">
        <v>166</v>
      </c>
      <c t="n" r="B18" s="6">
        <v>-14158</v>
      </c>
      <c t="n" r="C18" s="6">
        <v>-26638</v>
      </c>
      <c t="n" r="D18" s="6">
        <v>114985</v>
      </c>
    </row>
    <row r="19" spans="1:4">
      <c t="s" r="A19" s="4">
        <v>167</v>
      </c>
      <c t="n" r="B19" s="6">
        <v>-28213</v>
      </c>
      <c t="n" r="C19" s="6">
        <v>-24302</v>
      </c>
      <c t="n" r="D19" s="6">
        <v>27050</v>
      </c>
    </row>
    <row r="20" spans="1:4">
      <c t="s" r="A20" s="4">
        <v>168</v>
      </c>
      <c t="n" r="B20" s="6">
        <v>4170</v>
      </c>
      <c t="n" r="C20" s="6">
        <v>-4090</v>
      </c>
      <c t="n" r="D20" s="6">
        <v>-22126</v>
      </c>
    </row>
    <row r="21" spans="1:4">
      <c t="s" r="A21" s="4">
        <v>169</v>
      </c>
      <c t="n" r="B21" s="6">
        <v>-4848</v>
      </c>
      <c t="n" r="C21" s="6">
        <v>16372</v>
      </c>
      <c t="n" r="D21" s="6">
        <v>5441</v>
      </c>
    </row>
    <row r="22" spans="1:4">
      <c t="s" r="A22" s="4">
        <v>170</v>
      </c>
      <c t="n" r="B22" s="6">
        <v>116391</v>
      </c>
      <c t="n" r="C22" s="6">
        <v>130393</v>
      </c>
      <c t="n" r="D22" s="6">
        <v>105638</v>
      </c>
    </row>
    <row r="23" spans="1:4">
      <c t="s" r="A23" s="3">
        <v>171</v>
      </c>
    </row>
    <row r="24" spans="1:4">
      <c t="s" r="A24" s="4">
        <v>172</v>
      </c>
      <c t="n" r="B24" s="6">
        <v>-393168</v>
      </c>
      <c t="n" r="C24" s="6">
        <v>-161951</v>
      </c>
      <c t="n" r="D24" s="6">
        <v>-226292</v>
      </c>
    </row>
    <row r="25" spans="1:4">
      <c t="s" r="A25" s="4">
        <v>173</v>
      </c>
      <c t="n" r="B25" s="6">
        <v>-18519</v>
      </c>
      <c t="n" r="C25" s="6">
        <v>-8133</v>
      </c>
      <c t="n" r="D25" s="6">
        <v>-16207</v>
      </c>
    </row>
    <row r="26" spans="1:4">
      <c t="s" r="A26" s="4">
        <v>174</v>
      </c>
      <c t="n" r="B26" s="6">
        <v>110122</v>
      </c>
      <c t="n" r="C26" s="6">
        <v>28101</v>
      </c>
      <c t="n" r="D26" s="6">
        <v>260182</v>
      </c>
    </row>
    <row r="27" spans="1:4">
      <c t="s" r="A27" s="4">
        <v>175</v>
      </c>
      <c t="n" r="B27" s="6">
        <v>122791</v>
      </c>
      <c t="n" r="C27" s="6">
        <v>47775</v>
      </c>
      <c t="n" r="D27" s="6">
        <v>60480</v>
      </c>
    </row>
    <row r="28" spans="1:4">
      <c t="s" r="A28" s="4">
        <v>176</v>
      </c>
      <c t="n" r="B28" s="6">
        <v>14068</v>
      </c>
      <c t="n" r="C28" s="6">
        <v>16612</v>
      </c>
      <c t="n" r="D28" s="6">
        <v>1127</v>
      </c>
    </row>
    <row r="29" spans="1:4">
      <c t="s" r="A29" s="3">
        <v>177</v>
      </c>
    </row>
    <row r="30" spans="1:4">
      <c t="s" r="A30" s="4">
        <v>178</v>
      </c>
      <c t="n" r="B30" s="6">
        <v>-109107</v>
      </c>
      <c t="n" r="C30" s="6">
        <v>-272902</v>
      </c>
      <c t="n" r="D30" s="6">
        <v>-273249</v>
      </c>
    </row>
    <row r="31" spans="1:4">
      <c t="s" r="A31" s="4">
        <v>179</v>
      </c>
      <c t="n" r="B31" s="6">
        <v>113391</v>
      </c>
      <c t="n" r="C31" s="6">
        <v>157863</v>
      </c>
      <c t="n" r="D31" s="6">
        <v>150724</v>
      </c>
    </row>
    <row r="32" spans="1:4">
      <c t="s" r="A32" s="4">
        <v>180</v>
      </c>
      <c t="n" r="B32" s="6">
        <v>37388</v>
      </c>
      <c t="n" r="C32" s="6">
        <v>75185</v>
      </c>
      <c t="n" r="D32" s="6">
        <v>98518</v>
      </c>
    </row>
    <row r="33" spans="1:4">
      <c t="s" r="A33" s="3">
        <v>181</v>
      </c>
    </row>
    <row r="34" spans="1:4">
      <c t="s" r="A34" s="4">
        <v>182</v>
      </c>
      <c t="n" r="B34" s="6">
        <v>-52663</v>
      </c>
      <c t="n" r="C34" s="6">
        <v>-6800</v>
      </c>
      <c t="n" r="D34" s="6">
        <v>-16525</v>
      </c>
    </row>
    <row r="35" spans="1:4">
      <c t="s" r="A35" s="4">
        <v>183</v>
      </c>
      <c t="n" r="B35" s="6">
        <v>237</v>
      </c>
      <c t="n" r="D35" s="6">
        <v>246</v>
      </c>
    </row>
    <row r="36" spans="1:4">
      <c t="s" r="A36" s="4">
        <v>184</v>
      </c>
      <c t="n" r="B36" s="6">
        <v>1374</v>
      </c>
      <c t="n" r="C36" s="6">
        <v>9470</v>
      </c>
    </row>
    <row r="37" spans="1:4">
      <c t="s" r="A37" s="4">
        <v>185</v>
      </c>
      <c t="n" r="B37" s="6">
        <v>30753</v>
      </c>
    </row>
    <row r="38" spans="1:4">
      <c t="s" r="A38" s="4">
        <v>186</v>
      </c>
      <c t="n" r="B38" s="6">
        <v>-2104</v>
      </c>
      <c t="n" r="C38" s="6">
        <v>1332</v>
      </c>
      <c t="n" r="D38" s="6">
        <v>330</v>
      </c>
    </row>
    <row r="39" spans="1:4">
      <c t="s" r="A39" s="4">
        <v>187</v>
      </c>
      <c t="n" r="B39" s="6">
        <v>112586</v>
      </c>
      <c t="n" r="C39" s="6">
        <v>-60338</v>
      </c>
      <c t="n" r="D39" s="6">
        <v>8130</v>
      </c>
    </row>
    <row r="40" spans="1:4">
      <c t="s" r="A40" s="4">
        <v>169</v>
      </c>
      <c t="n" r="B40" s="6">
        <v>-1312</v>
      </c>
      <c t="n" r="C40" s="6">
        <v>-1091</v>
      </c>
      <c t="n" r="D40" s="6">
        <v>-709</v>
      </c>
    </row>
    <row r="41" spans="1:4">
      <c t="s" r="A41" s="4">
        <v>188</v>
      </c>
      <c t="n" r="B41" s="6">
        <v>-34163</v>
      </c>
      <c t="n" r="C41" s="6">
        <v>-174877</v>
      </c>
      <c t="n" r="D41" s="6">
        <v>46755</v>
      </c>
    </row>
    <row r="42" spans="1:4">
      <c t="s" r="A42" s="3">
        <v>189</v>
      </c>
    </row>
    <row r="43" spans="1:4">
      <c t="s" r="A43" s="4">
        <v>190</v>
      </c>
      <c t="n" r="B43" s="6">
        <v>10000</v>
      </c>
      <c t="n" r="C43" s="6">
        <v>30300</v>
      </c>
      <c t="n" r="D43" s="6">
        <v>43000</v>
      </c>
    </row>
    <row r="44" spans="1:4">
      <c t="s" r="A44" s="4">
        <v>191</v>
      </c>
      <c t="n" r="B44" s="6">
        <v>-10000</v>
      </c>
      <c t="n" r="D44" s="6">
        <v>-20000</v>
      </c>
    </row>
    <row r="45" spans="1:4">
      <c t="s" r="A45" s="4">
        <v>192</v>
      </c>
      <c t="n" r="B45" s="6">
        <v>-47405</v>
      </c>
      <c t="n" r="C45" s="6">
        <v>-69998</v>
      </c>
    </row>
    <row r="46" spans="1:4">
      <c t="s" r="A46" s="4">
        <v>193</v>
      </c>
      <c t="n" r="B46" s="6">
        <v>1730</v>
      </c>
    </row>
    <row r="47" spans="1:4">
      <c t="s" r="A47" s="4">
        <v>194</v>
      </c>
      <c t="n" r="B47" s="6">
        <v>-6461</v>
      </c>
      <c t="n" r="D47" s="6">
        <v>-110760</v>
      </c>
    </row>
    <row r="48" spans="1:4">
      <c t="s" r="A48" s="4">
        <v>195</v>
      </c>
      <c t="n" r="D48" s="6">
        <v>-529</v>
      </c>
    </row>
    <row r="49" spans="1:4">
      <c t="s" r="A49" s="4">
        <v>196</v>
      </c>
      <c t="n" r="B49" s="6">
        <v>3580</v>
      </c>
    </row>
    <row r="50" spans="1:4">
      <c t="s" r="A50" s="4">
        <v>197</v>
      </c>
      <c t="n" r="B50" s="6">
        <v>-649</v>
      </c>
      <c t="n" r="C50" s="6">
        <v>-1039</v>
      </c>
      <c t="n" r="D50" s="6">
        <v>-1294</v>
      </c>
    </row>
    <row r="51" spans="1:4">
      <c t="s" r="A51" s="4">
        <v>198</v>
      </c>
      <c t="n" r="B51" s="6">
        <v>-49205</v>
      </c>
      <c t="n" r="C51" s="6">
        <v>-40737</v>
      </c>
      <c t="n" r="D51" s="6">
        <v>-89583</v>
      </c>
    </row>
    <row r="52" spans="1:4">
      <c t="s" r="A52" s="4">
        <v>199</v>
      </c>
      <c t="n" r="B52" s="6">
        <v>33023</v>
      </c>
      <c t="n" r="C52" s="6">
        <v>-85221</v>
      </c>
      <c t="n" r="D52" s="6">
        <v>62810</v>
      </c>
    </row>
    <row r="53" spans="1:4">
      <c t="s" r="A53" s="4">
        <v>200</v>
      </c>
      <c t="n" r="B53" s="6">
        <v>73383</v>
      </c>
      <c t="n" r="C53" s="6">
        <v>158604</v>
      </c>
      <c t="n" r="D53" s="6">
        <v>95794</v>
      </c>
    </row>
    <row r="54" spans="1:4">
      <c t="s" r="A54" s="4">
        <v>201</v>
      </c>
      <c t="n" r="B54" s="6">
        <v>106406</v>
      </c>
      <c t="n" r="C54" s="6">
        <v>73383</v>
      </c>
      <c t="n" r="D54" s="6">
        <v>158604</v>
      </c>
    </row>
    <row r="55" spans="1:4">
      <c t="s" r="A55" s="3">
        <v>202</v>
      </c>
    </row>
    <row r="56" spans="1:4">
      <c t="s" r="A56" s="4">
        <v>203</v>
      </c>
      <c t="n" r="B56" s="6">
        <v>-2827</v>
      </c>
      <c t="n" r="C56" s="6">
        <v>7933</v>
      </c>
      <c t="n" r="D56" s="6">
        <v>5820</v>
      </c>
    </row>
    <row r="57" spans="1:4">
      <c t="s" r="A57" s="4">
        <v>204</v>
      </c>
      <c t="n" r="B57" s="7">
        <v>7342</v>
      </c>
      <c t="n" r="C57" s="7">
        <v>6682</v>
      </c>
      <c t="n" r="D57" s="7">
        <v>76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25"/>
    <col customWidth="1" max="3" min="3" width="14"/>
  </cols>
  <sheetData>
    <row r="1" spans="1:3">
      <c t="s" r="A1" s="1">
        <v>638</v>
      </c>
      <c t="s" r="B1" s="2">
        <v>1</v>
      </c>
    </row>
    <row r="2" spans="1:3">
      <c t="s" r="B2" s="2">
        <v>2</v>
      </c>
      <c t="s" r="C2" s="2">
        <v>32</v>
      </c>
    </row>
    <row r="3" spans="1:3">
      <c t="s" r="A3" s="3">
        <v>639</v>
      </c>
    </row>
    <row r="4" spans="1:3">
      <c t="s" r="A4" s="4">
        <v>640</v>
      </c>
      <c t="n" r="B4" s="7">
        <v>31364</v>
      </c>
      <c t="n" r="C4" s="7">
        <v>31364</v>
      </c>
    </row>
    <row r="5" spans="1:3">
      <c t="s" r="A5" s="3">
        <v>641</v>
      </c>
    </row>
    <row r="6" spans="1:3">
      <c t="s" r="A6" s="4">
        <v>642</v>
      </c>
      <c t="n" r="B6" s="6">
        <v>11611</v>
      </c>
      <c t="n" r="C6" s="6">
        <v>11611</v>
      </c>
    </row>
    <row r="7" spans="1:3">
      <c t="s" r="A7" s="4">
        <v>643</v>
      </c>
      <c t="n" r="B7" s="6">
        <v>3447</v>
      </c>
      <c t="n" r="C7" s="6">
        <v>2850</v>
      </c>
    </row>
    <row r="8" spans="1:3">
      <c t="s" r="A8" s="4">
        <v>644</v>
      </c>
      <c t="n" r="B8" s="7">
        <v>42975</v>
      </c>
      <c t="n" r="C8" s="6">
        <v>42975</v>
      </c>
    </row>
    <row r="9" spans="1:3">
      <c t="s" r="A9" s="4">
        <v>645</v>
      </c>
      <c t="s" r="B9" s="4">
        <v>456</v>
      </c>
    </row>
    <row r="10" spans="1:3">
      <c t="s" r="A10" s="4">
        <v>646</v>
      </c>
    </row>
    <row r="11" spans="1:3">
      <c t="s" r="A11" s="3">
        <v>641</v>
      </c>
    </row>
    <row r="12" spans="1:3">
      <c t="s" r="A12" s="4">
        <v>642</v>
      </c>
      <c t="n" r="B12" s="7">
        <v>11611</v>
      </c>
      <c t="n" r="C12" s="6">
        <v>11611</v>
      </c>
    </row>
    <row r="13" spans="1:3">
      <c t="s" r="A13" s="4">
        <v>643</v>
      </c>
      <c t="n" r="B13" s="6">
        <v>3447</v>
      </c>
      <c t="n" r="C13" s="6">
        <v>2850</v>
      </c>
    </row>
    <row r="14" spans="1:3">
      <c t="s" r="A14" s="4">
        <v>647</v>
      </c>
    </row>
    <row r="15" spans="1:3">
      <c t="s" r="A15" s="3">
        <v>639</v>
      </c>
    </row>
    <row r="16" spans="1:3">
      <c t="s" r="A16" s="4">
        <v>640</v>
      </c>
      <c t="n" r="B16" s="6">
        <v>22200</v>
      </c>
      <c t="n" r="C16" s="6">
        <v>22200</v>
      </c>
    </row>
    <row r="17" spans="1:3">
      <c t="s" r="A17" s="4">
        <v>648</v>
      </c>
    </row>
    <row r="18" spans="1:3">
      <c t="s" r="A18" s="3">
        <v>639</v>
      </c>
    </row>
    <row r="19" spans="1:3">
      <c t="s" r="A19" s="4">
        <v>640</v>
      </c>
      <c t="n" r="B19" s="7">
        <v>9164</v>
      </c>
      <c t="n" r="C19" s="7">
        <v>91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t="s" r="A1" s="1">
        <v>649</v>
      </c>
      <c t="s" r="B1" s="2">
        <v>621</v>
      </c>
    </row>
    <row r="2" spans="1:2">
      <c t="s" r="A2" s="3">
        <v>215</v>
      </c>
    </row>
    <row r="3" spans="1:2">
      <c t="n" r="A3" s="6">
        <v>2016</v>
      </c>
      <c t="n" r="B3" s="7">
        <v>597</v>
      </c>
    </row>
    <row r="4" spans="1:2">
      <c t="n" r="A4" s="6">
        <v>2017</v>
      </c>
      <c t="n" r="B4" s="6">
        <v>597</v>
      </c>
    </row>
    <row r="5" spans="1:2">
      <c t="n" r="A5" s="6">
        <v>2018</v>
      </c>
      <c t="n" r="B5" s="6">
        <v>597</v>
      </c>
    </row>
    <row r="6" spans="1:2">
      <c t="n" r="A6" s="6">
        <v>2019</v>
      </c>
      <c t="n" r="B6" s="6">
        <v>597</v>
      </c>
    </row>
    <row r="7" spans="1:2">
      <c t="n" r="A7" s="6">
        <v>2020</v>
      </c>
      <c t="n" r="B7" s="6">
        <v>538</v>
      </c>
    </row>
    <row r="8" spans="1:2">
      <c t="s" r="A8" s="4">
        <v>650</v>
      </c>
      <c t="n" r="B8" s="6">
        <v>5237</v>
      </c>
    </row>
    <row r="9" spans="1:2">
      <c t="s" r="A9" s="4">
        <v>132</v>
      </c>
      <c t="n" r="B9" s="7">
        <v>816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651</v>
      </c>
      <c t="s" r="B1" s="2">
        <v>1</v>
      </c>
    </row>
    <row r="2" spans="1:4">
      <c t="s" r="B2" s="2">
        <v>2</v>
      </c>
      <c t="s" r="C2" s="2">
        <v>32</v>
      </c>
      <c t="s" r="D2" s="2">
        <v>87</v>
      </c>
    </row>
    <row r="3" spans="1:4">
      <c t="s" r="A3" s="3">
        <v>652</v>
      </c>
    </row>
    <row r="4" spans="1:4">
      <c t="s" r="A4" s="4">
        <v>653</v>
      </c>
      <c t="n" r="B4" s="7">
        <v>40125000</v>
      </c>
      <c t="n" r="C4" s="7">
        <v>40722000</v>
      </c>
    </row>
    <row r="5" spans="1:4">
      <c t="s" r="A5" s="4">
        <v>654</v>
      </c>
      <c t="n" r="B5" s="7">
        <v>-597000</v>
      </c>
      <c t="n" r="C5" s="7">
        <v>-597000</v>
      </c>
      <c t="n" r="D5" s="7">
        <v>-2470000</v>
      </c>
    </row>
    <row r="6" spans="1:4">
      <c t="s" r="A6" s="4">
        <v>655</v>
      </c>
      <c t="s" r="B6" s="4">
        <v>64</v>
      </c>
      <c t="s" r="C6" s="4">
        <v>64</v>
      </c>
      <c t="s" r="D6" s="4">
        <v>64</v>
      </c>
    </row>
    <row r="7" spans="1:4">
      <c t="s" r="A7" s="4">
        <v>653</v>
      </c>
      <c t="n" r="B7" s="7">
        <v>39528000</v>
      </c>
      <c t="n" r="C7" s="7">
        <v>40125000</v>
      </c>
      <c t="n" r="D7" s="7">
        <v>40722000</v>
      </c>
    </row>
    <row r="8" spans="1:4">
      <c t="s" r="A8" s="4">
        <v>656</v>
      </c>
    </row>
    <row r="9" spans="1:4">
      <c t="s" r="A9" s="3">
        <v>652</v>
      </c>
    </row>
    <row r="10" spans="1:4">
      <c t="s" r="A10" s="4">
        <v>653</v>
      </c>
      <c t="n" r="B10" s="6">
        <v>32013000</v>
      </c>
      <c t="n" r="C10" s="6">
        <v>32375000</v>
      </c>
    </row>
    <row r="11" spans="1:4">
      <c t="s" r="A11" s="4">
        <v>654</v>
      </c>
      <c t="n" r="B11" s="7">
        <v>-362000</v>
      </c>
      <c t="n" r="C11" s="7">
        <v>-362000</v>
      </c>
      <c t="n" r="D11" s="6">
        <v>-2300000</v>
      </c>
    </row>
    <row r="12" spans="1:4">
      <c t="s" r="A12" s="4">
        <v>655</v>
      </c>
      <c t="s" r="B12" s="4">
        <v>64</v>
      </c>
      <c t="s" r="C12" s="4">
        <v>64</v>
      </c>
    </row>
    <row r="13" spans="1:4">
      <c t="s" r="A13" s="4">
        <v>653</v>
      </c>
      <c t="n" r="B13" s="7">
        <v>31651000</v>
      </c>
      <c t="n" r="C13" s="7">
        <v>32013000</v>
      </c>
      <c t="n" r="D13" s="6">
        <v>32375000</v>
      </c>
    </row>
    <row r="14" spans="1:4">
      <c t="s" r="A14" s="4">
        <v>657</v>
      </c>
    </row>
    <row r="15" spans="1:4">
      <c t="s" r="A15" s="3">
        <v>652</v>
      </c>
    </row>
    <row r="16" spans="1:4">
      <c t="s" r="A16" s="4">
        <v>653</v>
      </c>
      <c t="n" r="B16" s="6">
        <v>7413000</v>
      </c>
      <c t="n" r="C16" s="6">
        <v>7775000</v>
      </c>
    </row>
    <row r="17" spans="1:4">
      <c t="s" r="A17" s="4">
        <v>654</v>
      </c>
      <c t="n" r="B17" s="7">
        <v>-362000</v>
      </c>
      <c t="n" r="C17" s="7">
        <v>-362000</v>
      </c>
    </row>
    <row r="18" spans="1:4">
      <c t="s" r="A18" s="4">
        <v>655</v>
      </c>
      <c t="s" r="B18" s="4">
        <v>64</v>
      </c>
      <c t="s" r="C18" s="4">
        <v>64</v>
      </c>
    </row>
    <row r="19" spans="1:4">
      <c t="s" r="A19" s="4">
        <v>653</v>
      </c>
      <c t="n" r="B19" s="7">
        <v>7051000</v>
      </c>
      <c t="n" r="C19" s="7">
        <v>7413000</v>
      </c>
      <c t="n" r="D19" s="6">
        <v>7775000</v>
      </c>
    </row>
    <row r="20" spans="1:4">
      <c t="s" r="A20" s="4">
        <v>658</v>
      </c>
    </row>
    <row r="21" spans="1:4">
      <c t="s" r="A21" s="3">
        <v>652</v>
      </c>
    </row>
    <row r="22" spans="1:4">
      <c t="s" r="A22" s="4">
        <v>653</v>
      </c>
      <c t="n" r="B22" s="7">
        <v>19700000</v>
      </c>
      <c t="n" r="C22" s="7">
        <v>19700000</v>
      </c>
    </row>
    <row r="23" spans="1:4">
      <c t="s" r="A23" s="4">
        <v>654</v>
      </c>
      <c t="s" r="B23" s="4">
        <v>64</v>
      </c>
      <c t="s" r="C23" s="4">
        <v>64</v>
      </c>
    </row>
    <row r="24" spans="1:4">
      <c t="s" r="A24" s="4">
        <v>655</v>
      </c>
      <c t="s" r="B24" s="4">
        <v>64</v>
      </c>
      <c t="s" r="C24" s="4">
        <v>64</v>
      </c>
    </row>
    <row r="25" spans="1:4">
      <c t="s" r="A25" s="4">
        <v>653</v>
      </c>
      <c t="n" r="B25" s="7">
        <v>19700000</v>
      </c>
      <c t="n" r="C25" s="7">
        <v>19700000</v>
      </c>
      <c t="n" r="D25" s="6">
        <v>19700000</v>
      </c>
    </row>
    <row r="26" spans="1:4">
      <c t="s" r="A26" s="4">
        <v>659</v>
      </c>
    </row>
    <row r="27" spans="1:4">
      <c t="s" r="A27" s="3">
        <v>652</v>
      </c>
    </row>
    <row r="28" spans="1:4">
      <c t="s" r="A28" s="4">
        <v>653</v>
      </c>
      <c t="n" r="B28" s="7">
        <v>4900000</v>
      </c>
      <c t="n" r="C28" s="7">
        <v>4900000</v>
      </c>
    </row>
    <row r="29" spans="1:4">
      <c t="s" r="A29" s="4">
        <v>654</v>
      </c>
      <c t="s" r="B29" s="4">
        <v>64</v>
      </c>
      <c t="s" r="C29" s="4">
        <v>64</v>
      </c>
    </row>
    <row r="30" spans="1:4">
      <c t="s" r="A30" s="4">
        <v>655</v>
      </c>
      <c t="s" r="B30" s="4">
        <v>64</v>
      </c>
      <c t="s" r="C30" s="4">
        <v>64</v>
      </c>
    </row>
    <row r="31" spans="1:4">
      <c t="s" r="A31" s="4">
        <v>653</v>
      </c>
      <c t="n" r="B31" s="7">
        <v>4900000</v>
      </c>
      <c t="n" r="C31" s="7">
        <v>4900000</v>
      </c>
      <c t="n" r="D31" s="6">
        <v>4900000</v>
      </c>
    </row>
    <row r="32" spans="1:4">
      <c t="s" r="A32" s="4">
        <v>660</v>
      </c>
    </row>
    <row r="33" spans="1:4">
      <c t="s" r="A33" s="3">
        <v>652</v>
      </c>
    </row>
    <row r="34" spans="1:4">
      <c t="s" r="A34" s="4">
        <v>653</v>
      </c>
      <c t="n" r="B34" s="6">
        <v>8112000</v>
      </c>
      <c t="n" r="C34" s="6">
        <v>8347000</v>
      </c>
    </row>
    <row r="35" spans="1:4">
      <c t="s" r="A35" s="4">
        <v>654</v>
      </c>
      <c t="n" r="B35" s="7">
        <v>-235000</v>
      </c>
      <c t="n" r="C35" s="7">
        <v>-235000</v>
      </c>
      <c t="n" r="D35" s="6">
        <v>-168000</v>
      </c>
    </row>
    <row r="36" spans="1:4">
      <c t="s" r="A36" s="4">
        <v>655</v>
      </c>
      <c t="s" r="B36" s="4">
        <v>64</v>
      </c>
      <c t="s" r="C36" s="4">
        <v>64</v>
      </c>
    </row>
    <row r="37" spans="1:4">
      <c t="s" r="A37" s="4">
        <v>653</v>
      </c>
      <c t="n" r="B37" s="7">
        <v>7877000</v>
      </c>
      <c t="n" r="C37" s="7">
        <v>8112000</v>
      </c>
      <c t="n" r="D37" s="6">
        <v>8347000</v>
      </c>
    </row>
    <row r="38" spans="1:4">
      <c t="s" r="A38" s="4">
        <v>661</v>
      </c>
    </row>
    <row r="39" spans="1:4">
      <c t="s" r="A39" s="3">
        <v>652</v>
      </c>
    </row>
    <row r="40" spans="1:4">
      <c t="s" r="A40" s="4">
        <v>653</v>
      </c>
      <c t="n" r="B40" s="6">
        <v>1347000</v>
      </c>
      <c t="n" r="C40" s="6">
        <v>1582000</v>
      </c>
    </row>
    <row r="41" spans="1:4">
      <c t="s" r="A41" s="4">
        <v>654</v>
      </c>
      <c t="n" r="B41" s="7">
        <v>-235000</v>
      </c>
      <c t="n" r="C41" s="7">
        <v>-235000</v>
      </c>
    </row>
    <row r="42" spans="1:4">
      <c t="s" r="A42" s="4">
        <v>655</v>
      </c>
      <c t="s" r="B42" s="4">
        <v>64</v>
      </c>
      <c t="s" r="C42" s="4">
        <v>64</v>
      </c>
    </row>
    <row r="43" spans="1:4">
      <c t="s" r="A43" s="4">
        <v>653</v>
      </c>
      <c t="n" r="B43" s="7">
        <v>1112000</v>
      </c>
      <c t="n" r="C43" s="7">
        <v>1347000</v>
      </c>
      <c t="n" r="D43" s="6">
        <v>1582000</v>
      </c>
    </row>
    <row r="44" spans="1:4">
      <c t="s" r="A44" s="4">
        <v>662</v>
      </c>
    </row>
    <row r="45" spans="1:4">
      <c t="s" r="A45" s="3">
        <v>652</v>
      </c>
    </row>
    <row r="46" spans="1:4">
      <c t="s" r="A46" s="4">
        <v>653</v>
      </c>
      <c t="n" r="B46" s="7">
        <v>2500000</v>
      </c>
      <c t="n" r="C46" s="7">
        <v>2500000</v>
      </c>
    </row>
    <row r="47" spans="1:4">
      <c t="s" r="A47" s="4">
        <v>654</v>
      </c>
      <c t="s" r="B47" s="4">
        <v>64</v>
      </c>
      <c t="s" r="C47" s="4">
        <v>64</v>
      </c>
    </row>
    <row r="48" spans="1:4">
      <c t="s" r="A48" s="4">
        <v>655</v>
      </c>
      <c t="s" r="B48" s="4">
        <v>64</v>
      </c>
      <c t="s" r="C48" s="4">
        <v>64</v>
      </c>
    </row>
    <row r="49" spans="1:4">
      <c t="s" r="A49" s="4">
        <v>653</v>
      </c>
      <c t="n" r="B49" s="7">
        <v>2500000</v>
      </c>
      <c t="n" r="C49" s="7">
        <v>2500000</v>
      </c>
      <c t="n" r="D49" s="6">
        <v>2500000</v>
      </c>
    </row>
    <row r="50" spans="1:4">
      <c t="s" r="A50" s="4">
        <v>663</v>
      </c>
    </row>
    <row r="51" spans="1:4">
      <c t="s" r="A51" s="3">
        <v>652</v>
      </c>
    </row>
    <row r="52" spans="1:4">
      <c t="s" r="A52" s="4">
        <v>653</v>
      </c>
      <c t="n" r="B52" s="7">
        <v>4265000</v>
      </c>
      <c t="n" r="C52" s="7">
        <v>4265000</v>
      </c>
    </row>
    <row r="53" spans="1:4">
      <c t="s" r="A53" s="4">
        <v>654</v>
      </c>
      <c t="s" r="B53" s="4">
        <v>64</v>
      </c>
      <c t="s" r="C53" s="4">
        <v>64</v>
      </c>
    </row>
    <row r="54" spans="1:4">
      <c t="s" r="A54" s="4">
        <v>655</v>
      </c>
      <c t="s" r="B54" s="4">
        <v>64</v>
      </c>
      <c t="s" r="C54" s="4">
        <v>64</v>
      </c>
    </row>
    <row r="55" spans="1:4">
      <c t="s" r="A55" s="4">
        <v>653</v>
      </c>
      <c t="n" r="B55" s="7">
        <v>4265000</v>
      </c>
      <c t="n" r="C55" s="7">
        <v>4265000</v>
      </c>
      <c t="n" r="D55" s="7">
        <v>4265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t="s" r="A1" s="1">
        <v>664</v>
      </c>
      <c t="s" r="B1" s="2">
        <v>1</v>
      </c>
    </row>
    <row r="2" spans="1:5">
      <c t="s" r="B2" s="2">
        <v>2</v>
      </c>
      <c t="s" r="C2" s="2">
        <v>32</v>
      </c>
      <c t="s" r="D2" s="2">
        <v>87</v>
      </c>
      <c t="s" r="E2" s="2">
        <v>665</v>
      </c>
    </row>
    <row r="3" spans="1:5">
      <c t="s" r="A3" s="3">
        <v>666</v>
      </c>
    </row>
    <row r="4" spans="1:5">
      <c t="s" r="A4" s="4">
        <v>49</v>
      </c>
      <c t="n" r="B4" s="7">
        <v>181831000</v>
      </c>
      <c t="n" r="C4" s="7">
        <v>181831000</v>
      </c>
      <c t="n" r="D4" s="7">
        <v>181831000</v>
      </c>
    </row>
    <row r="5" spans="1:5">
      <c t="s" r="A5" s="4">
        <v>667</v>
      </c>
      <c t="n" r="B5" s="6">
        <v>99600000</v>
      </c>
      <c t="n" r="C5" s="6">
        <v>99600000</v>
      </c>
    </row>
    <row r="6" spans="1:5">
      <c t="s" r="A6" s="4">
        <v>668</v>
      </c>
      <c t="n" r="B6" s="6">
        <v>597000</v>
      </c>
      <c t="n" r="C6" s="6">
        <v>597000</v>
      </c>
      <c t="n" r="D6" s="6">
        <v>2470000</v>
      </c>
    </row>
    <row r="7" spans="1:5">
      <c t="s" r="A7" s="4">
        <v>656</v>
      </c>
    </row>
    <row r="8" spans="1:5">
      <c t="s" r="A8" s="3">
        <v>666</v>
      </c>
    </row>
    <row r="9" spans="1:5">
      <c t="s" r="A9" s="4">
        <v>668</v>
      </c>
      <c t="n" r="B9" s="6">
        <v>362000</v>
      </c>
      <c t="n" r="C9" s="6">
        <v>362000</v>
      </c>
      <c t="n" r="D9" s="6">
        <v>2300000</v>
      </c>
    </row>
    <row r="10" spans="1:5">
      <c t="s" r="A10" s="4">
        <v>660</v>
      </c>
    </row>
    <row r="11" spans="1:5">
      <c t="s" r="A11" s="3">
        <v>666</v>
      </c>
    </row>
    <row r="12" spans="1:5">
      <c t="s" r="A12" s="4">
        <v>668</v>
      </c>
      <c t="n" r="B12" s="7">
        <v>235000</v>
      </c>
      <c t="n" r="C12" s="7">
        <v>235000</v>
      </c>
      <c t="n" r="D12" s="7">
        <v>168000</v>
      </c>
    </row>
    <row r="13" spans="1:5">
      <c t="s" r="A13" s="4">
        <v>669</v>
      </c>
    </row>
    <row r="14" spans="1:5">
      <c t="s" r="A14" s="3">
        <v>666</v>
      </c>
    </row>
    <row r="15" spans="1:5">
      <c t="s" r="A15" s="4">
        <v>670</v>
      </c>
      <c t="s" r="E15" s="4">
        <v>6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2</v>
      </c>
      <c t="s" r="B1" s="2">
        <v>2</v>
      </c>
      <c t="s" r="C1" s="2">
        <v>32</v>
      </c>
    </row>
    <row r="2" spans="1:3">
      <c t="s" r="A2" s="3">
        <v>673</v>
      </c>
    </row>
    <row r="3" spans="1:3">
      <c t="s" r="A3" s="4">
        <v>674</v>
      </c>
      <c t="n" r="B3" s="7">
        <v>35604</v>
      </c>
      <c t="n" r="C3" s="7">
        <v>35163</v>
      </c>
    </row>
    <row r="4" spans="1:3">
      <c t="s" r="A4" s="4">
        <v>675</v>
      </c>
      <c t="n" r="B4" s="6">
        <v>-11615</v>
      </c>
      <c t="n" r="C4" s="6">
        <v>-10186</v>
      </c>
    </row>
    <row r="5" spans="1:3">
      <c t="s" r="A5" s="4">
        <v>676</v>
      </c>
      <c t="n" r="B5" s="6">
        <v>23989</v>
      </c>
      <c t="n" r="C5" s="6">
        <v>24977</v>
      </c>
    </row>
    <row r="6" spans="1:3">
      <c t="s" r="A6" s="4">
        <v>677</v>
      </c>
    </row>
    <row r="7" spans="1:3">
      <c t="s" r="A7" s="3">
        <v>673</v>
      </c>
    </row>
    <row r="8" spans="1:3">
      <c t="s" r="A8" s="4">
        <v>674</v>
      </c>
      <c t="n" r="B8" s="6">
        <v>29940</v>
      </c>
      <c t="n" r="C8" s="6">
        <v>29917</v>
      </c>
    </row>
    <row r="9" spans="1:3">
      <c t="s" r="A9" s="4">
        <v>678</v>
      </c>
    </row>
    <row r="10" spans="1:3">
      <c t="s" r="A10" s="3">
        <v>673</v>
      </c>
    </row>
    <row r="11" spans="1:3">
      <c t="s" r="A11" s="4">
        <v>674</v>
      </c>
      <c t="n" r="B11" s="6">
        <v>3481</v>
      </c>
      <c t="n" r="C11" s="6">
        <v>3353</v>
      </c>
    </row>
    <row r="12" spans="1:3">
      <c t="s" r="A12" s="4">
        <v>679</v>
      </c>
    </row>
    <row r="13" spans="1:3">
      <c t="s" r="A13" s="3">
        <v>673</v>
      </c>
    </row>
    <row r="14" spans="1:3">
      <c t="s" r="A14" s="4">
        <v>674</v>
      </c>
      <c t="n" r="B14" s="7">
        <v>2183</v>
      </c>
      <c t="n" r="C14" s="7">
        <v>189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0</v>
      </c>
      <c t="s" r="B1" s="2">
        <v>1</v>
      </c>
    </row>
    <row r="2" spans="1:4">
      <c t="s" r="B2" s="2">
        <v>2</v>
      </c>
      <c t="s" r="C2" s="2">
        <v>32</v>
      </c>
      <c t="s" r="D2" s="2">
        <v>87</v>
      </c>
    </row>
    <row r="3" spans="1:4">
      <c t="s" r="A3" s="3">
        <v>681</v>
      </c>
    </row>
    <row r="4" spans="1:4">
      <c t="s" r="A4" s="4">
        <v>682</v>
      </c>
      <c t="n" r="B4" s="7">
        <v>589042</v>
      </c>
      <c t="n" r="C4" s="7">
        <v>526985</v>
      </c>
      <c t="n" r="D4" s="7">
        <v>533909</v>
      </c>
    </row>
    <row r="5" spans="1:4">
      <c t="s" r="A5" s="3">
        <v>683</v>
      </c>
    </row>
    <row r="6" spans="1:4">
      <c t="s" r="A6" s="4">
        <v>684</v>
      </c>
      <c t="n" r="B6" s="6">
        <v>295334</v>
      </c>
      <c t="n" r="C6" s="6">
        <v>264786</v>
      </c>
      <c t="n" r="D6" s="6">
        <v>221938</v>
      </c>
    </row>
    <row r="7" spans="1:4">
      <c t="s" r="A7" s="4">
        <v>685</v>
      </c>
      <c t="n" r="B7" s="6">
        <v>-16318</v>
      </c>
      <c t="n" r="C7" s="6">
        <v>-27418</v>
      </c>
      <c t="n" r="D7" s="6">
        <v>-37452</v>
      </c>
    </row>
    <row r="8" spans="1:4">
      <c t="s" r="A8" s="4">
        <v>686</v>
      </c>
      <c t="n" r="B8" s="6">
        <v>279016</v>
      </c>
      <c t="n" r="C8" s="6">
        <v>237368</v>
      </c>
      <c t="n" r="D8" s="6">
        <v>184486</v>
      </c>
    </row>
    <row r="9" spans="1:4">
      <c t="s" r="A9" s="3">
        <v>687</v>
      </c>
    </row>
    <row r="10" spans="1:4">
      <c t="s" r="A10" s="4">
        <v>684</v>
      </c>
      <c t="n" r="B10" s="6">
        <v>31957</v>
      </c>
      <c t="n" r="C10" s="6">
        <v>25942</v>
      </c>
      <c t="n" r="D10" s="6">
        <v>19485</v>
      </c>
    </row>
    <row r="11" spans="1:4">
      <c t="s" r="A11" s="4">
        <v>685</v>
      </c>
      <c t="n" r="B11" s="6">
        <v>182567</v>
      </c>
      <c t="n" r="C11" s="6">
        <v>149369</v>
      </c>
      <c t="n" r="D11" s="6">
        <v>171925</v>
      </c>
    </row>
    <row r="12" spans="1:4">
      <c t="s" r="A12" s="4">
        <v>688</v>
      </c>
      <c t="n" r="B12" s="6">
        <v>214524</v>
      </c>
      <c t="n" r="C12" s="6">
        <v>175311</v>
      </c>
      <c t="n" r="D12" s="6">
        <v>191410</v>
      </c>
    </row>
    <row r="13" spans="1:4">
      <c t="s" r="A13" s="4">
        <v>689</v>
      </c>
      <c t="n" r="B13" s="6">
        <v>653534</v>
      </c>
      <c t="n" r="C13" s="6">
        <v>589042</v>
      </c>
      <c t="n" r="D13" s="6">
        <v>526985</v>
      </c>
    </row>
    <row r="14" spans="1:4">
      <c t="s" r="A14" s="4">
        <v>690</v>
      </c>
      <c t="n" r="B14" s="6">
        <v>131788</v>
      </c>
      <c t="n" r="C14" s="6">
        <v>127254</v>
      </c>
      <c t="n" r="D14" s="6">
        <v>119467</v>
      </c>
    </row>
    <row r="15" spans="1:4">
      <c t="s" r="A15" s="4">
        <v>55</v>
      </c>
      <c t="n" r="B15" s="7">
        <v>785322</v>
      </c>
      <c t="n" r="C15" s="7">
        <v>716296</v>
      </c>
      <c t="n" r="D15" s="7">
        <v>6464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1</v>
      </c>
      <c t="s" r="B1" s="2">
        <v>1</v>
      </c>
    </row>
    <row r="2" spans="1:4">
      <c t="s" r="B2" s="2">
        <v>2</v>
      </c>
      <c t="s" r="C2" s="2">
        <v>32</v>
      </c>
      <c t="s" r="D2" s="2">
        <v>87</v>
      </c>
    </row>
    <row r="3" spans="1:4">
      <c t="s" r="A3" s="3">
        <v>692</v>
      </c>
    </row>
    <row r="4" spans="1:4">
      <c t="s" r="A4" s="4">
        <v>55</v>
      </c>
      <c t="n" r="B4" s="7">
        <v>16318</v>
      </c>
      <c t="n" r="C4" s="7">
        <v>27418</v>
      </c>
      <c t="n" r="D4" s="7">
        <v>37452</v>
      </c>
    </row>
    <row r="5" spans="1:4">
      <c t="s" r="A5" s="4">
        <v>656</v>
      </c>
    </row>
    <row r="6" spans="1:4">
      <c t="s" r="A6" s="3">
        <v>692</v>
      </c>
    </row>
    <row r="7" spans="1:4">
      <c t="s" r="A7" s="4">
        <v>55</v>
      </c>
      <c t="n" r="B7" s="6">
        <v>25400</v>
      </c>
      <c t="n" r="C7" s="6">
        <v>27300</v>
      </c>
      <c t="n" r="D7" s="6">
        <v>40700</v>
      </c>
    </row>
    <row r="8" spans="1:4">
      <c t="s" r="A8" s="4">
        <v>693</v>
      </c>
    </row>
    <row r="9" spans="1:4">
      <c t="s" r="A9" s="3">
        <v>692</v>
      </c>
    </row>
    <row r="10" spans="1:4">
      <c t="s" r="A10" s="4">
        <v>55</v>
      </c>
      <c t="n" r="B10" s="6">
        <v>17300</v>
      </c>
    </row>
    <row r="11" spans="1:4">
      <c t="s" r="A11" s="4">
        <v>694</v>
      </c>
    </row>
    <row r="12" spans="1:4">
      <c t="s" r="A12" s="3">
        <v>692</v>
      </c>
    </row>
    <row r="13" spans="1:4">
      <c t="s" r="A13" s="4">
        <v>55</v>
      </c>
      <c t="n" r="B13" s="6">
        <v>10500</v>
      </c>
    </row>
    <row r="14" spans="1:4">
      <c t="s" r="A14" s="4">
        <v>695</v>
      </c>
    </row>
    <row r="15" spans="1:4">
      <c t="s" r="A15" s="3">
        <v>692</v>
      </c>
    </row>
    <row r="16" spans="1:4">
      <c t="s" r="A16" s="4">
        <v>55</v>
      </c>
      <c t="n" r="C16" s="6">
        <v>7900</v>
      </c>
    </row>
    <row r="17" spans="1:4">
      <c t="s" r="A17" s="4">
        <v>696</v>
      </c>
    </row>
    <row r="18" spans="1:4">
      <c t="s" r="A18" s="3">
        <v>692</v>
      </c>
    </row>
    <row r="19" spans="1:4">
      <c t="s" r="A19" s="4">
        <v>55</v>
      </c>
      <c t="n" r="C19" s="6">
        <v>5000</v>
      </c>
      <c t="n" r="D19" s="6">
        <v>11700</v>
      </c>
    </row>
    <row r="20" spans="1:4">
      <c t="s" r="A20" s="4">
        <v>697</v>
      </c>
    </row>
    <row r="21" spans="1:4">
      <c t="s" r="A21" s="3">
        <v>692</v>
      </c>
    </row>
    <row r="22" spans="1:4">
      <c t="s" r="A22" s="4">
        <v>55</v>
      </c>
      <c t="n" r="C22" s="6">
        <v>4200</v>
      </c>
      <c t="n" r="D22" s="6">
        <v>7500</v>
      </c>
    </row>
    <row r="23" spans="1:4">
      <c t="s" r="A23" s="4">
        <v>698</v>
      </c>
    </row>
    <row r="24" spans="1:4">
      <c t="s" r="A24" s="3">
        <v>692</v>
      </c>
    </row>
    <row r="25" spans="1:4">
      <c t="s" r="A25" s="4">
        <v>55</v>
      </c>
      <c t="n" r="D25" s="6">
        <v>5700</v>
      </c>
    </row>
    <row r="26" spans="1:4">
      <c t="s" r="A26" s="4">
        <v>660</v>
      </c>
    </row>
    <row r="27" spans="1:4">
      <c t="s" r="A27" s="3">
        <v>692</v>
      </c>
    </row>
    <row r="28" spans="1:4">
      <c t="s" r="A28" s="4">
        <v>55</v>
      </c>
      <c t="n" r="D28" s="6">
        <v>1400</v>
      </c>
    </row>
    <row r="29" spans="1:4">
      <c t="s" r="A29" s="4">
        <v>699</v>
      </c>
    </row>
    <row r="30" spans="1:4">
      <c t="s" r="A30" s="3">
        <v>692</v>
      </c>
    </row>
    <row r="31" spans="1:4">
      <c t="s" r="A31" s="4">
        <v>55</v>
      </c>
      <c t="n" r="B31" s="6">
        <v>3500</v>
      </c>
    </row>
    <row r="32" spans="1:4">
      <c t="s" r="A32" s="4">
        <v>700</v>
      </c>
    </row>
    <row r="33" spans="1:4">
      <c t="s" r="A33" s="3">
        <v>692</v>
      </c>
    </row>
    <row r="34" spans="1:4">
      <c t="s" r="A34" s="4">
        <v>55</v>
      </c>
      <c t="n" r="C34" s="6">
        <v>5900</v>
      </c>
    </row>
    <row r="35" spans="1:4">
      <c t="s" r="A35" s="4">
        <v>701</v>
      </c>
    </row>
    <row r="36" spans="1:4">
      <c t="s" r="A36" s="3">
        <v>692</v>
      </c>
    </row>
    <row r="37" spans="1:4">
      <c t="s" r="A37" s="4">
        <v>55</v>
      </c>
      <c t="n" r="D37" s="6">
        <v>1300</v>
      </c>
    </row>
    <row r="38" spans="1:4">
      <c t="s" r="A38" s="4">
        <v>702</v>
      </c>
    </row>
    <row r="39" spans="1:4">
      <c t="s" r="A39" s="3">
        <v>692</v>
      </c>
    </row>
    <row r="40" spans="1:4">
      <c t="s" r="A40" s="4">
        <v>55</v>
      </c>
      <c t="n" r="B40" s="7">
        <v>-12600</v>
      </c>
      <c t="n" r="C40" s="7">
        <v>-5700</v>
      </c>
      <c t="n" r="D40" s="6">
        <v>-4700</v>
      </c>
    </row>
    <row r="41" spans="1:4">
      <c t="s" r="A41" s="4">
        <v>703</v>
      </c>
    </row>
    <row r="42" spans="1:4">
      <c t="s" r="A42" s="3">
        <v>692</v>
      </c>
    </row>
    <row r="43" spans="1:4">
      <c t="s" r="A43" s="4">
        <v>55</v>
      </c>
      <c t="n" r="D43" s="6">
        <v>-3700</v>
      </c>
    </row>
    <row r="44" spans="1:4">
      <c t="s" r="A44" s="4">
        <v>704</v>
      </c>
    </row>
    <row r="45" spans="1:4">
      <c t="s" r="A45" s="3">
        <v>692</v>
      </c>
    </row>
    <row r="46" spans="1:4">
      <c t="s" r="A46" s="4">
        <v>55</v>
      </c>
      <c t="n" r="D46" s="7">
        <v>-1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705</v>
      </c>
      <c t="s" r="B1" s="2">
        <v>1</v>
      </c>
    </row>
    <row r="2" spans="1:4">
      <c t="s" r="B2" s="2">
        <v>2</v>
      </c>
      <c t="s" r="C2" s="2">
        <v>32</v>
      </c>
      <c t="s" r="D2" s="2">
        <v>87</v>
      </c>
    </row>
    <row r="3" spans="1:4">
      <c t="s" r="A3" s="3">
        <v>706</v>
      </c>
    </row>
    <row r="4" spans="1:4">
      <c t="s" r="A4" s="4">
        <v>707</v>
      </c>
      <c t="n" r="B4" s="7">
        <v>395816</v>
      </c>
      <c t="n" r="C4" s="7">
        <v>310161</v>
      </c>
      <c t="n" r="D4" s="7">
        <v>211607</v>
      </c>
    </row>
    <row r="5" spans="1:4">
      <c t="s" r="A5" s="4">
        <v>708</v>
      </c>
      <c t="n" r="B5" s="6">
        <v>176378</v>
      </c>
      <c t="n" r="C5" s="6">
        <v>208606</v>
      </c>
      <c t="n" r="D5" s="6">
        <v>156911</v>
      </c>
    </row>
    <row r="6" spans="1:4">
      <c t="s" r="A6" s="4">
        <v>90</v>
      </c>
      <c t="n" r="B6" s="6">
        <v>-101162</v>
      </c>
      <c t="n" r="C6" s="6">
        <v>-68684</v>
      </c>
      <c t="n" r="D6" s="6">
        <v>-43352</v>
      </c>
    </row>
    <row r="7" spans="1:4">
      <c t="s" r="A7" s="4">
        <v>91</v>
      </c>
      <c t="n" r="B7" s="6">
        <v>471032</v>
      </c>
      <c t="n" r="C7" s="6">
        <v>450083</v>
      </c>
      <c t="n" r="D7" s="6">
        <v>325166</v>
      </c>
    </row>
    <row r="8" spans="1:4">
      <c t="s" r="A8" s="3">
        <v>709</v>
      </c>
    </row>
    <row r="9" spans="1:4">
      <c t="s" r="A9" s="4">
        <v>707</v>
      </c>
      <c t="n" r="B9" s="6">
        <v>367340</v>
      </c>
      <c t="n" r="C9" s="6">
        <v>281676</v>
      </c>
      <c t="n" r="D9" s="6">
        <v>196351</v>
      </c>
    </row>
    <row r="10" spans="1:4">
      <c t="s" r="A10" s="4">
        <v>708</v>
      </c>
      <c t="n" r="B10" s="6">
        <v>181326</v>
      </c>
      <c t="n" r="C10" s="6">
        <v>178045</v>
      </c>
      <c t="n" r="D10" s="6">
        <v>192690</v>
      </c>
    </row>
    <row r="11" spans="1:4">
      <c t="s" r="A11" s="4">
        <v>710</v>
      </c>
      <c t="n" r="B11" s="6">
        <v>-87461</v>
      </c>
      <c t="n" r="C11" s="6">
        <v>-63509</v>
      </c>
      <c t="n" r="D11" s="6">
        <v>-60963</v>
      </c>
    </row>
    <row r="12" spans="1:4">
      <c t="s" r="A12" s="4">
        <v>93</v>
      </c>
      <c t="n" r="B12" s="6">
        <v>461205</v>
      </c>
      <c t="n" r="C12" s="6">
        <v>396212</v>
      </c>
      <c t="n" r="D12" s="6">
        <v>328078</v>
      </c>
    </row>
    <row r="13" spans="1:4">
      <c t="s" r="A13" s="3">
        <v>711</v>
      </c>
    </row>
    <row r="14" spans="1:4">
      <c t="s" r="A14" s="4">
        <v>707</v>
      </c>
      <c t="n" r="B14" s="6">
        <v>201755</v>
      </c>
      <c t="n" r="C14" s="6">
        <v>144178</v>
      </c>
      <c t="n" r="D14" s="6">
        <v>73948</v>
      </c>
    </row>
    <row r="15" spans="1:4">
      <c t="s" r="A15" s="4">
        <v>708</v>
      </c>
      <c t="n" r="B15" s="6">
        <v>127276</v>
      </c>
      <c t="n" r="C15" s="6">
        <v>118515</v>
      </c>
      <c t="n" r="D15" s="6">
        <v>141340</v>
      </c>
    </row>
    <row r="16" spans="1:4">
      <c t="s" r="A16" s="4">
        <v>710</v>
      </c>
      <c t="n" r="B16" s="6">
        <v>-50015</v>
      </c>
      <c t="n" r="C16" s="6">
        <v>-25325</v>
      </c>
      <c t="n" r="D16" s="6">
        <v>-30802</v>
      </c>
    </row>
    <row r="17" spans="1:4">
      <c t="s" r="A17" s="4">
        <v>712</v>
      </c>
      <c t="n" r="B17" s="7">
        <v>279016</v>
      </c>
      <c t="n" r="C17" s="7">
        <v>237368</v>
      </c>
      <c t="n" r="D17" s="7">
        <v>1844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3</v>
      </c>
      <c t="s" r="B1" s="2">
        <v>1</v>
      </c>
    </row>
    <row r="2" spans="1:4">
      <c t="s" r="B2" s="2">
        <v>2</v>
      </c>
      <c t="s" r="C2" s="2">
        <v>32</v>
      </c>
      <c t="s" r="D2" s="2">
        <v>87</v>
      </c>
    </row>
    <row r="3" spans="1:4">
      <c t="s" r="A3" s="3">
        <v>714</v>
      </c>
    </row>
    <row r="4" spans="1:4">
      <c t="s" r="A4" s="4">
        <v>44</v>
      </c>
      <c t="n" r="B4" s="7">
        <v>131788000</v>
      </c>
      <c t="n" r="C4" s="7">
        <v>127254000</v>
      </c>
      <c t="n" r="D4" s="7">
        <v>119467000</v>
      </c>
    </row>
    <row r="5" spans="1:4">
      <c t="s" r="A5" s="4">
        <v>45</v>
      </c>
      <c t="n" r="B5" s="7">
        <v>11298000</v>
      </c>
      <c t="n" r="C5" s="6">
        <v>1725000</v>
      </c>
    </row>
    <row r="6" spans="1:4">
      <c t="s" r="A6" s="4">
        <v>715</v>
      </c>
      <c t="s" r="B6" s="4">
        <v>716</v>
      </c>
    </row>
    <row r="7" spans="1:4">
      <c t="s" r="A7" s="4">
        <v>717</v>
      </c>
      <c t="n" r="B7" s="7">
        <v>44146000</v>
      </c>
      <c t="n" r="C7" s="7">
        <v>29445000</v>
      </c>
    </row>
    <row r="8" spans="1:4">
      <c t="s" r="A8" s="4">
        <v>718</v>
      </c>
      <c t="s" r="B8" s="4">
        <v>719</v>
      </c>
    </row>
    <row r="9" spans="1:4">
      <c t="s" r="A9" s="4">
        <v>720</v>
      </c>
    </row>
    <row r="10" spans="1:4">
      <c t="s" r="A10" s="3">
        <v>714</v>
      </c>
    </row>
    <row r="11" spans="1:4">
      <c t="s" r="A11" s="4">
        <v>44</v>
      </c>
      <c t="n" r="B11" s="7">
        <v>33600000</v>
      </c>
    </row>
    <row r="12" spans="1:4">
      <c t="s" r="A12" s="4">
        <v>717</v>
      </c>
      <c t="n" r="B12" s="6">
        <v>11600000</v>
      </c>
    </row>
    <row r="13" spans="1:4">
      <c t="s" r="A13" s="4">
        <v>721</v>
      </c>
    </row>
    <row r="14" spans="1:4">
      <c t="s" r="A14" s="3">
        <v>714</v>
      </c>
    </row>
    <row r="15" spans="1:4">
      <c t="s" r="A15" s="4">
        <v>44</v>
      </c>
      <c t="n" r="B15" s="6">
        <v>26600000</v>
      </c>
    </row>
    <row r="16" spans="1:4">
      <c t="s" r="A16" s="4">
        <v>717</v>
      </c>
      <c t="n" r="B16" s="6">
        <v>7300000</v>
      </c>
    </row>
    <row r="17" spans="1:4">
      <c t="s" r="A17" s="4">
        <v>722</v>
      </c>
    </row>
    <row r="18" spans="1:4">
      <c t="s" r="A18" s="3">
        <v>714</v>
      </c>
    </row>
    <row r="19" spans="1:4">
      <c t="s" r="A19" s="4">
        <v>44</v>
      </c>
      <c t="n" r="B19" s="6">
        <v>15300000</v>
      </c>
    </row>
    <row r="20" spans="1:4">
      <c t="s" r="A20" s="4">
        <v>717</v>
      </c>
      <c t="n" r="B20" s="6">
        <v>6600000</v>
      </c>
    </row>
    <row r="21" spans="1:4">
      <c t="s" r="A21" s="4">
        <v>723</v>
      </c>
    </row>
    <row r="22" spans="1:4">
      <c t="s" r="A22" s="3">
        <v>714</v>
      </c>
    </row>
    <row r="23" spans="1:4">
      <c t="s" r="A23" s="4">
        <v>724</v>
      </c>
      <c t="n" r="B23" s="6">
        <v>695000</v>
      </c>
    </row>
    <row r="24" spans="1:4">
      <c t="s" r="A24" s="4">
        <v>725</v>
      </c>
      <c t="n" r="B24" s="7">
        <v>316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6"/>
    <col customWidth="1" max="2" min="2" width="28"/>
    <col customWidth="1" max="3" min="3" width="14"/>
    <col customWidth="1" max="4" min="4" width="16"/>
    <col customWidth="1" max="5" min="5" width="29"/>
    <col customWidth="1" max="6" min="6" width="14"/>
    <col customWidth="1" max="7" min="7" width="14"/>
    <col customWidth="1" max="8" min="8" width="14"/>
  </cols>
  <sheetData>
    <row r="1" spans="1:8">
      <c t="s" r="A1" s="1">
        <v>726</v>
      </c>
      <c t="s" r="B1" s="2">
        <v>727</v>
      </c>
      <c t="s" r="C1" s="2">
        <v>728</v>
      </c>
      <c t="s" r="D1" s="2">
        <v>729</v>
      </c>
      <c t="s" r="E1" s="2">
        <v>730</v>
      </c>
      <c t="s" r="F1" s="2">
        <v>2</v>
      </c>
      <c t="s" r="G1" s="2">
        <v>87</v>
      </c>
      <c t="s" r="H1" s="2">
        <v>731</v>
      </c>
    </row>
    <row r="2" spans="1:8">
      <c t="s" r="A2" s="3">
        <v>732</v>
      </c>
    </row>
    <row r="3" spans="1:8">
      <c t="s" r="A3" s="4">
        <v>733</v>
      </c>
      <c t="n" r="F3" s="7">
        <v>10000</v>
      </c>
      <c t="n" r="G3" s="7">
        <v>20000</v>
      </c>
    </row>
    <row r="4" spans="1:8">
      <c t="s" r="A4" s="4">
        <v>734</v>
      </c>
    </row>
    <row r="5" spans="1:8">
      <c t="s" r="A5" s="3">
        <v>732</v>
      </c>
    </row>
    <row r="6" spans="1:8">
      <c t="s" r="A6" s="4">
        <v>735</v>
      </c>
      <c t="n" r="F6" s="6">
        <v>215000</v>
      </c>
    </row>
    <row r="7" spans="1:8">
      <c t="s" r="A7" s="4">
        <v>736</v>
      </c>
    </row>
    <row r="8" spans="1:8">
      <c t="s" r="A8" s="3">
        <v>732</v>
      </c>
    </row>
    <row r="9" spans="1:8">
      <c t="s" r="A9" s="4">
        <v>737</v>
      </c>
      <c t="s" r="B9" s="4">
        <v>467</v>
      </c>
    </row>
    <row r="10" spans="1:8">
      <c t="s" r="A10" s="4">
        <v>738</v>
      </c>
      <c t="n" r="B10" s="7">
        <v>125000</v>
      </c>
      <c t="n" r="D10" s="7">
        <v>175000</v>
      </c>
    </row>
    <row r="11" spans="1:8">
      <c t="s" r="A11" s="4">
        <v>733</v>
      </c>
      <c t="n" r="B11" s="6">
        <v>20000</v>
      </c>
    </row>
    <row r="12" spans="1:8">
      <c t="s" r="A12" s="4">
        <v>739</v>
      </c>
    </row>
    <row r="13" spans="1:8">
      <c t="s" r="A13" s="3">
        <v>732</v>
      </c>
    </row>
    <row r="14" spans="1:8">
      <c t="s" r="A14" s="4">
        <v>740</v>
      </c>
      <c t="n" r="F14" s="6">
        <v>12000</v>
      </c>
    </row>
    <row r="15" spans="1:8">
      <c t="s" r="A15" s="4">
        <v>741</v>
      </c>
    </row>
    <row r="16" spans="1:8">
      <c t="s" r="A16" s="3">
        <v>732</v>
      </c>
    </row>
    <row r="17" spans="1:8">
      <c t="s" r="A17" s="4">
        <v>738</v>
      </c>
      <c t="n" r="B17" s="6">
        <v>62500</v>
      </c>
      <c t="n" r="C17" s="7">
        <v>102500</v>
      </c>
    </row>
    <row r="18" spans="1:8">
      <c t="s" r="A18" s="4">
        <v>742</v>
      </c>
      <c t="n" r="C18" s="7">
        <v>40000</v>
      </c>
    </row>
    <row r="19" spans="1:8">
      <c t="s" r="A19" s="4">
        <v>743</v>
      </c>
      <c t="n" r="F19" s="6">
        <v>35100</v>
      </c>
    </row>
    <row r="20" spans="1:8">
      <c t="s" r="A20" s="4">
        <v>744</v>
      </c>
    </row>
    <row r="21" spans="1:8">
      <c t="s" r="A21" s="3">
        <v>732</v>
      </c>
    </row>
    <row r="22" spans="1:8">
      <c t="s" r="A22" s="4">
        <v>738</v>
      </c>
      <c t="n" r="B22" s="7">
        <v>62500</v>
      </c>
      <c t="n" r="D22" s="7">
        <v>112500</v>
      </c>
    </row>
    <row r="23" spans="1:8">
      <c t="s" r="A23" s="4">
        <v>745</v>
      </c>
      <c t="s" r="D23" s="4">
        <v>746</v>
      </c>
    </row>
    <row r="24" spans="1:8">
      <c t="s" r="A24" s="4">
        <v>747</v>
      </c>
      <c t="s" r="B24" s="4">
        <v>748</v>
      </c>
    </row>
    <row r="25" spans="1:8">
      <c t="s" r="A25" s="4">
        <v>749</v>
      </c>
      <c t="n" r="F25" s="7">
        <v>73300</v>
      </c>
    </row>
    <row r="26" spans="1:8">
      <c t="s" r="A26" s="4">
        <v>226</v>
      </c>
    </row>
    <row r="27" spans="1:8">
      <c t="s" r="A27" s="3">
        <v>732</v>
      </c>
    </row>
    <row r="28" spans="1:8">
      <c t="s" r="A28" s="4">
        <v>750</v>
      </c>
      <c t="n" r="H28" s="7">
        <v>15000</v>
      </c>
    </row>
    <row r="29" spans="1:8">
      <c t="s" r="A29" s="4">
        <v>747</v>
      </c>
      <c t="s" r="E29" s="4">
        <v>7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77"/>
    <col customWidth="1" max="2" min="2" width="28"/>
  </cols>
  <sheetData>
    <row r="1" spans="1:2">
      <c t="s" r="A1" s="1">
        <v>752</v>
      </c>
      <c t="s" r="B1" s="2">
        <v>1</v>
      </c>
    </row>
    <row r="2" spans="1:2">
      <c t="s" r="B2" s="2">
        <v>621</v>
      </c>
    </row>
    <row r="3" spans="1:2">
      <c t="s" r="A3" s="4">
        <v>753</v>
      </c>
    </row>
    <row r="4" spans="1:2">
      <c t="s" r="A4" s="3">
        <v>754</v>
      </c>
    </row>
    <row r="5" spans="1:2">
      <c t="s" r="A5" s="4">
        <v>755</v>
      </c>
      <c t="s" r="B5" s="4">
        <v>756</v>
      </c>
    </row>
    <row r="6" spans="1:2">
      <c t="s" r="A6" s="4">
        <v>757</v>
      </c>
      <c t="n" r="B6" s="7">
        <v>7000</v>
      </c>
    </row>
    <row r="7" spans="1:2">
      <c t="s" r="A7" s="4">
        <v>758</v>
      </c>
      <c t="n" r="B7" s="6">
        <v>7217</v>
      </c>
    </row>
    <row r="8" spans="1:2">
      <c t="s" r="A8" s="4">
        <v>759</v>
      </c>
      <c t="n" r="B8" s="7">
        <v>7217</v>
      </c>
    </row>
    <row r="9" spans="1:2">
      <c t="s" r="A9" s="4">
        <v>760</v>
      </c>
      <c t="s" r="B9" s="4">
        <v>761</v>
      </c>
    </row>
    <row r="10" spans="1:2">
      <c t="s" r="A10" s="4">
        <v>762</v>
      </c>
      <c t="n" r="B10" s="7">
        <v>217</v>
      </c>
    </row>
    <row r="11" spans="1:2">
      <c t="s" r="A11" s="4">
        <v>763</v>
      </c>
      <c t="s" r="B11" s="4">
        <v>764</v>
      </c>
    </row>
    <row r="12" spans="1:2">
      <c t="s" r="A12" s="4">
        <v>765</v>
      </c>
      <c t="s" r="B12" s="4">
        <v>766</v>
      </c>
    </row>
    <row r="13" spans="1:2">
      <c t="s" r="A13" s="4">
        <v>767</v>
      </c>
    </row>
    <row r="14" spans="1:2">
      <c t="s" r="A14" s="3">
        <v>754</v>
      </c>
    </row>
    <row r="15" spans="1:2">
      <c t="s" r="A15" s="4">
        <v>755</v>
      </c>
      <c t="s" r="B15" s="4">
        <v>768</v>
      </c>
    </row>
    <row r="16" spans="1:2">
      <c t="s" r="A16" s="4">
        <v>757</v>
      </c>
      <c t="n" r="B16" s="7">
        <v>15000</v>
      </c>
    </row>
    <row r="17" spans="1:2">
      <c t="s" r="A17" s="4">
        <v>758</v>
      </c>
      <c t="n" r="B17" s="6">
        <v>15464</v>
      </c>
    </row>
    <row r="18" spans="1:2">
      <c t="s" r="A18" s="4">
        <v>759</v>
      </c>
      <c t="n" r="B18" s="7">
        <v>15464</v>
      </c>
    </row>
    <row r="19" spans="1:2">
      <c t="s" r="A19" s="4">
        <v>760</v>
      </c>
      <c t="s" r="B19" s="4">
        <v>769</v>
      </c>
    </row>
    <row r="20" spans="1:2">
      <c t="s" r="A20" s="4">
        <v>762</v>
      </c>
      <c t="n" r="B20" s="7">
        <v>464</v>
      </c>
    </row>
    <row r="21" spans="1:2">
      <c t="s" r="A21" s="4">
        <v>763</v>
      </c>
      <c t="s" r="B21" s="4">
        <v>770</v>
      </c>
    </row>
    <row r="22" spans="1:2">
      <c t="s" r="A22" s="4">
        <v>765</v>
      </c>
      <c t="s" r="B22" s="4">
        <v>771</v>
      </c>
    </row>
    <row r="23" spans="1:2">
      <c t="s" r="A23" s="4">
        <v>772</v>
      </c>
    </row>
    <row r="24" spans="1:2">
      <c t="s" r="A24" s="3">
        <v>754</v>
      </c>
    </row>
    <row r="25" spans="1:2">
      <c t="s" r="A25" s="4">
        <v>755</v>
      </c>
      <c t="s" r="B25" s="4">
        <v>773</v>
      </c>
    </row>
    <row r="26" spans="1:2">
      <c t="s" r="A26" s="4">
        <v>757</v>
      </c>
      <c t="n" r="B26" s="7">
        <v>20000</v>
      </c>
    </row>
    <row r="27" spans="1:2">
      <c t="s" r="A27" s="4">
        <v>758</v>
      </c>
      <c t="n" r="B27" s="6">
        <v>20619</v>
      </c>
    </row>
    <row r="28" spans="1:2">
      <c t="s" r="A28" s="4">
        <v>759</v>
      </c>
      <c t="n" r="B28" s="7">
        <v>20619</v>
      </c>
    </row>
    <row r="29" spans="1:2">
      <c t="s" r="A29" s="4">
        <v>760</v>
      </c>
      <c t="s" r="B29" s="4">
        <v>774</v>
      </c>
    </row>
    <row r="30" spans="1:2">
      <c t="s" r="A30" s="4">
        <v>762</v>
      </c>
      <c t="n" r="B30" s="7">
        <v>619</v>
      </c>
    </row>
    <row r="31" spans="1:2">
      <c t="s" r="A31" s="4">
        <v>763</v>
      </c>
      <c t="s" r="B31" s="4">
        <v>775</v>
      </c>
    </row>
    <row r="32" spans="1:2">
      <c t="s" r="A32" s="4">
        <v>765</v>
      </c>
      <c t="s" r="B32" s="4">
        <v>776</v>
      </c>
    </row>
    <row r="33" spans="1:2">
      <c t="s" r="A33" s="4">
        <v>777</v>
      </c>
    </row>
    <row r="34" spans="1:2">
      <c t="s" r="A34" s="3">
        <v>754</v>
      </c>
    </row>
    <row r="35" spans="1:2">
      <c t="s" r="A35" s="4">
        <v>755</v>
      </c>
      <c t="s" r="B35" s="4">
        <v>778</v>
      </c>
    </row>
    <row r="36" spans="1:2">
      <c t="s" r="A36" s="4">
        <v>757</v>
      </c>
      <c t="n" r="B36" s="7">
        <v>54000</v>
      </c>
    </row>
    <row r="37" spans="1:2">
      <c t="s" r="A37" s="4">
        <v>758</v>
      </c>
      <c t="n" r="B37" s="6">
        <v>55670</v>
      </c>
    </row>
    <row r="38" spans="1:2">
      <c t="s" r="A38" s="4">
        <v>759</v>
      </c>
      <c t="n" r="B38" s="7">
        <v>44827</v>
      </c>
    </row>
    <row r="39" spans="1:2">
      <c t="s" r="A39" s="4">
        <v>760</v>
      </c>
      <c t="s" r="B39" s="4">
        <v>779</v>
      </c>
    </row>
    <row r="40" spans="1:2">
      <c t="s" r="A40" s="4">
        <v>762</v>
      </c>
      <c t="n" r="B40" s="7">
        <v>1670</v>
      </c>
    </row>
    <row r="41" spans="1:2">
      <c t="s" r="A41" s="4">
        <v>763</v>
      </c>
      <c t="s" r="B41" s="4">
        <v>780</v>
      </c>
    </row>
    <row r="42" spans="1:2">
      <c t="s" r="A42" s="4">
        <v>765</v>
      </c>
      <c t="s" r="B42" s="4">
        <v>781</v>
      </c>
    </row>
    <row r="43" spans="1:2">
      <c t="s" r="A43" s="4">
        <v>782</v>
      </c>
    </row>
    <row r="44" spans="1:2">
      <c t="s" r="A44" s="3">
        <v>754</v>
      </c>
    </row>
    <row r="45" spans="1:2">
      <c t="s" r="A45" s="4">
        <v>755</v>
      </c>
      <c t="s" r="B45" s="4">
        <v>783</v>
      </c>
    </row>
    <row r="46" spans="1:2">
      <c t="s" r="A46" s="4">
        <v>757</v>
      </c>
      <c t="n" r="B46" s="7">
        <v>30000</v>
      </c>
    </row>
    <row r="47" spans="1:2">
      <c t="s" r="A47" s="4">
        <v>758</v>
      </c>
      <c t="n" r="B47" s="6">
        <v>30928</v>
      </c>
    </row>
    <row r="48" spans="1:2">
      <c t="s" r="A48" s="4">
        <v>759</v>
      </c>
      <c t="n" r="B48" s="7">
        <v>15928</v>
      </c>
    </row>
    <row r="49" spans="1:2">
      <c t="s" r="A49" s="4">
        <v>760</v>
      </c>
      <c t="s" r="B49" s="4">
        <v>784</v>
      </c>
    </row>
    <row r="50" spans="1:2">
      <c t="s" r="A50" s="4">
        <v>762</v>
      </c>
      <c t="n" r="B50" s="7">
        <v>928</v>
      </c>
    </row>
    <row r="51" spans="1:2">
      <c t="s" r="A51" s="4">
        <v>763</v>
      </c>
      <c t="s" r="B51" s="4">
        <v>764</v>
      </c>
    </row>
    <row r="52" spans="1:2">
      <c t="s" r="A52" s="4">
        <v>765</v>
      </c>
      <c t="s" r="B52" s="4">
        <v>78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786</v>
      </c>
      <c t="s" r="B1" s="2">
        <v>787</v>
      </c>
      <c t="s" r="C1" s="2">
        <v>1</v>
      </c>
    </row>
    <row r="2" spans="1:3">
      <c t="s" r="B2" s="2">
        <v>788</v>
      </c>
      <c t="s" r="C2" s="2">
        <v>2</v>
      </c>
    </row>
    <row r="3" spans="1:3">
      <c t="s" r="A3" s="3">
        <v>789</v>
      </c>
    </row>
    <row r="4" spans="1:3">
      <c t="s" r="A4" s="4">
        <v>790</v>
      </c>
      <c t="s" r="B4" s="4">
        <v>791</v>
      </c>
    </row>
    <row r="5" spans="1:3">
      <c t="s" r="A5" s="4">
        <v>792</v>
      </c>
      <c t="n" r="B5" s="10">
        <v>2.45</v>
      </c>
      <c t="n" r="C5" s="10">
        <v>1.64</v>
      </c>
    </row>
    <row r="6" spans="1:3">
      <c t="s" r="A6" s="4">
        <v>793</v>
      </c>
      <c t="s" r="B6" s="4">
        <v>794</v>
      </c>
    </row>
    <row r="7" spans="1:3">
      <c t="s" r="A7" s="4">
        <v>795</v>
      </c>
      <c t="n" r="B7" s="7">
        <v>70</v>
      </c>
      <c t="n" r="C7" s="12">
        <v>47.8</v>
      </c>
    </row>
    <row r="8" spans="1:3">
      <c t="s" r="A8" s="4">
        <v>796</v>
      </c>
    </row>
    <row r="9" spans="1:3">
      <c t="s" r="A9" s="3">
        <v>789</v>
      </c>
    </row>
    <row r="10" spans="1:3">
      <c t="s" r="A10" s="4">
        <v>790</v>
      </c>
      <c t="s" r="C10" s="4">
        <v>797</v>
      </c>
    </row>
    <row r="11" spans="1:3">
      <c t="s" r="A11" s="4">
        <v>792</v>
      </c>
      <c t="n" r="C11" s="10">
        <v>0.16</v>
      </c>
    </row>
    <row r="12" spans="1:3">
      <c t="s" r="A12" s="4">
        <v>793</v>
      </c>
      <c t="s" r="C12" s="4">
        <v>798</v>
      </c>
    </row>
    <row r="13" spans="1:3">
      <c t="s" r="A13" s="4">
        <v>799</v>
      </c>
      <c t="s" r="C13" s="4">
        <v>800</v>
      </c>
    </row>
    <row r="14" spans="1:3">
      <c t="s" r="A14" s="4">
        <v>795</v>
      </c>
      <c t="n" r="C14" s="12">
        <v>4.6</v>
      </c>
    </row>
    <row r="15" spans="1:3">
      <c t="s" r="A15" s="4">
        <v>801</v>
      </c>
    </row>
    <row r="16" spans="1:3">
      <c t="s" r="A16" s="3">
        <v>789</v>
      </c>
    </row>
    <row r="17" spans="1:3">
      <c t="s" r="A17" s="4">
        <v>790</v>
      </c>
      <c t="s" r="C17" s="4">
        <v>802</v>
      </c>
    </row>
    <row r="18" spans="1:3">
      <c t="s" r="A18" s="4">
        <v>792</v>
      </c>
      <c t="n" r="C18" s="10">
        <v>0.16</v>
      </c>
    </row>
    <row r="19" spans="1:3">
      <c t="s" r="A19" s="4">
        <v>793</v>
      </c>
      <c t="s" r="C19" s="4">
        <v>803</v>
      </c>
    </row>
    <row r="20" spans="1:3">
      <c t="s" r="A20" s="4">
        <v>799</v>
      </c>
      <c t="s" r="C20" s="4">
        <v>804</v>
      </c>
    </row>
    <row r="21" spans="1:3">
      <c t="s" r="A21" s="4">
        <v>795</v>
      </c>
      <c t="n" r="C21" s="12">
        <v>4.6</v>
      </c>
    </row>
    <row r="22" spans="1:3">
      <c t="s" r="A22" s="4">
        <v>805</v>
      </c>
    </row>
    <row r="23" spans="1:3">
      <c t="s" r="A23" s="3">
        <v>789</v>
      </c>
    </row>
    <row r="24" spans="1:3">
      <c t="s" r="A24" s="4">
        <v>790</v>
      </c>
      <c t="s" r="C24" s="4">
        <v>806</v>
      </c>
    </row>
    <row r="25" spans="1:3">
      <c t="s" r="A25" s="4">
        <v>792</v>
      </c>
      <c t="n" r="C25" s="10">
        <v>0.16</v>
      </c>
    </row>
    <row r="26" spans="1:3">
      <c t="s" r="A26" s="4">
        <v>793</v>
      </c>
      <c t="s" r="C26" s="4">
        <v>807</v>
      </c>
    </row>
    <row r="27" spans="1:3">
      <c t="s" r="A27" s="4">
        <v>799</v>
      </c>
      <c t="s" r="C27" s="4">
        <v>808</v>
      </c>
    </row>
    <row r="28" spans="1:3">
      <c t="s" r="A28" s="4">
        <v>795</v>
      </c>
      <c t="n" r="C28" s="12">
        <v>4.7</v>
      </c>
    </row>
    <row r="29" spans="1:3">
      <c t="s" r="A29" s="4">
        <v>809</v>
      </c>
    </row>
    <row r="30" spans="1:3">
      <c t="s" r="A30" s="3">
        <v>789</v>
      </c>
    </row>
    <row r="31" spans="1:3">
      <c t="s" r="A31" s="4">
        <v>790</v>
      </c>
      <c t="s" r="C31" s="4">
        <v>810</v>
      </c>
    </row>
    <row r="32" spans="1:3">
      <c t="s" r="A32" s="4">
        <v>792</v>
      </c>
      <c t="n" r="C32" s="10">
        <v>0.16</v>
      </c>
    </row>
    <row r="33" spans="1:3">
      <c t="s" r="A33" s="4">
        <v>793</v>
      </c>
      <c t="s" r="C33" s="4">
        <v>811</v>
      </c>
    </row>
    <row r="34" spans="1:3">
      <c t="s" r="A34" s="4">
        <v>799</v>
      </c>
      <c t="s" r="C34" s="4">
        <v>812</v>
      </c>
    </row>
    <row r="35" spans="1:3">
      <c t="s" r="A35" s="4">
        <v>795</v>
      </c>
      <c t="n" r="C35" s="12">
        <v>4.7</v>
      </c>
    </row>
    <row r="36" spans="1:3">
      <c t="s" r="A36" s="4">
        <v>809</v>
      </c>
    </row>
    <row r="37" spans="1:3">
      <c t="s" r="A37" s="3">
        <v>789</v>
      </c>
    </row>
    <row r="38" spans="1:3">
      <c t="s" r="A38" s="4">
        <v>790</v>
      </c>
      <c t="s" r="C38" s="4">
        <v>810</v>
      </c>
    </row>
    <row r="39" spans="1:3">
      <c t="s" r="A39" s="4">
        <v>792</v>
      </c>
      <c t="n" r="C39" s="7">
        <v>1</v>
      </c>
    </row>
    <row r="40" spans="1:3">
      <c t="s" r="A40" s="4">
        <v>793</v>
      </c>
      <c t="s" r="C40" s="4">
        <v>811</v>
      </c>
    </row>
    <row r="41" spans="1:3">
      <c t="s" r="A41" s="4">
        <v>799</v>
      </c>
      <c t="s" r="C41" s="4">
        <v>812</v>
      </c>
    </row>
    <row r="42" spans="1:3">
      <c t="s" r="A42" s="4">
        <v>795</v>
      </c>
      <c t="n" r="C42" s="12">
        <v>29.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t="s" r="A1" s="1">
        <v>813</v>
      </c>
      <c t="s" r="B1" s="2">
        <v>814</v>
      </c>
      <c t="s" r="C1" s="2">
        <v>2</v>
      </c>
      <c t="s" r="D1" s="2">
        <v>32</v>
      </c>
    </row>
    <row r="2" spans="1:4">
      <c t="s" r="A2" s="3">
        <v>233</v>
      </c>
    </row>
    <row r="3" spans="1:4">
      <c t="s" r="A3" s="4">
        <v>815</v>
      </c>
      <c t="s" r="B3" s="4">
        <v>816</v>
      </c>
    </row>
    <row r="4" spans="1:4">
      <c t="s" r="A4" s="4">
        <v>79</v>
      </c>
      <c t="n" r="B4" s="6">
        <v>200000000</v>
      </c>
      <c t="n" r="C4" s="6">
        <v>200000000</v>
      </c>
      <c t="n" r="D4" s="6">
        <v>200000000</v>
      </c>
    </row>
    <row r="5" spans="1:4">
      <c t="s" r="A5" s="4">
        <v>78</v>
      </c>
      <c t="n" r="B5" s="8">
        <v>0.0002</v>
      </c>
      <c t="n" r="C5" s="8">
        <v>0.0002</v>
      </c>
      <c t="n" r="D5" s="8">
        <v>0.0002</v>
      </c>
    </row>
    <row r="6" spans="1:4">
      <c t="s" r="A6" s="4">
        <v>80</v>
      </c>
      <c t="n" r="B6" s="6">
        <v>28540350</v>
      </c>
      <c t="n" r="C6" s="6">
        <v>28941547</v>
      </c>
      <c t="n" r="D6" s="6">
        <v>28540350</v>
      </c>
    </row>
    <row r="7" spans="1:4">
      <c t="s" r="A7" s="4">
        <v>81</v>
      </c>
      <c t="n" r="B7" s="6">
        <v>28540350</v>
      </c>
      <c t="n" r="C7" s="6">
        <v>28941547</v>
      </c>
      <c t="n" r="D7" s="6">
        <v>28540350</v>
      </c>
    </row>
    <row r="8" spans="1:4">
      <c t="s" r="A8" s="4">
        <v>817</v>
      </c>
      <c t="n" r="B8" s="6">
        <v>20000000</v>
      </c>
      <c t="n" r="C8" s="6">
        <v>20000000</v>
      </c>
      <c t="n" r="D8" s="6">
        <v>20000000</v>
      </c>
    </row>
    <row r="9" spans="1:4">
      <c t="s" r="A9" s="4">
        <v>818</v>
      </c>
      <c t="n" r="B9" s="9">
        <v>0.00125</v>
      </c>
      <c t="n" r="C9" s="9">
        <v>0.00125</v>
      </c>
      <c t="n" r="D9" s="9">
        <v>0.0012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19</v>
      </c>
      <c t="s" r="B1" s="2">
        <v>820</v>
      </c>
      <c t="s" r="C1" s="2">
        <v>821</v>
      </c>
      <c t="s" r="D1" s="2">
        <v>2</v>
      </c>
      <c t="s" r="E1" s="2">
        <v>87</v>
      </c>
    </row>
    <row r="2" spans="1:5">
      <c t="s" r="A2" s="3">
        <v>822</v>
      </c>
    </row>
    <row r="3" spans="1:5">
      <c t="s" r="A3" s="4">
        <v>194</v>
      </c>
      <c t="n" r="D3" s="7">
        <v>6461</v>
      </c>
      <c t="n" r="E3" s="7">
        <v>110760</v>
      </c>
    </row>
    <row r="4" spans="1:5">
      <c t="s" r="A4" s="4">
        <v>125</v>
      </c>
    </row>
    <row r="5" spans="1:5">
      <c t="s" r="A5" s="3">
        <v>822</v>
      </c>
    </row>
    <row r="6" spans="1:5">
      <c t="s" r="A6" s="4">
        <v>823</v>
      </c>
      <c t="n" r="E6" s="6">
        <v>10350</v>
      </c>
    </row>
    <row r="7" spans="1:5">
      <c t="s" r="A7" s="4">
        <v>824</v>
      </c>
      <c t="n" r="B7" s="6">
        <v>7500000</v>
      </c>
    </row>
    <row r="8" spans="1:5">
      <c t="s" r="A8" s="4">
        <v>825</v>
      </c>
      <c t="n" r="B8" s="10">
        <v>14.77</v>
      </c>
    </row>
    <row r="9" spans="1:5">
      <c t="s" r="A9" s="4">
        <v>826</v>
      </c>
      <c t="n" r="B9" s="7">
        <v>110800</v>
      </c>
    </row>
    <row r="10" spans="1:5">
      <c t="s" r="A10" s="4">
        <v>194</v>
      </c>
      <c t="n" r="B10" s="6">
        <v>88600</v>
      </c>
    </row>
    <row r="11" spans="1:5">
      <c t="s" r="A11" s="4">
        <v>827</v>
      </c>
      <c t="n" r="B11" s="7">
        <v>22200</v>
      </c>
    </row>
    <row r="12" spans="1:5">
      <c t="s" r="A12" s="4">
        <v>828</v>
      </c>
      <c t="s" r="B12" s="4">
        <v>829</v>
      </c>
    </row>
    <row r="13" spans="1:5">
      <c t="s" r="A13" s="4">
        <v>830</v>
      </c>
      <c t="n" r="D13" s="6">
        <v>4284900</v>
      </c>
    </row>
    <row r="14" spans="1:5">
      <c t="s" r="A14" s="4">
        <v>831</v>
      </c>
    </row>
    <row r="15" spans="1:5">
      <c t="s" r="A15" s="3">
        <v>822</v>
      </c>
    </row>
    <row r="16" spans="1:5">
      <c t="s" r="A16" s="4">
        <v>823</v>
      </c>
      <c t="n" r="C16" s="6">
        <v>1035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6"/>
  </cols>
  <sheetData>
    <row r="1" spans="1:3">
      <c t="s" r="A1" s="1">
        <v>832</v>
      </c>
      <c t="s" r="B1" s="2">
        <v>787</v>
      </c>
      <c t="s" r="C1" s="2">
        <v>1</v>
      </c>
    </row>
    <row r="2" spans="1:3">
      <c t="s" r="B2" s="2">
        <v>788</v>
      </c>
      <c t="s" r="C2" s="2">
        <v>2</v>
      </c>
    </row>
    <row r="3" spans="1:3">
      <c t="s" r="A3" s="3">
        <v>789</v>
      </c>
    </row>
    <row r="4" spans="1:3">
      <c t="s" r="A4" s="4">
        <v>833</v>
      </c>
      <c t="n" r="C4" s="7">
        <v>50000000</v>
      </c>
    </row>
    <row r="5" spans="1:3">
      <c t="s" r="A5" s="4">
        <v>834</v>
      </c>
    </row>
    <row r="6" spans="1:3">
      <c t="s" r="A6" s="3">
        <v>789</v>
      </c>
    </row>
    <row r="7" spans="1:3">
      <c t="s" r="A7" s="4">
        <v>835</v>
      </c>
      <c t="n" r="C7" s="6">
        <v>558000</v>
      </c>
    </row>
    <row r="8" spans="1:3">
      <c t="s" r="A8" s="4">
        <v>836</v>
      </c>
      <c t="n" r="C8" s="7">
        <v>385000</v>
      </c>
    </row>
    <row r="9" spans="1:3">
      <c t="s" r="A9" s="4">
        <v>837</v>
      </c>
    </row>
    <row r="10" spans="1:3">
      <c t="s" r="A10" s="3">
        <v>789</v>
      </c>
    </row>
    <row r="11" spans="1:3">
      <c t="s" r="A11" s="4">
        <v>790</v>
      </c>
      <c t="s" r="B11" s="4">
        <v>791</v>
      </c>
    </row>
    <row r="12" spans="1:3">
      <c t="s" r="A12" s="4">
        <v>792</v>
      </c>
      <c t="n" r="B12" s="10">
        <v>2.45</v>
      </c>
      <c t="n" r="C12" s="10">
        <v>1.64</v>
      </c>
    </row>
    <row r="13" spans="1:3">
      <c t="s" r="A13" s="4">
        <v>793</v>
      </c>
      <c t="s" r="B13" s="4">
        <v>794</v>
      </c>
    </row>
    <row r="14" spans="1:3">
      <c t="s" r="A14" s="4">
        <v>836</v>
      </c>
      <c t="n" r="B14" s="7">
        <v>70000000</v>
      </c>
      <c t="n" r="C14" s="7">
        <v>47800000</v>
      </c>
    </row>
    <row r="15" spans="1:3">
      <c t="s" r="A15" s="4">
        <v>833</v>
      </c>
      <c t="n" r="B15" s="6">
        <v>50000000</v>
      </c>
    </row>
    <row r="16" spans="1:3">
      <c t="s" r="A16" s="4">
        <v>838</v>
      </c>
      <c t="n" r="B16" s="7">
        <v>2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839</v>
      </c>
      <c t="s" r="B1" s="2">
        <v>1</v>
      </c>
    </row>
    <row r="2" spans="1:4">
      <c t="s" r="B2" s="2">
        <v>2</v>
      </c>
      <c t="s" r="C2" s="2">
        <v>32</v>
      </c>
      <c t="s" r="D2" s="2">
        <v>87</v>
      </c>
    </row>
    <row r="3" spans="1:4">
      <c t="s" r="A3" s="3">
        <v>840</v>
      </c>
    </row>
    <row r="4" spans="1:4">
      <c t="s" r="A4" s="4">
        <v>841</v>
      </c>
      <c t="n" r="B4" s="6">
        <v>3104768</v>
      </c>
      <c t="n" r="C4" s="6">
        <v>2166250</v>
      </c>
      <c t="n" r="D4" s="6">
        <v>2287500</v>
      </c>
    </row>
    <row r="5" spans="1:4">
      <c t="s" r="A5" s="4">
        <v>842</v>
      </c>
      <c t="n" r="B5" s="6">
        <v>10627</v>
      </c>
      <c t="n" r="C5" s="6">
        <v>993518</v>
      </c>
      <c t="n" r="D5" s="6">
        <v>50000</v>
      </c>
    </row>
    <row r="6" spans="1:4">
      <c t="s" r="A6" s="4">
        <v>843</v>
      </c>
      <c t="n" r="B6" s="6">
        <v>-1047500</v>
      </c>
      <c t="s" r="C6" s="4">
        <v>64</v>
      </c>
      <c t="s" r="D6" s="4">
        <v>64</v>
      </c>
    </row>
    <row r="7" spans="1:4">
      <c t="s" r="A7" s="4">
        <v>844</v>
      </c>
      <c t="n" r="B7" s="6">
        <v>-9810</v>
      </c>
      <c t="s" r="C7" s="4">
        <v>64</v>
      </c>
      <c t="s" r="D7" s="4">
        <v>64</v>
      </c>
    </row>
    <row r="8" spans="1:4">
      <c t="s" r="A8" s="4">
        <v>845</v>
      </c>
      <c t="s" r="B8" s="4">
        <v>64</v>
      </c>
      <c t="n" r="C8" s="6">
        <v>-55000</v>
      </c>
      <c t="n" r="D8" s="6">
        <v>-171250</v>
      </c>
    </row>
    <row r="9" spans="1:4">
      <c t="s" r="A9" s="4">
        <v>846</v>
      </c>
      <c t="n" r="B9" s="6">
        <v>2058085</v>
      </c>
      <c t="n" r="C9" s="6">
        <v>3104768</v>
      </c>
      <c t="n" r="D9" s="6">
        <v>2166250</v>
      </c>
    </row>
    <row r="10" spans="1:4">
      <c t="s" r="A10" s="4">
        <v>847</v>
      </c>
      <c t="n" r="B10" s="6">
        <v>1217903</v>
      </c>
      <c t="n" r="C10" s="6">
        <v>1751249</v>
      </c>
      <c t="n" r="D10" s="6">
        <v>1570100</v>
      </c>
    </row>
    <row r="11" spans="1:4">
      <c t="s" r="A11" s="3">
        <v>848</v>
      </c>
    </row>
    <row r="12" spans="1:4">
      <c t="s" r="A12" s="4">
        <v>841</v>
      </c>
      <c t="n" r="B12" s="10">
        <v>17.27</v>
      </c>
      <c t="n" r="C12" s="10">
        <v>15.51</v>
      </c>
      <c t="n" r="D12" s="12">
        <v>15.5</v>
      </c>
    </row>
    <row r="13" spans="1:4">
      <c t="s" r="A13" s="4">
        <v>842</v>
      </c>
      <c t="n" r="B13" s="11">
        <v>24.32</v>
      </c>
      <c t="n" r="C13" s="7">
        <v>21</v>
      </c>
      <c t="n" r="D13" s="10">
        <v>16.83</v>
      </c>
    </row>
    <row r="14" spans="1:4">
      <c t="s" r="A14" s="4">
        <v>843</v>
      </c>
      <c t="n" r="B14" s="11">
        <v>15.66</v>
      </c>
      <c t="s" r="C14" s="4">
        <v>64</v>
      </c>
      <c t="s" r="D14" s="4">
        <v>64</v>
      </c>
    </row>
    <row r="15" spans="1:4">
      <c t="s" r="A15" s="4">
        <v>844</v>
      </c>
      <c t="n" r="B15" s="7">
        <v>21</v>
      </c>
      <c t="s" r="C15" s="4">
        <v>64</v>
      </c>
      <c t="s" r="D15" s="4">
        <v>64</v>
      </c>
    </row>
    <row r="16" spans="1:4">
      <c t="s" r="A16" s="4">
        <v>845</v>
      </c>
      <c t="s" r="B16" s="4">
        <v>64</v>
      </c>
      <c t="n" r="C16" s="10">
        <v>15.65</v>
      </c>
      <c t="n" r="D16" s="10">
        <v>15.65</v>
      </c>
    </row>
    <row r="17" spans="1:4">
      <c t="s" r="A17" s="4">
        <v>846</v>
      </c>
      <c t="n" r="B17" s="10">
        <v>18.11</v>
      </c>
      <c t="n" r="C17" s="11">
        <v>17.27</v>
      </c>
      <c t="n" r="D17" s="11">
        <v>15.51</v>
      </c>
    </row>
    <row r="18" spans="1:4">
      <c t="s" r="A18" s="4">
        <v>847</v>
      </c>
      <c t="n" r="B18" s="10">
        <v>16.85</v>
      </c>
      <c t="n" r="C18" s="10">
        <v>15.51</v>
      </c>
      <c t="n" r="D18" s="10">
        <v>15.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849</v>
      </c>
      <c t="s" r="B1" s="2">
        <v>1</v>
      </c>
    </row>
    <row r="2" spans="1:4">
      <c t="s" r="B2" s="2">
        <v>2</v>
      </c>
      <c t="s" r="C2" s="2">
        <v>32</v>
      </c>
      <c t="s" r="D2" s="2">
        <v>87</v>
      </c>
    </row>
    <row r="3" spans="1:4">
      <c t="s" r="A3" s="3">
        <v>789</v>
      </c>
    </row>
    <row r="4" spans="1:4">
      <c t="s" r="A4" s="4">
        <v>850</v>
      </c>
      <c t="s" r="D4" s="4">
        <v>851</v>
      </c>
    </row>
    <row r="5" spans="1:4">
      <c t="s" r="A5" s="4">
        <v>852</v>
      </c>
    </row>
    <row r="6" spans="1:4">
      <c t="s" r="A6" s="3">
        <v>789</v>
      </c>
    </row>
    <row r="7" spans="1:4">
      <c t="s" r="A7" s="4">
        <v>853</v>
      </c>
      <c t="s" r="D7" s="4">
        <v>854</v>
      </c>
    </row>
    <row r="8" spans="1:4">
      <c t="s" r="A8" s="4">
        <v>855</v>
      </c>
      <c t="s" r="D8" s="4">
        <v>856</v>
      </c>
    </row>
    <row r="9" spans="1:4">
      <c t="s" r="A9" s="4">
        <v>857</v>
      </c>
      <c t="s" r="B9" s="4">
        <v>858</v>
      </c>
      <c t="s" r="C9" s="4">
        <v>859</v>
      </c>
    </row>
    <row r="10" spans="1:4">
      <c t="s" r="A10" s="4">
        <v>850</v>
      </c>
      <c t="s" r="B10" s="4">
        <v>860</v>
      </c>
      <c t="s" r="C10" s="4">
        <v>861</v>
      </c>
      <c t="s" r="D10" s="4">
        <v>851</v>
      </c>
    </row>
    <row r="11" spans="1:4">
      <c t="s" r="A11" s="4">
        <v>862</v>
      </c>
      <c t="s" r="B11" s="4">
        <v>863</v>
      </c>
      <c t="s" r="C11" s="4">
        <v>863</v>
      </c>
      <c t="s" r="D11" s="4">
        <v>864</v>
      </c>
    </row>
    <row r="12" spans="1:4">
      <c t="s" r="A12" s="4">
        <v>865</v>
      </c>
      <c t="s" r="B12" s="4">
        <v>866</v>
      </c>
      <c t="s" r="C12" s="4">
        <v>866</v>
      </c>
      <c t="s" r="D12" s="4">
        <v>8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867</v>
      </c>
      <c t="s" r="B1" s="2">
        <v>1</v>
      </c>
    </row>
    <row r="2" spans="1:3">
      <c t="s" r="B2" s="2">
        <v>2</v>
      </c>
      <c t="s" r="C2" s="2">
        <v>32</v>
      </c>
    </row>
    <row r="3" spans="1:3">
      <c t="s" r="A3" s="3">
        <v>840</v>
      </c>
    </row>
    <row r="4" spans="1:3">
      <c t="s" r="A4" s="4">
        <v>868</v>
      </c>
      <c t="n" r="B4" s="6">
        <v>340474</v>
      </c>
      <c t="s" r="C4" s="4">
        <v>64</v>
      </c>
    </row>
    <row r="5" spans="1:3">
      <c t="s" r="A5" s="4">
        <v>842</v>
      </c>
      <c t="s" r="B5" s="4">
        <v>64</v>
      </c>
      <c t="n" r="C5" s="6">
        <v>340474</v>
      </c>
    </row>
    <row r="6" spans="1:3">
      <c t="s" r="A6" s="4">
        <v>869</v>
      </c>
      <c t="n" r="B6" s="6">
        <v>-105552</v>
      </c>
      <c t="s" r="C6" s="4">
        <v>64</v>
      </c>
    </row>
    <row r="7" spans="1:3">
      <c t="s" r="A7" s="4">
        <v>870</v>
      </c>
      <c t="n" r="B7" s="6">
        <v>234922</v>
      </c>
      <c t="n" r="C7" s="6">
        <v>340474</v>
      </c>
    </row>
    <row r="8" spans="1:3">
      <c t="s" r="A8" s="3">
        <v>871</v>
      </c>
    </row>
    <row r="9" spans="1:3">
      <c t="s" r="A9" s="4">
        <v>868</v>
      </c>
      <c t="n" r="B9" s="7">
        <v>21</v>
      </c>
      <c t="s" r="C9" s="4">
        <v>64</v>
      </c>
    </row>
    <row r="10" spans="1:3">
      <c t="s" r="A10" s="4">
        <v>842</v>
      </c>
      <c t="s" r="B10" s="4">
        <v>64</v>
      </c>
      <c t="n" r="C10" s="7">
        <v>21</v>
      </c>
    </row>
    <row r="11" spans="1:3">
      <c t="s" r="A11" s="4">
        <v>869</v>
      </c>
      <c t="n" r="B11" s="7">
        <v>21</v>
      </c>
      <c t="s" r="C11" s="4">
        <v>64</v>
      </c>
    </row>
    <row r="12" spans="1:3">
      <c t="s" r="A12" s="4">
        <v>870</v>
      </c>
      <c t="n" r="B12" s="7">
        <v>21</v>
      </c>
      <c t="n" r="C12" s="7">
        <v>2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872</v>
      </c>
      <c t="s" r="B1" s="2">
        <v>1</v>
      </c>
    </row>
    <row r="2" spans="1:4">
      <c t="s" r="B2" s="2">
        <v>2</v>
      </c>
      <c t="s" r="C2" s="2">
        <v>32</v>
      </c>
      <c t="s" r="D2" s="2">
        <v>87</v>
      </c>
    </row>
    <row r="3" spans="1:4">
      <c t="s" r="A3" s="3">
        <v>873</v>
      </c>
    </row>
    <row r="4" spans="1:4">
      <c t="s" r="A4" s="4">
        <v>164</v>
      </c>
      <c t="n" r="B4" s="7">
        <v>3735</v>
      </c>
      <c t="n" r="C4" s="7">
        <v>589</v>
      </c>
      <c t="n" r="D4" s="7">
        <v>647</v>
      </c>
    </row>
    <row r="5" spans="1:4">
      <c t="s" r="A5" s="4">
        <v>874</v>
      </c>
      <c t="n" r="B5" s="7">
        <v>1025</v>
      </c>
      <c t="n" r="C5" s="7">
        <v>135</v>
      </c>
      <c t="n" r="D5" s="7">
        <v>1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7"/>
  </cols>
  <sheetData>
    <row r="1" spans="1:2">
      <c t="s" r="A1" s="1">
        <v>875</v>
      </c>
      <c t="s" r="B1" s="2">
        <v>1</v>
      </c>
    </row>
    <row r="2" spans="1:2">
      <c t="s" r="B2" s="2">
        <v>876</v>
      </c>
    </row>
    <row r="3" spans="1:2">
      <c t="s" r="A3" s="3">
        <v>789</v>
      </c>
    </row>
    <row r="4" spans="1:2">
      <c t="s" r="A4" s="4">
        <v>877</v>
      </c>
      <c t="n" r="B4" s="12">
        <v>7.5</v>
      </c>
    </row>
    <row r="5" spans="1:2">
      <c t="s" r="A5" s="4">
        <v>878</v>
      </c>
      <c t="s" r="B5" s="4">
        <v>879</v>
      </c>
    </row>
    <row r="6" spans="1:2">
      <c t="s" r="A6" s="4">
        <v>880</v>
      </c>
    </row>
    <row r="7" spans="1:2">
      <c t="s" r="A7" s="3">
        <v>789</v>
      </c>
    </row>
    <row r="8" spans="1:2">
      <c t="s" r="A8" s="4">
        <v>881</v>
      </c>
      <c t="n" r="B8" s="6">
        <v>3171150</v>
      </c>
    </row>
    <row r="9" spans="1:2">
      <c t="s" r="A9" s="4">
        <v>882</v>
      </c>
      <c t="n" r="B9" s="6">
        <v>1843481</v>
      </c>
    </row>
    <row r="10" spans="1:2">
      <c t="s" r="A10" s="4">
        <v>883</v>
      </c>
    </row>
    <row r="11" spans="1:2">
      <c t="s" r="A11" s="3">
        <v>789</v>
      </c>
    </row>
    <row r="12" spans="1:2">
      <c t="s" r="A12" s="4">
        <v>881</v>
      </c>
      <c t="n" r="B12" s="6">
        <v>50000</v>
      </c>
    </row>
    <row r="13" spans="1:2">
      <c t="s" r="A13" s="4">
        <v>882</v>
      </c>
      <c t="n" r="B13" s="6">
        <v>428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884</v>
      </c>
      <c t="s" r="B1" s="2">
        <v>1</v>
      </c>
    </row>
    <row r="2" spans="1:4">
      <c t="s" r="B2" s="2">
        <v>2</v>
      </c>
      <c t="s" r="C2" s="2">
        <v>32</v>
      </c>
      <c t="s" r="D2" s="2">
        <v>87</v>
      </c>
    </row>
    <row r="3" spans="1:4">
      <c t="s" r="A3" s="3">
        <v>789</v>
      </c>
    </row>
    <row r="4" spans="1:4">
      <c t="s" r="A4" s="4">
        <v>885</v>
      </c>
      <c t="n" r="B4" s="12">
        <v>12.8</v>
      </c>
    </row>
    <row r="5" spans="1:4">
      <c t="s" r="A5" s="4">
        <v>886</v>
      </c>
      <c t="n" r="B5" s="13">
        <v>31.8</v>
      </c>
      <c t="n" r="C5" s="12">
        <v>17.1</v>
      </c>
      <c t="n" r="D5" s="12">
        <v>5.4</v>
      </c>
    </row>
    <row r="6" spans="1:4">
      <c t="s" r="A6" s="4">
        <v>887</v>
      </c>
      <c t="n" r="B6" s="12">
        <v>20.3</v>
      </c>
      <c t="n" r="C6" s="12">
        <v>12.7</v>
      </c>
      <c t="n" r="D6" s="12">
        <v>3.9</v>
      </c>
    </row>
    <row r="7" spans="1:4">
      <c t="s" r="A7" s="4">
        <v>888</v>
      </c>
      <c t="n" r="B7" s="10">
        <v>33.54</v>
      </c>
      <c t="n" r="C7" s="10">
        <v>22.76</v>
      </c>
      <c t="n" r="D7" s="10">
        <v>18.01</v>
      </c>
    </row>
    <row r="8" spans="1:4">
      <c t="s" r="A8" s="4">
        <v>889</v>
      </c>
      <c t="s" r="B8" s="4">
        <v>890</v>
      </c>
    </row>
    <row r="9" spans="1:4">
      <c t="s" r="A9" s="4">
        <v>891</v>
      </c>
      <c t="s" r="B9" s="4">
        <v>892</v>
      </c>
    </row>
    <row r="10" spans="1:4">
      <c t="s" r="A10" s="4">
        <v>893</v>
      </c>
      <c t="n" r="B10" s="10">
        <v>4.31</v>
      </c>
      <c t="n" r="C10" s="10">
        <v>3.99</v>
      </c>
      <c t="n" r="D10" s="10">
        <v>3.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5"/>
  </cols>
  <sheetData>
    <row r="1" spans="1:2">
      <c t="s" r="A1" s="1">
        <v>894</v>
      </c>
      <c t="s" r="B1" s="2">
        <v>1</v>
      </c>
    </row>
    <row r="2" spans="1:2">
      <c t="s" r="B2" s="2">
        <v>621</v>
      </c>
    </row>
    <row r="3" spans="1:2">
      <c t="s" r="A3" s="3">
        <v>789</v>
      </c>
    </row>
    <row r="4" spans="1:2">
      <c t="s" r="A4" s="4">
        <v>895</v>
      </c>
      <c t="n" r="B4" s="12">
        <v>7.5</v>
      </c>
    </row>
    <row r="5" spans="1:2">
      <c t="s" r="A5" s="4">
        <v>878</v>
      </c>
      <c t="s" r="B5" s="4">
        <v>879</v>
      </c>
    </row>
    <row r="6" spans="1:2">
      <c t="s" r="A6" s="4">
        <v>834</v>
      </c>
    </row>
    <row r="7" spans="1:2">
      <c t="s" r="A7" s="3">
        <v>789</v>
      </c>
    </row>
    <row r="8" spans="1:2">
      <c t="s" r="A8" s="4">
        <v>896</v>
      </c>
      <c t="n" r="B8" s="12">
        <v>3.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97</v>
      </c>
      <c t="s" r="B1" s="2">
        <v>820</v>
      </c>
      <c t="s" r="C1" s="2">
        <v>821</v>
      </c>
      <c t="s" r="D1" s="2">
        <v>87</v>
      </c>
    </row>
    <row r="2" spans="1:4">
      <c t="s" r="A2" s="3">
        <v>898</v>
      </c>
    </row>
    <row r="3" spans="1:4">
      <c t="s" r="A3" s="4">
        <v>899</v>
      </c>
      <c t="n" r="D3" s="7">
        <v>110760000</v>
      </c>
    </row>
    <row r="4" spans="1:4">
      <c t="s" r="A4" s="4">
        <v>462</v>
      </c>
    </row>
    <row r="5" spans="1:4">
      <c t="s" r="A5" s="3">
        <v>898</v>
      </c>
    </row>
    <row r="6" spans="1:4">
      <c t="s" r="A6" s="4">
        <v>824</v>
      </c>
      <c t="n" r="B6" s="6">
        <v>7500000</v>
      </c>
    </row>
    <row r="7" spans="1:4">
      <c t="s" r="A7" s="4">
        <v>825</v>
      </c>
      <c t="n" r="B7" s="10">
        <v>14.77</v>
      </c>
    </row>
    <row r="8" spans="1:4">
      <c t="s" r="A8" s="4">
        <v>899</v>
      </c>
      <c t="n" r="D8" s="7">
        <v>1000</v>
      </c>
    </row>
    <row r="9" spans="1:4">
      <c t="s" r="A9" s="4">
        <v>900</v>
      </c>
    </row>
    <row r="10" spans="1:4">
      <c t="s" r="A10" s="3">
        <v>898</v>
      </c>
    </row>
    <row r="11" spans="1:4">
      <c t="s" r="A11" s="4">
        <v>824</v>
      </c>
      <c t="n" r="B11" s="6">
        <v>20766</v>
      </c>
    </row>
    <row r="12" spans="1:4">
      <c t="s" r="A12" s="4">
        <v>825</v>
      </c>
      <c t="n" r="B12" s="8">
        <v>25.4748</v>
      </c>
    </row>
    <row r="13" spans="1:4">
      <c t="s" r="A13" s="4">
        <v>899</v>
      </c>
      <c t="n" r="B13" s="7">
        <v>529000</v>
      </c>
    </row>
    <row r="14" spans="1:4">
      <c t="s" r="A14" s="4">
        <v>901</v>
      </c>
      <c t="n" r="C14" s="6">
        <v>6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902</v>
      </c>
      <c t="s" r="B1" s="2">
        <v>1</v>
      </c>
    </row>
    <row r="2" spans="1:4">
      <c t="s" r="B2" s="2">
        <v>2</v>
      </c>
      <c t="s" r="C2" s="2">
        <v>32</v>
      </c>
      <c t="s" r="D2" s="2">
        <v>87</v>
      </c>
    </row>
    <row r="3" spans="1:4">
      <c t="s" r="A3" s="3">
        <v>903</v>
      </c>
    </row>
    <row r="4" spans="1:4">
      <c t="s" r="A4" s="4">
        <v>904</v>
      </c>
      <c t="n" r="B4" s="7">
        <v>5317</v>
      </c>
      <c t="n" r="C4" s="7">
        <v>3166</v>
      </c>
      <c t="n" r="D4" s="7">
        <v>10906</v>
      </c>
    </row>
    <row r="5" spans="1:4">
      <c t="s" r="A5" s="4">
        <v>905</v>
      </c>
      <c t="n" r="B5" s="6">
        <v>-858</v>
      </c>
      <c t="n" r="C5" s="6">
        <v>-751</v>
      </c>
      <c t="n" r="D5" s="6">
        <v>-769</v>
      </c>
    </row>
    <row r="6" spans="1:4">
      <c t="s" r="A6" s="4">
        <v>906</v>
      </c>
      <c t="n" r="B6" s="6">
        <v>-867</v>
      </c>
      <c t="n" r="C6" s="6">
        <v>-740</v>
      </c>
      <c t="n" r="D6" s="6">
        <v>-583</v>
      </c>
    </row>
    <row r="7" spans="1:4">
      <c t="s" r="A7" s="4">
        <v>907</v>
      </c>
      <c t="n" r="C7" s="6">
        <v>-2033</v>
      </c>
    </row>
    <row r="8" spans="1:4">
      <c t="s" r="A8" s="4">
        <v>169</v>
      </c>
      <c t="n" r="B8" s="6">
        <v>379</v>
      </c>
      <c t="n" r="C8" s="6">
        <v>897</v>
      </c>
      <c t="n" r="D8" s="6">
        <v>187</v>
      </c>
    </row>
    <row r="9" spans="1:4">
      <c t="s" r="A9" s="4">
        <v>908</v>
      </c>
      <c t="n" r="B9" s="6">
        <v>3971</v>
      </c>
      <c t="n" r="C9" s="6">
        <v>539</v>
      </c>
      <c t="n" r="D9" s="6">
        <v>9741</v>
      </c>
    </row>
    <row r="10" spans="1:4">
      <c t="s" r="A10" s="4">
        <v>909</v>
      </c>
      <c t="n" r="B10" s="6">
        <v>-192</v>
      </c>
      <c t="n" r="C10" s="6">
        <v>400</v>
      </c>
    </row>
    <row r="11" spans="1:4">
      <c t="s" r="A11" s="4">
        <v>910</v>
      </c>
      <c t="n" r="B11" s="6">
        <v>2500</v>
      </c>
    </row>
    <row r="12" spans="1:4">
      <c t="s" r="A12" s="4">
        <v>109</v>
      </c>
      <c t="n" r="B12" s="7">
        <v>6279</v>
      </c>
      <c t="n" r="C12" s="7">
        <v>939</v>
      </c>
      <c t="n" r="D12" s="7">
        <v>97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911</v>
      </c>
      <c t="s" r="B1" s="2">
        <v>2</v>
      </c>
      <c t="s" r="C1" s="2">
        <v>32</v>
      </c>
    </row>
    <row r="2" spans="1:3">
      <c t="s" r="A2" s="3">
        <v>912</v>
      </c>
    </row>
    <row r="3" spans="1:3">
      <c t="s" r="A3" s="4">
        <v>913</v>
      </c>
      <c t="n" r="B3" s="7">
        <v>5318</v>
      </c>
      <c t="n" r="C3" s="7">
        <v>5673</v>
      </c>
    </row>
    <row r="4" spans="1:3">
      <c t="s" r="A4" s="4">
        <v>55</v>
      </c>
      <c t="n" r="B4" s="6">
        <v>4861</v>
      </c>
      <c t="n" r="C4" s="6">
        <v>5112</v>
      </c>
    </row>
    <row r="5" spans="1:3">
      <c t="s" r="A5" s="4">
        <v>56</v>
      </c>
      <c t="n" r="B5" s="6">
        <v>2474</v>
      </c>
      <c t="n" r="C5" s="6">
        <v>2130</v>
      </c>
    </row>
    <row r="6" spans="1:3">
      <c t="s" r="A6" s="4">
        <v>914</v>
      </c>
      <c t="n" r="B6" s="6">
        <v>1948</v>
      </c>
      <c t="n" r="C6" s="6">
        <v>2856</v>
      </c>
    </row>
    <row r="7" spans="1:3">
      <c t="s" r="A7" s="4">
        <v>451</v>
      </c>
      <c t="n" r="B7" s="6">
        <v>972</v>
      </c>
      <c t="n" r="C7" s="6">
        <v>695</v>
      </c>
    </row>
    <row r="8" spans="1:3">
      <c t="s" r="A8" s="4">
        <v>47</v>
      </c>
      <c t="n" r="B8" s="6">
        <v>593</v>
      </c>
      <c t="n" r="C8" s="6">
        <v>123</v>
      </c>
    </row>
    <row r="9" spans="1:3">
      <c t="s" r="A9" s="4">
        <v>915</v>
      </c>
      <c t="n" r="B9" s="6">
        <v>2221</v>
      </c>
      <c t="n" r="C9" s="6">
        <v>1771</v>
      </c>
    </row>
    <row r="10" spans="1:3">
      <c t="s" r="A10" s="4">
        <v>916</v>
      </c>
      <c t="n" r="B10" s="6">
        <v>430</v>
      </c>
    </row>
    <row r="11" spans="1:3">
      <c t="s" r="A11" s="4">
        <v>917</v>
      </c>
      <c t="n" r="B11" s="6">
        <v>891</v>
      </c>
      <c t="n" r="C11" s="6">
        <v>824</v>
      </c>
    </row>
    <row r="12" spans="1:3">
      <c t="s" r="A12" s="4">
        <v>169</v>
      </c>
      <c t="n" r="B12" s="6">
        <v>2209</v>
      </c>
      <c t="n" r="C12" s="6">
        <v>1851</v>
      </c>
    </row>
    <row r="13" spans="1:3">
      <c t="s" r="A13" s="4">
        <v>918</v>
      </c>
      <c t="n" r="B13" s="6">
        <v>21917</v>
      </c>
      <c t="n" r="C13" s="6">
        <v>21035</v>
      </c>
    </row>
    <row r="14" spans="1:3">
      <c t="s" r="A14" s="3">
        <v>919</v>
      </c>
    </row>
    <row r="15" spans="1:3">
      <c t="s" r="A15" s="4">
        <v>920</v>
      </c>
      <c t="n" r="B15" s="6">
        <v>12573</v>
      </c>
      <c t="n" r="C15" s="6">
        <v>12592</v>
      </c>
    </row>
    <row r="16" spans="1:3">
      <c t="s" r="A16" s="4">
        <v>921</v>
      </c>
      <c t="n" r="B16" s="6">
        <v>3310</v>
      </c>
      <c t="n" r="C16" s="6">
        <v>4248</v>
      </c>
    </row>
    <row r="17" spans="1:3">
      <c t="s" r="A17" s="4">
        <v>922</v>
      </c>
      <c t="n" r="B17" s="6">
        <v>318</v>
      </c>
      <c t="n" r="C17" s="6">
        <v>424</v>
      </c>
    </row>
    <row r="18" spans="1:3">
      <c t="s" r="A18" s="4">
        <v>923</v>
      </c>
      <c t="n" r="B18" s="6">
        <v>4784</v>
      </c>
      <c t="n" r="C18" s="6">
        <v>2897</v>
      </c>
    </row>
    <row r="19" spans="1:3">
      <c t="s" r="A19" s="4">
        <v>169</v>
      </c>
      <c t="n" r="B19" s="6">
        <v>464</v>
      </c>
      <c t="n" r="C19" s="6">
        <v>423</v>
      </c>
    </row>
    <row r="20" spans="1:3">
      <c t="s" r="A20" s="4">
        <v>924</v>
      </c>
      <c t="n" r="B20" s="6">
        <v>21449</v>
      </c>
      <c t="n" r="C20" s="6">
        <v>20584</v>
      </c>
    </row>
    <row r="21" spans="1:3">
      <c t="s" r="A21" s="4">
        <v>925</v>
      </c>
      <c t="n" r="B21" s="7">
        <v>468</v>
      </c>
      <c t="n" r="C21" s="7">
        <v>45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t="s" r="A1" s="1">
        <v>926</v>
      </c>
      <c t="s" r="B1" s="2">
        <v>1</v>
      </c>
    </row>
    <row r="2" spans="1:4">
      <c t="s" r="B2" s="2">
        <v>2</v>
      </c>
      <c t="s" r="C2" s="2">
        <v>32</v>
      </c>
      <c t="s" r="D2" s="2">
        <v>87</v>
      </c>
    </row>
    <row r="3" spans="1:4">
      <c t="s" r="A3" s="3">
        <v>927</v>
      </c>
    </row>
    <row r="4" spans="1:4">
      <c t="s" r="A4" s="4">
        <v>928</v>
      </c>
      <c t="s" r="B4" s="4">
        <v>929</v>
      </c>
    </row>
    <row r="5" spans="1:4">
      <c t="s" r="A5" s="4">
        <v>833</v>
      </c>
      <c t="n" r="B5" s="7">
        <v>50</v>
      </c>
    </row>
    <row r="6" spans="1:4">
      <c t="s" r="A6" s="4">
        <v>930</v>
      </c>
      <c t="n" r="B6" s="12">
        <v>2.5</v>
      </c>
    </row>
    <row r="7" spans="1:4">
      <c t="s" r="A7" s="4">
        <v>931</v>
      </c>
      <c t="s" r="B7" s="4">
        <v>932</v>
      </c>
    </row>
    <row r="8" spans="1:4">
      <c t="s" r="A8" s="4">
        <v>933</v>
      </c>
      <c t="n" r="B8" s="12">
        <v>15.2</v>
      </c>
      <c t="n" r="C8" s="7">
        <v>9</v>
      </c>
      <c t="n" r="D8" s="12">
        <v>31.1</v>
      </c>
    </row>
    <row r="9" spans="1:4">
      <c t="s" r="A9" s="4">
        <v>934</v>
      </c>
      <c t="s" r="B9" s="4">
        <v>935</v>
      </c>
    </row>
    <row r="10" spans="1:4">
      <c t="s" r="A10" s="4">
        <v>936</v>
      </c>
      <c t="n" r="B10" s="12">
        <v>1.9</v>
      </c>
      <c t="n" r="C10" s="13">
        <v>1.4</v>
      </c>
      <c t="n" r="D10" s="13">
        <v>1.4</v>
      </c>
    </row>
    <row r="11" spans="1:4">
      <c t="s" r="A11" s="4">
        <v>937</v>
      </c>
      <c t="n" r="B11" s="12">
        <v>1.7</v>
      </c>
      <c t="n" r="C11" s="12">
        <v>1.8</v>
      </c>
      <c t="n" r="D11" s="12">
        <v>2.6</v>
      </c>
    </row>
    <row r="12" spans="1:4">
      <c t="s" r="A12" s="4">
        <v>938</v>
      </c>
    </row>
    <row r="13" spans="1:4">
      <c t="s" r="A13" s="3">
        <v>927</v>
      </c>
    </row>
    <row r="14" spans="1:4">
      <c t="s" r="A14" s="4">
        <v>931</v>
      </c>
      <c t="s" r="B14" s="4">
        <v>85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939</v>
      </c>
      <c t="s" r="B1" s="2">
        <v>1</v>
      </c>
    </row>
    <row r="2" spans="1:4">
      <c t="s" r="B2" s="2">
        <v>2</v>
      </c>
      <c t="s" r="C2" s="2">
        <v>32</v>
      </c>
      <c t="s" r="D2" s="2">
        <v>87</v>
      </c>
    </row>
    <row r="3" spans="1:4">
      <c t="s" r="A3" s="3">
        <v>245</v>
      </c>
    </row>
    <row r="4" spans="1:4">
      <c t="s" r="A4" s="4">
        <v>157</v>
      </c>
      <c t="n" r="B4" s="7">
        <v>97750</v>
      </c>
      <c t="n" r="C4" s="7">
        <v>85183</v>
      </c>
      <c t="n" r="D4" s="7">
        <v>71648</v>
      </c>
    </row>
    <row r="5" spans="1:4">
      <c t="s" r="A5" s="4">
        <v>940</v>
      </c>
      <c t="n" r="B5" s="6">
        <v>41499</v>
      </c>
      <c t="n" r="C5" s="6">
        <v>38748</v>
      </c>
      <c t="n" r="D5" s="6">
        <v>34849</v>
      </c>
    </row>
    <row r="6" spans="1:4">
      <c t="s" r="A6" s="4">
        <v>941</v>
      </c>
      <c t="n" r="B6" s="6">
        <v>18554</v>
      </c>
      <c t="n" r="C6" s="6">
        <v>9124</v>
      </c>
      <c t="n" r="D6" s="6">
        <v>8307</v>
      </c>
    </row>
    <row r="7" spans="1:4">
      <c t="s" r="A7" s="4">
        <v>132</v>
      </c>
      <c t="n" r="B7" s="7">
        <v>157803</v>
      </c>
      <c t="n" r="C7" s="7">
        <v>133055</v>
      </c>
      <c t="n" r="D7" s="7">
        <v>1148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942</v>
      </c>
      <c t="s" r="B1" s="2">
        <v>1</v>
      </c>
    </row>
    <row r="2" spans="1:4">
      <c t="s" r="B2" s="2">
        <v>2</v>
      </c>
      <c t="s" r="C2" s="2">
        <v>32</v>
      </c>
      <c t="s" r="D2" s="2">
        <v>87</v>
      </c>
    </row>
    <row r="3" spans="1:4">
      <c t="s" r="A3" s="3">
        <v>245</v>
      </c>
    </row>
    <row r="4" spans="1:4">
      <c t="s" r="A4" s="4">
        <v>943</v>
      </c>
      <c t="n" r="B4" s="7">
        <v>276000</v>
      </c>
      <c t="n" r="C4" s="7">
        <v>299000</v>
      </c>
      <c t="n" r="D4" s="7">
        <v>285000</v>
      </c>
    </row>
    <row r="5" spans="1:4">
      <c t="s" r="A5" s="4">
        <v>944</v>
      </c>
      <c t="n" r="C5" s="6">
        <v>10200000</v>
      </c>
    </row>
    <row r="6" spans="1:4">
      <c t="s" r="A6" s="4">
        <v>945</v>
      </c>
      <c t="n" r="B6" s="6">
        <v>170000</v>
      </c>
      <c t="n" r="C6" s="6">
        <v>600000</v>
      </c>
    </row>
    <row r="7" spans="1:4">
      <c t="s" r="A7" s="4">
        <v>946</v>
      </c>
      <c t="n" r="B7" s="6">
        <v>284000</v>
      </c>
      <c t="n" r="C7" s="6">
        <v>4300000</v>
      </c>
    </row>
    <row r="8" spans="1:4">
      <c t="s" r="A8" s="4">
        <v>947</v>
      </c>
      <c t="n" r="C8" s="6">
        <v>183000</v>
      </c>
      <c t="n" r="D8" s="6">
        <v>392000</v>
      </c>
    </row>
    <row r="9" spans="1:4">
      <c t="s" r="A9" s="4">
        <v>948</v>
      </c>
      <c t="n" r="C9" s="6">
        <v>399000</v>
      </c>
    </row>
    <row r="10" spans="1:4">
      <c t="s" r="A10" s="4">
        <v>949</v>
      </c>
      <c t="n" r="B10" s="7">
        <v>730000</v>
      </c>
      <c t="n" r="C10" s="7">
        <v>16012000</v>
      </c>
      <c t="n" r="D10" s="7">
        <v>677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950</v>
      </c>
      <c t="s" r="B1" s="2">
        <v>1</v>
      </c>
    </row>
    <row r="2" spans="1:4">
      <c t="s" r="B2" s="2">
        <v>2</v>
      </c>
      <c t="s" r="C2" s="2">
        <v>32</v>
      </c>
      <c t="s" r="D2" s="2">
        <v>87</v>
      </c>
    </row>
    <row r="3" spans="1:4">
      <c t="s" r="A3" s="3">
        <v>248</v>
      </c>
    </row>
    <row r="4" spans="1:4">
      <c t="s" r="A4" s="4">
        <v>951</v>
      </c>
      <c t="s" r="B4" s="4">
        <v>952</v>
      </c>
    </row>
    <row r="5" spans="1:4">
      <c t="s" r="A5" s="4">
        <v>953</v>
      </c>
      <c t="n" r="B5" s="12">
        <v>1.6</v>
      </c>
      <c t="n" r="C5" s="12">
        <v>1.3</v>
      </c>
      <c t="n" r="D5" s="12">
        <v>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t="s" r="A1" s="1">
        <v>954</v>
      </c>
      <c t="s" r="B1" s="2">
        <v>621</v>
      </c>
    </row>
    <row r="2" spans="1:2">
      <c t="s" r="A2" s="3">
        <v>251</v>
      </c>
    </row>
    <row r="3" spans="1:2">
      <c t="n" r="A3" s="6">
        <v>2016</v>
      </c>
      <c t="n" r="B3" s="7">
        <v>3355</v>
      </c>
    </row>
    <row r="4" spans="1:2">
      <c t="n" r="A4" s="6">
        <v>2017</v>
      </c>
      <c t="n" r="B4" s="6">
        <v>3395</v>
      </c>
    </row>
    <row r="5" spans="1:2">
      <c t="n" r="A5" s="6">
        <v>2018</v>
      </c>
      <c t="n" r="B5" s="6">
        <v>3308</v>
      </c>
    </row>
    <row r="6" spans="1:2">
      <c t="n" r="A6" s="6">
        <v>2019</v>
      </c>
      <c t="n" r="B6" s="6">
        <v>3219</v>
      </c>
    </row>
    <row r="7" spans="1:2">
      <c t="n" r="A7" s="6">
        <v>2020</v>
      </c>
      <c t="n" r="B7" s="6">
        <v>2992</v>
      </c>
    </row>
    <row r="8" spans="1:2">
      <c t="s" r="A8" s="4">
        <v>650</v>
      </c>
      <c t="n" r="B8" s="6">
        <v>13276</v>
      </c>
    </row>
    <row r="9" spans="1:2">
      <c t="s" r="A9" s="4">
        <v>132</v>
      </c>
      <c t="n" r="B9" s="7">
        <v>2954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Balance Sheets</vt:lpstr>
      <vt:lpstr>Consolidated Balance Sheets (Pa</vt:lpstr>
      <vt:lpstr>Consolidated Statements of Inco</vt:lpstr>
      <vt:lpstr>Consolidated Statements of Inc5</vt:lpstr>
      <vt:lpstr>Consolidated Statements of Chan</vt:lpstr>
      <vt:lpstr>Consolidated Statements of Cash</vt:lpstr>
      <vt:lpstr>Accounting Policies</vt:lpstr>
      <vt:lpstr>Investments</vt:lpstr>
      <vt:lpstr>Deferred Policy Acquisition Cos</vt:lpstr>
      <vt:lpstr>Goodwill and Intangible Assets</vt:lpstr>
      <vt:lpstr>Property and Equipment, Net</vt:lpstr>
      <vt:lpstr>Reserve for Losses and Loss Adj</vt:lpstr>
      <vt:lpstr>Reinsurance</vt:lpstr>
      <vt:lpstr>Senior Debt</vt:lpstr>
      <vt:lpstr>Junior Subordinated Debt</vt:lpstr>
      <vt:lpstr>Capital Stock</vt:lpstr>
      <vt:lpstr>Equity Awards</vt:lpstr>
      <vt:lpstr>Non-Controlling Interest Subsid</vt:lpstr>
      <vt:lpstr>Income Taxes</vt:lpstr>
      <vt:lpstr>Other Operating Expenses and Ot</vt:lpstr>
      <vt:lpstr>Employee Benefits</vt:lpstr>
      <vt:lpstr>Commitments and Contingent Liab</vt:lpstr>
      <vt:lpstr>Other Comprehensive Income (Los</vt:lpstr>
      <vt:lpstr>Segment Information</vt:lpstr>
      <vt:lpstr>Fair Value Measurements</vt:lpstr>
      <vt:lpstr>Statutory Matters</vt:lpstr>
      <vt:lpstr>Dividend Restrictions</vt:lpstr>
      <vt:lpstr>Other Related Party Transaction</vt:lpstr>
      <vt:lpstr>Subsequent Events</vt:lpstr>
      <vt:lpstr>Unaudited Selected Quarterly Fi</vt:lpstr>
      <vt:lpstr>SCHEDULE I - Summary of Investm</vt:lpstr>
      <vt:lpstr>SCHEDULE II - Condensed Financi</vt:lpstr>
      <vt:lpstr>SCHEDULE III - Supplementary In</vt:lpstr>
      <vt:lpstr>SCHEDULE IV - Reinsurance</vt:lpstr>
      <vt:lpstr>SCHEDULE V - Valuation and Qual</vt:lpstr>
      <vt:lpstr>SCHEDULE VI - Supplementary Inf</vt:lpstr>
      <vt:lpstr>Accounting Policies (Policies)</vt:lpstr>
      <vt:lpstr>Accounting Policies (Tables)</vt:lpstr>
      <vt:lpstr>Investments (Tables)</vt:lpstr>
      <vt:lpstr>Deferred Policy Acquisition C41</vt:lpstr>
      <vt:lpstr>Goodwill and Intangible Assets </vt:lpstr>
      <vt:lpstr>Property and Equipment, Net (Ta</vt:lpstr>
      <vt:lpstr>Reserve for Losses and Loss A44</vt:lpstr>
      <vt:lpstr>Reinsurance (Tables)</vt:lpstr>
      <vt:lpstr>Junior Subordinated Debt (Table</vt:lpstr>
      <vt:lpstr>Capital Stock (Tables)</vt:lpstr>
      <vt:lpstr>Equity Awards (Tables)</vt:lpstr>
      <vt:lpstr>Income Taxes (Tables)</vt:lpstr>
      <vt:lpstr>Other Operating Expenses and 50</vt:lpstr>
      <vt:lpstr>Commitments and Contingent Li51</vt:lpstr>
      <vt:lpstr>Other Comprehensive Income (L52</vt:lpstr>
      <vt:lpstr>Segment Information (Tables)</vt:lpstr>
      <vt:lpstr>Fair Value Measurements (Tables</vt:lpstr>
      <vt:lpstr>Statutory Matters (Tables)</vt:lpstr>
      <vt:lpstr>Unaudited Selected Quarterly 56</vt:lpstr>
      <vt:lpstr>Accounting Policies (Details)</vt:lpstr>
      <vt:lpstr>Accounting Policies (Detail Tex</vt:lpstr>
      <vt:lpstr>Investments (Details)</vt:lpstr>
      <vt:lpstr>Investments (Details 1)</vt:lpstr>
      <vt:lpstr>Investments (Details 2)</vt:lpstr>
      <vt:lpstr>Investments (Details 3)</vt:lpstr>
      <vt:lpstr>Investments (Details 4)</vt:lpstr>
      <vt:lpstr>Investments (Details 5)</vt:lpstr>
      <vt:lpstr>Investments (Details 6)</vt:lpstr>
      <vt:lpstr>Investments (Detail Textuals)</vt:lpstr>
      <vt:lpstr>Investments (Detail Textuals 1)</vt:lpstr>
      <vt:lpstr>Investments (Detail Textuals 2)</vt:lpstr>
      <vt:lpstr>Deferred Policy Acquisition C69</vt:lpstr>
      <vt:lpstr>Goodwill and Intangible Asset70</vt:lpstr>
      <vt:lpstr>Goodwill and Intangible Asset71</vt:lpstr>
      <vt:lpstr>Goodwill and Intangible Asset72</vt:lpstr>
      <vt:lpstr>Goodwill and Intangible Asset73</vt:lpstr>
      <vt:lpstr>Property and Equipment, Net (De</vt:lpstr>
      <vt:lpstr>Reserve for Losses and Loss A75</vt:lpstr>
      <vt:lpstr>Reserve for Losses and Loss A76</vt:lpstr>
      <vt:lpstr>Reinsurance (Details)</vt:lpstr>
      <vt:lpstr>Reinsurance (Detail Textuals)</vt:lpstr>
      <vt:lpstr>Senior Debt (Details Textuals)</vt:lpstr>
      <vt:lpstr>Junior Subordinated Debt (Detai</vt:lpstr>
      <vt:lpstr>Capital Stock (Details)</vt:lpstr>
      <vt:lpstr>Capital Stock (Detail Textuals)</vt:lpstr>
      <vt:lpstr>Capital Stock (Detail Textuals </vt:lpstr>
      <vt:lpstr>Capital Stock (Detail Textual84</vt:lpstr>
      <vt:lpstr>Equity Awards (Details)</vt:lpstr>
      <vt:lpstr>Equity Awards (Details 1)</vt:lpstr>
      <vt:lpstr>Equity Awards (Details 2)</vt:lpstr>
      <vt:lpstr>Equity Awards (Details 3)</vt:lpstr>
      <vt:lpstr>Equity Awards (Detail Textuals)</vt:lpstr>
      <vt:lpstr>Equity Awards (Detail Textuals </vt:lpstr>
      <vt:lpstr>Equity Awards (Detail Textual91</vt:lpstr>
      <vt:lpstr>Non-Controlling Interest Subs92</vt:lpstr>
      <vt:lpstr>Income Taxes (Details)</vt:lpstr>
      <vt:lpstr>Income Taxes (Details 1)</vt:lpstr>
      <vt:lpstr>Income Taxes (Detail Textuals)</vt:lpstr>
      <vt:lpstr>Other Operating Expenses and 96</vt:lpstr>
      <vt:lpstr>Other Operating Expenses and 97</vt:lpstr>
      <vt:lpstr>Employee Benefits (Details)</vt:lpstr>
      <vt:lpstr>Commitments and Contingent Li99</vt:lpstr>
      <vt:lpstr>Commitments and Contingent L100</vt:lpstr>
      <vt:lpstr>Other Comprehensive Income (101</vt:lpstr>
      <vt:lpstr>Other Comprehensive Income (102</vt:lpstr>
      <vt:lpstr>Segment Information (Details)</vt:lpstr>
      <vt:lpstr>Segment Information (Details 1)</vt:lpstr>
      <vt:lpstr>Segment Information (Details 2)</vt:lpstr>
      <vt:lpstr>Segment Information (Detail Tex</vt:lpstr>
      <vt:lpstr>Fair Value Measurements (Detail</vt:lpstr>
      <vt:lpstr>Fair Value Measurements (Det108</vt:lpstr>
      <vt:lpstr>Fair Value Measurements (Det109</vt:lpstr>
      <vt:lpstr>Fair Value Measurements (Det110</vt:lpstr>
      <vt:lpstr>Fair Value Measurements (Det111</vt:lpstr>
      <vt:lpstr>Statutory Matters (Details)</vt:lpstr>
      <vt:lpstr>Statutory Matters (Detail Textu</vt:lpstr>
      <vt:lpstr>Dividend Restrictions (Detail T</vt:lpstr>
      <vt:lpstr>Other Related Party Transact115</vt:lpstr>
      <vt:lpstr>Subsequent Events (Detail Textu</vt:lpstr>
      <vt:lpstr>Unaudited Selected Quarterly117</vt:lpstr>
      <vt:lpstr>SCHEDULE I - Summary of Inve118</vt:lpstr>
      <vt:lpstr>SCHEDULE II - Condensed Fina119</vt:lpstr>
      <vt:lpstr>SCHEDULE II - Condensed Fina120</vt:lpstr>
      <vt:lpstr>SCHEDULE II - Condensed Fina121</vt:lpstr>
      <vt:lpstr>SCHEDULE III - Supplementary122</vt:lpstr>
      <vt:lpstr>SCHEDULE IV - Reinsurance (Deta</vt:lpstr>
      <vt:lpstr>SCHEDULE V - Valuation and Q124</vt:lpstr>
      <vt:lpstr>SCHEDULE VI - Supplementary 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24:46Z</dcterms:created>
  <dcterms:modified xmlns:dcterms="http://purl.org/dc/terms/" xmlns:xsi="http://www.w3.org/2001/XMLSchema-instance" xsi:type="dcterms:W3CDTF">2016-03-10T16:24:46Z</dcterms:modified>
  <dc:title xmlns:dc="http://purl.org/dc/elements/1.1/">Untitled</dc:title>
  <dc:description xmlns:dc="http://purl.org/dc/elements/1.1/"/>
  <dc:subject xmlns:dc="http://purl.org/dc/elements/1.1/"/>
  <cp:keywords/>
  <cp:category/>
</cp:coreProperties>
</file>